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Revenue Interest Financing, Sid"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apital Stock and Stockholders'" sheetId="20" state="visible" r:id="rId20"/>
    <sheet xmlns:r="http://schemas.openxmlformats.org/officeDocument/2006/relationships" name="Net Income (Loss) per Share" sheetId="21" state="visible" r:id="rId21"/>
    <sheet xmlns:r="http://schemas.openxmlformats.org/officeDocument/2006/relationships" name="Stock Based Compensation"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Geographic Information"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Revenue Interest Financing, S_2"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Capital Stock and Stockholder_2" sheetId="39" state="visible" r:id="rId39"/>
    <sheet xmlns:r="http://schemas.openxmlformats.org/officeDocument/2006/relationships" name="Stock Based Compensation (Table" sheetId="40" state="visible" r:id="rId40"/>
    <sheet xmlns:r="http://schemas.openxmlformats.org/officeDocument/2006/relationships" name="Commitments and Contingencies (" sheetId="41" state="visible" r:id="rId41"/>
    <sheet xmlns:r="http://schemas.openxmlformats.org/officeDocument/2006/relationships" name="Geographic Information (Tables)" sheetId="42" state="visible" r:id="rId42"/>
    <sheet xmlns:r="http://schemas.openxmlformats.org/officeDocument/2006/relationships" name="Net Income (Loss) per Share (Ta" sheetId="43" state="visible" r:id="rId43"/>
    <sheet xmlns:r="http://schemas.openxmlformats.org/officeDocument/2006/relationships" name="Organization and Basis of Pr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Business Combination - Addition" sheetId="49" state="visible" r:id="rId49"/>
    <sheet xmlns:r="http://schemas.openxmlformats.org/officeDocument/2006/relationships" name="Business Combination - Reconcil" sheetId="50" state="visible" r:id="rId50"/>
    <sheet xmlns:r="http://schemas.openxmlformats.org/officeDocument/2006/relationships" name="Business Combination - Number o" sheetId="51" state="visible" r:id="rId51"/>
    <sheet xmlns:r="http://schemas.openxmlformats.org/officeDocument/2006/relationships" name="Revenue - Additional Informatio" sheetId="52" state="visible" r:id="rId52"/>
    <sheet xmlns:r="http://schemas.openxmlformats.org/officeDocument/2006/relationships" name="Revenue - Schedule of Revenues " sheetId="53" state="visible" r:id="rId53"/>
    <sheet xmlns:r="http://schemas.openxmlformats.org/officeDocument/2006/relationships" name="Inventory - Schedule of Invento" sheetId="54" state="visible" r:id="rId54"/>
    <sheet xmlns:r="http://schemas.openxmlformats.org/officeDocument/2006/relationships" name="Inventory - Additional Informat"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Property and Equipment, net -_2" sheetId="58" state="visible" r:id="rId58"/>
    <sheet xmlns:r="http://schemas.openxmlformats.org/officeDocument/2006/relationships" name="Accrued Expenses and Other Cu_3" sheetId="59" state="visible" r:id="rId59"/>
    <sheet xmlns:r="http://schemas.openxmlformats.org/officeDocument/2006/relationships" name="Accrued Expenses and Other Cu_4" sheetId="60" state="visible" r:id="rId60"/>
    <sheet xmlns:r="http://schemas.openxmlformats.org/officeDocument/2006/relationships" name="Debt - Summary of Components of" sheetId="61" state="visible" r:id="rId61"/>
    <sheet xmlns:r="http://schemas.openxmlformats.org/officeDocument/2006/relationships" name="Debt - Additional Information (" sheetId="62" state="visible" r:id="rId62"/>
    <sheet xmlns:r="http://schemas.openxmlformats.org/officeDocument/2006/relationships" name="Debt - Schedule of Future Matur" sheetId="63" state="visible" r:id="rId63"/>
    <sheet xmlns:r="http://schemas.openxmlformats.org/officeDocument/2006/relationships" name="Revenue Interest Financing, S_3" sheetId="64" state="visible" r:id="rId64"/>
    <sheet xmlns:r="http://schemas.openxmlformats.org/officeDocument/2006/relationships" name="Revenue Interest Financing, S_4" sheetId="65" state="visible" r:id="rId65"/>
    <sheet xmlns:r="http://schemas.openxmlformats.org/officeDocument/2006/relationships" name="Income Taxes - Domestic and For" sheetId="66" state="visible" r:id="rId66"/>
    <sheet xmlns:r="http://schemas.openxmlformats.org/officeDocument/2006/relationships" name="Income Taxes - Reconciliation o"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Income Taxes - Summary of Valua"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Fair Value Measurements - Addit" sheetId="73" state="visible" r:id="rId73"/>
    <sheet xmlns:r="http://schemas.openxmlformats.org/officeDocument/2006/relationships" name="Fair Value Measurements - Sch_3" sheetId="74" state="visible" r:id="rId74"/>
    <sheet xmlns:r="http://schemas.openxmlformats.org/officeDocument/2006/relationships" name="Fair Value Measurements - Sch_4" sheetId="75" state="visible" r:id="rId75"/>
    <sheet xmlns:r="http://schemas.openxmlformats.org/officeDocument/2006/relationships" name="Capital Stock and Stockholder_3" sheetId="76" state="visible" r:id="rId76"/>
    <sheet xmlns:r="http://schemas.openxmlformats.org/officeDocument/2006/relationships" name="Capital Stock and Stockholder_4" sheetId="77" state="visible" r:id="rId77"/>
    <sheet xmlns:r="http://schemas.openxmlformats.org/officeDocument/2006/relationships" name="Capital Stock and Stockholder_5" sheetId="78" state="visible" r:id="rId78"/>
    <sheet xmlns:r="http://schemas.openxmlformats.org/officeDocument/2006/relationships" name="Capital Stock and Stockholder_6" sheetId="79" state="visible" r:id="rId79"/>
    <sheet xmlns:r="http://schemas.openxmlformats.org/officeDocument/2006/relationships" name="Net Income (Loss) per Share - S" sheetId="80" state="visible" r:id="rId80"/>
    <sheet xmlns:r="http://schemas.openxmlformats.org/officeDocument/2006/relationships" name="Net Income (Loss) per Share -_2" sheetId="81" state="visible" r:id="rId81"/>
    <sheet xmlns:r="http://schemas.openxmlformats.org/officeDocument/2006/relationships" name="Stock Based Compensation - Addi" sheetId="82" state="visible" r:id="rId82"/>
    <sheet xmlns:r="http://schemas.openxmlformats.org/officeDocument/2006/relationships" name="Stock Based Compensation - Sche" sheetId="83" state="visible" r:id="rId83"/>
    <sheet xmlns:r="http://schemas.openxmlformats.org/officeDocument/2006/relationships" name="Stock Based Compensation - Summ" sheetId="84" state="visible" r:id="rId84"/>
    <sheet xmlns:r="http://schemas.openxmlformats.org/officeDocument/2006/relationships" name="Stock Based Compensation - Sc_2" sheetId="85" state="visible" r:id="rId85"/>
    <sheet xmlns:r="http://schemas.openxmlformats.org/officeDocument/2006/relationships" name="Stock Based Compensation - Su_2" sheetId="86" state="visible" r:id="rId86"/>
    <sheet xmlns:r="http://schemas.openxmlformats.org/officeDocument/2006/relationships" name="Employee Benefit Plan - Additi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Geographic Information - Schedu" sheetId="92" state="visible" r:id="rId92"/>
    <sheet xmlns:r="http://schemas.openxmlformats.org/officeDocument/2006/relationships" name="Related-party Transactions - Ad"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0000_);(#,##0.000000)"/>
    <numFmt numFmtId="171" formatCode="#,##0.00%_);(#,##0.00%)"/>
    <numFmt numFmtId="172" formatCode="#,##0.00000%_);(#,##0.00000%)"/>
    <numFmt numFmtId="173" formatCode="#,##0.0_);(#,##0.0)"/>
    <numFmt numFmtId="174" formatCode="#,##0.0000_);(#,##0.0000)"/>
    <numFmt numFmtId="175" formatCode="_(&quot;$ &quot;#,##0.000_);_(&quot;$ &quot;(#,##0.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Entity Registrant Name</t>
        </is>
      </c>
      <c r="B6" s="4" t="inlineStr">
        <is>
          <t>ALLURION TECHNOLOGIES, INC.</t>
        </is>
      </c>
    </row>
    <row r="7">
      <c r="A7" s="4" t="inlineStr">
        <is>
          <t>Entity Central Index Key</t>
        </is>
      </c>
      <c r="B7" s="4" t="inlineStr">
        <is>
          <t>000196497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92-2182207</t>
        </is>
      </c>
    </row>
    <row r="14">
      <c r="A14" s="4" t="inlineStr">
        <is>
          <t>Entity Address, Address Line One</t>
        </is>
      </c>
      <c r="B14" s="4" t="inlineStr">
        <is>
          <t>11 Huron Drive</t>
        </is>
      </c>
    </row>
    <row r="15">
      <c r="A15" s="4" t="inlineStr">
        <is>
          <t>Entity Address, City or Town</t>
        </is>
      </c>
      <c r="B15" s="4" t="inlineStr">
        <is>
          <t>Natick</t>
        </is>
      </c>
    </row>
    <row r="16">
      <c r="A16" s="4" t="inlineStr">
        <is>
          <t>Entity Address, State or Province</t>
        </is>
      </c>
      <c r="B16" s="4" t="inlineStr">
        <is>
          <t>MA</t>
        </is>
      </c>
    </row>
    <row r="17">
      <c r="A17" s="4" t="inlineStr">
        <is>
          <t>Entity Address, Postal Zip Code</t>
        </is>
      </c>
      <c r="B17" s="4" t="inlineStr">
        <is>
          <t>01760</t>
        </is>
      </c>
    </row>
    <row r="18">
      <c r="A18" s="4" t="inlineStr">
        <is>
          <t>City Area Code</t>
        </is>
      </c>
      <c r="B18" s="4" t="inlineStr">
        <is>
          <t>508</t>
        </is>
      </c>
    </row>
    <row r="19">
      <c r="A19" s="4" t="inlineStr">
        <is>
          <t>Local Phone Number</t>
        </is>
      </c>
      <c r="B19" s="4" t="inlineStr">
        <is>
          <t>647-4000</t>
        </is>
      </c>
    </row>
    <row r="20">
      <c r="A20" s="4" t="inlineStr">
        <is>
          <t>Entity Primary SIC Number</t>
        </is>
      </c>
      <c r="B20" s="4" t="inlineStr">
        <is>
          <t>3841</t>
        </is>
      </c>
    </row>
    <row r="21">
      <c r="A21" s="4" t="inlineStr">
        <is>
          <t>Amendment Description</t>
        </is>
      </c>
      <c r="B21" s="4" t="inlineStr">
        <is>
          <t xml:space="preserve">The registrant (the “Registrant”) hereby amends this registration statement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Securities and Exchange Commission, acting pursuant to said Section 8(a), may determine. </t>
        </is>
      </c>
    </row>
    <row r="22">
      <c r="A22" s="4" t="inlineStr">
        <is>
          <t>Business Contact</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11 Huron Drive</t>
        </is>
      </c>
    </row>
    <row r="25">
      <c r="A25" s="4" t="inlineStr">
        <is>
          <t>Entity Address, City or Town</t>
        </is>
      </c>
      <c r="B25" s="4" t="inlineStr">
        <is>
          <t>Natick</t>
        </is>
      </c>
    </row>
    <row r="26">
      <c r="A26" s="4" t="inlineStr">
        <is>
          <t>Entity Address, State or Province</t>
        </is>
      </c>
      <c r="B26" s="4" t="inlineStr">
        <is>
          <t>MA</t>
        </is>
      </c>
    </row>
    <row r="27">
      <c r="A27" s="4" t="inlineStr">
        <is>
          <t>Entity Address, Postal Zip Code</t>
        </is>
      </c>
      <c r="B27" s="4" t="inlineStr">
        <is>
          <t>01760</t>
        </is>
      </c>
    </row>
    <row r="28">
      <c r="A28" s="4" t="inlineStr">
        <is>
          <t>City Area Code</t>
        </is>
      </c>
      <c r="B28" s="4" t="inlineStr">
        <is>
          <t>508</t>
        </is>
      </c>
    </row>
    <row r="29">
      <c r="A29" s="4" t="inlineStr">
        <is>
          <t>Local Phone Number</t>
        </is>
      </c>
      <c r="B29" s="4" t="inlineStr">
        <is>
          <t>647-4000</t>
        </is>
      </c>
    </row>
    <row r="30">
      <c r="A30" s="4" t="inlineStr">
        <is>
          <t>Contact Personnel Name</t>
        </is>
      </c>
      <c r="B30" s="4" t="inlineStr">
        <is>
          <t>Shantanu Gau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There have been no significant changes, except as described below, to the significant accounting policies disclosed in Note 2 of the “Notes to Consolidated Financial Statements” to the consolidated audited financial statements as of and for the year ended December 31, 2023 included in our Annual Report on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RTW Convertible Notes The Company accounted for the RTW Convertible Notes (defined below) under the fair value options (“FVO”) election of ASC Topic 825, Financial Instruments (“ASC 825”). The RTW Convertible Notes accounted for under the FVO election was a debt host financial instrument containing embedded features wherein the entire financial instrument was initially measured at its issue-date estimated fair value and then subsequently remeasured at estimated fair value on a recurring basis at each reporting period date. Changes in the estimated fair value of the RTW Convertible Notes were recorded as a component of Other income (expense) in the condensed consolidated statements of operations. A portion of the estimated change in fair value must be reported in other comprehensive loss to the extent that it is attributable to instrument-specific credit risk. As a result of electing the FVO, direct costs and fees related to the RTW Convertible Notes were expensed as incurred. Reclassification of Prior Year Presentation Certain prior year amounts have been reclassified for consistency with the current year presentation. These reclassifications had no effect on the reported results of operations. Adjustment has been made to the condensed consolidated statement of operations for the three and six months ended June 30, 2023, to present the change in fair value of derivative liabilities as part of Other income (expense), net. This amount was a separate line item in prior years.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three and six months ended June 30, 2024 and 2023 or accounts receivable, net balance as of June 30, 2024 and December 31, 2023. The following table presents customers that represent 10% or more of the Company’s total revenue and accounts receivable, net:
Revenue Revenue Accounts Receivable
Three Months Six Months June 30, December 31,
2024 2023 2024 2023 2024 2023
Customer A N/A N/A N/A N/A 12 % 16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Recently Adopted Accounting Pronouncements In August 2020, the FASB issued ASU 2020-06, Debt with Conversion and Other Options and Derivatives and Hedging-Contracts in Entity’s Own Equity, 2020-06 2020-06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 </t>
        </is>
      </c>
      <c r="C4" s="4" t="inlineStr">
        <is>
          <t>2.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Reclassification of Prior Year Presentation Certain prior year amounts have been reclassified for consistency with the current year presentation. These reclassifications had no effect on the reported results of operations. Adjustments have been made to the consolidated statement of operations and comprehensive loss for the year ended December 31, 2022 to present the change in fair value of derivative liabilities as part of Other income (expense), net, and to present the change in fair value of warrants as its own line item. The change in fair value of derivative liabilities was a separate line item in prior years and the change in fair value of warrants was part of Other income (expense), net in prior years.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years ended December 31, 2023 and 2022 or accounts receivable, net balance as of December 31, 2023 and 2022. The following table presents customers that represent 10% or more of the Company’s total revenue and accounts receivable, net:
Revenue Accounts Receivable
Years Ended December 31 December 31,
2023 2022 2023 2022
Customer A 10 % N/A 16 % N/A
Customer B N/A 11 % N/A N/A
Customer C N/A N/A N/A 13 %
Customer D N/A N/A N/A 12 % The Company relies on third parties for the supply of parts and components for its products as well as third- 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Leases Effective January 1, 2022, the Company adopted ASC 842, Leases At the lease commencement date, operating lease liabilities and their corresponding ROU assets are recorded at the present value of future lease payments over the expected remaining lease term using the discount rate implicit in the lease, if it is readily determinable, or the Company’s incremental borrowing rate. The Company’s incremental borrowing rate reflects the fixed rate at which the Company could borrow the amount of the lease payments in the same currency on a collateralized basis, for a similar term in a similar economic environment. Lease cost for operating leases is recognized on a straight-line basis over the lease term as an operating expense. In addition, certain adjustments to the ROU asset may be required for items such as lease prepayments, incentives received or initial direct costs. The Company enters into contracts that contain both lease and non-lease components. Non-lease components include costs that do not provide a right to use a leased asset but instead provide a service, such as maintenance costs. Variable costs associated with the lease, such as maintenance and utilities, are not included in the measurement of right-of-use assets and lease liabilities but rather are expensed when the events determining the amount of variable consideration to be paid have occurred. Cash and Cash Equivalents and Restricted Cash Cash consists of amounts held in bank savings and checking accounts. Cash equivalents include all highly liquid investments maturing within 90 days from the date of purchase. Cash equivalents consist of money market funds. The Company’s restricted cash consists of cash that the Company is contractually obligated to maintain and deposits of cash collateral held in accordance with the terms of various corporate credit cards. Restricted cash is included within other long-term assets on the consolidated balance sheets. A reconciliation of the amounts of cash and cash equivalents and restricted cash in the consolidated balance sheets to the amount in the consolidated statements of cash flows is as follows (in thousands):
December 31,
2023 2022
Cash and cash equivalents $ 38,037 $ 7,685
Restricted cash included in other long-term assets 384 338
Cash and cash equivalents and restricted cash shown in the statement of cash flows $ 38,421 $ 8,023
Segment Reporting The Company operates in a single operating and reportable segment. Operating segments are defined as components of an enterprise for which discrete financial information is available and is regularly reviewed by the chief operating decision maker (“CODM”) in order to make decisions regarding resource allocation and performance assessment. The Company has determined that its CODM is its Chief Executive Officer. The Company’s CODM reviews financial information presented on a regular basis at the consolidated level for purposes of allocating resources and evaluating financial performance. Since the Company operates as one operating segment, all required financial segment information can be found in the consolidated financial statements. The Company’s products include the Allurion Balloon and related accessories. See Note 4, Revenue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arrying value of the Company’s financial instruments such as cash and cash equivalents, accounts payable, and accrued expenses approximate their fair values due to their short-term maturity. The carrying value of the Company’s term loan approximates its fair value as the interest rate and other terms are that which are currently available to the Company. The Company’s assets and liabilities recorded at fair value have been categorized based upon a fair value hierarchy, which is distinguished between observable and unobservable inputs in accordance with authoritative accounting guidance: Level 1 inputs: Observable inputs such as unadjusted, quoted prices in active markets for identical assets or liabilities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the observable inputs are not available, thereby allowing for situations in which there is little, if any, market activity for the asset. Inventories Inventories, which include the costs of material, labor, and overhead, are stated at the lower of cost or net realizable value, with cost generally computed using the first-in, first out method.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Property and Equipment Property and equipment include computers, laboratory equipment, machinery, and leasehold improvements. Property and equipment are recorded at cost less accumulated depreciation. Depreciation is computed using the straight-line method over the estimated useful lives of the related assets, except for leasehold improvements, which are depreciated on a straight-line basis over the shorter of the estimated life or the lease term. Expenditures for repairs and maintenance are expensed as incurred. Capitalized Internal-Use Software Software development costs consist of certain consulting costs and compensation expenses for employees who devote time to the development projects of our internal-use software, as well as certain upgrades and enhancements that are expected to result in enhanced functionality. The Company amortizes these development costs over the estimated useful life, which is determined based on our best estimate of the useful life of the internal-use software after considering factors such as continuous developments in the technology, obsolescence, and anticipated life of the service offering before significant upgrades. Management evaluates the useful lives of these assets and tests for impairment whenever events or changes in circumstances occur that could impact the recoverability of these assets. The Company determined the amount of internal software costs to be capitalized based on the amount of time spent by our developers on projects in the application stage of development. There is judgment in estimating the time allocated to a particular project in the application stage. A significant change in the time spent on each project could have a material impact on the amount capitalized and related amortization expense in subsequent periods. As of December 31, 2023 and 2022, capitalized internal-use software was immaterial.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 Debt Issuance Costs The Company defers costs directly associated with acquiring third-party financing. Fees incurred to issue debt are generally deferred and amortized as a component of interest expense over the estimated term of the related debt using the effective interest rate method. Fees incurred in connection with a modification are deferred and amortized as a component of interest expense over the remaining life of the loan if due to the creditor. Third- party fees incurred in connection with a modification are expensed as incurred. Deferred Offering Costs Deferred offering costs include certain legal, accounting, consulting and other third-party fees incurred directly related to the Business Combination. The Company deferred offering costs classified as a long-term asset until the closing or termination of the transaction. At the closing of the Business Combination, these costs were recorded in stockholders’ deficit as a reduction of additional paid-in capital. Deferred offering costs are included in other long-term assets. As of December 31, 2023 and 2022, there were zero and $2.3 million of deferred offering costs recorded within other long-term assets on the consolidated balance sheet, respectively.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480-10”), Accounting for Derivative Financial Instruments Indexed to, and Potentially Settled in, a Company’s Own Stock Derivative Liabilities The Company evaluates its convertible instruments and other contracts, including warrants, to determine if those contracts or embedded components of those contracts are required to be accounted for as derivatives, either in whole or in part. If an embedded derivative is bifurcated from a debt host contract, changes in the fair value of the bifurcated derivative are recorded in the accompanying consolidated statements of operations. 2023 Convertible Notes The Company accounted for the convertible notes issued between February 2023 and August 2023 (the “2023 Convertible Notes”) under the fair value option (“FVO”) election of ASC Topic 825, Financial Instruments Debt Earn-Out Liabilities In connection with the Business Combination, certain holders of Legacy Allurion common stock and Legacy Allurion preferred stock and holders of vested options, warrants and restricted stock units exercisable or convertible into Legacy Allurion capital stock received the contingent right to receive up to 9,000,000 additional shares of Allurion Common Stock (the “Earn-Out Shares”) upon the achievement of certain earn-out targets. The contingent earn-out consideration contains a settlement provision that in the event of a change in control, the number of Earn-Out Shares issued may vary. This settlement provision precludes the earn-out liability from being indexed to the Company’s Common Stock as a change in control event is not an input into the pricing of a fixed-for-fixed forward or option on equity shares. As such, it is classified as a liability under ASC 480, Distinguishing Liabilities from Equity The fair value of the earn-out consideration is remeasured on a quarterly basis over the earn-out period with changes in the estimated fair value of the contingent earn-out consideration recorded in Other (expense) income in the consolidated statements of operations, and are reflected in the period in which they are identified. Changes in the estimated fair value of the contingent earn-out consideration may materially impact or cause volatility in our operating results. Revenue Interest Financing and PIPE Conversion Option In connection with the Business Combination, the Company entered into a revenue interest financing agreement, dated as of February 9, 2023 (the “Revenue Interest Financing Agreement”) with certain entities that have engaged RTW Investments, LP as investment manager (collectively, “RTW”), under which the Company received $40.0 million upfront (the “Revenue Interest Financing”). In exchange, the Company is obligated to remit to RTW certain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The Company accounts for the Revenue Interest Financing Agreement under the fair value option election of ASC 825. The Revenue Interest Financing Agreement accounted for under the FVO election is a debt host financial instrument that contains embedded features. The embedded features include requirements to settle the Revenue Interest Financing prior to maturity upon the occurrence of certain contingent events, a change in royalty rates upon the occurrence of certain contingent events, and the Company’s ability to prepay the Revenue Interest Financing. As the Company has elected the FVO, these embedded features would not meet the criteria for bifurcation and separate accounting as the entire financial instrument is initially measured at its issue-date estimated fair value and then subsequently remeasured at estimated fair value on a recurring basis on each reporting period date. Changes in the estimated fair value of the Revenue Interest Financing Agreement are recorded as a component of Other (expense) income in the consolidated statements of operations. A portion of the estimated change in fair value must be reported in other comprehensive loss to the extent that it is attributable to instrument-specific credit risk. As a result of electing the FVO, direct costs and fees related to the Revenue Interest Financing are expensed as incurred. In connection with the Company entering in the Revenue Interest Financing, the Company and RTW entered into the RTW side letter under which RTW may elect to convert up to $7.5 million of its initial PIPE (as defined in Note 3, Business Combination Derivatives and Hedging Accounts Receivable Accounts receivable are unsecured and are carried at net realizable value, including an allowance for doubtful accounts. Trade credit is generally extended on a short-term basis; trade receivables do not bear interest, although a finance charge may be applied to such receivables that are past due. The allowance for doubtful accounts is based on the Company’s assessment of the collectability of customer accounts. The Company regularly reviews the allowance by considering factors that may affect a customer’s ability to pay, such as historical expense, credit quality, the age of the account receivable balances, and current economic conditions. Amounts determined to be uncollectible are charged or written off against the allowance. The following table summarizes activity in the allowance for doubtful accounts:
Year Ended December 31,
  2023     2022  
Balance at beginning of period $ (741 ) $ (354 )
Provision for uncollectible accounts (12,675 ) (436 )
Uncollectible accounts written off 745 49
Balance at end of period $ (12,671 ) $ (741 )
Revenue Recognition The Company recognizes revenue under ASU No. 2014-09, Revenue from Contracts with Customers The Company recognizes revenue when control of its products is transferred to customers at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good or service to the customer, meaning that such customer has the ability to use and obtain the benefit of the good or service. The Company has provided customers purchasing the Allurion Balloon with an implied license for access to its VCS software. This implied software license was given to customers for no additional consideration and was not negotiated as part of the customer’s contracts. Further, the customer contracts and related purchase orders do not include nor specify rights or obligations associated with the VCS software. Based on this assessment, the Company determined the implied license to be immaterial in the context of the contract with customers purchasing the Allurion Balloon, and as such did not allocate any value to the implied VCS license. The Company generates revenue from sales of its Allurion Balloon to distributors and health care providers. Customers typically purchase the Allurion Balloon, including the gastric balloon and related accessories together, although customers can purchase the gastric balloon and its accessories separately. Therefore, each component of the Allurion Balloon and accessories represents a distinct performance obligation and is separately identifiable. In arrangements with multiple performance obligations, the transaction price is allocated to each performance obligation using the relative standalone selling price. The Company determines standalone selling prices based on the price at which the performance obligation is sold separately. If the standalone selling price is not observable through past transactions, the Company estimates the standalone selling price taking into account internally approved pricing guidelines and market conditions. Revenue is generally recognized upon shipment of the product because at that point, the customer obtains control of the product and has the ability to direct the use and obtain the benefit of the product. Components of the Allurion Balloon are typically shipped to the customer together, resulting in the performance obligations in the contract being satisfied at the same time. Components shipped separately are recognized upon shipment at their relative standalone selling price. The Company recognizes revenue at the transaction price, which reflects the consideration it believes it is entitled to receive. Transaction price includes estimates of variable consideration for promotions and prompt pay discounts, which are recorded as a reduction of transaction price in the period the related product revenue is recognized. The Company may also make payments to customers for marketing programs. Payments to customers for a distinct good or service that reasonably estimate the fair value of the distinct benefit received, such as marketing programs, are recorded as a marketing expense on the consolidated statement of operations and comprehensive loss. Shipping and logistics costs inclusive of these payments to customers and other costs included in sales and marketing expense for the years ended December 31, 2023 and 2022 were $3.3 million and $3.6 million, respectively. The Company expenses incremental costs of obtaining a contract, such as sales commissions, when incurred because the amortization period would have been one year or less. These costs are recorded within sales and marketing expenses in the Company’s consolidated statement of operations and comprehensive loss. The Company has also elected the sales tax practical expedient; therefore, sales and other taxes assessed by a governmental authority that are collected concurrently with revenue-producing activities are excluded from the transaction price.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Product Warranty The Company does not provide general rights of return of products sold to its customers. However, the Company does provide for rights of exchange to its distributors and end-use customers for products that fail to conform to the Company’s specifications for a limited time following delivery. These performance specifications include that the Allurion Balloon (i) is successfully filled upon initial placement when used according to the instructions for use provided by the Company and/or (ii) remains in the patient’s body for 90 days or more once placed. Customers may exchange product within 30 calendar days if they discover product nonconformities through a reasonable inspection and within 30 calendar days after discovery of any hidden or latent product nonconformities that could not have been discovered by a reasonable inspection. These instances of nonconformity have been immaterial, and the Company’s management expects instances of nonconformity to be extremely rare. Research and Development Costs The Company expenses research and development costs as incurred. Research and development expenses consist of costs associated with performing research and development activities, including salaries and benefits, stock-based compensation, product development costs, materials and supplies, clinical trial activities, depreciation of equipment, and contract and other outside services. Payments for activities that are provided by outside vendors are based upon the terms of the individual arrangements with each vendor. Costs of certain of these activities are expensed based upon an evaluation of the progress to completion of specific tasks and actual costs incurred, using information provided to the Company by its vendors. As payments for these activities may differ from the pattern of costs actually incurred, additional costs are reflected in the consolidated financial statements as prepaid or accrued research and development expenses. Advertising and Marketing Costs The Company expenses advertising and marketing costs as incurred. Advertising and marketing expenses are included in sales and marketing operating expenses. Advertising and marketing costs for the years ended December 31, 2023 and 2022 were $10.8 million and $16.0 million, respectively. Intellectual Property Prosecution Costs The Company incurs registration and prosecution costs related to its intellectual property. The related costs are expensed as incurred and are classified as a component of general and administrative expenses.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net operating loss and tax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As of December 31, 2023 and 2022, the Company has not identified any uncertain tax positions for which reserves would be required. Net Loss Per Share The Company applies the two-class method to compute basic and diluted net loss per share attributable to common stockholders, when shares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The Company reported a net loss attributable to common stockholders for the years ended December 31, 2023 and 2022. Basic net loss per share attributable to common stockholders is computed by dividing the net loss attributable to common stockholders less the cumulative undeclared dividend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holders of the Legacy Allurion Series D convertible preferred stock were contractually entitled to receive a cumulative dividend, whether or not declared, and therefore, Legacy Allurion Series D convertible preferred stocks were participating securities. The holders of all other redeemable and convertible preferred stock were not entitled to cumulative dividends. The preferred equity holders were also not contractually required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In connection with the Business Combination with Compute Health, the Company’s equity in previous periods has been retroactively adjusted to the earliest period presented to reflect the equivalent number of shares of Allurion Common Stock issued to the Company’s stockholders in connection with the Business Combination. As a result, net loss per share was also retrospectively adjusted for periods ended prior to the Business Combination. See Note 3, Business Combination Stock-Based Compensation The Company recognizes compensation expense for awards based on the grant-date fair value of stock- based awards on a straight-line basis over the period during which an award holder provides service in exchange for the award. The Company accounts for awards issued to nonemployees under ASU No. 2018-07, Compensation-Stock Compensation (“Topic 718”): Improvements to Nonemployee Share-Based Payment Accounting Comprehensive Loss For the year ended December 31, 2023, comprehensive loss consists of net loss and other comprehensive loss, which includes changes in the fair value attributable to instrument-specific credit risk related to the Revenue Interest Financing with RTW. There were no differences between net loss and comprehensive loss presented in the statements of operations and comprehensive loss for the year ended December 31, 2022. Recently Adopted Accounting Pronouncements In June 2016, the FASB issued ASU 2016-13, Financial Instruments-Credit Losses: Measurement of Credit Losses on Financial Instruments (Topic 326) Recently Issued Accounting Pronouncements Not Yet Adopted In August 2020, the FASB issued ASU 2020-06, Debt with Conversion and Other Options and Derivatives and Hedging-Contracts in Entity’s Own Equity adoption F-19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6 Months Ended</t>
        </is>
      </c>
      <c r="C1" s="2" t="inlineStr">
        <is>
          <t>12 Months Ended</t>
        </is>
      </c>
    </row>
    <row r="2">
      <c r="B2" s="2" t="inlineStr">
        <is>
          <t>Jun. 30, 2024</t>
        </is>
      </c>
      <c r="C2" s="2" t="inlineStr">
        <is>
          <t>Dec. 31, 2023</t>
        </is>
      </c>
    </row>
    <row r="3">
      <c r="A3" s="3" t="inlineStr">
        <is>
          <t>Business Combinations [Abstract]</t>
        </is>
      </c>
      <c r="B3" s="4" t="inlineStr">
        <is>
          <t xml:space="preserve"> </t>
        </is>
      </c>
      <c r="C3" s="4" t="inlineStr">
        <is>
          <t xml:space="preserve"> </t>
        </is>
      </c>
    </row>
    <row r="4">
      <c r="A4" s="4" t="inlineStr">
        <is>
          <t>Business Combination</t>
        </is>
      </c>
      <c r="B4" s="4" t="inlineStr">
        <is>
          <t>3. Business Combination As discussed in Note 1, Organization and Basis of Presentation Upon the closing of the Business Combination, (a) holders of Legacy Allurion common stock received shares of Allurion Common Stock in an amount determined by application of the Exchange Ratio of approximately 0.9780, (b) each then-outstanding share of Legacy Allurion preferred stock was converted into the right to receive shares of Allurion Common Stock equal to the number of shares of Legacy Allurion common stock that would be issued upon conversion of such outstanding share of Legacy Allurion preferred stock based on the applicable conversion ratio multiplied by the Exchange Ratio, (c) each then-outstanding and unexercised Legacy Allurion option was converted into a new Allurion option on the same terms and conditions as were applicable to such Legacy Allurion option based on the Exchange Ratio (“Rollover Option”), (the “Sponsor Loan Excess”), were (the “Sponsor Loan Equity Issuance”). Further, upon the closing of the Business Combination, each then-outstanding share of Compute Health Class A common stock was canceled and extinguished and was converted into the right to receive 1.420455 shares of Allurion Common Stock. Additionally, the Company assumed 13,206,922 outstanding public warrants to purchase an aggregate 18,759,838 shares of Allurion Common Stock at $8.10 per share. In connection with the Business Combination, the Company incurred approximately $22.7 million of transaction costs, consisting of legal and other professional fees, of which $15.2 million was recorded to additional paid-in capital as a reduction of proceeds, $2.5 million was recorded as debt issuance costs in connection with the Fortress Term Loan (as defined below), and $5.0 million was recorded as an expense in general and administrative expenses on the condensed consolidated statement of operations and comprehensive loss. Of the $5.0 million recorded as general and administrative expenses, $3.6 million relates to a one-time insurance payment related to any potential matters that might arise from the period prior to the Business Combination, and as such is not capitalized as an asset. An additional $1.2 million relates to direct costs and fees incurred as part of the Revenue Interest Financing with RTW. The following table reconciles the elements of the Business Combination to the condensed consolidated statement of cash flows and the condensed consolidated statement of changes in equity:
December 31,
Cash – CPUH trust (net of redemptions) $ 38,395
Cash – PIPE Investors 37,922
Gross Proceeds 76,317
Less: transaction costs paid (14,665 )
Net proceeds from the Business Combination 61,652
Less: warrant liabilities assumed (13,762 )
Less: repayment of note assumed in the Business Combination (2,500 )
Less: accrued transaction costs at December 31, 2023 (580 )
Business Combination, net of transaction costs $ 44,810
The number of shares of Allurion Common Stock outstanding immediately following the consummation of the Business Combination was as follows: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Business Combination 47,301,409
(1) Consists of Legacy Allurion common stock and Legacy Allurion preferred stock, plus the issuance of common stock in connection with the vesting of RSUs at closing, less the Gaur Trust Contributed Shares (as defined below).
(2) The CPUH Stockholders shares, PIPE shares, and CPUH Sponsor shares are presented combined within the condensed consolidated statements of stockholders deficit on the “Reverse recapitalization, net of transaction costs” line, which is less the Gaur Trust Contributed Shares (as defined below).
(3) The shares issued to RTW and Fortress and the Side Letter Termination shares are presented combined within the condensed consolidated statements of stockholders deficit on the “Derecognition of liabilities associated with the Backstop Shares, Hunter shares, and additional RTW and Fortress shares and issuance of related shares” line. PIPE Investment In connection with the execution of the Business Combination Agreement, Allurion and Compute Health entered into subscription agreements, each dated February 9, 2023 (the “PIPE Subscription Agreements”), Revenue Interest Financing Agreement, Side Letter and PIPE Conversion Option On February 9, 2023, concurrently with the execution of the Business Combination Agreement, the Company entered into the Revenue Interest Financing Agreement (the “Revenue Interest Financing Agreement”) with certain entities that engaged RTW Investment, LP (together with its affiliates, “RTW”) as investment manager. Pursuant to the Revenue Interest Financing Agreement, at the closing of the Business Combination, RTW paid Allurion an aggregate of $40.0 million (the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The Revenue Interest Financing Agreement was amended pursuant to the RIFA Amendment (as defined below) on April 14, 2024. The RIFA Amendment, among other things, increased the rate of revenue interest payments to be paid to RTW on all current and future products, digital solutions and services developed, imported, manufactured, marketed, offered for sale, promoted, sold, tested or otherwise distributed by Allurion and its subsidiaries. Refer to Note 9, Revenue Interest Financing, Side Letter, and PIPE Conversion Option Additionally, in connection with the Company entering in the Revenue Interest Financing, the Company, Compute Health, Legacy Allurion, Merger Sub II and RTW entered into a side letter (the “RTW Side Letter”) on February 9, 2023 under which RTW may elect to convert up to $7.5 million of its initial PIPE Investment into an additional revenue interest financing by forfeiting a number of shares of Allurion Common Stock acquired by its PIPE Investment. Refer to Note 9, Revenue Interest Financing, Side Letter, and PIPE Conversion Option On May 2, 2023, the parties amended and restated the RTW Side Letter (as amended, the “Amended and Restated RTW Side Letter”), in connection with the Backstop Agreement (defined below), pursuant to which, among other things, Allurion issued 250,000 shares of Allurion Common Stock to RTW immediately prior to the Intermediate Merger Effective Time. Fortress Credit Agreement In connection with the closing of the Business Combination, the Company entered into a term loan facility (the “Fortress Term Loan”) pursuant to a Credit Agreement and Guaranty, dated as of August 1, 2023 (the “Fortress Credit Agreement”), with Fortress Credit Corp. (“Fortress”), as administrative agent for the lenders party thereto from time to time (the “Lenders”). Under the terms of the Fortress Term Loan, we borrowed $60.0 million which was used to repay the outstanding principal, accrued and unpaid interest, and other obligations with respect to the 2021 Term Loan (as defined below). Additionally, per the terms of the Fortress Term Loan and Backstop Agreement, Allurion issued an aggregate of 950,000 shares of Allurion Common Stock to an affiliate of Fortress pursuant to a subscription agreement between Allurion and such affiliate. Refer to Note 8, Debt Backstop Agreement On May 2, 2023, CFIP2 ALLE LLC, an affiliate of Fortress Credit Corp., and RTW (collectively, the “Backstop Purchasers”), Legacy Allurion, Allurion and Hunter Ventures Limited (“HVL”) entered into the backstop agreement (the “Backstop Agreement”). Pursuant to the Backstop Agreement, immediately prior to the Intermediate Merger Closing, (a) each Backstop Purchaser purchased $2 million of the aggregate principal amount outstanding of HVL’s Legacy Allurion convertible note issued in February 2023, (b) Allurion canceled the existing HVL Legacy Allurion Convertible Note and issued a new Allurion Convertible Note to HVL for the remaining balance together with all unpaid interest accrued since the date of issuance thereof, (c) Allurion issued new Allurion Convertible Notes to each Backstop Purchaser with an issuance date of August 1, 2023 and an original principal amount of $2 million each and (d) Allurion issued 700,000 shares of Allurion Common Stock to each Backstop Purchaser. Refer to Note 8, Debt HVL Termination Agreement On May 2, 2023, HVL and Legacy Allurion entered into a letter agreement (the “HVL Termination Agreement”), terminating the side letter agreement entered into between Legacy Allurion and HVL in connection with the issuance of HVL’s Legacy Allurion convertible note on February 15, 2023. Pursuant to the HVL Termination Agreement, among other things, at the closing of the Business Combination, upon the terms and subject to the conditions set forth therein, Allurion issued to HVL 387,696 shares of Allurion Common Stock. Refer to Note 8, Debt Gaur Contribution Agreement On May 2, 2023, Shantanu K. Gaur and Neha Gaur, trustees of The Shantanu K. Gaur Revocable Trust of 2021 (the “Gaur Trust”) and Allurion entered into a contribution agreement (the “Gaur Contribution Agreement”), pursuant to which, among other things, upon the terms and subject to the conditions set forth therein, the Gaur Trust contributed to Allurion, as a contribution of capital, 79,232 shares of Allurion Common Stock (the “Gaur Trust Contributed Shares”). The Gaur Trust’s contribution of the Gaur Trust Contributed Shares was effective immediately following the consummation of the Business Combination and the issuance of shares of Allurion Common Stock to the Gaur Trust pursuant to the terms of the Business Combination Agreement. RSU Forfeiture Agreement On May 2, 2023, Krishna Gupta, a member of our Board of Directors, entered into a letter agreement with Legacy Allurion (the “RSU Forfeiture Agreement”), pursuant to which, among other things, upon the terms and subject to the conditions set forth therein, Mr. Gupta agreed to forfeit 79,232 restricted stock units of Allurion (the “Forfeited RSUs”). The Forfeited RSUs were terminated and cancelled without consideration therefor immediately following the closing of the Business Combination Agreement. Sponsor Contribution Agreement On May 2, 2023, the Sponsor and Compute Health entered into a letter agreement (the “Sponsor Contribution Agreement”) pursuant to which, among other things, upon the terms and subject to the conditions set forth therein, the Sponsor agreed to contribute to Compute Health, as a contribution of capital, 161,379 shares of Compute Health Class A Common Stock (“Sponsor Contributed Shares”). The Sponsor’s contribution of the Sponsor Contributed Shares was made immediately following the CPUH Recapitalization (defined below) and immediately prior to the CPUH Merger Effective Time. Sponsor Support Agreement On February 9, 2023, Allurion entered into a support agreement (the “Sponsor Support Agreement”), pursuant to which immediately prior to the CPUH Merger Effective time, (a) the Sponsor recapitalized each of the Sponsor’s 21,442,500 shares of Compute Health Class B Common Stock, and all 12,833,333 of the Sponsor’s warrants to purchase shares of Class A Common Stock, into 2,088,327 shares of Compute Health Class A Common Stock and (b) the additional Class B Holders set forth on Schedule I of the Sponsor Support Agreement (the “Additional Class B Holders”) recapitalized his or her 30,000 shares of Compute Health Class B Common Stock into 21,120 shares of Compute Health Class A Common Stock (the “CPUH Recapitalization”). Subsequently, at the CPUH Merger Effective Time, each such share of Compute Health Class A Common Stock was converted into shares of Allurion Common Stock at an exchange ratio of 1.420455 (the “CPUH Exchange Ratio”). Conversion of Convertible Notes In connection with the closing of the Business Combination, outstanding Legacy Allurion Convertible Notes with an aggregate principal amount together with accrued but unpaid interest of approximately $21.8 million were converted into 3,301,222 shares of Allurion Common Stock with a corresponding recognition of additional paid-in capital (“APIC”) of $25.6 million provided for under the terms of such Legacy Allurion Convertible Notes, and are no longer outstanding. Refer to Note 8, Debt Public Warrants and Warrant Amendment In connection with the closing of the Business Combination, the Company assumed 13,206,922 outstanding public warrants (the “Public Warrants”) to purchase an aggregate 18,759,838 shares of Allurion Common Stock at $8.10 per share following the Warrant Amendment (defined below). The total value of the liability associated with the Public Warrants was $13.8 million measured at fair value based on the public warrant quoted price. The Company concluded the warrants met the definition of a liability based on the settlement provision that allows the warrant holders to net-share settle their warrants in the event of a failed registration statement within 60 days of the Business Combination or any time a registration is not effective. As such, they have been classified as a liability on the balance sheet. See Note 12, Capital Stock and Stockholders Deficit Fair Value Measurements Earn-Out Liabilities In connection with the closing of the Business Combination, Legacy Allurion equity holders are entitled to receive additional shares of Allurion Common Stock if the share price achieves certain targets (the “Earn-Out Shares”). The Company accounts for the potential issuance of the Earn-Out Shares as a contingent consideration arrangement, which was initially valued and recorded at $53.0 million. See Note 10, Fair Value Measurements</t>
        </is>
      </c>
      <c r="C4" s="4" t="inlineStr">
        <is>
          <t>3. Business Combination As discussed in Note 1, Organization and Basis of Presentation Upon the closing of the Business Combination, (a) holders of Legacy Allurion common stock received shares of Allurion Common Stock in an amount determined by application of the Exchange Ratio of approximately 0.9780, (b) each then-outstanding share of Legacy Allurion preferred stock was converted into the right to receive shares of Allurion Common Stock equal to the number of shares of Allurion Common Stock that would be issued upon conversion of such outstanding share of Legacy Allurion preferred stock based on the applicable conversion ratio multiplied by the Exchange Ratio, (c) each then-outstanding and unexercised Legacy Allurion option was converted into a new Allurion option on the same terms and conditions as were applicable to such Legacy Allurion option based on the Exchange Ratio (“Rollover Option”), (d) each then-outstanding Legacy Allurion warrant was converted into a new Allurion warrant based on the Exchange Ratio (“Rollover Warrant”), (e) each then-outstanding Legacy Allurion restricted stock unit was converted into a rollover restricted stock unit based on the Exchange Ratio, and (f) certain amounts of loans made by Compute Health Sponsor LLC (the “Sponsor”) to CPUH, which balance was $3.7 million at the time of the Business Combination (the “Sponsor Loan Excess”), was converted into 525,568 shares of Allurion Common Stock (the “Sponsor Loan Equity Issuance”). For periods prior to the Business Combination, the reported share and per share amounts have been retroactively converted by applying the Exchange Ratio. The consolidated assets, liabilities, and results of operations prior to the Business Combination are those of Legacy Allurion. Further, upon the closing of the Business Combination, each then-outstanding share of Compute Health Class A common stock was canceled and extinguished and was converted into the right to receive 1.420455 shares of Allurion Common Stock. Additionally, the Company assumed 13,206,922 outstanding public warrants to purchase an aggregate 18,759,838 shares of Allurion Common Stock at $8.10 per share. In connection with the Business Combination, the Company incurred approximately $22.7 million of transaction costs, consisting of legal and other professional fees, $15.2 million of which were recorded to additional paid-in capital as a reduction of proceeds, $2.5 million of which were recorded as debt issuance costs in connection with the Fortress Term Loan (as defined below), and $5.0 million of which were recorded as an expense in general and administrative expenses on the consolidated statement of operations and comprehensive loss. Of the $5.0 million recorded as expense, $3.6 million relates to a one-time insurance payment related to any potential matters that might arise from the period prior to the Business Combination, and as such is not capitalized as an asset. An additional $1.2 million relates to direct costs and fees incurred as part of the Revenue Interest Financing with RTW. The following table reconciles the elements of the Business Combination to the consolidated statement of cash flows and the consolidated statement of changes in equity:
December 31, 2023
Cash – CPUH trust (net of redemptions) $ 38,395
Cash – PIPE Investors 37,922
Gross Proceeds 76,317
Less: transaction costs paid (14,665 )
Net proceeds from the Business Combination (1) 61,652
Less: warrant liabilities assumed (2) (13,762 )
Less: repayment of note assumed in the Business Combination (1) (2,500 )
Less: accrued transaction costs at December 31, 2023 (1) (580 )
Business Combination, net of transaction costs $ 44,810
(1) The Net proceeds from the Business Combination, less the repayment of note assumed in the Business Combination, less the accrued transaction costs at December 31, 2023 are presented net in the consolidated statements of stockholders deficit within line “Reverse recapitalization, net of transaction costs (Note 3)”.
(2) The warrant liabilities assumed are presented separately from the “Reverse recapitalization, net of transaction costs (Note 3)” line within the consolidated statements of stockholders deficit. The number of shares of Allurion Common Stock outstanding immediately following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Business Combination 47,301,409
(1) Consists of Legacy Allurion common stock and Legacy Allurion preferred stockholders, plus the issuance of common stock in connection with the vesting of RSUs at closing, less the Gaur Contributed Shares (as defined below).
(2) The CPUH Stockholders shares, PIPE shares, and CPUH Sponsor shares are presented combined within the consolidated statements of redeemable convertible preferred stock and stockholders deficit on the “Reverse recapitalization, net of transaction costs” line, which is less the Gaur Contributed Shares (as defined below).
(3) The shares issued to RTW and Fortress and the Side Letter Termination shares are presented combined within the consolidated statements of redeemable convertible preferred stock and stockholders deficit on the “Derecognition of liabilities associated with the Backstop Shares, Hunter shares, and additional RTW and Fortress shares and issuance of related shares” line. PIPE Investment In connection with the execution of the Business Combination Agreement, Allurion and Compute Health entered into subscription agreements, each dated February 9, 2023 (the “PIPE Subscription Agreements”), with certain accredited investors and qualified institutional buyers (the “PIPE Investors”), pursuant to which, upon the terms and subject to the conditions set forth therein, the PIPE Investors, among other things, purchased an aggregate of 5,386,695 shares of Allurion Common Stock at a purchase price of $7.04 per share (other than as set forth in the Amended and Restated RTW Side Letter, as defined below), for an aggregate purchase price of $37.9 million, following the CPUH Merger Effective Time (the “PIPE Investment”). Revenue Interest Financing Agreement, Side Letter and PIPE Conversion Option On February 9, 2023, concurrently with the execution of the Business Combination Agreement, the Company entered into the Revenue Interest Financing Agreement with RTW. Pursuant to the Revenue Interest Financing Agreement, at the closing of the Business Combination, RTW paid Allurion an aggregate of $40.0 million (the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Additionally, in connection with the Company entering in the Revenue Interest Financing, the Company, Compute Health, Legacy Allurion, Merger Sub II and RTW entered into a side letter (the “RTW Side Letter”) on February 9, 2023 under which RTW may elect to convert up to $7.5 million of its initial PIPE subscription into an additional revenue interest financing by forfeiting a number of shares of Allurion common stock acquired by its PIPE Investment. Refer to Note 9, Revenue Interest Financing, Side Letter, and PIPE Conversion Option On May 2, 2023, the parties amended and restated the RTW Side Letter (as amended, the “Amended and Restated RTW Side Letter”), in connection with the Backstop Agreement (defined below), pursuant to which, among other things, Allurion issued 250,000 shares of Allurion Common Stock to RTW immediately prior to the Intermediate Merger Effective Time. Fortress Credit Agreement In connection with the closing of the Business Combination, the Company entered into a term loan facility (the “Fortress Term Loan”) pursuant to a credit agreement and guaranty, dated as of August 1, 2023 (the “Fortress Credit Agreement”), with Fortress Credit Corp. (“Fortress”), as administrative agent for the lenders party thereto from time to time (the “Lenders”). Under the terms of the Fortress Term Loan, we borrowed $60.0 million which was used to repay the outstanding principal, accrued and unpaid interest, and other obligations with respect to the 2021 Term Loan (as defined below). Additionally, per the terms of the Fortress Term Loan and Backstop Agreement, Allurion issued an aggregate of 950,000 shares of Allurion Common Stock to an affiliate of Fortress pursuant to a subscription agreement between Allurion and such affiliate. Refer to Note 8, Debt Backstop Agreement On May 2, 2023, CFIP2 ALLE LLC, an affiliate of Fortress Credit Corp., and RTW (collectively, the “Backstop Purchasers”), Legacy Allurion, Allurion and Hunter Ventures Limited (“HVL”) entered into the backstop agreement (the “Backstop Agreement”). Pursuant to the Backstop Agreement, immediately prior to the Intermediate Merger Closing (a) each Backstop Purchaser purchased $2 million of the aggregate principal amount outstanding of HVL’s Legacy Allurion convertible note issued in February 2023, (b) Allurion canceled the existing HVL Legacy Allurion Convertible Note and issued a new Allurion Convertible Note to HVL for the remaining balance together with all unpaid interest accrued since the date of issuance thereof, (c) Allurion issued new Allurion Convertible Notes to each Backstop Purchaser with an issuance date of August 1, 2023 and an original principal amount of $2 million each and (d) Allurion issued 700,000 shares of Allurion Common Stock to each Backstop Purchaser. Refer to Note 8, Debt HVL Termination Agreement On May 2, 2023, HVL and Legacy Allurion entered into a letter agreement (the “HVL Termination Agreement”), terminating the side letter agreement entered into between Legacy Allurion and HVL in connection with the issuance of HVL’s Legacy Allurion convertible note on February 15, 2023. Pursuant to the HVL Termination Agreement, among other things, at the closing of the Business Combination, upon the terms and subject to the conditions set forth therein, Allurion issued to HVL 387,696 shares of Allurion Common Stock. Refer to Note 8, Debt Gaur Contribution Agreement On May 2, 2023, Shantanu K. Gaur and Neha Gaur, trustees of The Shantanu K. Gaur Revocable Trust of 2021 (the “Gaur Trust”) and Allurion entered into a contribution agreement (the “Gaur Contribution Agreement”), pursuant to which, among other things, upon the terms and subject to the conditions set forth therein, the Gaur Trust contributed to Allurion, as a contribution of capital, 79,232 shares of Allurion Common Stock (the “Gaur Trust Contributed Shares”). The Gaur Trust’s contribution of the Gaur Trust Contributed Shares was effective immediately following the consummation of the Business Combination and the issuance of shares of Allurion Common Stock to the Gaur Trust pursuant to the terms of the Business Combination Agreement. RSU Forfeiture Agreement On May 2, 2023, Krishna Gupta, a member of our Board of Directors, entered into a letter agreement with Legacy Allurion (the “RSU Forfeiture Agreement”), pursuant to which, among other things, upon the terms and subject to the conditions set forth therein, Mr. Gupta agreed to forfeit 79,232 restricted stock units of Allurion (the “Forfeited RSUs”). The Forfeited RSUs were terminated and cancelled without consideration therefore immediately following the closing of the Business Combination Agreement. Sponsor Contribution Agreement On May 2, 2023, the Sponsor and Compute Health entered into a letter agreement (the “Sponsor Contribution Agreement”) pursuant to which, among other things, upon the terms and subject to the conditions set forth therein, the Sponsor agreed to contribute to Compute Health, as a contribution of capital, 161,379 shares of Compute Health Class A Common Stock (“Sponsor Contributed Shares”). The Sponsor’s contribution of the Sponsor Contributed Shares was made immediately following the CPUH Recapitalization (defined below) and immediately prior to the CPUH Merger Effective Time. Sponsor Support Agreement On February 9, 2023, Allurion entered into a support agreement (the “Sponsor Support Agreement”), pursuant to which immediately prior to the CPUH Merger Effective time, (a) the Sponsor recapitalized each of the Sponsor’s 21,442,500 shares of Compute Health Class B Common Stock, and all 12,833,333 of the Sponsor’s warrants to purchase shares of Class A Common Stock, into 2,088,327 shares of Compute Health Class A Common Stock and (b) the additional Class B Holders set forth on Schedule I of the Sponsor Support Agreement (the “Additional Class B Holders”) recapitalized his or her 30,000 shares of Compute Health Class B Common Stock into 21,120 shares of Compute Health Class A Common Stock (the “CPUH Recapitalization”). Subsequently, at the CPUH Merger Effective Time, each such share of Compute Health Class A Common Stock was converted into shares of Allurion Common Stock at an exchange ratio of 1.420455 (the “CPUH Exchange Ratio”). Conversion of Convertible Notes In connection with the closing of the Business Combination, outstanding Legacy Allurion Convertible Notes with an aggregate principal amount together with accrued but unpaid interest of approximately $21.8 million were converted into 3,301,222 shares of Allurion Common Stock with a corresponding recognition of additional paid-in capital (“APIC”) of $25.6 million provided for under the terms of such Legacy Allurion Convertible Notes, and are no longer outstanding. Refer to Note 8, Debt Public Warrants and Warrant Amendment In connection with the closing of the Business Combination, the Company assumed 13,206,922 outstanding Public Warrants (defined below) to purchase an aggregate 18,759,838 shares of Allurion Common Stock at $8.10 per share following the Warrant Amendment (defined below). The total value of the liability associated with the Public Warrants was $13.8 million measured at fair value based on the public warrant quoted price. The Company concluded the warrants met the definition of a liability based on the settlement provision that allows the warrant holders to net-share settle their warrants in the event of a failed registration statement within 60 days of the Business Combination or any time a registration is not effective. As such, they have been classified as a liability on the balance sheet. See Note 12, Capital Stock and Stockholders’ Deficit Fair Value Measurements Earn-Out Liabilities In connection with the closing of the Business Combination, Legacy Allurion equity holders are entitled to receive additional shares of Allurion Common Stock if the shares price achieves certain targets. The Company accounts for the potential issuance of the Earn-Out Shares as a contingent consideration arrangement, which was initially valued and recorded at $53.0 million. See Note 10,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t>
        </is>
      </c>
      <c r="B4" s="4" t="inlineStr">
        <is>
          <t>4. Revenue Revenue by geographic region is based on the country in which our customer is located and is summarized by geographic area as follows (in thousands):
Three Months Ended June 30,
2024 2023
France $ 1,866 $ 1,258
Spain 1,450 896
All Other Countries 8,450 10,806
Total Revenues $ 11,766 $ 12,960
For the three months ended June 30, 2024, $3.6 million of revenue was generated in five countries included within All Other Countries in the table above, representing approximately 31% of Total Revenues Total Revenues
Six Months Ended June 30,
2024 2023
France $ 3,536 $ 3,113
Spain 2,562 2,520
United Kingdom 2,173 2,257
All Other Countries 12,881 19,141
Total Revenues $ 21,152 $ 27,031
For the six months ended June 30, 2024, $5.4 million of revenue wa s ge</t>
        </is>
      </c>
      <c r="C4" s="4" t="inlineStr">
        <is>
          <t xml:space="preserve">4. Revenue Revenue by geographic region is based on the country in which our customer is domiciled and is summarized by geographic area as follows (in thousands
Year Ended December 31,
  2023     2022  
France
Turkey 5,494 4,079
Spain 4,618 6,852
Chile 2,708 5,008
All other countries 35,078 42,240
Total Revenues $ 53,467 $ 64,211
There is currently no revenue generated in the United States. For the year ended December 31, 2023, $13.3 million of revenue was generated in four countries included within All other countries in the table above, representing approximately 25% of Total Revenues, with each country responsible for approximately 5%-9% of the total. The remaining revenue was generated by sales in 55 other countries included within All other countries. For the year ended December 31, 2022, $16.0 million of revenue was generated in four countries included within All other countries, representing approximately 25% of Total Revenues, with each country responsible for approximately 6%-7% of the total. Remaining revenue was generated by sales in 50 other countries included within All other count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4</t>
        </is>
      </c>
      <c r="C2" s="2" t="inlineStr">
        <is>
          <t>Dec. 31, 2023</t>
        </is>
      </c>
    </row>
    <row r="3">
      <c r="A3" s="3" t="inlineStr">
        <is>
          <t>Disclosure Text Block [Abstract]</t>
        </is>
      </c>
      <c r="B3" s="4" t="inlineStr">
        <is>
          <t xml:space="preserve"> </t>
        </is>
      </c>
      <c r="C3" s="4" t="inlineStr">
        <is>
          <t xml:space="preserve"> </t>
        </is>
      </c>
    </row>
    <row r="4">
      <c r="A4" s="4" t="inlineStr">
        <is>
          <t>Inventory</t>
        </is>
      </c>
      <c r="B4" s="4" t="inlineStr">
        <is>
          <t xml:space="preserve">5. Inventory Inventory consists of the following (in thousands):
June 30, 2024 December 31, 2023
Finished goods $ 2,760 $ 3,427
Work in progress 767 967
Raw materials 1,261 1,777
Total Inventory $ 4,788 $ 6,171
Inventory is stated net of $0.3 million and less than $0.1 million for the provision for excess and obsolete inventory as of June 30, 2024 and December 31, 2023, respectively. </t>
        </is>
      </c>
      <c r="C4" s="4" t="inlineStr">
        <is>
          <t xml:space="preserve">5. Inventory Inventory consists of the following (in thousands):
December 31,
2023 2022
Finished goods $ 3,427 $ 2,096
Work in progress 967 213
Raw materials 1,777 1,556
Total Inventory $ 6,171 $ 3,865
Inventory is stated net of less than $0.1 million and zero for the provision of excess and obsolete inventory as of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6. Property and Equipment, net Property and equipment consist of the following (in thousands):
Estimated Useful Life (in Years) June 30, 2024 December 31, 2023
Computers and purchased software 3 $ 618 $ 618
Leasehold improvements Shorter of useful life 1,943 1,943
Furniture and fixtures 5 291 291
Machinery and equipment 3-5 3,072 2,893
Property and equipment—at cost 5,924 5,745
Less accumulated depreciation and amortization (3,984 ) (3,559 )
Construction in progress 1,314 1,195
Property and equipment—net $ 3,254 $ 3,381
Depreciation expense was $0.2 million for each of the three months ended June 30, 2024 and 2023, and $0.6 million and $0.4 million for the six months ended June 30, 2024 and 2023, respectively, recorded as follows (in thousands):
Three Months Ended June 30, Six Months Ended June 30,
 2024   2023   2024   2023 
Cost of revenue $ 112 $ 59 $ 314 $ 218
Research and development 50 46 $ 99 83
General and administrative 21 35 $ 84 70
Sales and marketing 14 14 $ 67 28
Total depreciation and amortization expense $ 197 $ 154 $ 564 $ 399</t>
        </is>
      </c>
      <c r="C4" s="4" t="inlineStr">
        <is>
          <t>6. Property and Equipment, net Property and equipment consist of the following (in thousands):
Estimates Useful Life (in Years) December 31,
2023 2022
Computers and purchased software 3 $ 618 $ 575
Leasehold improvements Shorter of useful life 1,943 1,822
Furniture and fixtures 5 291 251
Machinery and equipment 3-5 2,893 2,002
Property and equipment—at cost 5,745 4,650
Less accumulated depreciation and amortization (3,559 ) (2,851 )
Construction in progress 1,195 583
Property and equipment—net $ 3,381 $ 2,382
Depreciation expense was $0.7 million and $0.9 million for the years ended December 31, 2023 and 2022, respectively, recorded as follows (in thousands):
Year Ended December 31,
  2023     2022  
Cost of revenue $ 367 $ 568
Research and development 179 90
General and administrative 138 160
Sales and marketing 62 57
Total depreciation and amortization expense $ 746 $ 8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4</t>
        </is>
      </c>
      <c r="C2" s="2" t="inlineStr">
        <is>
          <t>Dec. 31, 2023</t>
        </is>
      </c>
    </row>
    <row r="3">
      <c r="A3" s="3" t="inlineStr">
        <is>
          <t>Accrued Liabilities and Other Liabilities [Abstract]</t>
        </is>
      </c>
      <c r="B3" s="4" t="inlineStr">
        <is>
          <t xml:space="preserve"> </t>
        </is>
      </c>
      <c r="C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June 30, 2024 December 31, 2023
Marketing reimbursement $ 1,620 $ 2,834
Accrued compensation 2,921 1,687
Accrued clinical trials and R&amp;D 3,831 3,694
Accrued selling and marketing 678 1,110
Accrued professional fees 1,292 1,505
Accrued warranty 25 44
Accrued restructuring —  655
Other accrued expenses 4,357 3,966
Total accrued expenses and other current liabilities $ 14,724 $ 15,495
In connection with strategic initiatives implemented during the year less than </t>
        </is>
      </c>
      <c r="C4" s="4" t="inlineStr">
        <is>
          <t xml:space="preserve">7. Accrued Expenses and Other Current Liabilities Accrued expenses and other current liabilities consist of the following (in thousands):
December 31,
2023 2022
Distributor fees and marketing reimbursements $ 2,834 $ 6,348
Accrued compensation 1,687 3,453
Accrued clinical trials and R&amp;D 3,694 228
Accrued selling and marketing 1,110 481
Accrued professional fees 1,505 2,105
Accrued interest —  489
Accrued warranty 44 48
Accrued restructuring 655 — 
Other accrued expenses 3,966 2,641
Total accrued expenses and other current liabilities $ 15,495 $ 15,793
In connection with strategic initiatives implemented during the period ended December 31, 2023, the Company’s management approved and initiated plans to reduce its cost structure. The Company recorded $1.0 million of restructuring charges during the year ended December 31, 2023, of which $0.4 million has been paid as of December 31, 2023. The restructuring charges are included in operating expenses in the statement of operations. Substantially all of this charge represents the severance cost of terminated employ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8. Debt The components of the Company’s third-party debt consist
June 30, 2024 December 31, 2023
Fortress Term Loan $ —  $ 43,100
RTW Convertible Notes $ 48,000 $ — 
Total principal amount of debt 48,000 43,100
Change in fair value (7,050 ) — 
Plus: Accretion —  148
Less: current portion of long-term debt, net of discounts —  (38,643 )
Less: unamortized deferred financing costs and debt discounts —  (4,605 )
Long-term debt, net of current portion and discounts $ 40,950 $ — 
As of December 31, 2023, the fair value for the Company’s Fortress Term Loan approximated the carrying amount. Term Loans 2021 Term Loan In March 2021, the Company entered into a loan and security agreement (as amended, the “2021 Term Loan” and the “2021 Term Loan Agreement”) with Runway Growth Credit Fund, Inc. (“Runway”) In December 2021, the 2021 Term Loan Agreement was amended (the “Amendment”) to extend the maturity date of the 2021 Term Loan to December 30, 2025 and provide for an additional $20.0 million of borrowings. In December 2021, the Company issued warrants exercisable for 132,979 shares of Legacy Allurion Series C preferred stock as consideration for the Amendment and the draw down related to the 2021 Term Loan Agreement. The fair value of these warrants was determined to be $0.3 million upon issuance and are classified as a warrant liability on the condensed consolidated balance sheet as of June 30, 2024 and December 31, 2023 (see Note 10, Fair Value Measurements In June 2022, the 2021 Term Loan Agreement was amended to revise definitional terms for certain milestone events, the final payment amount and certain financial covenants. In September 2022, the 2021 Term Loan Agreement was further amended to, among other things, increase additional borrowing up to $15.0 million. During June through December of 2022, the Company drew an additional $30.0 million of the 2021 Term Loan and warrants exercisable for 88,440 shares of Series D-1 preferred stock were issued. The fair value of these warrants was determined to be $0.8 million upon issuance and are classified as a warrant liability on the consolidated balance sheets as of June 30, 2024 and December 31, 2023 (see Note 10, Fair Value Measurements On August 1, 2023, the 2021 Term Loan was paid off using the proceeds from the Fortress Term Loan (see below). The total payoff amount was $58.0 million, consisting of $55.0 million repayment of principal, a $1.1 million prepayment fee, and a $1.6 million final payment fee. The prepayment fee was calculated as 2% of the outstanding principal balance as of August 1, 2023. The final payment fee was calculated as the 3% of the outstanding principal balance as of August 1, 2023 less the original final payment of $0.1 million. The Company recorded a $3.9 million loss on extinguishment of debt in connection with the 2021 Term Loan repayment. Interest expense for the three months ended June 30, 2023 related to the 2021 Term Loan was $2.2 million, consisting of $2.0 million of contractual interest, less than $0.1 million of amortization of the debt discount, and $0.1 million amortization of warrant and term loan accretion. Interest expense for the six months ended June 30, 2023 related to the 2021 Term Loan was $4.3 million, consisting of $4.0 million of contractual interest, $0.1 million amortization of the debt discount, $0.1 million of amortization of the warrant, and $0.1 million of term loan accretion. Fortress Term Loan On August 1, 2023, the Company entered into the Fortress Term Loan pursuant to the Fortress Credit Agreement with Fortress that provided gross proceeds of $60 million. The Fortress Term Loan had accrued was The Fortress Term Loan provided for an On December 29, 2023, the Company entered into an amendment to the Fortress Credit Agreement (the “Fortress Amendment”). The Fortress Amendment waived the December 31, 2023 minimum revenue covenant under the Fortress Credit Agreement and modified the minimum liquidity covenant by increasing the minimum liquidity amount from $12.5 million to $33.5 million until March 31, 2024, $23.5 million from April 1, 2024 to June 30, 2024, $16.9 million from July 1, 2024 to September 30, 2024 and $12.5 million on October 1, 2024 and thereafter. The Fortress Amendment also provided that at any time after March 31, 2024, each lender had the right to convert a portion of the outstanding principal amount, not to exceed the lender’s proportionate share of a maximum of $20.0 million in aggregate outstanding principal amount, into shares of Allurion Common Stock at a conversion price based on the 30-day paid-in-kind The Company assessed the terms and features of the Fortress Credit Agreement in order to identify any potential embedded features that would require bifurcation or any beneficial conversion features. The terms and features assessed include, under certain circumstances, a default interest rate of 3% that will apply to all outstanding obligations during the occurrence and continuance of an event of default. In accordance with ASC 815, the Company concluded that this feature is not clearly and closely related to the host instrument and represents an embedded derivative (the “Term Loan Derivative Liability”) that is required to be re-measured at fair value on a quarterly basis. At the inception of the Fortress Term Loan, the fair value of the embedded derivative was determined to be immaterial. The Term Loan Derivative Liability was fair valued to zero in connection with the repayment of the Fortress Term Loan, with a corresponding $2.0 million gain recorded in other income (expense) On April 16, 2024, the Company repaid all outstanding obligations under the Fortress Term Loan with proceeds from the Amended Note Purchase Agreement (as defined below) with RTW. The total payoff amount was $48.0 million, consisting of $43.1 million repayment of principal, a $2.7 million prepayment fee, a $ 1.3 0.3 Interest expense for the three months ended June 30, 2024 related to the Fortress Term Loan was $0.3 million, consisting of $0.3 million of contractual interest and less than $0.1 million amortization of debt discount and term loan accretion. Interest expense for the six months ended June 30, 2024 related to the Fortress Term Loan was $2.3 million, consisting of $1.9 million of contractual interest, $0.3 million amortization of the debt discount, and term loan accretion of $0.1 million. The average interest rate through April 16, 2024 was 14.94%. Convertible Notes 2021 Convertible Notes In December 2021, the Company entered into a convertible note agreement with investors for gross proceeds of $2.0 million with a stated interest rate of 5.0% per annum (the “2021 Convertible Notes”) and a maturity date 36 months from the date of issuance unless previously converted pursuant to their terms of the agreement. No issuance costs were incurred. The 2021 Convertible Notes provided that, effective upon either a Special Purpose Acquisition Company (i.e. “deSPAC”) transaction, closing of a qualified financing, or closing of a non-qualified financing, all of the outstanding principal and interest would automatically convert into shares of Legacy Allurion common stock or shares of the same class or series of capital stock issued in the qualified financing in an amount equal to the balance of the 2021 Convertible Notes on the date of conversion divided by the capped conversion price, which is calculated by dividing $600.0 million by the fully diluted capitalization of the Company immediately prior to the conversion of the 2021 Convertible Notes. Interest expense for each of the three and six months ended June 30, 2023 related to the 2021 Convertible Notes was less than $0.1 million and $0.1 million, respectively, consisting entirely of contractual interest. Interest expense related to the 2021 Convertible Notes is recorded within Interest expense on the condensed consolidated statement of operations. On August 1, 2023, in connection with the closing of the Business Combination, the outstanding 2021 Convertible Notes were converted into an aggregate 133,617 shares of Allurion Common Stock with a corresponding recognition of APIC of $2.2 million, and are no longer outstanding. 2022 Convertible Notes In January 2022, the Company entered into a convertible note purchase agreement with investors for gross proceeds of $1.1 million with a stated interest rate of 5.0% per annum (the “2022 Convertible Notes”). The 2022 Convertible Notes were to mature 36 months from the issuance date unless previously converted pursuant to the terms of the agreement. Issuance costs were de minimis. The 2022 Convertible Notes had the same terms as the 2021 Convertible Notes. Interest expense for each of the three and six months ended June 30, 2023 related to the 2022 Convertible Notes was less than $0.1 million, consisting entirely of contractual interest. Interest expense related to the 2022 Convertible Notes is recorded within Interest expense on the condensed consolidated statement of operations. On August 1, 2023, in connection with the closing of the Business Combination, the outstanding 2022 Convertible Notes were converted into an aggregate 83,216 shares of Allurion Common Stock with a corresponding recognition of APIC of $1.2 million, and are no longer outstanding. 2023 Convertible Notes Between February and August 2023, the Company entered into a convertible note purchase agreement, and related side letters, for the sale of convertible notes (the “2023 Convertible Notes”) to certain investors for gross proceeds of $28.7 million, with a stated interest rate of 7.0% per annum. The 2023 Convertible Notes provided that they would mature on December 31, 2026 unless previously converted pursuant to the terms of the note purchase agreement. The 2023 Convertible Notes also provided that, effective upon a deSPAC transaction, all of the outstanding principal and interest would automatically convert into a number of shares of Legacy Allurion common stock equal to the balance of the 2023 Convertible Notes on the date of conversion divided by the discounted capped conversion price, which is calculated by dividing $217.3 million by the fully diluted capitalization of the Company immediately prior to the conversion of the 2023 Convertible Notes. Additionally, the 2023 Convertible Notes provided that, effective upon the closing of a qualified financing, holders of the 2023 Convertible Notes could optionally accelerate repayment of the principal and interest of the 2023 Convertible Notes or convert all of the outstanding principal and interest into shares of Legacy Allurion common stock or shares of the same class or series of capital stock issued in the qualified financing equal to the balance of the 2023 Convertible Notes on the date of conversion divided by the greater of the capped price or the discounted price. The capped price is calculated by dividing $260.0 million by the fully diluted capitalization of the Company immediately prior to the conversion of the 2023 Convertible Notes, and the discounted price is calculated as 85% of the cash price of the same class or series of capital stock issued in the qualified financing. The 2023 Convertible Notes are accounted for under the fair FVO election of ASC 825 as the notes contain embedded derivatives, including the automatic conversion upon a deSPAC transaction prior to the deSPAC deadline, voluntary conversion upon a qualified financing, automatic repayment upon a sale event, and conversion rate adjustment, which would require bifurcation and separate accounting. These convertible notes are initially measured at their issue-date estimated fair value and subsequently remeasured at estimated fair value on a recurring basis at each reporting period date. Interest expense for each of the three and six months ended June 30, 2023 related to the 2023 Convertible Notes was $0.3 million and $0.4 million, respectively, consisting entirely of contractual interest. Interest expense related to the 2023 Convertible Notes is recorded within Interest expense on the condensed consolidated statement of operations. On May 2, 2023 the Company entered into termination agreements (the “Termination Agreements”) with respect to side letters entered into with certain holders of the 2023 Convertible Notes. With respect to the Termination Agreement with one of the side letter holders (the “Side Letter Holder”), the Company had the right to prepay, in one or more transactions, all or a portion of the outstanding principal amount, plus accrued interest, under such holder’s 2023 Convertible Note (the “Side Letter Holder Bridge Note”), including by way of (a) a $2 million payment in cash by the Company to the Side Letter Holder on May 2, 2023, $1.5 million of which was In addition, under the Termination Agreement executed with the Side Letter Holder, the Company agreed to issue to the Side Letter Holder a number of shares of Allurion Common Stock (“PubCo Additional Shares”) equal to (a) the outstanding principal and accrued interest under the Side Letter Holder Bridge Note immediately prior to the consummation of the transactions contemplated by the Business Combination Agreement (after giving effect to the payment of the repayments) divided by $5.00, plus (b) 300,000 shares of Allurion Common Stock. The PubCo Additional Shares were accounted for as a freestanding financing liability. The liability for the PubCo Additional Shares was initially measured at its issue-date estimated fair value and subsequently remeasured at fair value at each reporting period, with changes in fair value reflected in earnings until the PubCo Additional Shares were issued. A $3.4 million liability was recorded at issuance for the PubCo Additional Shares as Other liabilities on the balance sheet. On August 1, 2023, upon closing of the Business Combination, the Side Letter Holder was issued 387,696 PubCo Additional Shares with a corresponding recognition of APIC of $2.7 million, and the liability is no longer outstanding. Further on May 2, 2023, RTW and Fortress (the “Backstop Purchasers”) entered into the Backstop Agreement with the Company, Legacy Allurion and the Side Letter Holder. Pursuant to the Backstop Agreement, each Backstop Purchaser agreed that to the extent any Side Letter Holder Bridge Notes remained outstanding prior to the consummation of the Business Combination, such Backstop Purchaser would, at the closing of the Business Combination, purchase up to $2.0 million of the Side Letter Holder Bridge Notes from the Side Letter Holder in exchange for shares of Allurion Common Stock (the “Base PubCo Shares”, “Backstop Shares” and “Conditional Additional PubCo Shares”). The Base PubCo Shares and Backstop Shares were accounted for as a freestanding financing liability. The Base PubCo Shares and Backstop Shares liability was initially measured at its issue-date estimated fair value and subsequently remeasured at fair value at each reporting period with changes in fair value reflected in earnings until the Base PubCo Shares and Backstop Shares were issued. A $3.3 million liability was recorded at issuance for the Base PubCo Shares and Backstop Shares liability as Other liabilities on the balance sheet. On August 1, 2023, upon closing of the Business Combination, per the terms of the Fortress Term Loan, the Amended and Restated RTW Side Letter and Backstop Agreement, the Backstop Purchasers were each issued 950,000 shares of Allurion Common Stock with a corresponding recognition of APIC of $13.4 million, and the liability is no longer outstanding. On August 1, 2023, immediately prior to the closing of the Business Combination, the Company repaid $6.3 million of the Side Letter Holder Bridge Note, leaving a principal balance of $6.3 million. Each Backstop Purchaser then purchased $2.0 million principal amount of the outstanding portion of the Side Letter Holder Bridge Note, Allurion canceled the existing Side Letter Holder Bridge Note and issued a new convertible note to the Side Letter Holder for the remaining balance together with all unpaid interest accrued since the date of issuance of $2.7 million, Allurion issued convertible notes to each Backstop Purchaser with an issuance date of the Closing Date (August 1, 2023) and an original principal amount of $2.0 million each, and Allurion issued 700,000 shares of Allurion Common Stock to each Backstop Purchaser. Additionally, the outstanding 2023 Convertible Notes were converted into an aggregate 3,084,389 shares of Allurion Common Stock with a corresponding recognition of APIC of $22.2 million, and are no longer outstanding. RTW Convertible Notes On April 14, 2024, the Company entered into a note purchase agreement (the “Original Note Purchase Agreement”) with RTW as agent for the purchasers (the “Purchasers”) party thereto from time to time (RTW in such capacity, the “Principal Purchaser”), and Acquiom Agency Services LLC (“Acquiom”) as collateral agent for the Purchasers. Subsequently, on April 16, 2024, the Company, the Principal Purchaser, the Purchasers, and Acquiom entered into the First Amendment to the Original Note Purchase Agreement (the “Amended Note Purchase Agreement”). Pursuant to the Amended Note Purchase Agreement, the Company issued and sold $48.0 million of convertible senior secured notes (the “RTW Convertible Notes”). The RTW Convertible Notes bear interest at an annual rate of 6%, which interest is paid quarterly in cash or, at the Company’s option, in kind for the first three years. The RTW Convertible Notes will mature on April 16, 2031 unless previously converted pursuant to the terms of the Amended Note Purchase Agreement. The RTW Convertible Notes are convertible into shares of Allurion Common Stock, at a Purchaser’s election at any time after the earliest of (i) the date on which Stockholder Approval (as defined below) is obtained, (ii) December 31, 2025, (iii) the date of a Fundamental Change Company Notice (as defined in the Amended Note Purchase Agreement), and (iv) the Make-Whole Fundamental Change Effective Date (as defined in the Amended Note Purchase Agreement), subject to certain terms and limitations in the Amended Note Purchase Agreement, based on a conversion rate of 617.2840 shares of common stock per $1,000 principal amount of Notes (equivalent to a conversion price of approximately $1.62 per share, which represents a 35% premium to the lowest price per share in an equity financing for capital raising purposes ending on the date on which the Company has raised aggregate gross offering proceeds of at least $15,000,000 (the “Next Equity Financing”). On July 1, 2024, we consummated the Public Offering, as described elsewhere in this Quarterly Report on Form 10-Q The RTW Convertible Notes are accounted for under the FVO election of ASC 825 as the notes contain embedded derivatives, including the conversion upon Stockholder Approval, the conversion upon a Fundamental Change Company Notice, the conversion upon a Make-Whole Fundamental Change, redemption upon the event of default, and redemption upon a Fundamental Change, which would require bifurcation and separate accounting. The RTW Convertible Notes are initially measured at their issue-date estimated fair value and subsequently remeasured at estimated fair value on a recurring basis at each reporting period date. The fair value of the RTW Convertible Notes at issuance was $49.1 million, with a corresponding $1.1 million loss recognized in Other income (expense), net in the condensed consolidated statement of operations. In connection with the issuance of the RTW Convertible Notes and RIFA Amendment (as defined below), we incurred $1.4 million in issuance costs, which were directly expensed through general and administrative expense due to the FVO election of the RTW Convertible Notes and Revenue Interest Financing. For the three and six months ended June 30, 2024, the Company recorded an $8.2 million gain and $0.1 million loss through the condensed consolidated statements of operations and other comprehensive income (loss), respectively. The Amended Note Purchase Agreement contains financial maintenance covenants, which require (i) the Company maintain not less than $12,500,000 in unrestricted cash in controlled accounts in the U.S. at all times, (ii) the Company to receive minimum trailing twelve-month consolidated revenue at amounts designated in the Amended Note Purchase Agreement, tested quarterly beginning with the twelve-month period ending March 31, 2025, and (iii) the Company’s and its subsidiaries’ consolidated business operations outside the United States to be profitable for the trailing three-month period, tested quarterly beginning with the three-month period ending December 31, 2025. The Company is in compliance with the covenants in the Amended Note Purchase Agreement as of June 30, 2024. The Company elected paid in kind interest for the three and six months ended June 30, 2024 related to the RTW Convertible Notes. </t>
        </is>
      </c>
      <c r="C4" s="4" t="inlineStr">
        <is>
          <t xml:space="preserve">8. Debt The components of the Company’s third-party debt consisted of the following (in thousands):
December 31,
2023 2022
Fortress Term Loan $ 43,100 $ — 
2021 Term Loan —  55,000
Convertible Notes —  3,103
Total principal amounts of debt 43,100 58,103
Plus: Accretion 148 213
Less: current portion of long-term debt, net of discounts (38,643 ) (53,360 )
Less: unamortized deferred financing costs and debt discounts (4,605 ) (1,853 )
Long-term debt, net of current portion and discounts $ —  $ 3,103
As of December 31, 2023 and 2022, the fair value for the Company’s Fortress Term Loan and 2021 Term Loan approximated the respective carrying amounts. Term Loans 2021 Term Loan In March 2021, the Company entered into a loan and security agreement (as amended, the “2021 Term Loan” and the “2021 Term Loan Agreement”) with Runway Growth Credit Fund, Inc. (“Runway”) that provided initial cash proceeds of $15.0 million, all of which was drawn down in March 2021 and provided for additional borrowings of up to $10.0 million, in $5.0 million increments, based upon the achievement of certain revenue thresholds within specified time periods, as defined in the 2021 Term Loan Agreement. In December 2021, the 2021 Term Loan Agreement was amended (the “Amendment”) to extend the maturity date of the 2021 Term Loan to December 30, 2025 and provide for an additional $20.0 million of borrowings, of which $15.0 million (the “Term C Loan”) was available based upon the achievement of certain revenue thresholds within specified time periods as defined in 2021 Term Loan Agreement as amended. The agreement provided for equal monthly principal payments to commence on December 30, 2024 such that the borrowed principal amounts would be repaid in full on December 30, 2025. However, if certain revenue thresholds were achieved prior to April 15, 2023, the borrowed principal amounts would be repaid in full on December 30, 2025. The revenue thresholds were achieved in June 2022 In December 2021, the Company issued warrants exercisable for 132,979 shares of Legacy Allurion Series C preferred stock as consideration for the Amendment and the draw down related to the 2021 Term Loan Agreement. The fair value of these warrants was determined to be $0.3 million upon issuance and are classified as a warrant liability on the consolidated balance sheet as of December 31, 2023 and 2022 (see Note 10, Fair Value Measurements In June 2022, the 2021 Term Loan Agreement was amended to revise definitional terms for certain milestone events, the final payment amount and financial covenant. In September 2022, the 2021 Term Loan Agreement was further amended to, among other things: (1) change the interest rate to the higher of the prime rate or 3.25% plus During June through September of 2022, the Company drew an additional $15.0 million of the Term C Loan based upon the achievement of certain revenue thresholds under the amended and restated provisions of the 2021 Term Loan. In connection with the Term C Loan under the 2021 Term Loan, the Company paid issuance costs of $0.3 million, which were amortized over the remaining life of the loan. Upon the additional $15.0 million draw on the Term C Loan, warrants exercisable for 44,220 shares of Series D-1 preferred stock were issued. In 2022, the Company recorded a warrant liability of $0.4 million in connection with the Term C Loan on the consolidated balance sheets. In September 2022, in connection with the amendment of the 2021 Term Loan, the Company committed to issue warrants exercisable for an additional 44,220 shares of Series D-1 preferred stock if the Company drew on the entire Term D Loan. The fair value of these warrants was determined to be $0.4 million upon issuance and are classified as a warrant liability on the consolidated balance sheets as of December 31, 2023 and 2022 (see Note 10, Fair Value Measurements During October through December of 2022, the Company drew an additional $15.0 million of the Term D Loan based upon the achievement of certain revenue thresholds under the amended and restated provisions of the 2021 Term Loan. On August 1, 2023, the 2021 Term Loan was paid off using the proceeds from the Fortress Term Loan (see below). The total payoff amount was $58.0 million, consisting of $55.0 million repayment of principal, a $1.1 million prepayment fee, and a $1.6 million final payment fee. The prepayment fee was calculated as 2% of the outstanding principal balance as of August 1, 2023. The final payment fee was calculated as 3% of the outstanding principal balance as of August 1, 2023 less the original final payment of $0.1 million. The Company recorded a $3.9 million loss on extinguishment of debt in connection with the 2021 Term Loan repayment. Interest expense for the year ended December 31, 2023 related to the 2021 Term Loan was $5.0 million, consisting of $4.7 million of contractual interest, $0.1 million amortization of debt discount, $0.1 million amortization of warrant, and $0.1 million term loan accretion. Interest expense for the year ended December 31, 2022 was $4.3 million, consisting of $3.8 million of contractual interest, $0.2 million amortization of debt discount, $0.1 million amortization of warrant, and $0.2 million term loan accretion. Fortress Term Loan On August 1, 2023, the Company entered into the Fortress Term Loan pursuant to the Fortress Credit Agreement with Fortress that provided gross proceeds of $60 million. The Fortress Term Loan has a maturity date of June 30, 2027 and accrues interest per annum at a rate of 6.44% plus the greater of (i) the Wall Street Journal Prime Rate and (ii) 3.0%, which interest is payable in arrears on a monthly basis. An exit payment equal to 3.0% of the Fortress Term Loan (the “Exit Fee”) is due upon prepayment or the maturity date of the Fortress Term Loan, in addition to any early prepayment fee. The Exit Fee is treated as additional interest expense and is accreted over the life of the loan using the effective interest method. Proceeds of the Fortress Term Loan were used, in part, to repay all amounts outstanding under the 2021 Term Loan. In connection with the issuance of the Fortress Term Loan, the Company paid issuance costs of $2.5 million, which were recorded as a debt discount and will be amortized over the remaining life of the loan. On December 29, 2023, the Company entered into an amendment to the Fortress Credit Agreement (the “Fortress Amendment”). The Fortress Amendment waived the December 31, 2023 minimum revenue covenant under the Fortress Credit Agreement and modified the minimum liquidity covenant by increasing the minimum liquidity amount from $12.5 million to $33.5 million until March 31, 2024, $23.5 million from April 1, 2024 to June 30, 2024, $16.9 million from July 1, 2024 to September 30, 2024 and $12.5 million on October 1, 2024 and thereafter. The Fortress Amendment also provides that at any time after March 31, 2024, each lender will have the right to convert a portion of the outstanding principal amount, not to exceed the lender’s proportionate share of a maximum of $20.0 million in aggregate outstanding principal amount, into shares of Common Stock of the Company at a conversion price based on the 30-day volume weighted average price (“VWAP”) of the Common Stock on the NYSE ending on the trading day immediately preceding the date of exercise of the lender’s conversion right (the “Fortress Conversion Option”). As part of the Fortress Amendment, the Company prepaid $20.0 million of the principal outstanding under the Fortress Credit Agreement. Additionally, $3.1 million of fees were incurred and considered paid-in-kind and capitalized as an additional debt discount and added to the outstanding principal amount of the loans under the Fortress Amendment. The fees will be amortized through interest expense over the remaining life of the loan. The Fortress Amendment was accounted for as a modification under ASC 470. In connection with the modification and related prepayment, the Company wrote off $0.8 million of the unamortized debt issuance costs which was recorded within Interest expense on the consolidated statement of operations. The Fortress Credit Agreement contains certain financial reporting and other covenants, including the maintenance of a minimum liquidity amount and maintenance of minimum product revenues over trailing twelve-month periods. Upon the occurrence of an event of default, the Lenders may declare all outstanding obligations immediately due and payable as well as increase the interest rate 3.0% above the rate that is otherwise applicable. The Company has determined that there is substantial doubt about the Company’s ability to continue as a going concern (see Note 1, Organization and Basis of Presentation The Company assessed the terms and features of the Fortress Credit Agreement in order to identify any potential embedded features that would require bifurcation or any beneficial conversion features. The terms and features assessed include, under certain circumstances, a default interest rate of 3% which will apply to all outstanding obligations during the occurrence and continuance of an event of default. In accordance with ASC 815, the Company concluded that this feature is not clearly and closely related to the host instrument and represents an embedded derivative (the “Term Loan Derivative Liability”) that is required to be re-remeasured at fair value on a quarterly basis. At the inception of the Fortress Term Loan, the fair value of the embedded derivative was determined to be immaterial. The fair value of the Term Loan Derivative Liability was $1.9 million as of December 31, 2023, with a corresponding recognition of Other income (expense), net in the consolidated statement of operations. The Company classified the Term Loan Derivative Liability as a non-current liability within Other liabilities on the balance sheet as of December 31, 2023. Interest expense from August 1, 2023 through December 31, 2023 related to the Fortress Term Loan was $4.1 million, consisting of $3.8 million of contractual interest, $0.2 million amortization of the debt discount, and term loan accretion of $0.1 million. The average interest rate of the Fortress Term Loan during the year ended December 31, 2023 was 14.94%. Scheduled future maturities of the Fortress Term Loan for years subsequent to December 31, 2023 are as follows (in thousands):
December 31, 2024 — 
December 31, 2025 — 
December 31, 2026 8,979
December 31, 2027 34,121
$ 43,100 Convertible Notes 2021 Convertible Notes In December 2021, the Company entered into a convertible note agreement with an investor for gross proceeds of $2.0 million with a stated interest rate of 5.0% per annum (the “2021 Convertible Notes”) and a maturity date 36 months from the date of issuance unless previously converted pursuant to their terms of the agreement. No issuance costs were incurred. The 2021 Convertible Notes provided that, effective upon either a Special Purpose Acquisition Company (i.e. “deSPAC”) transaction, closing of a qualified financing, or closing of a non-qualified financing, all of the outstanding principal and interest would automatically convert into common shares or shares of the same class or series of capital stock issued in the qualified financing in an amount equal to the balance of the 2021 Convertible Notes on the date of conversion divided by the capped conversion price, which is calculated by dividing $600.0 million by the fully diluted capitalization of the Company immediately prior to the conversion of the 2021 Convertible Notes. Interest expense for the years ended December 31, 2023 and 2022 related to the 2021 Convertible Notes was $0.1 million, consisting entirely of contractual interest. Interest expense related to the 2021 Convertible Notes is recorded within Interest expense on the consolidated statement of operations and comprehensive loss. On August 1, 2023, in connection with the closing of the Business Combination, the outstanding 2021 Convertible Notes were converted into an aggregate 133,617 shares of Allurion Common Stock with a corresponding recognition of APIC of $2.2 million, and are no longer outstanding. 2022 Convertible Notes In January 2022, the Company entered into a convertible note agreement with investors for gross proceeds of $1.1 million with a stated interest rate of 5.0% per annum (the “2022 Convertible Notes”). The 2022 Convertible Notes mature 36 months from the issuance date unless previously converted pursuant to their terms of the agreement. Issuance costs were de minimis. The 2022 Convertible Notes had the same terms as the 2021 Convertible notes. Interest expense for the years ended December 31, 2023 and 2022 related to the 2022 Convertible Notes was less than $0.1 million and $0.2 million, respectively, consisting entirely of contractual interest. Interest expense related to the 2022 Convertible Notes is recorded within Interest expense on the consolidated statement of operations and comprehensive loss. On August 1, 2023, in connection with the closing of the Business Combination, the outstanding 2022 Convertible Notes were converted into an aggregate 83,216 shares of Allurion Common Stock with a corresponding recognition of APIC of $1.2 million, and are no longer outstanding. 2023 Convertible Notes Between February and August 2023, the Company entered into a convertible note purchase agreement, and related side letters, for the sale of the 2023 Convertible Notes to certain investors for gross proceeds of $28.7 million, with a stated interest rate of 7.0% per annum. The 2023 Convertible Notes provided that they would mature on December 31, 2026 unless previously converted pursuant to the terms of their agreement. The 2023 Convertible Notes also provided that, effective upon a deSPAC transaction, all of the outstanding principal and interest would automatically convert into a number of shares of common stock equal to the balance of the 2023 Convertible Notes on the date of conversion divided by the discounted capped conversion price, which is calculated by dividing $217.3 million by the fully diluted capitalization of the Company immediately prior to the conversion of the 2023 Convertible Notes. Additionally, the 2023 Convertible Notes provide that, effective upon the closing of a qualified financing, holders of the 2023 Convertible Notes could optionally accelerate repayment of the principal and interest of the 2023 Convertible Notes or convert all of the outstanding principal and interest into common shares or shares of the same class or series of capital stock issued in the qualified financing equal to the balance of the 2023 Convertible Notes on the date of conversion divided by the greater of the capped price or the discounted price. The capped price is calculated by dividing $260.0 million by the fully diluted capitalization of the Company immediately prior to the conversion of the 2023 Convertible Notes, and the discounted price is calculated as 85% of the cash price of the same class or series of capital stock issued in the qualified financing. The 2023 Convertible Notes are accounted for under the FVO election of ASC 825 as the notes contain embedded derivatives including the automatic conversion upon a deSPAC transaction prior to the deSPAC deadline, voluntary conversion upon a qualified financing, automatic repayment upon a sale event, and conversion rate adjustment, which would require bifurcation and separate accounting. These convertible notes are initially measured at their issue-date estimated fair value and subsequently remeasured at estimated fair value on a recurring basis at each reporting period date. Interest expense for the year ended December 31, 2023 related to the 2023 Convertible Notes was $0.5 million, consisting entirely of contractual interest. Interest expense related to the 2023 Convertible Notes is recorded within Interest expense on the consolidated statement of operations and comprehensive loss. On May 2, 2023 the Company entered into termination agreements (the “Termination Agreements”) with respect to side letters entered into with certain holders of Legacy Allurion Convertible Notes. With respect to the Termination Agreement with one of the side letter holders (the “Side Letter Holder”), the Company had the right to prepay, in one or more transactions, all or a portion of the outstanding principal amount, plus accrued interest, under the 2023 Convertible Note (the “Side Letter Holder Bridge Note”), including by way of (a) a $2 million payment in cash by the Company to the Side Letter Holder on May 2, 2023, $1.5 million of which is deemed a prepayment penalty and recorded as other expense on the income statement, with the remaining $0.5 million recorded as a reduction of the principal amount, (b) immediately prior to the consummation of the transactions contemplated by the Business Combination Agreement, an additional payment of at least $6 million, up to the then-outstanding principal amount, plus accrued interest, under the Side Letter Holder Bridge Note by way of (i) payment in cash by the Company and/or (ii) the sale and transfer of all or any portion of the Side Letter Holder Bridge Note, equivalent in value to the portion of the additional payment to be repaid pursuant to this clause (b)(ii), to any person or persons designated in writing by the Company. The Termination Agreements were accounted for as a modification of debt and the modified convertible notes continued to be accounted for under the FVO with any change in fair value recognized in other expense on the income statement. In addition, under the Termination Agreement executed with the Side Letter Holder, the Company agreed to issue to the Side Letter Holder a number of shares of Allurion Common Stock (“PubCo Additional Shares”) equal to (a) the outstanding principal and accrued interest under the Side Letter Holder Bridge Note immediately prior to the consummation of the transactions contemplated by the Business Combination Agreement (after giving effect to the payment of the repayments) divided by $5.00, plus (b) 300,000 shares of Allurion Common Stock. The PubCo Additional Shares were accounted for as a freestanding financing liability. The liability for the PubCo Additional Shares is initially measured at its issue-date estimated fair value and subsequently remeasured at fair value at each reporting period with changes in fair value reflected in earnings until the PubCo Additional Shares are issued. A $3.4 million liability was recorded at issuance for the PubCo Additional Shares as Other liabilities on the consolidated balance sheet and the related expense recorded through Other income (expense) on the consolidated statement of operations and comprehensive loss for the year ended December 31, 2023. On August 1, 2023, upon closing of the Business Combination, the Side Letter Holder was issued 387,696 PubCo Additional Shares with a corresponding recognition of APIC of $2.7 million, and the liability is no longer outstanding. Further on May 2, 2023, RTW and Fortress (the “Backstop Purchasers”) entered into the Backstop Agreement with the Company, Legacy Allurion and the Side Letter Holder. Pursuant to the Backstop Agreement, each Backstop Purchaser agreed that to the extent any Side Letter Holder Bridge Notes remain outstanding prior to the consummation of the Business Combination, such Backstop Purchaser will, at the closing of the Business Combination, purchase up to $2.0 million of the Side Letter Holder Bridge Notes from the Side Letter Holder in exchange for shares of Allurion Common Stock (the “Base PubCo Shares”, “Backstop Shares” and “Conditional Additional PubCo Shares”). The Base PubCo Shares and Backstop Shares were accounted for as a freestanding financing liability. The Base PubCo Shares and Backstop Shares liability is initially measured at its issue-date estimated fair value and subsequently remeasured at fair value at each reporting period with changes in fair value reflected in earnings until the Base PubCo Shares and Backstop Shares are issued. A $3.3 million liability was recorded at issuance for the Base PubCo Shares and Backstop Shares liability as Other liabilities on the consolidated balance sheet. On August 1, 2023, upon closing of the Business Combination, per the terms of the Fortress Term Loan, the Amended and Restated RTW Side Letter and the Backstop Agreement, the Backstop Purchasers were each issued 950,000 shares of Allurion Common Stock with a corresponding recognition of APIC of $13.4 million, and the liability is no longer outstanding. On August 1, 2023, immediately prior to the closing of the Business Combination, the Company repaid $6.3 million of the Side Letter Holder Bridge Note, leaving a principal balance of $6.3 million. Each Backstop Purchaser then purchased $2.0 million principal amount of the outstanding portion of the Side Letter Holder Bridge Note, Allurion canceled the existing Side Letter Holder Bridge Note and issued a new convertible note to the Side Letter Holder for the remaining balance together with all unpaid interest accrued since the date of issuance of $2.7 million, Allurion issued convertible notes to each Backstop Purchaser with an issuance date of the Closing Date (August 1, 2023) and an original principal amount of $2.0 million each and Allurion issued 700,000 shares of Allurion Common Stock to each Backstop Purchaser. Additionally, the outstanding 2023 Convertible Notes were converted into an aggregate 3,084,389 shares of Allurion Common Stock with a corresponding recognition of APIC of $22.2 million, and are no longer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venue Interest Financing, Side Letter, and PIPE Conversion Option</t>
        </is>
      </c>
      <c r="B1" s="2" t="inlineStr">
        <is>
          <t>6 Months Ended</t>
        </is>
      </c>
      <c r="C1" s="2" t="inlineStr">
        <is>
          <t>12 Months Ended</t>
        </is>
      </c>
    </row>
    <row r="2">
      <c r="B2" s="2" t="inlineStr">
        <is>
          <t>Jun. 30, 2024</t>
        </is>
      </c>
      <c r="C2" s="2" t="inlineStr">
        <is>
          <t>Dec. 31, 2023</t>
        </is>
      </c>
    </row>
    <row r="3">
      <c r="A3" s="3" t="inlineStr">
        <is>
          <t>Contract with Customer, Liability [Abstract]</t>
        </is>
      </c>
      <c r="B3" s="4" t="inlineStr">
        <is>
          <t xml:space="preserve"> </t>
        </is>
      </c>
      <c r="C3" s="4" t="inlineStr">
        <is>
          <t xml:space="preserve"> </t>
        </is>
      </c>
    </row>
    <row r="4">
      <c r="A4" s="4" t="inlineStr">
        <is>
          <t>Revenue Interest Financing, Side Letter, and PIPE Conversion Option</t>
        </is>
      </c>
      <c r="B4" s="4" t="inlineStr">
        <is>
          <t xml:space="preserve">9. Revenue Interest Financing, Side Letter, and PIPE Conversion Option On February 9, 2023, Legacy Allurion entered into the Revenue Interest Financing Agreement. Pursuant to the Revenue Interest Financing, at the closing of the Business Combination, RTW paid Allurion an aggregate of $40.0 million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If RTW has not received aggregate revenue interest payments equal to at least 100% of the Investment Amount by December 31, 2027, the Company must make a cash payment in an amount sufficient to catch RTW up to 100% of the Investment Amount. If RTW has not received revenue interest payments equal to at least 240% of the Investment Amount by December 31, 2030, the Company must make a cash payment in an amount sufficient to catch RTW up to 240% of the Investment Amount. In any event, RTW shall not receive aggregated revenue interest payments in excess of 260% of the Investment Amount (the “Hard Cap”). In addition, prior to December 31, 2025, the Company may prepay a pre-specified payment amount (the “Prepayment Amount”) and terminate the Revenue Interest Financing Agreement. The Prepayment Amount shall be an amount equal to 165% of the Investment Amount less the sum of all revenue interest payments made to RTW prior to such date of prepayment. The Revenue Interest Financing is accounted for under the FVO election of ASC 825 as the Revenue Interest Financing contains embedded derivatives, including the requirements to settle the Revenue Interest Financing prior to maturity upon the occurrence of certain contingent events and our ability to prepay the Revenue Interest Financing, which would require bifurcation and separate accounting. The Revenue Interest Financing is initially measured at its issue-date estimated fair value and subsequently remeasured at estimated fair value on a recurring basis at each reporting period date. Changes in fair value are recorded as a component of Other income (expense) in the condensed consolidated statements of operations. A portion of the estimated change in fair value must be reported in other comprehensive loss to the extent that it is attributable to instrument-specific credit risk. In connection with the issuance of the Investment Amount, we paid $1.2 million in issuance costs in August 2023, which were directly expensed through general and administrative expense due to the FVO election. As of June 30, 2024, the Company has made $2.1 million in royalty payments to RTW. Refer to Note 10, Fair Value Measurements Concurrently, and in connection with the Amended Note Purchase Agreement, the Revenue Interest Financing Agreement was amended pursuant to the Omnibus Amendment (the “RIFA Amendment”) by and among the Company, Allurion Opco, Allurion Australia Pty Ltd, a proprietary limited company organized under the laws of Australia and a wholly-owned subsidiary of the Company, the Original RIFA Investors (as defined therein) and RTW, on April 14, 2024. The RIFA Amendment, among other things, increased the rate of revenue interest payments to be paid to RTW on all current and future products, digital solutions and services developed, imported, manufactured, marketed, offered for sale, promoted, sold, tested or otherwise distributed by Allurion and its subsidiaries for net sales less than or equal to $100 million prior to December 31, 2026 from 6% to 12% and increased the rate on net sales in less than or equal to $100 million on or after January 1, 2027 from 10% to 12%. Additionally, the Prepayment Amount was modified such that, prior to March 31, 2026, the Company is entitled to settle the Revenue Interest Financing for a prepayment amount that would allow the investors to yield a 20% internal rate of return. In connection with the Company entering into the Revenue Interest Financing, if, at any time beginning 12 months and ending 24 months following the closing of the Mergers, the VWAP per share of Allurion Common Stock is less than $7.04 for the average of 20 trading days within any 30 trading day period (“Stock Price Drop”); and the absolute value of the percentage decrease of such Stock Price Drop measured from a reference price of $10.00 per share of Allurion Common Stock is greater than the absolute value of the percentage decrease in the VWAP of a comparable publicly traded peer index as defined in the Amended and Restated RTW Side Letter over the same time period, then RTW may elect to convert up to $7.5 million of its initial PIPE Investment into additional revenue interest financing to be added to the Investment Amount by forfeiting a number of shares of Allurion Common Stock acquired in the PIPE Investment. Such additions to the Investment Amount would result in proportional increases to the minimum aggregate revenue interest payments described above. The PIPE Conversion Option is accounted for as a derivative under ASC 815. The PIPE Conversion Option was initially measured at its issue-date estimated fair value of $3.3 million within Other liabilities on the condensed consolidated balance sheets with corresponding recognition of expense at inception as there is no right received by the Company that meets the definition of an asset and the transaction did not involve a distribution or a dividend. The PIPE Conversion Option liability is subsequently remeasured at its estimated fair value on a recurring basis at each reporting period date, with a gain or loss recognized within Other income (expense). The RIFA Amendment was accounted for as a modification with the change in fair value of the PIPE Conversion Option treated as an exchange between the Company and RTW as part of the RIFA Amendment. As such, the Revenue Interest Financing and PIPE Conversion Option were remeasured as of April 16, 2024 just prior to the RIFA Amendment, to $33.0 million and $6.6 million, respectively. The Revenue Interest Financing and PIPE Conversion Option were subsequently remeasured as of April 16, 2024 under the terms of the RIFA Amendment, to $39.0 million and $4.6 million, respectively. As of June 30, 2024, the Revenue Interest Financing and PIPE Conversion Option were re-measured For the three months ended June 30, 2024, the Company recorded a $2.1 million loss and a $3.0 million loss through the condensed consolidated statements of operations and other comprehensive income (loss), respectively. For the six months ended June 30, 2024, the Company recorded a $1.3 million gain and a $5.2 million loss through the condensed consolidated statements of operations and other comprehensive income (loss), respectively. The changes in fair value were recorded in the Changes in fair value of Revenue Interest Financing and PIPE Conversion Option in the condensed consolidated statement of operations. </t>
        </is>
      </c>
      <c r="C4" s="4" t="inlineStr">
        <is>
          <t>9. Revenue Interest Financing, Side Letter, and PIPE Conversion Option On February 9, 2023, Legacy Allurion entered into the Revenue Interest Financing Agreement. Pursuant to the Revenue Interest Financing, at the closing of the Business Combination, RTW paid Allurion an aggregate of $40.0 million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If RTW has not received aggregate revenue interest payments equal to at least 100% of the Investment Amount by December 31, 2027, the Company must make a cash payment in an amount sufficient to catch RTW up to 100% of the Investment Amount. If RTW has not received revenue interest payments equal to at least 240% of the Investment Amount by December 31, 2030, the Company must make a cash payment in an amount sufficient to catch RTW up to 240% of the Investment Amount. In any event, RTW shall not receive aggregated revenue interest payments in excess of 260% of the Investment Amount (the “Hard Cap”). In addition, prior to December 31, 2025, the Company may prepay a pre-specified payment amount (the “Prepayment Amount”) and terminate the Revenue Interest Financing Agreement. The Prepayment Amount shall be an amount equal to 165% of the Investment Amount less the sum of all revenue interest payments made to RTW prior to such date of prepayment. The Revenue Interest Financing is accounted for under the FVO election of ASC 825 as the Revenue Interest Financing contains embedded derivatives, including the requirements to settle the Revenue Interest Financing prior to maturity upon the occurrence of certain contingent events and our ability to prepay the Revenue Interest Financing, which would require bifurcation and separate accounting. The Revenue Interest Financing is initially measured at its issue-date estimated fair value and subsequently remeasured at estimated fair value on a recurring basis at each reporting period date. Changes in fair value are recorded as a component of Other (expense) income in the consolidated statements of operations. A portion of the estimated change in fair value must be reported in other comprehensive loss to the extent that it is attributable to instrument-specific credit risk. For the year ended December 31, 2023, the Company recorded a $3.4 million gain and a $0.7 million loss through the consolidated statements of operations and other comprehensive loss, respectively. In connection with the issuance of the Investment Amount, we paid $1.2 million in issuance costs, which were directly expensed through general and administrative expense due to the FVO election. As of December 31, 2023, the Company has made $1.1 million in royalty payments to RTW. Concurrently and in connection with the Revenue Interest Financing and PIPE Subscription Agreement (as discussed in Note 3, Business Combination Debt In connection with the Company entering into the Revenue Interest Financing, if, at any time beginning 12 months and ending 24 months following the closing of the Mergers, the VWAP per share of Allurion Common Stock is less than $7.04 for the average of 20 trading days within any 30 trading day period (“Stock Price Drop”); and the absolute value of the percentage decrease of such Stock Price Drop measured from a reference price of $10.00 per share of Allurion Common Stock is greater than the absolute value of the percentage decrease in the VWAP of a comparable publicly traded peer index as defined in the Amended and Restated RTW Side Letter over the same time period, then RTW may elect to convert up to $7.5 million of its initial PIPE subscription into additional revenue interest financing to be added to the Investment Amount by forfeiting a number of shares of Allurion Common Stock acquired in the PIPE subscription. Such additions to the Investment Amount would result in proportional increases to the minimum aggregate revenue interest payments described above. The PIPE Conversion Option is accounted for as a derivative under ASC 815. The PIPE Conversion Option was initially measured at its issue-date estimated fair value of $3.3 million within Other liabilities on the consolidated balance sheet with corresponding recognition of expense at inception as there is no right received by the Company that meets the definition of an asset and the transaction did not involve a distribution or a dividend. The PIPE Conversion Option liability is subsequently remeasured at its estimated fair value on a recurring basis at each reporting period date, with a gain or loss recognized within Other income (expense). The components of the Company’s Revenue Interest Financing consist of the following (in thousands):
December 31, 2023
Revenue Interest Financing liability $ 40,000
Total principal amounts of debt 40,000
Less: Royalty payments (1,092 )
Less: Change in fair value of debt (2,708 )
Long-term Revenue Interest Financing liability $ 36,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10. Fair Value Measurements 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June 30, 2024
Total Carrying Value Level 1 Level 2 Level 3
Assets:
Cash equivalents
Money market funds $ 13,304 $ 13,304 $ —  $ — 
Total assets $ 13,304 $ 13,304 $ —  $ — 
Liabilities:
Legacy Allurion Common Stock Warrant Liabilities $ 145 $ —  $ —  $ 145
Public Warrants 2,113 2,113 —  — 
Revenue Interest Financing 39,000 —  —  39,000
PIPE Conversion Option 5,450 —  —  5,450
Earn-out Liability 4,110 —  —  4,110
RTW Convertible Notes 40,950 —  —  40,950
Success Fee Derivative Liability 14 —  —  14
Total Liabilities $ 91,782 $ 2,113 $ —  $ 89,669
Fair Value Measurement as of December 31, 2023
Total Carrying Value Level 1 Level 2 Level 3
Assets:
Cash equivalents
Money market funds $ 30,582 $ 30,582 $ —  $ — 
Total assets $ 30,582 $ 30,582 $ —  $ — 
Liabilities:
Legacy Allurion Common Stock Warrant Liabilities $ 821 $ —  $ —  $ 821
Public Warrants 5,943 5,943 —  — 
Revenue Interest Financing 36,200 —  —  36,200
PIPE Conversion Option 5,600 —  —  5,600
Earn-out Liability 23,990 —  —  23,990
Term Loan Derivative Liability 1,895 —  —  1,895
Success Fee Derivative Liability 14 —  —  14
Total Liabilities $ 74,463 $ 5,943 $ —  $ 68,520
Public Warrants As a result of the Business Combination on August 1, 2023, the Company recorded a liability for Public Warrants to purchase the Company’s Common Stock. The Public Warrants are traded on the NYSE and are recorded at fair value using the closing price as June 30, 2024 of $0.16, which is a Level 1 input. Legacy Allurion Warrants The Company has classified the Legacy Allurion Common Stock Warrants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Measurement Date Interest Exercise Estimated Fair Value of Underlying Share Price Expected Expected Life
Legacy Allurion Series C Preferred Stock warrants (as converted to Common) June 30, 2024 4.33 % $ 6.73 $ 1.00 90 % 6.75
Other Common Stock June 30, 2024 4.50 % 1.05 1.00 90 % 3.19
Legacy Allurion Series D-1 June 30, 2024 4.33%-4.34 % 12.14 1.00 90 % 6.75 - 8.21
Measurement Date Interest Exercise Estimated Fair Value of Underlying Share Price Expected Expected Life
Legacy Allurion Series C Preferred Stock warrants (as converted to Common) December 31, 2023 3.88 % 6.73 $ 3.74 100 % 7.25
Other Common Stock December 31, 2023 3.95 % 1.05 3.74 100 % 3.69
Legacy Allurion Series D-1 December 31, 2023 3.88 % 12.14 3.74 100 % 7.25 - 8.71 Expected dividend yield for all calculations is 0.00%. The following table reconciles the changes in fair value for the three and six months ended June 30, 2024 and 2023 of the warrant liabilities valued using Level 3 inputs:
Preferred Stock Warrants (as converted to Common) Common Stock Warrants Total
Balance – March 31, 2023 $ 2,585 $ 1,245 $ 3,830
Change in fair value 98 106 204
Exercise of warrants (4 ) —  (4 )
Balance – June 30, 2023 $ 2,679 $ 1,351 $ 4,030
Balance – March 31, 2024 $ 233 $ 71 $ 304
Change in fair value $ (123 ) $ (36 ) (159 )
Balance – June 30, 2024 $ 110 $ 35 $ 145
Preferred Stock Warrants (as converted to Common) Common Stock Warrants Total
Balance – January 1, 2023 $ 1,777 $ 596 $ 2,373
Change in fair value 924 755 1,679
Exercise of warrants (22 ) —  (22 )
Balance – June 30, 2023 $ 2,679 $ 1,351 $ 4,030
Balance – January 1, 2024 $ 642 $ 179 $ 821
Change in fair value $ (532 ) $ (144 ) (676 )
Balance – June 30, 2024 $ 110 $ 35 $ 145
2019 Term Loan Success Fee Derivative Liability The derivative liability for the success fee associated with Legacy Allurion’s November 2019 loan and security agreement with Western Alliance Bank (the “2019 Term Loan” and such fee, the “Success Fee”) was recorded at fair value as of June 30, 2024 and December 31, 2023 using the following assumptions: weighted-average probability for the likelihood of a change in control or liquidity event within four years from the initial valuation date of the derivative liability and a market-based discount rate that will increase or decrease each period based on changes in the probability in the future cash flows. 2023 Convertible Notes The 2023 Convertible Notes were accounted for using the FVO election. Under the FVO election, the financial instrument is initially measured at its issue-date estimated fair value and subsequently re-measured at estimated fair value on a recurring basis at each reporting period date. The fair value was measured as of August 1, 2023, just prior to the conversion of the 2023 Convertible Notes, using the share price at conversion ($7.04 per share). Upon the conversion of the 2023 Convertible Notes, the convertible note liability was derecognized. Revenue Interest Financing and PIPE Conversion Option The Revenue Interest Financing is accounted for using the FVO election. Under the FVO election, the financial instrument is initially measured at its issue-date estimated fair value and subsequently remeasured at estimated fair value on a recurring basis at each reporting period date. The fair value of the Revenue Interest Financing was remeasured as of June 30, 2024 and December 31, 2023 using a discounted cash flow (“DCF”) method under the income approach utilizing future revenue projections and a discount rate of 30.1% and 24.4%, respectively. The fair value of the PIPE Conversion Option was accounted for as a derivative under ASC 815. The instrument is measured using a Monte Carlo Simulation Method (“MCSM”)
June 30, 2024 December 31, 2023
Stock Price $ 1.00 $ 3.74
Risk-free interest rate 5.06 % 4.46 %
Expected term (in years) 1.1 1.6
Expected volatility 110.0 % 82.5 % Earn-Out Liability Upon the closing of the Business Combination, the Earn-Out earn-out Earn-Out
June 30, 2024 December 31, 2023
Stock Price $ 1.00 $ 3.74
Risk-free interest rate 4.4 % 3.9 %
Expected term (in years) 4.1 4.6
Expected volatility 103.0 % 87.0 % Term Loan Derivative Liability The Term Loan derivative liability associated with the Fortress Term Loan was derecognized as of June 30, 2024 as the Fortress Term Loan was repaid on April 16, 2024. RTW Convertible Notes The RTW Convertible Notes are accounted for using the FVO election. Under the FVO election, the financial instrument is initially measured at its issue-date estimated fair value and subsequently measured at estimated fair value on a recurring basis at each reporting period date. The fair value of the RTW Convertible Notes was remeasured as of June 30, 2024 using a DCF method under the income approach with a MCSM applied to determine the simulated stock price at each payment date and event that may trigger conversion of the RTW Convertible Notes. The fair value was measured using the $48.0 million principal amount of the RTW Convertible Notes and the following assumptions:
June 30, 2024
Stock Price $ 1.00
Risk-free interest rate 4.3 %
Expected term (in years) 6.8
Expected volatility 80.0 % The changes in the fair values of the Success Fee derivative liability, 2023 Convertible Notes, Revenue Interest Financing, PIPE Conversion Option, Earn-out
Success Fee Derivative Liability 2023 Convertible Notes Revenue Interest Financing PIPE Conversion Derivative Earn-Out Liability Term Loan Derivative Liability RTW Convertible Notes PubCo Share Liability Base PubCo &amp; Backstop Share Liability Total
Balance – March 31, 2023 $ 207 $ 13,600 $ —  $ —  $ —  $ —  $ —  $ —  $ —  $ 13,807
Fair value upon issuance —  5,950 $ —  —  —  —  —  3,370 3,264 12,584
Change in fair value 6 (2,257 ) —  —  —  —  —  (43 ) 41 (2,253 )
Repayments of debt —  (500 ) —  —  —  —  —  —  —  (500 )
Balance – June 30, 2023 $ 213 $ 16,793 $ —  $ —  $ —  $ —  $ —  $ 3,327 $ 3,305 $ 23,638
Balance – March 31, 2024 $ 14 $ —  $ 35,000 $ 7,510 $ 9,800 $ 1,957 $ —  $ —  $ —  $ 54,281
Fair value upon issuance —  —  —  —  —  —  49,100 —  —  49,100
Change in fair value —  —  2,054 (2,060 ) (5,690 ) (1,957 ) (8,230 ) —  —  (15,883 )
Change in fair value – OCI —  —  3,000 —  —  —  80 —  —  3,080
Repayments of debt —  —  (1,054 ) —  —  —  —  —  —  (1,054 )
Balance – June 30, 2024 $ 14 $ —  $ 39,000 $ 5,450 $ 4,110 $ —  $ 40,950 $ —  $ —  $ 89,524
Success Fee Derivative Liability 2023 Convertible Notes Revenue Interest Financing PIPE Conversion Derivative Earn-Out Liability Term Loan Derivative Liability RTW Convertible Notes PubCo Share Liability Base PubCo &amp; Backstop Share Liability Total
Balance – January 1, 2023 $ 178 $ —  $ —  $ —  $ —  $ —  $ —  $ —  $ —  $ 178
Fair value upon issuance —  19,550 $ —  —  —  —  —  3,370 3,264 26,184
Change in fair value 35 (2,257 ) —  —  —  —  —  (43 ) 41 (2,224 )
Repayments of debt —  (500 ) —  —  —  —  —  —  —  (500 )
Balance – June 30, 2023 $ 213 $ 16,793 $ —  $ —  $ —  $ —  $ —  $ 3,327 $ 3,305 $ 23,638
Balance – January 1, 2024 $ 14 $ —  $ 36,200 $ 5,600 $ 23,990 $ 1,895 $ —  $ —  $ —  $ 67,699
Fair value upon issuance —  —  —  —  —  —  49,100 —  —  49,100
Change in fair value —  —  (1,346 ) (150 ) (19,880 ) (1,895 ) (8,230 ) —  —  (31,501 )
Change in fair value – OCI —  —  5,200 —  —  —  80 —  —  5,280
Repayments of debt —  —  (1,054 ) —  —  —  —  —  —  (1,054 )
Balance – June 30, 2024 $ 14 $ —  $ 39,000 $ 5,450 $ 4,110 $ —  $ 40,950 $ —  $ —  $ 89,524
The change in fair value of the Success Fee derivative liability, 2023 Convertible Notes, Revenue Interest Financing, PIPE Conversion Option, Earn-Out liability, Term Loan Derivative liability, RTW Convertible Notes, Pubco Share liability, and Base PubCo and Backstop Share liability at each period is recorded as a component of Other income (expense) in the condensed consolidated statements of operations, with the exception of the change in fair value associated with the change in credit risk related to the Revenue Interest Financing, which is recorded as a component of other comprehensive loss </t>
        </is>
      </c>
      <c r="C4" s="4" t="inlineStr">
        <is>
          <t xml:space="preserve">10. Fair Value Measurements The following tables present the fair value hierarchy for assets and liabilities that are measured at fair value at issuance date and on a recurring basis and indicate the level within the fair value hierarchy of the valuation techniques the Company utilized to determine such fair value (in thousands):
Fair Value Measurement as of December 31, 2023
Total Carrying Value Level 1 Level 2 Level 3
Assets:
Cash equivalents
Money market funds $ 30,582 $ 30,582 $ —  $ — 
Total assets $ 30,582 $ 30,582 $ —  $ — 
Liabilities:
Legacy Allurion Common Stock Warrant Liabilities $ 821 $ —  $ —  $ 821
Public Warrants 5,943 5,943 —  — 
Revenue Interest Financing 36,200 —  —  36,200
PIPE Conversion Option 5,600 —  —  5,600
Earn-out Liability 23,990 —  —  23,990
Term Loan Derivative Liability 1,895 —  —  1,895
Success Fee Derivative Liability 14 —  —  14
Total Liabilities $ 74,463 $ 5,943 $ —  $ 68,520
Fair Value Measurement as of December 31, 2022
Total Carrying Value Level 1 Level 2 Level 3
Assets:
Cash equivalents
Money market funds $ 4,925 $ 4,925 $ —  $ — 
Total assets $ 4,925 $ 4,925 $ —  $ — 
Liabilities:
Legacy Allurion Series C Common Stock Warrant Liability $ 340 $ —  $ —  $ 340
Legacy Allurion Series B Preferred Stock Warrant Liability 303 —  —  303
Legacy Allurion Series A-1 Preferred Stock Warrant Liability 82 —  —  82
Other Common Stock Warrant Liabilities 255 —  —  255
Legacy Allurion Series C Preferred Stock Warrant Liability 684 —  —  684
Derivative Liability-Success Fee 180 —  —  180
Legacy Allurion Series D-1 Preferred Stock Warrant Liability 707 —  —  707
Total Liabilities $ 2,551 $ —  $ —  $ 2,551
Public Warrants As a result of the Business Combination on August 1, 2023, the Company recorded a liability for Public Warrants to purchase the Company’s Common Stock. The Public Warrants are traded on the NYSE and are recorded at fair value using the closing price as of December 31, 2023 of $0.45, which is a Level 1 input. Legacy Allurion Warrants 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Measurement Date Interest Exercise Estimated Fair Value of Underlying Share Price Expected Expected Life
Legacy Allurion Series C Preferred Stock warrants (as converted to Common) December 31, 2023 3.88 % 6.73 3.74 100 % 7.25
Other Common Stock December 31, 2023 3.95 % 1.05 3.74 100 % 3.69
Legacy Allurion Series D-1 Preferred Stock warrants (as converted to Common) December 31, 2023 3.88 % 12.14 3.74 100 % 7.25 -8.71
Legacy Allurion Series A-1 Preferred Stock warrants (as converted to Rollover warrants) December 31, 2022 4.42 % $ 1.90 $ 6.75 69 % 0.25
Legacy Allurion Series B Preferred Stock warrants (as converted to Rollover warrants) December 31, 2022 4.41 % 2.38 6.91 65 % 2.00
Legacy Allurion Series C Common Stock warrants (as converted to Rollover warrants) December 31, 2022 4.11 % 0.01 4.54 63 % 4.00
Legacy Allurion Series C Preferred Stock warrants (as converted to Rollover warrants) December 31, 2022 3.92 % 6.58 7.24 63 % 8.20
Other Common Stock Warrants December 31, 2022 3.99 % 1.02 - 1.10 4.54 63 % 4.6 - 4.7
Legacy Allurion Series D-1 Preferred Stock warrants (as converted to Rollover warrants) December 31, 2022 3.88 - 3.92 % 11.87 11.31 63 % 8.2 - 9.7 Expected dividend yield for all calculations is 0.00%. The following table reconciles the changes in fair value for the years ended December 31, 2023 and 2022 of the warrant liabilities valued using Level 3 inputs:
Preferred Stock Warrants (as converted to Common) Common Stock Warrants Total
Balance – January 1, 2022 $ 510 $ 231 $ 741
Fair value upon issuance 834 —  834
Change in fair value 456 365 821
Exercise of warrants (23 ) —  (23 )
Balance – December 31, 2022 $ 1,777 $ 596 $ 2,373
Change in fair value (720 ) 172 (548 )
Exercise of warrants (75 ) —  (75 )
Derecognition of liability to equity (340 ) (589 ) (929 )
Balance – December 31, 2023 $ 642 $ 179 $ 821
2019 Term Loan Success Fee Derivative Liability The derivative liability for the success fee associated with Legacy Allurion’s November 2019 loan and security agreement with Western Alliance Bank (the “2019 Term Loan” and such fee, the “Success Fee”) was recorded at fair value as of December 31, 2023 using the following assumptions: weighted-average probability for the likelihood of a change in control or liquidity event within four years from the initial valuation date of the derivative liability and a market-based discount rate that will increase or decrease each period based on changes in the probability in the future cash flows. 2023 Convertible Notes The 2023 Convertible Notes were accounted for using the FVO election. Under the FVO election, the financial instrument is initially measured at its issue-date estimated fair value and subsequently re-measured at estimated fair value on a recurring basis at each reporting period date. The fair value was measured as of August 1, 2023, just prior to the conversion of the notes, using the share price at conversion ($7.04 per share). Upon the conversion of the notes, the convertible note liability was derecognized. PubCo Additional Shares Liability The PubCo Additional Shares liability was initially recorded at fair value as of May 2, 2023 and revalued as of August 1, 2023, just prior to the close of the Business Combination, using the number of shares issued at the close of the Business Combination of 387,696 and an estimated price of shares at settlement of $7.04. Upon the issuance of shares, the PubCo Additional Shares liability was derecognized. Base PubCo Shares and Backstop Shares Liability The Base PubCo Shares and Backstop Shares liability was initially recorded at fair value as of May 2, 2023 and revalued as of August 1, 2023, just prior to the close of the Business Combination, using the number of shares for each Backstop Purchaser at the close of the Business Combination of 950,000 and an estimated price of shares at settlement of $7.04. Upon the issuance of shares, the Base PubCo Shares and Backstop Shares liability was derecognized. Revenue Interest Financing and PIPE Conversion Option The Revenue Interest Financing was accounted for using the FVO election. Under the FVO election, the financial instrument is initially measured at its issue-date estimated fair value and subsequently remeasured at estimated fair value on a recurring basis at each reporting period date. The fair value of the Revenue Interest Financing was remeasured as of December 31, 2023 using a discounted cash flow (“DCF”) method under the income approach utilizing future revenue projections and a discount rate of 24.4%. The fair value of the PIPE Conversion Option was accounted for as a derivative under ASC 815. The instrument is measured using a Monte Carlo Simulation Method using the number of shares convertible of 1,065,341 and the following assumptions:
December 31, 2023
Stock Price 3.74
Risk-free interest rate 4.46 %
Expected term (in years) 1.6
Expected volatility 82.5 % Earn-Out Liability Upon the closing of the Business Combination, the Earn-Out Shares were accounted for as a liability because the triggering events that determine the number of shares to be earned included events that were not indexed to Allurion Common Stock, with the change in fair value recognized in Change in the fair value of earn-out liabilities in the consolidated statement of operations. The estimated fair value of the earn-out shares was determined using a Monte Carlo Simulation Method using the following assumptions at the valuation date:
December 31,
Stock Price 3.74
Risk-free interest rate 3.9 %
Expected term (in years) 4.6
Expected volatility 87.0 % Term Loan Derivative Liability The Term Loan Derivative Liability associated with the Fortress Term Loan was recorded at fair value as of December 31, 2023 using a DCF model that includes default interest payments expected to be made based on future revenue projections and cash flow assumptions and a discount rate of 24.4%. The changes in the fair values of the Success Fee derivative liability, 2023 Convertible Notes, PubCo Additional Shares liability, Base PubCo Shares and Backstop Shares liability, Revenue Interest Financing, PIPE Conversion Option, Earn-out liability, and Term Loan Derivative Liability categorized with Level 3 inputs for the years ended December 31, 2023 and 2022 were as follows:
Success 2023 PubCo Base Revenue PIPE Earn-Out Term Total
Balance – January 1, 2022 $ 159 $ —  $ —  $ —  $ —  $ —  $ —  $ —  $ 159
Fair value upon issuance —  —  —  —  —  —  —  —  — 
Change in fair value 19 —  —  —  —  —  —  —  19
Exercise of warrants —  —  —  —  —  —  —  —  — 
Balance – December 31, 2022 $ 178 $ —  $ —  $ —  $ —  $ —  $ —  $ —  $ 178
Fair value upon issuance —  $ 28,700 3,370 3,264 40,000 3,340 53,040 1,895 133,609
Change in fair value (164 ) 3,751 (642 ) 10,106 (3,408 ) 2,260 (29,050 ) —  (17,147 )
Change in fair value – OCI —  —  —  —  700 —  —  —  700
Payments —  (10,750 ) —  —  (1,092 ) —  —  —  (11,842 )
Derecognition of liability to equity —  (21,701 ) (2,728 ) (13,370 ) —  —  —  —  (37,799 )
Balance – December 31, 2023 $ 14 $ —  $ —  $ —  $ 36,200 $ 5,600 $ 23,990 $ 1,895 $ 67,699
The change in fair value of the Success Fee derivative liability, 2023 Convertible Notes, PubCo Additional Shares liability, Base PubCo Shares and Backstop Shares liability, Revenue Interest Financing, PIPE Conversion Option, Earn-Out liability, and Term Loan Derivative Liability at each period is recorded as a component of Other (expense) income in the consolidated statements of operations, with the exception of the change in fair value associated with the change in credit risk related to the Revenue Interest Financing which is recorded as a component of other comprehensive loss. Assets and Liabilities Not Carried at Fair Value The Company’s Fortress term loan is carried at amortized cost. The fair value of the Fortress term loan was estimated to be $43.2 million on December 31, 2023. The fair value was determined using a discounted cash flow approach. We classified the fair value disclosures for the Fortress Term Loan within level 3 of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11. Income Taxes The Company recorded income tax expense for each of the three and six months ended June 30, 2024 of $0.1 million, representing effective tax rates of (3.1%) and 4.0%, respectively. The Company recorded income tax expense for the three and six months ended June 30, 2023 of less than $0.1 million and $0.1 million, respectively, representing effective tax rates of (0.1 As of June 30, 2024 and 2023, the Company maintained a full valuation allowance against its net deferred tax assets as the Company has incurred significant operating losses since inception and has concluded that its net deferred tax asset is not more-likely-than-not As of June 30, 2024 and 2023, the Company has not recorded tax reserves for any uncertain tax provisions.</t>
        </is>
      </c>
      <c r="C4" s="4" t="inlineStr">
        <is>
          <t xml:space="preserve">11. Income Taxes The components of net loss before income taxes are as follows (in thousands):
Year Ended December 31,
  2023     2022  
U.S. $ (81,259 ) $ (38,267 )
Foreign 916 666
Loss before income taxes $ (80,343 ) $ (37,601 )
The reconciliation between the effective tax rate and the statutory federal income tax rate for the years ended December 31, 2023 and 2022 is as follows:
Year Ended December 31,
  2023     2022  
U.S. statutory federal income tax rate 21.0 % 21.0 %
State income taxes, net of federal income tax benefit 7.1 % 6.9 %
Change in fair value of financial instruments 3.0 % 0.0 %
Tax credits 0.4 % 1.0 %
Valuation allowance (30.5 )% (29.0 )%
Non-deductible expenses (0.9 )% 0.0 %
Other (0.4 )% (0.2 )%
Effective tax rate (0.3 )% (0.3 )% Significant components of the Company’s deferred tax assets are as follows (in thousands):
December 31,
2023 2022
U.S. federal and state net operating loss carryforwards $ 36,092 $ 25,051
Capitalized start-up and research and development expenses 10,868 5,377
Research and development tax credits 2,275 1,780
Interest expense 3,918 — 
Lease liability 659 838
Depreciation 203 236
Bad debt reserve 3,461 — 
Other temporary differences 2,145 994
Total deferred tax assets 59,621 34,276
Valuation allowance (57,985 ) (33,484 )
Net deferred tax assets 1,636 792
Right of use asset (623 ) (792 )
Other deferred tax liability (1,013 ) — 
Total deferred tax liabilities (1,636 ) (792 )
Net deferred tax asset $ —  $ — 
The Company recorded income tax expense of $0.3 million during the year ended December 31, 2023 due to foreign operating income. The Company recorded $0.1 million of income tax expense during the year ended December 31, 2022. The Company maintains a valuation allowance for the full amount of the net United States deferred tax assets, as the realization of the deferred tax assets is not determined to be more likely than not. The valuation allowance increased for the years ended December 31, 2023 and 2022 by approximately $24.5 million and $10.9 million, respectively, due to an increase in deferred tax assets having a full valuation allowance primarily due to the operating losses incurred, capitalized research and development expenses and tax credits generated. As of December 31, 2023, the Company had $132.2 million and $131.7 million of federal and state NOL carryforwards, respectively. Of the federal NOL carryforwards, $12.8 million expire between 2030 and 2037 and $119.5 million do not expire. The state NOL carryforwards expire between 2030 and 2042. As of December 31, 2023, the Company had $1.5 million and $0.9 million of federal and state research and development tax credits, which expire beginning in 2031 and 2028, respectively. Changes to the Company’s valuation allowance are as follows (in thousands):
Year Ended December 31,
  2023     2022  
Beginning balances $ 33,484 $ 22,579
Additions charged to net loss 24,501 10,905
Ending balances $ 57,985 $ 33,484
Realization of the future tax benefits from these asse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and research and development credit carryforwards that could be used annually to offset future taxable income.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 The Company is subject to US federal income tax, state income tax in Massachusetts, and income tax in certain foreign jurisdictions. The Company’s historical income taxes in foreign jurisdictions have been immaterial to the consolidated financial statements. The Company is not currently under examination by the Internal Revenue Service (“IRS”) or any other jurisdictions for any tax years; however, all tax years since inception remain open to examination by the major taxing jurisdictions to which the Company is subject, as carryforward attributes generated in years past may still be adjusted upon examination by the U.S. IRS or other authorities if they have, or will be, used in a future period. As of December 31, 2023 and 2022, the unremitted earnings of the Company’s foreign subsidiaries are immaterial. Interpretive guidance on the accounting for global intangible low-taxed income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The Company made the accounting policy election to recognize GILTI as a period expense. As of December 31, 2023 and 2022, the Company has not recorded a tax liability for any uncertain tax positions. Interest and penalties associated with uncertain tax positions are recorded as a component of income tax expense. There are no accrued interest and penalties as of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DENSED CONSOLIDATED BALANCE SHEETS - USD ($) $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9258</v>
      </c>
      <c r="C3" s="5" t="n">
        <v>38037</v>
      </c>
      <c r="D3" s="5" t="n">
        <v>7685</v>
      </c>
    </row>
    <row r="4">
      <c r="A4" s="4" t="inlineStr">
        <is>
          <t>Accounts receivable, net of allowance of doubtful accounts</t>
        </is>
      </c>
      <c r="B4" s="6" t="n">
        <v>13357</v>
      </c>
      <c r="C4" s="6" t="n">
        <v>18194</v>
      </c>
      <c r="D4" s="6" t="n">
        <v>29346</v>
      </c>
    </row>
    <row r="5">
      <c r="A5" s="4" t="inlineStr">
        <is>
          <t>Inventory, net</t>
        </is>
      </c>
      <c r="B5" s="6" t="n">
        <v>4788</v>
      </c>
      <c r="C5" s="6" t="n">
        <v>6171</v>
      </c>
      <c r="D5" s="6" t="n">
        <v>3865</v>
      </c>
    </row>
    <row r="6">
      <c r="A6" s="4" t="inlineStr">
        <is>
          <t>Prepaid expenses and other current assets</t>
        </is>
      </c>
      <c r="B6" s="6" t="n">
        <v>2902</v>
      </c>
      <c r="C6" s="6" t="n">
        <v>2414</v>
      </c>
      <c r="D6" s="6" t="n">
        <v>2487</v>
      </c>
    </row>
    <row r="7">
      <c r="A7" s="4" t="inlineStr">
        <is>
          <t>Total current assets</t>
        </is>
      </c>
      <c r="B7" s="6" t="n">
        <v>40305</v>
      </c>
      <c r="C7" s="6" t="n">
        <v>64816</v>
      </c>
      <c r="D7" s="6" t="n">
        <v>43383</v>
      </c>
    </row>
    <row r="8">
      <c r="A8" s="4" t="inlineStr">
        <is>
          <t>Property and equipment, net</t>
        </is>
      </c>
      <c r="B8" s="6" t="n">
        <v>3254</v>
      </c>
      <c r="C8" s="6" t="n">
        <v>3381</v>
      </c>
      <c r="D8" s="6" t="n">
        <v>2382</v>
      </c>
    </row>
    <row r="9">
      <c r="A9" s="4" t="inlineStr">
        <is>
          <t>Right-of-use asset</t>
        </is>
      </c>
      <c r="B9" s="6" t="n">
        <v>2481</v>
      </c>
      <c r="C9" s="6" t="n">
        <v>3010</v>
      </c>
      <c r="D9" s="6" t="n">
        <v>2899</v>
      </c>
    </row>
    <row r="10">
      <c r="A10" s="4" t="inlineStr">
        <is>
          <t>Other long-term assets</t>
        </is>
      </c>
      <c r="B10" s="6" t="n">
        <v>510</v>
      </c>
      <c r="C10" s="6" t="n">
        <v>505</v>
      </c>
      <c r="D10" s="6" t="n">
        <v>2706</v>
      </c>
    </row>
    <row r="11">
      <c r="A11" s="4" t="inlineStr">
        <is>
          <t>Total assets</t>
        </is>
      </c>
      <c r="B11" s="6" t="n">
        <v>46550</v>
      </c>
      <c r="C11" s="6" t="n">
        <v>71712</v>
      </c>
      <c r="D11" s="6" t="n">
        <v>51370</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7984</v>
      </c>
      <c r="C13" s="6" t="n">
        <v>10379</v>
      </c>
      <c r="D13" s="6" t="n">
        <v>5809</v>
      </c>
    </row>
    <row r="14">
      <c r="A14" s="4" t="inlineStr">
        <is>
          <t>Current portion of term loan</t>
        </is>
      </c>
      <c r="B14" s="6" t="n">
        <v>0</v>
      </c>
      <c r="C14" s="6" t="n">
        <v>38643</v>
      </c>
      <c r="D14" s="6" t="n">
        <v>53360</v>
      </c>
    </row>
    <row r="15">
      <c r="A15" s="4" t="inlineStr">
        <is>
          <t>Current portion of lease liabilities</t>
        </is>
      </c>
      <c r="B15" s="6" t="n">
        <v>850</v>
      </c>
      <c r="C15" s="6" t="n">
        <v>908</v>
      </c>
      <c r="D15" s="6" t="n">
        <v>905</v>
      </c>
    </row>
    <row r="16">
      <c r="A16" s="4" t="inlineStr">
        <is>
          <t>Accrued expenses and other current liabilities</t>
        </is>
      </c>
      <c r="B16" s="6" t="n">
        <v>14724</v>
      </c>
      <c r="C16" s="6" t="n">
        <v>15495</v>
      </c>
      <c r="D16" s="6" t="n">
        <v>15793</v>
      </c>
    </row>
    <row r="17">
      <c r="A17" s="4" t="inlineStr">
        <is>
          <t>Total current liabilities</t>
        </is>
      </c>
      <c r="B17" s="6" t="n">
        <v>23558</v>
      </c>
      <c r="C17" s="6" t="n">
        <v>65425</v>
      </c>
      <c r="D17" s="6" t="n">
        <v>75867</v>
      </c>
    </row>
    <row r="18">
      <c r="A18" s="4" t="inlineStr">
        <is>
          <t>Public warrant liabilities</t>
        </is>
      </c>
      <c r="B18" s="6" t="n">
        <v>2113</v>
      </c>
      <c r="C18" s="6" t="n">
        <v>5943</v>
      </c>
      <c r="D18" s="4" t="inlineStr">
        <is>
          <t xml:space="preserve"> </t>
        </is>
      </c>
    </row>
    <row r="19">
      <c r="A19" s="4" t="inlineStr">
        <is>
          <t>Revenue Interest Financing liability</t>
        </is>
      </c>
      <c r="B19" s="6" t="n">
        <v>39000</v>
      </c>
      <c r="C19" s="6" t="n">
        <v>36200</v>
      </c>
      <c r="D19" s="4" t="inlineStr">
        <is>
          <t xml:space="preserve"> </t>
        </is>
      </c>
    </row>
    <row r="20">
      <c r="A20" s="4" t="inlineStr">
        <is>
          <t>Earn-out liabilities</t>
        </is>
      </c>
      <c r="B20" s="6" t="n">
        <v>4110</v>
      </c>
      <c r="C20" s="6" t="n">
        <v>23990</v>
      </c>
      <c r="D20" s="4" t="inlineStr">
        <is>
          <t xml:space="preserve"> </t>
        </is>
      </c>
    </row>
    <row r="21">
      <c r="A21" s="4" t="inlineStr">
        <is>
          <t>Convertible notes payable</t>
        </is>
      </c>
      <c r="B21" s="6" t="n">
        <v>40950</v>
      </c>
      <c r="C21" s="4" t="inlineStr">
        <is>
          <t xml:space="preserve"> </t>
        </is>
      </c>
      <c r="D21" s="6" t="n">
        <v>3103</v>
      </c>
    </row>
    <row r="22">
      <c r="A22" s="4" t="inlineStr">
        <is>
          <t>Lease liabilities, net of current portion</t>
        </is>
      </c>
      <c r="B22" s="6" t="n">
        <v>1788</v>
      </c>
      <c r="C22" s="6" t="n">
        <v>2306</v>
      </c>
      <c r="D22" s="6" t="n">
        <v>2163</v>
      </c>
    </row>
    <row r="23">
      <c r="A23" s="4" t="inlineStr">
        <is>
          <t>Other liabilities</t>
        </is>
      </c>
      <c r="B23" s="6" t="n">
        <v>5613</v>
      </c>
      <c r="C23" s="6" t="n">
        <v>8335</v>
      </c>
      <c r="D23" s="6" t="n">
        <v>2551</v>
      </c>
    </row>
    <row r="24">
      <c r="A24" s="4" t="inlineStr">
        <is>
          <t>Total liabilities</t>
        </is>
      </c>
      <c r="B24" s="6" t="n">
        <v>117132</v>
      </c>
      <c r="C24" s="6" t="n">
        <v>142199</v>
      </c>
      <c r="D24" s="6" t="n">
        <v>83684</v>
      </c>
    </row>
    <row r="25">
      <c r="A25" s="4" t="inlineStr">
        <is>
          <t>Commitments and Contingencies (Note 16)</t>
        </is>
      </c>
      <c r="B25" s="4" t="inlineStr">
        <is>
          <t xml:space="preserve"> </t>
        </is>
      </c>
      <c r="C25" s="4" t="inlineStr">
        <is>
          <t xml:space="preserve"> </t>
        </is>
      </c>
      <c r="D25" s="4" t="inlineStr">
        <is>
          <t xml:space="preserve"> </t>
        </is>
      </c>
    </row>
    <row r="26">
      <c r="A26" s="3" t="inlineStr">
        <is>
          <t>Stockholders' deficit:</t>
        </is>
      </c>
      <c r="B26" s="4" t="inlineStr">
        <is>
          <t xml:space="preserve"> </t>
        </is>
      </c>
      <c r="C26" s="4" t="inlineStr">
        <is>
          <t xml:space="preserve"> </t>
        </is>
      </c>
      <c r="D26" s="4" t="inlineStr">
        <is>
          <t xml:space="preserve"> </t>
        </is>
      </c>
    </row>
    <row r="27">
      <c r="A27" s="4" t="inlineStr">
        <is>
          <t>Preferred stock, $0.0001 par value</t>
        </is>
      </c>
      <c r="B27" s="6" t="n">
        <v>0</v>
      </c>
      <c r="C27" s="6" t="n">
        <v>0</v>
      </c>
      <c r="D27" s="6" t="n">
        <v>0</v>
      </c>
    </row>
    <row r="28">
      <c r="A28" s="4" t="inlineStr">
        <is>
          <t>Common stock, $0.0001 par value</t>
        </is>
      </c>
      <c r="B28" s="6" t="n">
        <v>5</v>
      </c>
      <c r="C28" s="6" t="n">
        <v>5</v>
      </c>
      <c r="D28" s="6" t="n">
        <v>3</v>
      </c>
    </row>
    <row r="29">
      <c r="A29" s="4" t="inlineStr">
        <is>
          <t>Additional paid-in capital</t>
        </is>
      </c>
      <c r="B29" s="6" t="n">
        <v>144768</v>
      </c>
      <c r="C29" s="6" t="n">
        <v>143007</v>
      </c>
      <c r="D29" s="6" t="n">
        <v>99875</v>
      </c>
    </row>
    <row r="30">
      <c r="A30" s="4" t="inlineStr">
        <is>
          <t>Accumulated other comprehensive loss</t>
        </is>
      </c>
      <c r="B30" s="6" t="n">
        <v>-5980</v>
      </c>
      <c r="C30" s="6" t="n">
        <v>-700</v>
      </c>
      <c r="D30" s="6" t="n">
        <v>0</v>
      </c>
    </row>
    <row r="31">
      <c r="A31" s="4" t="inlineStr">
        <is>
          <t>Accumulated deficit</t>
        </is>
      </c>
      <c r="B31" s="6" t="n">
        <v>-209375</v>
      </c>
      <c r="C31" s="6" t="n">
        <v>-212799</v>
      </c>
      <c r="D31" s="6" t="n">
        <v>-132192</v>
      </c>
    </row>
    <row r="32">
      <c r="A32" s="4" t="inlineStr">
        <is>
          <t>Total stockholders' deficit</t>
        </is>
      </c>
      <c r="B32" s="6" t="n">
        <v>-70582</v>
      </c>
      <c r="C32" s="6" t="n">
        <v>-70487</v>
      </c>
      <c r="D32" s="6" t="n">
        <v>-32314</v>
      </c>
    </row>
    <row r="33">
      <c r="A33" s="4" t="inlineStr">
        <is>
          <t>Total liabilities and stockholders' deficit</t>
        </is>
      </c>
      <c r="B33" s="5" t="n">
        <v>46550</v>
      </c>
      <c r="C33" s="5" t="n">
        <v>71712</v>
      </c>
      <c r="D33" s="5" t="n">
        <v>51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apital Stock and Stockholders' Deficit</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Capital Stock and Stockholders' Deficit</t>
        </is>
      </c>
      <c r="B4" s="4" t="inlineStr">
        <is>
          <t>12. Capital Stock and Stockholders’ Deficit The Allurion Certificate of Incorporation authorizes the issuance of up to 100,000,000 shares of Allurion preferred stock. As of June 30, 2024, no shares of Allurion preferred stock were outstanding. Common Equity The Allurion Certificate of Incorporation authorizes the issuance of up to 1,000,000,000 shares of Allurion Common Stock. As of June 30, 2024 and December 31, 2023, 47,972,989 and 47,688,096 shares of Common Stock were outstanding, respectively, after retrospectively adjusting for the effect of the reverse recapitalization. The number of shares of Common Stock that have been reserved for issuance upon the potential conversion or exercise, as applicable, of the Company’s securities as of June 30, 2024, is as follows:
Outstanding options to purchase Common Stock 7,198,719
Restricted Stock Units 593,397
Warrants to purchase Common Stock 403,658
Shares of Common Stock issued upon the exercise of Public Warrants 18,759,554
Earn-Out Shares 9,000,000
Convertible Notes 479,196
Total 36,434,524 Warrants to Purchase Common Stock In connection with the closing of the Business Combination, all outstanding warrants to purchase Legacy Allurion preferred stock and Legacy Allurion common stock were converted into Rollover Warrants to purchase Allurion Common Stock using the Exchange Ratio. As of June 30, 2024, there were such Rollover Warrants outstanding to purchase Common Stock. Upon the closing of the Business Combination, certain Legacy Allurion preferred stock and Legacy Allurion common stock warrants that were converted into Rollover Warrants were determined to be equity classified.
June 30, 2024
Issuance Date Remaining Contractual Term (in years) Underlying Equity Instrument Balance Sheet Classification Shares Issuable Upon Exercise of Warrant Weighted Average Exercise Price
12/1/2014 0.4 Common Stock Equity 44,272 $ 2.44
3/30/2021 6.7 Common Stock Liability 130,053 6.73
9/15/2022 8.2 Common Stock Liability 45,238 12.14
6/4/2022 7.9 Common Stock Liability 45,238 12.14
1/17/2017 2.5 Common Stock Equity 73,349 0.02
8/3/2017 3.1 Common Stock Equity 9,779 1.13
9/8/2017 3.2 Common Stock Liability 28,764 1.05
6/19/2018 4.0 Common Stock Liability 17,977 1.05
6/25/2019 5.0 Common Stock Liability 8,988 1.05
403,658
December 31, 2023
Issuance Date Remaining Underlying Equity Instrument Balance Sheet Shares Issuable Weighted
12/1/2014 0.9 Common Stock Equity 44,272 $ 2.44
3/30/2021 7.2 Common Stock Liability 130,053 6.73
9/15/2022 8.7 Common Stock Liability 45,238 12.14
6/4/2022 8.4 Common Stock Liability 45,238 12.14
1/17/2017 3.0 Common Stock Equity 73,349 0.02
8/3/2017 3.6 Common Stock Equity 9,779 1.13
9/8/2017 3.7 Common Stock Liability 28,764 1.05
6/19/2018 4.5 Common Stock Liability 17,977 1.05
6/25/2019 5.5 Common Stock Liability 8,988 1.05
403,658
In Compute Health’s initial public offering, it sold units at a price of $10.00 per unit, which consisted of one share of Class A Common Stock, $0.0001 par value, of Compute Health (“Class A Common Stock”) and one-half The Company may redeem the outstanding Public Warrants for cash at a price of $0.01 per Public Warrant at any time commencing 90 days after the completion of the Business Combination, and provided that the last sales price the Company’s Common Stock equals or exceeds $12.67 per share of any 20 trading days within a 30-day trading period ending on the third trading day prior to the date on which notice of redemption is given. The Company may redeem the outstanding Public Warrants for shares of our Common Stock at a price of $0.10 per Public Warrant at any time commencing 90 days after the completion of the Business Combination, and provided that the last sales price of the Company’s Common Stock equals or exceeds $7.04 per share of any 20 trading days within a 30-day trading period ending on the third trading day prior to the date on which notice of redemption is given. Holders of the Public Warrants will be able to exercise their warrants on a cashless basis prior to redemption and receive that number of shares based on the redemption date and the fair market value (the “Redemption Fair Market Value”) of the shares of the Company’s Common Stock. The Redemption Fair Market Value is determined based on the volume weighted average price of the Company’s Common Stock for the ten trading days immediately following the date on which notice of redemption is sent to the holders. As of June 30, 2024, the Company has not redeemed any of the outstanding Public Warrants. As of June 30, 2024, there were 13,206,720 outstanding Public Warrants exercisable for 18,759,554 shares of Allurion Common Stock. Chardan Equity Facility On December 18, 2023, we entered into a ChEF Purchase Agreement (the “Purchase Agreement”) and a Registration Rights Agreement (the “Registration Rights Agreement”), each with Chardan Capital Markets (“Chardan”) related to a “ChEF,” Chardan’s committed equity facility (the “Chardan Equity Facility”). Pursuant to the Purchase Agreement, the Company has the right from time to time at its option to sell to Chardan up to the lesser of (i) $100,000,000 in aggregate gross purchase price of newly issued shares of the Company’s Common Stock, and (ii) 9,482,468 shares of Common Stock, which number of shares is equal to 19.99% of the shares of the Common Stock outstanding immediately prior to the execution of the Purchase Agreement (the “Exchange Cap”). In consideration for Chardan’s entry into the Purchase Agreement, Allurion issued to Chardan 35,511 shares of Allurion Common Stock (the “Commitment Shares”). The Company recorded $0.1 million to additional paid-in non-refundable Public Offering and Concurrent Private Placement On July 1, 2024, the Company closed the Public Offering (as defined below) and Private Placement (as defined below) for gross proceeds of $17.3 million and $2.7 million, respectively. On July 5, 2024 the Underwriters (as defined below) exercised a portion of the option for additional gross proceeds of $2.3 million. Refer to Note 19, Subsequent Events</t>
        </is>
      </c>
      <c r="C4" s="4" t="inlineStr">
        <is>
          <t xml:space="preserve">12. Capital Stock and Stockholders’ Deficit The Allurion certificate of incorporation authorizes the issuance of up to 100,000,000 shares of Allurion preferred stock. As of December 31, 2023, no shares of Allurion preferred stock were outstanding. Legacy Allurion Preferred Equity In connection with the Business Combination, the Legacy Allurion preferred stock was retroactively adjusted, converted into common stock at the Exchange Ratio, and reclassified to permanent equity as a result of the reverse recapitalization. As of December 31, 2023, there is no Legacy Allurion preferred stock authorized, issued, or outstanding. The following table summarizes details of Legacy Allurion Preferred Stock authorized, issued, and outstanding immediately prior to the Business Combination (in thousands, except share amounts):
Preferred Stock Preferred Stock Issued and Outstanding Carrying Value
Series A Preferred Stock 2,276,786 2,276,786 $ 1,542
Series A-1 Preferred Stock 1,513,028 1,486,048 2,842
Series B Preferred Stock 2,298,929 2,245,515 5,253
Series C Preferred Stock 8,113,616 7,927,446 39,122
Series D-1 Preferred Stock 1,684,565 842,283 9,614
Series D-2 Preferred Stock 3,644,616 3,644,616 24,054
Series D-3 Preferred Stock 1,498,348 1,498,348 14,789
Total 21,029,888 19,921,042 $ 97,216
Voting Rights The Legacy Allurion preferred stockholders voted as a single class together Dividend Rights All Legacy Allurion preferred stock participated in dividends with Legacy Allurion common stock on an as-converted basis when declared by the Board of Directors. The Legacy Allurion preferred stockholders were entitled to receive dividends, when and if declared, on a pro rata pari passu basis according to the number of shares of Legacy Allurion common stock held by such holder. The Legacy Allurion Series D preferred stockholders were also entitled to a cumulative dividend that accrues at the rate of 6% per annum. The dividend accrued on a daily basis from and including the issuance date of such shares, whether or not declared. Through the date of the Business Combination, no dividends had been declared. Liquidation Preference In the event of any voluntary or involuntary liquidation, dissolution, or winding-up of Legacy Allurion, before any payment were to be made to the holders of common stock, the holders of shares of Legacy Allurion preferred stock then outstanding were entitled to be paid out of the funds and assets available for distribution to Legacy Allurion’s stockholders, on a pari passu basis, an amount per share equal to (i) the Legacy Allurion Series A, Series A-1, Series B and Series C preferred stock, a per share liquidation preference equal to $1.092, $2.850, $3.563 and $4.935, respectively, plus any accruing dividends accrued but unpaid, whether or not declared and (ii) the Legacy Allurion Series D-1, Series D-2, and Series D-3 preferred stock, a per share liquidation preference equal to $17.809, $9.338, and $15.137, respectively, plus any accruing dividends accrued but unpaid, whether or not declared provided, that, if Legacy Allurion achieved a revenue milestone of $65.0 million in a trailing twelve month period (the “Milestone”), then in lieu of the foregoing, the holders of the Legacy Allurion Series D-1, Series D-2, and Series D-3 Preferred Stock were entitled to receive an amount per share equal to $11.8725, $6.2256 and $10.0916, respectively, plus any accruing dividends accrued but unpaid, whether or not declared (collectively, the “Preferred Stock Preference”). After payment of the Preferred Stock Preference, the funds and assets available for distribution to Legacy Allurion’s stockholders, if any, would be initially distributed on a pro rata basis to the holders of common stock in Legacy Allurion in proportion to the number of shares of common stock held at an amount per share equal to 150% of the Original Issue Price of the Legacy Allurion Series A Preferred Stock ($1.092), plus any dividends declared but unpaid thereon (the “First Catchup Amount”). Any remaining funds and assets available for distribution to Legacy Allurion stockholders, if any, after the First Catchup Amount would then be distributed on a pro rata basis to the holders of common stock and preferred stock in proportion to the number of shares of common stock or preferred stock held. Conversion Rights Each share of Legacy Allurion preferred stock was convertible at any time, at the option of the holder, into one share of Legacy Allurion common stock, based upon a per share conversion factor of each series’ applicable original issuance prices, adjustable for certain dilutive events. Conversion was mandatory upon the closing of an IPO or deSPAC transaction, or upon the election of the holders of a majority of the then-outstanding Legacy Allurion preferred stock. Redemption The holders of Legacy Allurion Series A, Series A-1, Series B, Series D-1, Series D-2, and Series D-3 preferred stock were not entitled to any redemption rights, other than those under their liquidation rights discussed above. Upon the election of the holders of a majority of shares of the Legacy Allurion Series C preferred stock, up to 50% of the outstanding shares of Legacy Allurion Series C preferred stock were redeemable at a price equal to 1.5 times the original issuance price, plus all declared, but unpaid dividends thereon, on a pro rata basis in an equal semiannual portion, after January 17, 2022. The Legacy Allurion Series C contingent redemption upon a deemed liquidation event resulted in mezzanine equity classification (outside of permanent equity) on the Company’s consolidated balance sheet. Common Equity The Allurion certificate of incorporation authorizes the issuance of up to 1,000,000,000 shares of Allurion Common Stock. As of December 31, 2023 and 2022, 47,688,096 and 27,079,856 shares of common stock were outstanding, respectively, after retrospectively adjusting for the effect of the reverse recapitalization. The number of shares of Common Stock that have been reserved for the potential conversion or exercise, as applicable, of the Company’s securities as of December 31, 2023, is as follows:
Outstanding options to purchase common stock 3,886,038
Restricted Stock Units 643,635
Warrants to purchase preferred stock (as converted to warrants to purchase common stock) 138,857
Warrants to purchase common stock 264,801
Public warrants to purchase common stock 18,759,838
Earn-Out shares 9,000,000
Total 32,693,169
Warrants to Purchase Common Stock In connection with the closing of the Business Combination, all outstanding warrants to purchase Legacy Allurion preferred stock and Legacy Allurion common stock were converted into Rollover Warrants to purchase Allurion Common Stock using the Exchange Ratio. As of December 31, 2023, there were 403,658 such Rollover Warrants outstanding to purchase Common Stock. Upon the closing of the Business Combination, certain Legacy Allurion preferred stock and Legacy Allurion common stock warrants that were converted into Rollover Warrants were determined to be equity classified.
December 31, 2023
Issuance Date Remaining Underlying Equity Instrument Balance Sheet Shares Issuable Weighted
12/1/2014 0.9 Common stock Equity 44,272 $ 2.44
3/30/2021 7.2 Common stock Liability 130,053 6.73
9/15/2022 8.7 Common stock Liability 45,238 12.14
6/4/2022 8.4 Common stock Liability 45,238 12.14
1/17/2017 3.0 Common stock Equity 73,349 0.02
8/3/2017 3.6 Common stock Equity 9,779 1.13
9/8/2017 3.7 Common stock Liability 28,764 1.05
6/19/2018 4.5 Common stock Liability 17,977 1.05
6/25/2019 5.5 Common stock Liability 8,988 1.05
403,658
December 31, 2022
Issuance Date Remaining Underlying Equity Instrument Balance Sheet Shares Issuable Weighted
4/1/2013 0.2 Series A-1 Liability 16,557 $ 1.95
12/1/2014 1.9 Series B Preferred Stock Liability 60,768 2.44
3/30/2021 8.2 Series C Preferred Stock Liability 130,053 6.73
9/15/2022 9.7 Series D-1 Liability 45,238 12.14
6/4/2022 9.4 Series D-1 Liability 45,238 12.14
1/17/2017 4.0 Common stock Liability 73,349 0.02
8/3/2017 4.6 Common stock Liability 9,779 1.13
9/8/2017 4.7 Common stock Liability 28,764 1.05
6/19/2018 5.5 Common stock Liability 17,977 1.05
6/25/2019 6.5 Common stock Liability 8,988 1.05
436,711
In Compute Health’s initial public offering, it sold units at a price of $10.00 per unit, which consisted of one share of Class A Common Stock, $0.0001 par value, of Compute Health (“Class A Common Stock”) and one-half The Company may redeem the outstanding Public Warrants for cash at a price of $0.01 per Public Warrant at any time commencing 90 days after the completion of the Business Combination, and provided that the last sales price of the Company’s Common Stock equals or exceeds $12.67 per share of any 20 trading days within a 30-day trading period ending on the third trading day prior to the date on which notice of redemption is given. The Company may redeem the outstanding Public Warrants for shares of our Common Stock at a price of $0.10 per Public Warrant at any time commencing 90 days after the completion of the Business Combination, and provided that the last sales price of the Company’s Common Stock equals or exceeds $7.04 per share of any 20 trading days within a 30-day trading period ending on the third trading day prior to the date on which notice of redemption is given. Holders of the Public Warrants will be able to exercise their warrants on a cashless basis prior to redemption and receive that number of shares based on the redemption date and the fair market value (the “Redemption Fair Market Value”) of the shares of the Company’s Common Stock. The Redemption Fair Market Value is determined based on the volume weighted average price of the Company’s Common Stock for the ten trading days immediately following the date on which notice of redemption is sent to the holders. As of December 31, 2023, the Company has not redeemed any of the outstanding Public Warrants. As of December 31, 2023, there were 13,206,922 outstanding Public Warrants exercisable for 18,759,838 shares of Allurion Common Stock. Chardan Equity Facility On December 18, 2023, we entered into a ChEF Purchase Agreement (the “Purchase Agreement”) and a Registration Rights Agreement (the “Registration Rights Agreement”), each with Chardan Capital Markets (“Chardan”) related to a “ChEF,” Chardan’s committed equity facility (the “Chardan Equity Facility”). Pursuant to the Purchase Agreement, the Company has the right from time to time at its option to sell to Chardan up to the lesser of (i) $100,000,000 in aggregate gross purchase price of newly issued shares of the Company’s Common Stock, and (ii) 9,482,468 shares of Common Stock, which number of shares is equal to 19.99% of the shares of the Common Stock outstanding immediately prior to the execution of the Purchase Agreement (the “Exchange Cap”). In consideration for Chardan’s entry into the Purchase Agreement, Allurion agreed to issue to Chardan 35,511 shares of Allurion Common Stock (the “Commitment Shares”). The Company recorded $0.1 million to additional paid-in capital and $0.1 million of expense in connection with the issuance of the Commitment Shares. The Company expensed an additional $0.1 million related to a non-refundable structuring fee (the “Structuring Fee”) immediately following commencement. As of December 31, 2023, the Company had not sold any shares of Common Stock to Chardan in connection with the Purcha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Net Income (Loss) per Share</t>
        </is>
      </c>
      <c r="B4" s="4" t="inlineStr">
        <is>
          <t>13. Net Income (Loss) per Share Basic and diluted net income (loss) per share was calculated as follows:
Three Months Ended June 30, Six Months Ended June 30,
2024 2023 2024 2023
Numerator:
Net income (loss) $ (2,162 ) $ (21,996 ) $ 3,424 $ (39,797 )
Cumulative undeclared preferred dividends to participating securities (Legacy Series D convertible preferred stock) —  (725 ) —  (1,442 )
Net income (loss) attributable to common shareholders—Basic $ (2,162 ) $ (22,721 ) $ 3,424 $ (41,239 )
Adjustment for change in fair value of liability classified warrants —  —  (145 ) — 
Net income (loss) attributable to common shareholders—Diluted (2,162 ) (22,721 ) 3,279 (41,239 )
Denominator:
Basic weighted-average common shares outstanding 47,946,609 27,107,397 47,862,980 27,097,341
Effect of potentially dilutive securities:
Stock options —  —  917,086 — 
Restricted stock units —  —  94,182 — 
Warrants —  —  108,750 — 
Diluted weighted-average common shares outstanding 47,946,609 27,107,397 48,982,998 27,097,341
Basic net income (loss) per common (0.05 ) (0.84 ) 0.07 (1.52 )
Diluted net income (loss) per common share $ (0.05 ) $ (0.84 ) $ 0.07 $ (1.52 ) For the three months ended June 30, 2024 and 2023, the Company’s potentially dilutive securities have been excluded from the computation of diluted net loss per share as the effect would be to reduce the net loss per share. Therefore, the weighted average share number of shares of Common Stock outstanding used to calculate both basic and diluted net loss per share attributable to common shareholders is the same. The Company excluded the following potential shares of Common Stock, presented based on amounts outstanding at each period end, from the computation of diluted net loss per share attributable to common shareholders for the periods indicated because including them would have had an anti-dilutive effect.
As of June 30,
2024 2023
Outstanding options to purchase Common Stock 7,198,719 4,136,040
Restricted Stock Units 593,397 1,415,104
Warrants to purchase Common Stock 403,658 432,664
Shares of Common Stock issued upon the exercise of Public Warrants 18,759,554 —  
Earn-Out Shares 9,000,000 —  
Convertible Notes 479,196 3,489,958
Total 36,434,524 9,473,766
For the six months ended June 30, 2024 and 2023, 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As the triggering event under which the Earn-Out Earn-Out
As of June 30,
2024 2023
Outstanding options to purchase Common Stock 6,281,633 4,136,040
Restricted Stock Units 499,215 1,415,104
Warrants to purchase Common Stock 264,801 432,664
Shares of Common Stock issued upon the exercise of Public Warrants 18,759,554 —  
Earn-Out Shares 9,000,000 —  
Convertible Notes 479,196 3,489,958
Total 35,284,399 9,473,766</t>
        </is>
      </c>
      <c r="C4" s="4" t="inlineStr">
        <is>
          <t>13. Net Loss per Share Basic and diluted net loss per share was calculated as follows:
Year Ended December 31,
2023 2022
Numerator:
Net loss $ (80,607 ) $ (37,744 )
Cumulative undeclared dividends to participating securities (Legacy Series D convertible preferred stock) (1,697 ) (2,907 )
Net loss attributable to common stockholders $ (82,304 ) $ (40,651 )
Denominator:
Basic and diluted weighted-average common stock outstanding 35,581,656 26,918,484
Net loss per share attributable to common stockholders, basic anddiluted (1) $ (2.31 ) $ (1.51 )
(1) The weighted-average common shares and thus net loss per share calculations and potentially dilutive security amounts for all periods prior to the Business Combination have been retrospectively adjusted to the equivalent number of shares outstanding immediately after the Business Combination to effect the reverse capitalization. See Note 3 for further information.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3 2022
Outstanding options to purchase common stock 3,886,038 4,301,960
Restricted Stock Units 643,635 1,415,104
Warrants to purchase preferred stock (as converted to warrants to purchase common stock) 138,857 297,854
Warrants to purchase common stock 264,801 138,857
Shares of Common Stock issued upon the exercise of Public Warrants 18,759,838 — 
Earn-Out Shares 9,000,000 — 
Convertible notes (as converted to common stock) —  171,256
Total 32,693,169 6,325,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tock Based Compensation</t>
        </is>
      </c>
      <c r="B4" s="4" t="inlineStr">
        <is>
          <t xml:space="preserve">14. Stock-Based Compensation Stock Incentive Plans The Company’s 2010 Stock Option Plan (the “2010 Plan”) provided for the grant of qualified incentive stock options, nonqualified stock options, and other awards to the Company’s employees, officers, directors, advisors, and outside consultants to purchase the Company’s Common Stock. On December 11, 2020, the Company’s Board of Directors adopted the 2020 Stock Option Plan (the “2020 Plan”), which provided for the grant of qualified incentive stock options, nonqualified stock options, and other awards to the Company’s employees, officers, directors, advisors, and outside consultants to purchase the Company’s Common Stock. Each stock option from the 2010 Plan and the 2020 Plan that was outstanding immediately prior to the Business Combination, whether vested or unvested, was cancelled and exchanged for a stock option to purchase Allurion Common Stock based on the Exchange Ratio. The per share exercise price for each stock option was divided by the Exchange Ratio. In connection with the closing of the Business Combination, the Company adopted the 2023 Stock Option and Incentive Plan (the “2023 Plan”), which provides for the award of stock options (both incentive and non-qualified), stock appreciation rights, restricted stock units, restricted stock awards, cash-based awards, and dividend equivalent rights. As of June 30, 2024, a total of 8,499,541 shares of Allurion Common Stock are reserved for issuance under the 2023 Plan. The 2023 Plan provides that the number of shares reserved for issuance under the 2023 Plan will automatically increase each January 1, beginning January 1, 2024 and ending January 1, 2033, by 5% of the number of fully diluted outstanding shares of Allurion Common Stock as of the immediately preceding December 31 or such lesser amount as determined by the Board and the compensation committee. As of June 30, 2024, 7,792,116 options and RSUs were issued and outstanding under the 2010 Plan, 2020 Plan, and 2023 Plan. As of December 31, 2023, 4,529,673 options and RSUs were issued and outstanding under the 2010 Plan, 2020 Plan, and 2023 Plan. The stock options generally vest over a four-year period and expire 10 years from the date of grant. Stock-based compensation expense included in the condensed consolidated statement of operations was as follows:
Three Months Ended June 30, Six Months Ended
2024 2023 2024 2023
Cost of revenue $ 6 $ 3 $ 11 $ 15
Selling, general and administrative 768 372 1,318 758
Research and development 31 26 28 37
Total stock-based compensation expense $ 805 $ 401 $ 1,357 $ 810
Stock Options The following table summarizes the option activity under the 2010 Plan, 2020 Plan, and the 2023 Plan during the six months ended June 30, 2024:
Number of Weighted Weighted Aggregate
(per option) (in years) (in thousands)
Outstanding—January 1, 2024 3,886,038 $ 2.67 6.9 $ 5,565
Granted 3,686,059 1.86
Cancellations and forfeitures (357,241 ) 2.41
Exercised (16,137 ) 1.37
Outstanding-June 30, 2024 7,198,719 2.27 8.2 14
Exercisable at June 30, 2024 2,860,203 $ 2.39 6.1 $ 12 Total stock compensation expense related to stock option awards during the three and six months ended June 30, 2024 was $0.5 million and $0.8 million, respectively. As of June 30, 2024, there was approximately $6.3 million of unrecognized compensation costs related to unvested stock options granted under the 2010 Plan, 2020 Plan, and 2023 Plan, which is expected to be recognized over a weighted-average vesting term of 3.2 years. The weighted average grant-date fair value of the stock option awards granted during the six months ended June 30, 2024 was $1.30 per option. The fair value of each option award is estimated on the date of grant using the Black-Scholes option-pricing model and the assumptions noted in the table below. Expected volatility for the Company’s Common Stock was determined based on an average of the historical volatility of a peer group of public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expected term of options granted to non-employees is the remaining contractual term of the award. The assumed dividend yield is based upon the Company’s expectation of not paying dividends in the foreseeable future. The risk-free rate for periods within the expected life of the option is based upon the U.S. Treasury yield curve in effect at the time of grant. There were no grants during the six months ended June 30, 2023. The assumptions used in the Black Scholes option-pricing model for the six months ended June 30, 2024 are as follows:
Six Months Ended
2024
Expected volatility 71 %
Risk-free interest rate 4.36 %
Expected dividend yield 0 %
Expected term (in years) 6.1 Restricted Stock Units In December 2022, the Company issued RSUs to a member of the Board of Directors with vesting subject to both a performance-based closing condition dependent on the successful Business Combination with Compute Health and time-based vesting conditions. See Note 3, Business Combination
Number Weighted
(per share)
Outstanding-January 1, 2024 643,635 $ 4.45
Granted 75,000 2.61
Cancellations and forfeitures — 
Vested (125,238 ) 4.51
Outstanding-June 30, 2024 593,397 $ 4.20
Total stock compensation expense related to RSUs for the three and six months ended June 30, 2024 was $0.3 million and $0.6 million, respectively. As of June 30, 2024, there were $1.3 million of unrecognized compensation costs related to nonvested RSUs granted under the 2020 Plan and 2023 Plan, which is expected to be recognized over a remaining weighted-average vesting term of 1.8 years. Employee Stock Purchase Plan In connection with the closing of the Business Combination, the Company adopted the 2023 Employee Stock Purchase Plan (the “2023 ESPP”). Under the 2023 ESPP plan, substantially all employees may voluntarily enroll to purchase the Company’s Common Stock through payroll deductions at a price equal to 85% of the lower of the fair market values of the stock as of the beginning or end of the offering period. An employee’s payroll deductions under the 2023 ESPP are limited to 15% of the employee’s compensation. A total of 1,422,309 shares of the Company’s Common Stock are reserved and authorized for issuance under the 2023 ESPP. In addition, the number of shares of Common Stock available for issuance under the 2023 ESPP will automatically increase each January 1, beginning on January 1, 2024 and each January thereafter, by the lesser of (i) 1% of the fully diluted outstanding shares of our Common Stock as of the immediately preceding December 31, (ii) 1,600,000 shares of our Common Stock, or (iii) such less number of shares determined by the administrator of the 2023 ESPP. As of June 30, 2024, no shares have been issued under the 2023 ESPP. </t>
        </is>
      </c>
      <c r="C4" s="4" t="inlineStr">
        <is>
          <t xml:space="preserve">14. Stock Based Compensation Stock Incentive Plans The Company’s 2010 Stock Option Plan (the “2010 Plan”) provided for the grant of qualified incentive stock options, nonqualified stock options, and other awards to the Company’s employees, officers, directors, advisors, and outside consultants to purchase the Company’s Common Stock. On December 11, 2020, the Company’s Board of Directors adopted the 2020 Stock Option Plan (the “2020 Plan”), which provided for the grant of qualified incentive stock options, nonqualified stock options, and other awards to the Company’s employees, officers, directors, advisors, and outside consultants to purchase the Company’s Common Stock. Each stock option from the 2010 Plan and the 2020 Plan that was outstanding immediately prior to the Business Combination, whether vested or unvested, was cancelled and exchanged for a stock option to purchase Allurion Common Stock based on the Exchange Ratio. The per share exercise price for each stock option was divided by the Exchange Ratio. In connection with the closing of the Business Combination, the Company adopted the 2023 Stock Option and Incentive Plan (the “2023 Plan”), which provides for the award of stock options (both incentive and non-qualified), stock appreciation rights, restricted stock units, restricted stock awards, cash-based awards, and dividend equivalent rights. A total of 7,822,700 shares of Allurion Common Stock were initially reserved for issuance under the 2023 Plan. The 2023 Plan provides that the number of shares reserved for issuance under the 2023 Plan will automatically increase each January 1, beginning January 1, 2024 and ending January 1, 2033, by 5% of the number of fully diluted outstanding shares of Allurion Common Stock as of the immediately preceding December 31 or such lesser amount as determined by the Board and the Compensation Committee. As of December 31, 2023, 4,529,673 options and RSUs were issued and outstanding under the 2010 Plan, 2020 Plan, and 2023 Plan. As of December 31, 2022, 5,717,072 options and RSUs were issued and outstanding under the 2010 Plan and 2020 Plan. The stock options generally vest over a four-year period and expire 10 years from the date of grant. Stock-based compensation expense included in the consolidated statement of operations and comprehensive loss was as follows:
Year Ended December 31,
  2023     2022  
Cost of revenue $ 32 $ — 
Selling, general, and administrative 8,198 400
Research and development 127 37
Total stock-based compensation expense $ 8,357 $ 437
Stock Options The following tables summarizes the option activity under the 2010 Plan, 2020 Plan, and the 2023 Plan during the year ended December 31, 2023:
Number of Weighted Weighted Aggregate
(per option) (in years) (in thousands)
Outstanding—January 1, 2023 4,301,968 $ 2.35 7.7 $ 9,437
Granted 257,683 $ 5.41
Cancellations and forfeitures (375,051 ) $ 2.00
Exercised (298,562 ) $ 1.15
Outstanding—December 31, 2023 3,886,038 $ 2.67 6.9 $ 5,565
Exercisable at December 31, 2023 2,735,884 $ 2.23 6.2 $ 4,812 Total stock compensation expense related to stock option awards during the year ended December 31, 2023 was $2.7 million. As of December 31, 2023, there was approximately $2.5 million of unrecognized compensation costs related to unvested stock options granted under the 2020 Plan, which is expected to be recognized over a weighted-average vesting term of 2.1 years. The weighted average grant-date fair value of the stock option awards granted during the years ended December 31, 2023 and 2022 was $3.98 and $2.36 per option, respectively. The fair value of each option award is estimated on the date of grant using the Black-Scholes option-pricing model and the assumptions noted in the table below. Expected volatility for the Company’s Common Stock was determined based on an average of the historical volatility of a peer group of public companies which are similar to the Company. The expected term of options granted to employees was calculated using the simplified method, which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The expected term of options granted to non-employees is the remaining contractual term of the award. The assumed dividend yield is based upon the Company’s expectation of not paying dividends in the foreseeable future. The risk-free rate for periods within the expected life of the option is based upon the U.S. Treasury yield curve in effect at the time of grant. The assumptions used in the Black-Scholes option-pricing model are as follows:
Year Ended December 31,
  2023     2022  
Expected volatility 85.8 % 63 %
Risk-free interest rate 4.5 % 3.56 %
Expected dividend yield —  % —  %
Expected term (in years) 5.8 5.8 Restricted Stock Units In December 2022, the Company issued RSUs under the 2020 Plan to a member of the Board of Directors with vesting subject to both a performance-based closing condition dependent on the successful Business Combination with Compute Health and time-based vesting conditions. See Note 1, Organization and Basis of Presentation , Business Combination
Number of Weighted
(per share)
Outstanding—January 1, 2023 1,415,104 $ 4.51
Granted 226,175 4.32
Cancellations and forfeitures (79,232 ) 4.51
Vested (918,412 ) 4.51
Outstanding—December 31, 2023 643,635 4.45
Total stock compensation expense related to RSUs for the year ended December 31, 2023 was $5.7 million. As of December 31, 2023, there were $1.7 million of unrecognized compensation costs related to nonvested RSUs granted under the 2020 Plan and 2023 Plan, which is expected to be recognized over a remaining weighted-average vesting term of 2.0 years. The weighted average grant-date fair value of time-vested restricted stock units granted during the years ended December 31, 2023 and 2022 was $4.32 and $4.51 per share, respectively. Employee Stock Purchase Plan In connection with the closing of the Business Combination, the Company adopted the 2023 Employee Stock Purchase Plan (the “2023 ESPP”). Under the 2023 ESPP plan, substantially all employees may voluntarily enroll to purchase the Company’s Common Stock through payroll deductions at a price equal to 85% of the lower of the fair market values of the stock as of the beginning or end of the offering period. An employee’s payroll deductions under the 2023 ESPP are limited to 15% of the employee’s compensation. A total of 1,422,309 shares of the Company’s Common Stock were initially reserved and authorized for issuance under the 2023 ESPP. In addition, the number of shares of Common Stock available for issuance under the 2023 ESPP will automatically increase each January 1, beginning on January 1, 2024 and each January thereafter, by the lesser of (i) 1% of the fully diluted outstanding shares of our Common Stock as of the immediately preceding December 31, (ii) 1,600,000 shares of our Common Stock, or (iii) such lesser number of shares determined by the administrator of the 2023 ESPP. As of December 31, 2023, no shares have been issued under the 2023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4</t>
        </is>
      </c>
      <c r="C2" s="2" t="inlineStr">
        <is>
          <t>Dec. 31, 2023</t>
        </is>
      </c>
    </row>
    <row r="3">
      <c r="A3" s="3" t="inlineStr">
        <is>
          <t>Retirement Benefits [Abstract]</t>
        </is>
      </c>
      <c r="B3" s="4" t="inlineStr">
        <is>
          <t xml:space="preserve"> </t>
        </is>
      </c>
      <c r="C3" s="4" t="inlineStr">
        <is>
          <t xml:space="preserve"> </t>
        </is>
      </c>
    </row>
    <row r="4">
      <c r="A4" s="4" t="inlineStr">
        <is>
          <t>Employee Benefit Plan</t>
        </is>
      </c>
      <c r="B4" s="4" t="inlineStr">
        <is>
          <t xml:space="preserve">15. Employee Benefit Plan The Company has a 401(k) retirement plan that covers eligible U.S. employees. Eligible </t>
        </is>
      </c>
      <c r="C4" s="4" t="inlineStr">
        <is>
          <t xml:space="preserve">15. Employee Benefit Plan The Company has a 401(k) retirement plan that covers eligible U.S. employees. Eligible employees may elect to contribute up to the maximum limits, as set by the Internal Revenue Service, of their eligible compensation. The Company may elect to make a discretionary contribution or match a discretionary percentage of employee contribution. During the years ended December 31, 2023 and 2022, the Company’s matching contributions to the plan were $0.1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6. Commitments and Contingencies Leases With respect to contracts involving the use of assets, if the Company has the right to direct the use of the asset and obtain substantially all economic benefits from the use of an asset, it accounts for the service contract as a lease. 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 As a result of these amendments, the leases in Natick and Hudson will now expire between March 2025 and March 2028, and additional operating lease assets obtained in exchange for lease obligations were $0.9 million. In April 2024, the Company executed an amendment to one of its leases in Natick, Massachusetts. The amendment was accounted for as a modification of the existing lease agreement, with impacts to the lease term, lease payments, and related lease liability for the lease. As a result of this amendment, the lease in Natick will now expire in March 2025 and additional operating lease assets obtained in exchange for lease obligations were less than $0.1 million. In February 2024, the Company terminated one of its leases in Paris, France. As of June 30, 2024, the Company was a party to six different leases for office, manufacturing, and laboratory space under non-cancelable office leases in three cities. These leases total approximately 51,000 square feet and will expire between June 2024 and March 2028. The Company has a right to extend certain of these leases for periods between three The components of right-of-use Aggregate Lease Information Other pertinent lease information for the three and six months ended June 30, 2024 and 2023 is as follows (in thousands):
Three Months Ended June 30, Six Months Ended June 30,
2024 2023 2024 2023
Operating lease costs $ 257 $ 275 $ 535 $ 549
Short-term lease costs 10 7 20 13
Variable lease costs 58 72 135 160
Operating cash flows paid for amounts in the measurement of lease liabilities 263 284 555 546
Operating lease assets obtained in exchange for lease obligations 15 —  15 874 Future commitments under non-cancelable operating lease agreements as of June 30, 2024 are as follows (in thousands):
2024 $ 535
2025 1,035
2026 730
2027 641
2028 108
Total lease payments $ 3,049
Less: present value adjustment (411 )
Total lease liabilities 2,638
Less: current lease liability (850 )
Long-term operating lease liabilities $ 1,788
The weighted-average remaining lease terms and discount rates related to our leases were as follows:
June 30, June 30,
Weighted -average remaining lease term (in years) 3.1 3.9
Weighted-average discount rate 9.9 % 9.5 % Product Liability The Company has not received any material product liability claims. Notwithstanding this, the Company has obtained insurance related to potential product liability claims. Litigation and Claims In the normal course of operations, the Company may become involved in various claims and legal proceedings related to, for example, the validity or scope of its intellectual property rights, employee-related matters, securities class actions, or adverse patient reactions. Additionally, during the normal course of business, the Company may be a party to legal claims that may not be covered by insurance. As of June 30, 2024 and December 31, 2023, the Company has not recorded accruals for probable losses related to any existing or pending litigation or claims as the Company’s management has determined that there are no matters where a potential loss is probable and reasonably estimable. The Company does not believe that any existing or pending claims would have a material impact on the Company’s consolidated financial statements.</t>
        </is>
      </c>
      <c r="C4" s="4" t="inlineStr">
        <is>
          <t xml:space="preserve">16. Commitments and Contingencies Leases With respect to contracts involving the use of assets, if the Company has the right to direct the use of the asset and obtain substantially all economic benefits from the use of an asset, it accounts for the service contract as a lease. 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 As a result of these amendments, the leases in Natick and Hudson will now expire between June 2024 and March 2028, and additional operating lease assets obtained in exchange for lease obligations were $0.9 million. As of December 31, 2023, the Company was a party to seven different leases for office, manufacturing, and laboratory space under non-cancelable office leases in three cities. These leases total approximately 51,000 square feet and will expire between June 2024 and March 2028. The Company has a right to extend certain of these leases for periods between three The components of ROU assets and lease liabilities are included in the consolidated balance sheets. The short-term portion of the Company’s operating lease liability is recorded as part of Accrued expenses and other current liabilities on the consolidated balance sheets. Aggregate Lease Information Other pertinent lease information is as follows (in thousands):
December 31, December 31,
Operating lease costs $ 1,123 $ 918
Short-term lease costs 12 14
Variable operating lease costs 187 191
Operating cash flows paid for amounts in themeasurement of lease liabilities 1,084 807
Operating lease assets obtained in exchange forlease obligations 936 1,677 Future commitments under non-cancelable operating lease agreements are as follows (in thousands):
2024 $ 1,173
2025 1,114
2026 737
2027 645
2028 108
Total lease payments $ 3,777
Less: present value adjustment (563 )
Present value of total lease liabilities 3,214
Less: current lease liability (908 )
Long-term lease liabilities $ 2,306
The weighted-average remaining lease terms and discount rates related to our leases were as follows:
2023 2022
Weighted-average remaining lease term (in years) 3.5 3.9
Weighted-average discount rate 9.9 % 9.5 % Product Liability The Company has not received any material product liability claims. While product defects and adverse patient reactions associated with the Allurion Balloon have occurred, and are expected to continue to occur, the Company does not have a history of product defects or adverse patient reactions that the Company’s management believes would give rise to a material product liability claim. Furthermore, the Company has obtained insurance related to potential product liability claims. Litigation and Claims In the normal course of operations, the Company may become involved in various claims and legal proceedings related to, for example, the validity or scope of its intellectual property rights, employee-related matters, or adverse patient reactions. Additionally, during the normal course of business, the Company may be a party to legal claims that may not be covered by insurance. As of December 31, 2023 and 2022, the Company has not recorded accruals for potential losses related to any existing or pending litigation or claims as the Company’s management has determined that there are no matters where a potential loss is probable and reasonably estimable. The Company does not believe that any existing or pending claims would have a material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eographic Information</t>
        </is>
      </c>
      <c r="B1" s="2" t="inlineStr">
        <is>
          <t>6 Months Ended</t>
        </is>
      </c>
      <c r="C1" s="2" t="inlineStr">
        <is>
          <t>12 Months Ended</t>
        </is>
      </c>
    </row>
    <row r="2">
      <c r="B2" s="2" t="inlineStr">
        <is>
          <t>Jun. 30, 2024</t>
        </is>
      </c>
      <c r="C2" s="2" t="inlineStr">
        <is>
          <t>Dec. 31, 2023</t>
        </is>
      </c>
    </row>
    <row r="3">
      <c r="A3" s="3" t="inlineStr">
        <is>
          <t>Segment Reporting [Abstract]</t>
        </is>
      </c>
      <c r="B3" s="4" t="inlineStr">
        <is>
          <t xml:space="preserve"> </t>
        </is>
      </c>
      <c r="C3" s="4" t="inlineStr">
        <is>
          <t xml:space="preserve"> </t>
        </is>
      </c>
    </row>
    <row r="4">
      <c r="A4" s="4" t="inlineStr">
        <is>
          <t>Geographic Information</t>
        </is>
      </c>
      <c r="B4" s="4" t="inlineStr">
        <is>
          <t>17. Geographic Information Long-lived assets, consisting of property and equipment, net and ROU assets by geography were as follows (in thousands):
June 30, December 31,
United States $ 5,008 $ 5,381
France $ 727 1,010
All other countries —  — 
Long-lived assets $ 5,735 $ 6,391
Refer to Note 4, Revenue</t>
        </is>
      </c>
      <c r="C4" s="4" t="inlineStr">
        <is>
          <t>17. Geographic Information Long-lived assets, consisting of property and equipment, net and ROU assets by geography were as follows (in thousands):
December 31,
2023 2022
United States $ 5,381 $ 3,999
France 1,010 1,282
All other countries —  — 
Long-lived assets $ 6,391 $ 5,281
Refer to Note 4,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party Transactions</t>
        </is>
      </c>
      <c r="B4" s="4" t="inlineStr">
        <is>
          <t xml:space="preserve">18. Related-party Transactions Lease Agreement with Related Party In August 2022, the Company entered into an operating lease agreement for additional office space in Paris, France with LNMP JPBC Invest. The Company’s then- former Consulting Agreements with KKG Enterprises, LLC and Remus Group Management, LLC In the first quarter of 2023, Allurion entered into consulting agreements with KKG Enterprises, LLC (“KKG Enterprises”) and Remus Group Management, LLC (“Remus Group Management”) to assist Allurion in building out its AI platform, augment its AI advisory board, and provide advisory services related to the Business Combination. These agreements were tied to Allurion Board-related work by Krishna Gupta, who is a director of Allurion, CEO of Remus Group Management, principal at KKG Enterprises, and affiliated with Romulus Capital, a stockholder of Allurion. The agreements included payments of $0.2 million to KKG Enterprises and $0.3 million to Remus Group Management as board compensation to Krishna Gupta. These agreements were terminated on June 20, 2023. Convertible Note with Hunter Ventures Limited On February 15, 2023, Allurion sold $13 million of 2023 Convertible Notes to HVL and entered into a Side Letter with HVL, who is a limited partner of Romulus Growth Allurion L.P., which is a fund affiliated with Krishna Gupta (a director of Allurion; in addition, entities affiliated with him hold more than 5% of our outstanding common stock). Refer to Note 8, Debt Consulting Agreement with Related Party In September 2023, Allurion France, a French société par actions simplifiée and wholly-owned subsidiary of Allurion (“Allurion France”), entered into a new corporate officer agreement with the Company’s then-Chief Commercial Officer and Benoit Chardon Consulting, a French société à responsabilité limitée which is solely owned by Mr. Chardon (“BCC”), pursuant to which BCC agreed to serve as Managing Director of Allurion France. The new corporate officer agreement provided that BCC would receive base consulting fees of €28,333.33 per month and additional variable compensation subject to the incentive plan terms issued annually by Allurion and conditional on meeting Allurion France and personal performance attainment defined each year by Allurion. This agreement was terminated on December 12, 2023 by virtue of the termination agreement described below, effective December 31, 2023. Termination Agreement with Related Party On December 12, 2023, Allurion France entered into a termination agreement with the Company’s Chief Commercial Officer, Benoit Chardon, and BCC. Pursuant to the termination agreement, the parties agreed to terminate the corporate officer agreement as of December 31, 2023 and BCC resigned from its duties as managing director of Allurion France effective December 31, 2023; Allurion paid BCC all amounts due to it under the corporate officer agreement through December 31, 2023. In addition, Allurion paid BCC a lump-sum termination fee of $0.2 million. Convertible Note Agreement with RTW Pursuant to the Amended Note Purchase Agreement, on April 16, 2024, we issued and sold $48 million aggregate principal amount of convertible notes to RTW. RTW holds more than 5% of our outstanding common stock, has the right to designate an independent director nominee to be elected by our stockholders, and has the right to approve an additional director nominee for election at our 2024 annual meeting of stockholders (with such approval not to be unreasonably withheld), which such nominee shall go through our director nomination process led by the Nominating and Corporate Governance Committee of Allurion’s board of directors. Refer to Note 8, Debt RTW Participation in Public Offering In connection with the Public Offering (as defined below), the Company issued and sold 239,842 shares of Common Stock and accompanying warrants to funds affiliated with RTW, for an aggregate purchase price of approximately $0.3 million. The Public Offering closed on July 1, 2024. Private Placement with RTW On June 28, 2024, pursuant to the Subscription Agreement (as defined below), the Company agreed to sell to RTW 2,260,159 shares of Series A Preferred Stock (as defined below), and 2,260,159 Private Placement Warrants (as defined below), for an aggregate purchase price of approximately $2.7 million. The Private Placement closed on July 1, 2024. </t>
        </is>
      </c>
      <c r="C4" s="4" t="inlineStr">
        <is>
          <t xml:space="preserve">18. Related-party Transactions Lease Agreement with Related Party In August 2022, the Company entered into an operating lease agreement for additional office space in Paris, France with LNMP JPBC Invest. The Company’s then-Trade Marketing Director was the signor of this lease for LNMP JPBS Invest. Additionally, the Company’s Chief Commercial Officer is also a partner of LNMP JPBC Invest. The lease agreement included lease payments of approximately $0.1 million per year. The lease commenced August 1, 2022 and was to end on July 31, 2025. The Company concluded that the commercial terms of the lease agreement were competitive, at the current market rate and conducted at arm’s-length. This lease was terminated in February 2024. Consulting Agreements with KKG Enterprises, LLC and Remus Group Management, LLC In the first quarter of 2023, Allurion entered into consulting agreements with KKG Enterprises, LLC (“KKG Enterprises”) and Remus Group Management, LLC (“Remus Group Management”) to assist Allurion in building out its AI platform, augment its AI advisory board, and provide advisory services related to the Business Combination. These agreements were tied to Allurion Board-related work by Krishna Gupta, who is a director of Allurion, CEO of Remus Group Management, principal at KKG Enterprises, and affiliated with Romulus Capital, a stockholder of Allurion. The agreements included payments of $0.2 million to KKG Enterprises and $0.3 million to Remus Group Management as board compensation to Krishna Gupta. These agreements were terminated on June 20, 2023. Convertible Note with Hunter Ventures Limited On February 15, 2023, Allurion sold $13 million of 2023 Convertible Notes to HVL and entered into a Side Letter with HVL, who is a limited partner of Romulus Growth Allurion L.P., which is a fund affiliated with Krishna Gupta (a director of Allurion; in addition, entities affiliated with him hold more than 5% of our outstanding Common Stock). Refer to Note 8, Debt Consulting Agreement with Related Party In September 2023, Allurion France, a French société par actions simplifiée and wholly-owned subsidiary of Allurion, entered into a new corporate officer agreement with the Company’s Chief Commercial Officer and Benoit Chardon Consulting, a French société à responsabilité limitée which is solely owned by Mr. Chardon (“BCC”), pursuant to which BCC agreed to serve as Managing Director of Allurion France. The new corporate officer agreement provided that BCC would receive base consulting fees of €28,333.33 per month and additional variable compensation subject to the incentive plan terms issued annually by Allurion and conditional on meeting Allurion France and personal performance attainment defined each year by Allurion. This agreement was terminated on December 12, 2023 by virtue of the termination agreement described below. Termination Agreement with Related Party On December 12, 2023, Allurion France, a French société par actions simplifiée and wholly-owned subsidiary of Allurion, entered into a termination agreement with the Company’s Chief Commercial Officer, Benoit Chardon and BCC. Pursuant to the termination agreement, the parties agreed to terminate the corporate officer agreement as of December 31, 2023 and BCC will resign from its duties as managing director of Allurion France effective December 31, 2023 and Allurion France will pay BCC all amounts due to it under the corporate officer agreement through December 31, 2023. In addition, Allurion France will pay BCC a lump-sum termination fee of $0.2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Public Offering On June 28, 2024, the Company entered into an underwriting agreement (the “Underwriting Agreement”) with Jefferies LLC and TD Securities (USA) LLC, as representative of the several underwriters (the “Underwriters”), pursuant to which the Company agreed to issue and sell 14,406,508 shares of the Company’s Common Stock and warrants (“Public Offering Warrants”) to purchase up to 14,406,508 shares of the Company’s Common Stock at an offering price of $1.20 per share and accompanying warrant (the “Public Offering”). Pursuant to the Underwriting Agreement, the Company also granted the Underwriters an option exercisable for 30 days to purchase up to an additional 2,160,976 shares of Common Stock and/or 2,160,976 Public Offering Warrants at the public offering price. On July 1, 2024, the Underwriters exercised the option with respect to the Public Offering Warrants in full, which resulted in the issuance of an additional 2,160,976 Public Offering Warrants at the closing. The Public Offering closed on July 1, 2024 with total gross proceeds of $17.3 million, before deducting the Underwriters’ discounts and commissions and estimated offering expenses payable by the Company. Further, the Underwriters exercised a portion of the option with respect to the Common Stock on July 5, 2024 for total gross proceeds of $2.3 million, which resulted in the issuance of 1,927,265 shares of the Company’s Common Stock at an offering price of $1.20 per share. Private Placement On June 28, 2024, the Company entered into a subscription agreement (the “Subscription Agreement”) with RTW, pursuant to which the Company agreed to sell to RTW 2,260,159 shares of a newly created series of preferred stock, Series A non-voting French Regulatory Decision On August 6, 2024, it was announced that the Agence Nationale de Sécurité du Médicament (“ANSM”), the French regulatory authority, has suspended sales of the Allurion Balloon in France, and the Company is withdrawing the device from the French market, pending implementation of a remediation plan to reduce certain risks associated with the advertising, follow-up NYSE Letter On August 12, 2024, we received a letter from NYSE notifying us that, as of August 8, 2024, for the last 30 consecutive business days, the average closing price of the Company’s common stock was less than $1.00 per share, the minimum average closing bid price required by the continued listing requirements of Rule 802.01C of the NYSE Listed Company Manual. A company can regain compliance with the minimum share price requirement at any time during the six-month trading-day six-month trading-da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Use of Estimates</t>
        </is>
      </c>
      <c r="B4" s="4" t="inlineStr">
        <is>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t>
        </is>
      </c>
      <c r="C4" s="4" t="inlineStr">
        <is>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t>
        </is>
      </c>
    </row>
    <row r="5">
      <c r="A5" s="4" t="inlineStr">
        <is>
          <t>RTW Convertible Notes</t>
        </is>
      </c>
      <c r="B5" s="4" t="inlineStr">
        <is>
          <t xml:space="preserve">RTW Convertible Notes The Company accounted for the RTW Convertible Notes (defined below) under the fair value options (“FVO”) election of ASC Topic 825, Financial Instruments (“ASC 825”). The RTW Convertible Notes accounted for under the FVO election was a debt host financial instrument containing embedded features wherein the entire financial instrument was initially measured at its issue-date estimated fair value and then subsequently remeasured at estimated fair value on a recurring basis at each reporting period date. Changes in the estimated fair value of the RTW Convertible Notes were recorded as a component of Other income (expense) in the condensed consolidated statements of operations. A portion of the estimated change in fair value must be reported in other comprehensive loss to the extent that it is attributable to instrument-specific credit risk. As a result of electing the FVO, direct costs and fees related to the RTW Convertible Notes were expensed as incurred. </t>
        </is>
      </c>
      <c r="C5" s="4" t="inlineStr">
        <is>
          <t xml:space="preserve"> 2023 Convertible Notes The Company accounted for the convertible notes issued between February 2023 and August 2023 (the “2023 Convertible Notes”) under the fair value option (“FVO”) election of ASC Topic 825, Financial Instruments Debt</t>
        </is>
      </c>
    </row>
    <row r="6">
      <c r="A6" s="4" t="inlineStr">
        <is>
          <t>Reclassification of Prior Year Presentation</t>
        </is>
      </c>
      <c r="B6" s="4" t="inlineStr">
        <is>
          <t xml:space="preserve"> Reclassification of Prior Year Presentation Certain prior year amounts have been reclassified for consistency with the current year presentation. These reclassifications had no effect on the reported results of operations. Adjustment has been made to the condensed consolidated statement of operations for the three and six months ended June 30, 2023, to present the change in fair value of derivative liabilities as part of Other income (expense), net. This amount was a separate line item in prior years. </t>
        </is>
      </c>
      <c r="C6" s="4" t="inlineStr">
        <is>
          <t xml:space="preserve"> Reclassification of Prior Year Presentation Certain prior year amounts have been reclassified for consistency with the current year presentation. These reclassifications had no effect on the reported results of operations. Adjustments have been made to the consolidated statement of operations and comprehensive loss for the year ended December 31, 2022 to present the change in fair value of derivative liabilities as part of Other income (expense), net, and to present the change in fair value of warrants as its own line item. The change in fair value of derivative liabilities was a separate line item in prior years and the change in fair value of warrants was part of Other income (expense), net in prior years. </t>
        </is>
      </c>
    </row>
    <row r="7">
      <c r="A7" s="4" t="inlineStr">
        <is>
          <t>Risk of Concentration of Credit, Significant Customers and Significant Suppliers</t>
        </is>
      </c>
      <c r="B7" s="4" t="inlineStr">
        <is>
          <t xml:space="preserve">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three and six months ended June 30, 2024 and 2023 or accounts receivable, net balance as of June 30, 2024 and December 31, 2023. The following table presents customers that represent 10% or more of the Company’s total revenue and accounts receivable, net:
Revenue Revenue Accounts Receivable
Three Months Six Months June 30, December 31,
2024 2023 2024 2023 2024 2023
Customer A N/A N/A N/A N/A 12 % 16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t>
        </is>
      </c>
      <c r="C7" s="4" t="inlineStr">
        <is>
          <t xml:space="preserve">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years ended December 31, 2023 and 2022 or accounts receivable, net balance as of December 31, 2023 and 2022. The following table presents customers that represent 10% or more of the Company’s total revenue and accounts receivable, net:
Revenue Accounts Receivable
Years Ended December 31 December 31,
2023 2022 2023 2022
Customer A 10 % N/A 16 % N/A
Customer B N/A 11 % N/A N/A
Customer C N/A N/A N/A 13 %
Customer D N/A N/A N/A 12 % The Company relies on third parties for the supply of parts and components for its products as well as third- 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t>
        </is>
      </c>
    </row>
    <row r="8">
      <c r="A8" s="4" t="inlineStr">
        <is>
          <t>Leases</t>
        </is>
      </c>
      <c r="B8" s="4" t="inlineStr">
        <is>
          <t xml:space="preserve"> </t>
        </is>
      </c>
      <c r="C8" s="4" t="inlineStr">
        <is>
          <t xml:space="preserve"> Leases Effective January 1, 2022, the Company adopted ASC 842, Leases At the lease commencement date, operating lease liabilities and their corresponding ROU assets are recorded at the present value of future lease payments over the expected remaining lease term using the discount rate implicit in the lease, if it is readily determinable, or the Company’s incremental borrowing rate. The Company’s incremental borrowing rate reflects the fixed rate at which the Company could borrow the amount of the lease payments in the same currency on a collateralized basis, for a similar term in a similar economic environment. Lease cost for operating leases is recognized on a straight-line basis over the lease term as an operating expense. In addition, certain adjustments to the ROU asset may be required for items such as lease prepayments, incentives received or initial direct costs. The Company enters into contracts that contain both lease and non-lease components. Non-lease components include costs that do not provide a right to use a leased asset but instead provide a service, such as maintenance costs. Variable costs associated with the lease, such as maintenance and utilities, are not included in the measurement of right-of-use assets and lease liabilities but rather are expensed when the events determining the amount of variable consideration to be paid have occurred. </t>
        </is>
      </c>
    </row>
    <row r="9">
      <c r="A9" s="4" t="inlineStr">
        <is>
          <t>Cash and Cash Equivalents and Restricted Cash</t>
        </is>
      </c>
      <c r="B9" s="4" t="inlineStr">
        <is>
          <t xml:space="preserve"> </t>
        </is>
      </c>
      <c r="C9" s="4" t="inlineStr">
        <is>
          <t xml:space="preserve"> Cash and Cash Equivalents and Restricted Cash Cash consists of amounts held in bank savings and checking accounts. Cash equivalents include all highly liquid investments maturing within 90 days from the date of purchase. Cash equivalents consist of money market funds. The Company’s restricted cash consists of cash that the Company is contractually obligated to maintain and deposits of cash collateral held in accordance with the terms of various corporate credit cards. Restricted cash is included within other long-term assets on the consolidated balance sheets. A reconciliation of the amounts of cash and cash equivalents and restricted cash in the consolidated balance sheets to the amount in the consolidated statements of cash flows is as follows (in thousands):
December 31,
2023 2022
Cash and cash equivalents $ 38,037 $ 7,685
Restricted cash included in other long-term assets 384 338
Cash and cash equivalents and restricted cash shown in the statement of cash flows $ 38,421 $ 8,023</t>
        </is>
      </c>
    </row>
    <row r="10">
      <c r="A10" s="4" t="inlineStr">
        <is>
          <t>Segment Reporting</t>
        </is>
      </c>
      <c r="B10" s="4" t="inlineStr">
        <is>
          <t xml:space="preserve"> </t>
        </is>
      </c>
      <c r="C10" s="4" t="inlineStr">
        <is>
          <t xml:space="preserve"> Segment Reporting The Company operates in a single operating and reportable segment. Operating segments are defined as components of an enterprise for which discrete financial information is available and is regularly reviewed by the chief operating decision maker (“CODM”) in order to make decisions regarding resource allocation and performance assessment. The Company has determined that its CODM is its Chief Executive Officer. The Company’s CODM reviews financial information presented on a regular basis at the consolidated level for purposes of allocating resources and evaluating financial performance. Since the Company operates as one operating segment, all required financial segment information can be found in the consolidated financial statements. The Company’s products include the Allurion Balloon and related accessories. See Note 4, Revenue</t>
        </is>
      </c>
    </row>
    <row r="11">
      <c r="A11" s="4" t="inlineStr">
        <is>
          <t>Fair Value Measurements</t>
        </is>
      </c>
      <c r="B11" s="4" t="inlineStr">
        <is>
          <t xml:space="preserve"> </t>
        </is>
      </c>
      <c r="C11" s="4" t="inlineStr">
        <is>
          <t xml:space="preserve">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arrying value of the Company’s financial instruments such as cash and cash equivalents, accounts payable, and accrued expenses approximate their fair values due to their short-term maturity. The carrying value of the Company’s term loan approximates its fair value as the interest rate and other terms are that which are currently available to the Company. The Company’s assets and liabilities recorded at fair value have been categorized based upon a fair value hierarchy, which is distinguished between observable and unobservable inputs in accordance with authoritative accounting guidance: Level 1 inputs: Observable inputs such as unadjusted, quoted prices in active markets for identical assets or liabilities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the observable inputs are not available, thereby allowing for situations in which there is little, if any, market activity for the asset. </t>
        </is>
      </c>
    </row>
    <row r="12">
      <c r="A12" s="4" t="inlineStr">
        <is>
          <t>Inventories</t>
        </is>
      </c>
      <c r="B12" s="4" t="inlineStr">
        <is>
          <t xml:space="preserve"> </t>
        </is>
      </c>
      <c r="C12" s="4" t="inlineStr">
        <is>
          <t xml:space="preserve"> Inventories Inventories, which include the costs of material, labor, and overhead, are stated at the lower of cost or net realizable value, with cost generally computed using the first-in, first out method.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t>
        </is>
      </c>
    </row>
    <row r="13">
      <c r="A13" s="4" t="inlineStr">
        <is>
          <t>Property and Equipment</t>
        </is>
      </c>
      <c r="B13" s="4" t="inlineStr">
        <is>
          <t xml:space="preserve"> </t>
        </is>
      </c>
      <c r="C13" s="4" t="inlineStr">
        <is>
          <t xml:space="preserve"> Property and Equipment Property and equipment include computers, laboratory equipment, machinery, and leasehold improvements. Property and equipment are recorded at cost less accumulated depreciation. Depreciation is computed using the straight-line method over the estimated useful lives of the related assets, except for leasehold improvements, which are depreciated on a straight-line basis over the shorter of the estimated life or the lease term. Expenditures for repairs and maintenance are expensed as incurred. </t>
        </is>
      </c>
    </row>
    <row r="14">
      <c r="A14" s="4" t="inlineStr">
        <is>
          <t>Capitalized Internal-Use Software</t>
        </is>
      </c>
      <c r="B14" s="4" t="inlineStr">
        <is>
          <t xml:space="preserve"> </t>
        </is>
      </c>
      <c r="C14" s="4" t="inlineStr">
        <is>
          <t xml:space="preserve"> Capitalized Internal-Use Software Software development costs consist of certain consulting costs and compensation expenses for employees who devote time to the development projects of our internal-use software, as well as certain upgrades and enhancements that are expected to result in enhanced functionality. The Company amortizes these development costs over the estimated useful life, which is determined based on our best estimate of the useful life of the internal-use software after considering factors such as continuous developments in the technology, obsolescence, and anticipated life of the service offering before significant upgrades. Management evaluates the useful lives of these assets and tests for impairment whenever events or changes in circumstances occur that could impact the recoverability of these assets. The Company determined the amount of internal software costs to be capitalized based on the amount of time spent by our developers on projects in the application stage of development. There is judgment in estimating the time allocated to a particular project in the application stage. A significant change in the time spent on each project could have a material impact on the amount capitalized and related amortization expense in subsequent periods. As of December 31, 2023 and 2022, capitalized internal-use software was immaterial. </t>
        </is>
      </c>
    </row>
    <row r="15">
      <c r="A15" s="4" t="inlineStr">
        <is>
          <t>Impairment of Long-Lived Assets</t>
        </is>
      </c>
      <c r="B15" s="4" t="inlineStr">
        <is>
          <t xml:space="preserve"> </t>
        </is>
      </c>
      <c r="C15" s="4" t="inlineStr">
        <is>
          <t xml:space="preserve">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 </t>
        </is>
      </c>
    </row>
    <row r="16">
      <c r="A16" s="4" t="inlineStr">
        <is>
          <t>Debt Issuance Costs</t>
        </is>
      </c>
      <c r="B16" s="4" t="inlineStr">
        <is>
          <t xml:space="preserve"> </t>
        </is>
      </c>
      <c r="C16" s="4" t="inlineStr">
        <is>
          <t xml:space="preserve"> Debt Issuance Costs The Company defers costs directly associated with acquiring third-party financing. Fees incurred to issue debt are generally deferred and amortized as a component of interest expense over the estimated term of the related debt using the effective interest rate method. Fees incurred in connection with a modification are deferred and amortized as a component of interest expense over the remaining life of the loan if due to the creditor. Third- party fees incurred in connection with a modification are expensed as incurred. </t>
        </is>
      </c>
    </row>
    <row r="17">
      <c r="A17" s="4" t="inlineStr">
        <is>
          <t>Deferred Offering Costs</t>
        </is>
      </c>
      <c r="B17" s="4" t="inlineStr">
        <is>
          <t xml:space="preserve"> </t>
        </is>
      </c>
      <c r="C17" s="4" t="inlineStr">
        <is>
          <t xml:space="preserve"> Deferred Offering Costs Deferred offering costs include certain legal, accounting, consulting and other third-party fees incurred directly related to the Business Combination. The Company deferred offering costs classified as a long-term asset until the closing or termination of the transaction. At the closing of the Business Combination, these costs were recorded in stockholders’ deficit as a reduction of additional paid-in capital. Deferred offering costs are included in other long-term assets. As of December 31, 2023 and 2022, there were zero and $2.3 million of deferred offering costs recorded within other long-term assets on the consolidated balance sheet, respectively. </t>
        </is>
      </c>
    </row>
    <row r="18">
      <c r="A18" s="4" t="inlineStr">
        <is>
          <t>Warrants</t>
        </is>
      </c>
      <c r="B18" s="4" t="inlineStr">
        <is>
          <t xml:space="preserve"> </t>
        </is>
      </c>
      <c r="C18" s="4" t="inlineStr">
        <is>
          <t xml:space="preserve">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480-10”), Accounting for Derivative Financial Instruments Indexed to, and Potentially Settled in, a Company’s Own Stock</t>
        </is>
      </c>
    </row>
    <row r="19">
      <c r="A19" s="4" t="inlineStr">
        <is>
          <t>Derivative Liabilities</t>
        </is>
      </c>
      <c r="B19" s="4" t="inlineStr">
        <is>
          <t xml:space="preserve"> </t>
        </is>
      </c>
      <c r="C19" s="4" t="inlineStr">
        <is>
          <t xml:space="preserve"> Derivative Liabilities The Company evaluates its convertible instruments and other contracts, including warrants, to determine if those contracts or embedded components of those contracts are required to be accounted for as derivatives, either in whole or in part. If an embedded derivative is bifurcated from a debt host contract, changes in the fair value of the bifurcated derivative are recorded in the accompanying consolidated statements of operations. </t>
        </is>
      </c>
    </row>
    <row r="20">
      <c r="A20" s="4" t="inlineStr">
        <is>
          <t>Earn-out Liabilities</t>
        </is>
      </c>
      <c r="B20" s="4" t="inlineStr">
        <is>
          <t xml:space="preserve"> </t>
        </is>
      </c>
      <c r="C20" s="4" t="inlineStr">
        <is>
          <t xml:space="preserve"> Earn-Out Liabilities In connection with the Business Combination, certain holders of Legacy Allurion common stock and Legacy Allurion preferred stock and holders of vested options, warrants and restricted stock units exercisable or convertible into Legacy Allurion capital stock received the contingent right to receive up to 9,000,000 additional shares of Allurion Common Stock (the “Earn-Out Shares”) upon the achievement of certain earn-out targets. The contingent earn-out consideration contains a settlement provision that in the event of a change in control, the number of Earn-Out Shares issued may vary. This settlement provision precludes the earn-out liability from being indexed to the Company’s Common Stock as a change in control event is not an input into the pricing of a fixed-for-fixed forward or option on equity shares. As such, it is classified as a liability under ASC 480, Distinguishing Liabilities from Equity The fair value of the earn-out consideration is remeasured on a quarterly basis over the earn-out period with changes in the estimated fair value of the contingent earn-out consideration recorded in Other (expense) income in the consolidated statements of operations, and are reflected in the period in which they are identified. Changes in the estimated fair value of the contingent earn-out consideration may materially impact or cause volatility in our operating results. </t>
        </is>
      </c>
    </row>
    <row r="21">
      <c r="A21" s="4" t="inlineStr">
        <is>
          <t>Revenue Interest Financing and PIPE Conversion Option</t>
        </is>
      </c>
      <c r="B21" s="4" t="inlineStr">
        <is>
          <t xml:space="preserve"> </t>
        </is>
      </c>
      <c r="C21" s="4" t="inlineStr">
        <is>
          <t xml:space="preserve"> Revenue Interest Financing and PIPE Conversion Option In connection with the Business Combination, the Company entered into a revenue interest financing agreement, dated as of February 9, 2023 (the “Revenue Interest Financing Agreement”) with certain entities that have engaged RTW Investments, LP as investment manager (collectively, “RTW”), under which the Company received $40.0 million upfront (the “Revenue Interest Financing”). In exchange, the Company is obligated to remit to RTW certain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The Company accounts for the Revenue Interest Financing Agreement under the fair value option election of ASC 825. The Revenue Interest Financing Agreement accounted for under the FVO election is a debt host financial instrument that contains embedded features. The embedded features include requirements to settle the Revenue Interest Financing prior to maturity upon the occurrence of certain contingent events, a change in royalty rates upon the occurrence of certain contingent events, and the Company’s ability to prepay the Revenue Interest Financing. As the Company has elected the FVO, these embedded features would not meet the criteria for bifurcation and separate accounting as the entire financial instrument is initially measured at its issue-date estimated fair value and then subsequently remeasured at estimated fair value on a recurring basis on each reporting period date. Changes in the estimated fair value of the Revenue Interest Financing Agreement are recorded as a component of Other (expense) income in the consolidated statements of operations. A portion of the estimated change in fair value must be reported in other comprehensive loss to the extent that it is attributable to instrument-specific credit risk. As a result of electing the FVO, direct costs and fees related to the Revenue Interest Financing are expensed as incurred. In connection with the Company entering in the Revenue Interest Financing, the Company and RTW entered into the RTW side letter under which RTW may elect to convert up to $7.5 million of its initial PIPE (as defined in Note 3, Business Combination Derivatives and Hedging</t>
        </is>
      </c>
    </row>
    <row r="22">
      <c r="A22" s="4" t="inlineStr">
        <is>
          <t>Accounts Receivable</t>
        </is>
      </c>
      <c r="B22" s="4" t="inlineStr">
        <is>
          <t xml:space="preserve"> </t>
        </is>
      </c>
      <c r="C22" s="4" t="inlineStr">
        <is>
          <t xml:space="preserve"> Accounts Receivable Accounts receivable are unsecured and are carried at net realizable value, including an allowance for doubtful accounts. Trade credit is generally extended on a short-term basis; trade receivables do not bear interest, although a finance charge may be applied to such receivables that are past due. The allowance for doubtful accounts is based on the Company’s assessment of the collectability of customer accounts. The Company regularly reviews the allowance by considering factors that may affect a customer’s ability to pay, such as historical expense, credit quality, the age of the account receivable balances, and current economic conditions. Amounts determined to be uncollectible are charged or written off against the allowance. The following table summarizes activity in the allowance for doubtful accounts:
Year Ended December 31,
  2023     2022  
Balance at beginning of period $ (741 ) $ (354 )
Provision for uncollectible accounts (12,675 ) (436 )
Uncollectible accounts written off 745 49
Balance at end of period $ (12,671 ) $ (741 )</t>
        </is>
      </c>
    </row>
    <row r="23">
      <c r="A23" s="4" t="inlineStr">
        <is>
          <t>Revenue Recognition</t>
        </is>
      </c>
      <c r="B23" s="4" t="inlineStr">
        <is>
          <t xml:space="preserve"> </t>
        </is>
      </c>
      <c r="C23" s="4" t="inlineStr">
        <is>
          <t xml:space="preserve"> Revenue Recognition The Company recognizes revenue under ASU No. 2014-09, Revenue from Contracts with Customers The Company recognizes revenue when control of its products is transferred to customers at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good or service to the customer, meaning that such customer has the ability to use and obtain the benefit of the good or service. The Company has provided customers purchasing the Allurion Balloon with an implied license for access to its VCS software. This implied software license was given to customers for no additional consideration and was not negotiated as part of the customer’s contracts. Further, the customer contracts and related purchase orders do not include nor specify rights or obligations associated with the VCS software. Based on this assessment, the Company determined the implied license to be immaterial in the context of the contract with customers purchasing the Allurion Balloon, and as such did not allocate any value to the implied VCS license. The Company generates revenue from sales of its Allurion Balloon to distributors and health care providers. Customers typically purchase the Allurion Balloon, including the gastric balloon and related accessories together, although customers can purchase the gastric balloon and its accessories separately. Therefore, each component of the Allurion Balloon and accessories represents a distinct performance obligation and is separately identifiable. In arrangements with multiple performance obligations, the transaction price is allocated to each performance obligation using the relative standalone selling price. The Company determines standalone selling prices based on the price at which the performance obligation is sold separately. If the standalone selling price is not observable through past transactions, the Company estimates the standalone selling price taking into account internally approved pricing guidelines and market conditions. Revenue is generally recognized upon shipment of the product because at that point, the customer obtains control of the product and has the ability to direct the use and obtain the benefit of the product. Components of the Allurion Balloon are typically shipped to the customer together, resulting in the performance obligations in the contract being satisfied at the same time. Components shipped separately are recognized upon shipment at their relative standalone selling price. The Company recognizes revenue at the transaction price, which reflects the consideration it believes it is entitled to receive. Transaction price includes estimates of variable consideration for promotions and prompt pay discounts, which are recorded as a reduction of transaction price in the period the related product revenue is recognized. The Company may also make payments to customers for marketing programs. Payments to customers for a distinct good or service that reasonably estimate the fair value of the distinct benefit received, such as marketing programs, are recorded as a marketing expense on the consolidated statement of operations and comprehensive loss. Shipping and logistics costs inclusive of these payments to customers and other costs included in sales and marketing expense for the years ended December 31, 2023 and 2022 were $3.3 million and $3.6 million, respectively. The Company expenses incremental costs of obtaining a contract, such as sales commissions, when incurred because the amortization period would have been one year or less. These costs are recorded within sales and marketing expenses in the Company’s consolidated statement of operations and comprehensive loss. The Company has also elected the sales tax practical expedient; therefore, sales and other taxes assessed by a governmental authority that are collected concurrently with revenue-producing activities are excluded from the transaction price.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t>
        </is>
      </c>
    </row>
    <row r="24">
      <c r="A24" s="4" t="inlineStr">
        <is>
          <t>Product Warranty</t>
        </is>
      </c>
      <c r="B24" s="4" t="inlineStr">
        <is>
          <t xml:space="preserve"> </t>
        </is>
      </c>
      <c r="C24" s="4" t="inlineStr">
        <is>
          <t xml:space="preserve"> Product Warranty The Company does not provide general rights of return of products sold to its customers. However, the Company does provide for rights of exchange to its distributors and end-use customers for products that fail to conform to the Company’s specifications for a limited time following delivery. These performance specifications include that the Allurion Balloon (i) is successfully filled upon initial placement when used according to the instructions for use provided by the Company and/or (ii) remains in the patient’s body for 90 days or more once placed. Customers may exchange product within 30 calendar days if they discover product nonconformities through a reasonable inspection and within 30 calendar days after discovery of any hidden or latent product nonconformities that could not have been discovered by a reasonable inspection. These instances of nonconformity have been immaterial, and the Company’s management expects instances of nonconformity to be extremely rare. </t>
        </is>
      </c>
    </row>
    <row r="25">
      <c r="A25" s="4" t="inlineStr">
        <is>
          <t>Research and Development Costs</t>
        </is>
      </c>
      <c r="B25" s="4" t="inlineStr">
        <is>
          <t xml:space="preserve"> </t>
        </is>
      </c>
      <c r="C25" s="4" t="inlineStr">
        <is>
          <t xml:space="preserve"> Research and Development Costs The Company expenses research and development costs as incurred. Research and development expenses consist of costs associated with performing research and development activities, including salaries and benefits, stock-based compensation, product development costs, materials and supplies, clinical trial activities, depreciation of equipment, and contract and other outside services. Payments for activities that are provided by outside vendors are based upon the terms of the individual arrangements with each vendor. Costs of certain of these activities are expensed based upon an evaluation of the progress to completion of specific tasks and actual costs incurred, using information provided to the Company by its vendors. As payments for these activities may differ from the pattern of costs actually incurred, additional costs are reflected in the consolidated financial statements as prepaid or accrued research and development expenses. </t>
        </is>
      </c>
    </row>
    <row r="26">
      <c r="A26" s="4" t="inlineStr">
        <is>
          <t>Advertising and Marketing Costs</t>
        </is>
      </c>
      <c r="B26" s="4" t="inlineStr">
        <is>
          <t xml:space="preserve"> </t>
        </is>
      </c>
      <c r="C26" s="4" t="inlineStr">
        <is>
          <t xml:space="preserve"> Advertising and Marketing Costs The Company expenses advertising and marketing costs as incurred. Advertising and marketing expenses are included in sales and marketing operating expenses. Advertising and marketing costs for the years ended December 31, 2023 and 2022 were $10.8 million and $16.0 million, respectively. </t>
        </is>
      </c>
    </row>
    <row r="27">
      <c r="A27" s="4" t="inlineStr">
        <is>
          <t>Intellectual Property Prosecution Costs</t>
        </is>
      </c>
      <c r="B27" s="4" t="inlineStr">
        <is>
          <t xml:space="preserve"> </t>
        </is>
      </c>
      <c r="C27" s="4" t="inlineStr">
        <is>
          <t xml:space="preserve"> Intellectual Property Prosecution Costs The Company incurs registration and prosecution costs related to its intellectual property. The related costs are expensed as incurred and are classified as a component of general and administrative expenses. </t>
        </is>
      </c>
    </row>
    <row r="28">
      <c r="A28" s="4" t="inlineStr">
        <is>
          <t>Income Taxes</t>
        </is>
      </c>
      <c r="B28" s="4" t="inlineStr">
        <is>
          <t xml:space="preserve"> </t>
        </is>
      </c>
      <c r="C28" s="4" t="inlineStr">
        <is>
          <t xml:space="preserv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net operating loss and tax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As of December 31, 2023 and 2022, the Company has not identified any uncertain tax positions for which reserves would be required. </t>
        </is>
      </c>
    </row>
    <row r="29">
      <c r="A29" s="4" t="inlineStr">
        <is>
          <t>Net Loss Per Share</t>
        </is>
      </c>
      <c r="B29" s="4" t="inlineStr">
        <is>
          <t xml:space="preserve"> </t>
        </is>
      </c>
      <c r="C29" s="4" t="inlineStr">
        <is>
          <t xml:space="preserve"> Net Loss Per Share The Company applies the two-class method to compute basic and diluted net loss per share attributable to common stockholders, when shares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The Company reported a net loss attributable to common stockholders for the years ended December 31, 2023 and 2022. Basic net loss per share attributable to common stockholders is computed by dividing the net loss attributable to common stockholders less the cumulative undeclared dividend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holders of the Legacy Allurion Series D convertible preferred stock were contractually entitled to receive a cumulative dividend, whether or not declared, and therefore, Legacy Allurion Series D convertible preferred stocks were participating securities. The holders of all other redeemable and convertible preferred stock were not entitled to cumulative dividends. The preferred equity holders were also not contractually required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In connection with the Business Combination with Compute Health, the Company’s equity in previous periods has been retroactively adjusted to the earliest period presented to reflect the equivalent number of shares of Allurion Common Stock issued to the Company’s stockholders in connection with the Business Combination. As a result, net loss per share was also retrospectively adjusted for periods ended prior to the Business Combination. See Note 3, Business Combination</t>
        </is>
      </c>
    </row>
    <row r="30">
      <c r="A30" s="4" t="inlineStr">
        <is>
          <t>Stock-Based Compensation</t>
        </is>
      </c>
      <c r="B30" s="4" t="inlineStr">
        <is>
          <t xml:space="preserve"> </t>
        </is>
      </c>
      <c r="C30" s="4" t="inlineStr">
        <is>
          <t xml:space="preserve"> Stock-Based Compensation The Company recognizes compensation expense for awards based on the grant-date fair value of stock- based awards on a straight-line basis over the period during which an award holder provides service in exchange for the award. The Company accounts for awards issued to nonemployees under ASU No. 2018-07, Compensation-Stock Compensation (“Topic 718”): Improvements to Nonemployee Share-Based Payment Accounting</t>
        </is>
      </c>
    </row>
    <row r="31">
      <c r="A31" s="4" t="inlineStr">
        <is>
          <t>Comprehensive Loss</t>
        </is>
      </c>
      <c r="B31" s="4" t="inlineStr">
        <is>
          <t xml:space="preserve"> </t>
        </is>
      </c>
      <c r="C31" s="4" t="inlineStr">
        <is>
          <t xml:space="preserve"> Comprehensive Loss For the year ended December 31, 2023, comprehensive loss consists of net loss and other comprehensive loss, which includes changes in the fair value attributable to instrument-specific credit risk related to the Revenue Interest Financing with RTW. There were no differences between net loss and comprehensive loss presented in the statements of operations and comprehensive loss for the year ended December 31, 2022. </t>
        </is>
      </c>
    </row>
    <row r="32">
      <c r="A32" s="4" t="inlineStr">
        <is>
          <t>Recently Adopted Accounting Pronouncements and Recently Issued Accounting Pronouncements Not Yet Adopted</t>
        </is>
      </c>
      <c r="B32" s="4" t="inlineStr">
        <is>
          <t>Recently Adopted Accounting Pronouncements In August 2020, the FASB issued ASU 2020-06, Debt with Conversion and Other Options and Derivatives and Hedging-Contracts in Entity’s Own Equity, 2020-06 2020-06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t>
        </is>
      </c>
      <c r="C32" s="4" t="inlineStr">
        <is>
          <t xml:space="preserve"> Recently Adopted Accounting Pronouncements In June 2016, the FASB issued ASU 2016-13, Financial Instruments-Credit Losses: Measurement of Credit Losses on Financial Instruments (Topic 326) Recently Issued Accounting Pronouncements Not Yet Adopted In August 2020, the FASB issued ASU 2020-06, Debt with Conversion and Other Options and Derivatives and Hedging-Contracts in Entity’s Own Equity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Risk of Concentration of Credit, Significant Customers</t>
        </is>
      </c>
      <c r="B4" s="4" t="inlineStr">
        <is>
          <t xml:space="preserve">The following table presents customers that represent 10% or more of the Company’s total revenue and accounts receivable, net:
Revenue Revenue Accounts Receivable
Three Months Six Months June 30, December 31,
2024 2023 2024 2023 2024 2023
Customer A N/A N/A N/A N/A 12 % 16 % </t>
        </is>
      </c>
      <c r="C4" s="4" t="inlineStr">
        <is>
          <t xml:space="preserve">The following table presents customers that represent 10% or more of the Company’s total revenue and accounts receivable, net:
Revenue Accounts Receivable
Years Ended December 31 December 31,
2023 2022 2023 2022
Customer A 10 % N/A 16 % N/A
Customer B N/A 11 % N/A N/A
Customer C N/A N/A N/A 13 %
Customer D N/A N/A N/A 12 % </t>
        </is>
      </c>
    </row>
    <row r="5">
      <c r="A5" s="4" t="inlineStr">
        <is>
          <t>Reconciliation of Cash and Cash Equivalents and Restricted Cash</t>
        </is>
      </c>
      <c r="B5" s="4" t="inlineStr">
        <is>
          <t xml:space="preserve"> </t>
        </is>
      </c>
      <c r="C5" s="4" t="inlineStr">
        <is>
          <t>A reconciliation of the amounts of cash and cash equivalents and restricted cash in the consolidated balance sheets to the amount in the consolidated statements of cash flows is as follows (in thousands):
December 31,
2023 2022
Cash and cash equivalents $ 38,037 $ 7,685
Restricted cash included in other long-term assets 384 338
Cash and cash equivalents and restricted cash shown in the statement of cash flows $ 38,421 $ 8,023</t>
        </is>
      </c>
    </row>
    <row r="6">
      <c r="A6" s="4" t="inlineStr">
        <is>
          <t>Summary of Activity in Allowance for Doubtful Accounts</t>
        </is>
      </c>
      <c r="B6" s="4" t="inlineStr">
        <is>
          <t xml:space="preserve"> </t>
        </is>
      </c>
      <c r="C6" s="4" t="inlineStr">
        <is>
          <t xml:space="preserve"> The following table summarizes activity in the allowance for doubtful accounts:
Year Ended December 31,
  2023     2022  
Balance at beginning of period $ (741 ) $ (354 )
Provision for uncollectible accounts (12,675 ) (436 )
Uncollectible accounts written off 745 49
Balance at end of period $ (12,671 ) $ (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USD ($) $ in Thousand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of doubtful accounts</t>
        </is>
      </c>
      <c r="B3" s="5" t="n">
        <v>11363</v>
      </c>
      <c r="C3" s="5" t="n">
        <v>12671</v>
      </c>
      <c r="D3" s="5" t="n">
        <v>741</v>
      </c>
    </row>
    <row r="4">
      <c r="A4" s="4" t="inlineStr">
        <is>
          <t>Preferred stock, par value</t>
        </is>
      </c>
      <c r="B4" s="7" t="n">
        <v>0.0001</v>
      </c>
      <c r="C4" s="7" t="n">
        <v>0.0001</v>
      </c>
      <c r="D4" s="7" t="n">
        <v>0.0001</v>
      </c>
    </row>
    <row r="5">
      <c r="A5" s="4" t="inlineStr">
        <is>
          <t>Preferred stock, shares authorized</t>
        </is>
      </c>
      <c r="B5" s="6" t="n">
        <v>100000000</v>
      </c>
      <c r="C5" s="6" t="n">
        <v>100000000</v>
      </c>
      <c r="D5" s="6" t="n">
        <v>100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t>
        </is>
      </c>
      <c r="B8" s="7" t="n">
        <v>0.0001</v>
      </c>
      <c r="C8" s="7" t="n">
        <v>0.0001</v>
      </c>
      <c r="D8" s="7" t="n">
        <v>0.0001</v>
      </c>
    </row>
    <row r="9">
      <c r="A9" s="4" t="inlineStr">
        <is>
          <t>Common stock, shares authorized</t>
        </is>
      </c>
      <c r="B9" s="6" t="n">
        <v>1000000000</v>
      </c>
      <c r="C9" s="6" t="n">
        <v>1000000000</v>
      </c>
      <c r="D9" s="6" t="n">
        <v>1000000000</v>
      </c>
    </row>
    <row r="10">
      <c r="A10" s="4" t="inlineStr">
        <is>
          <t>Common stock, shares issued</t>
        </is>
      </c>
      <c r="B10" s="6" t="n">
        <v>47972989</v>
      </c>
      <c r="C10" s="6" t="n">
        <v>47688096</v>
      </c>
      <c r="D10" s="6" t="n">
        <v>27079856</v>
      </c>
    </row>
    <row r="11">
      <c r="A11" s="4" t="inlineStr">
        <is>
          <t>Common stock, shares outstanding</t>
        </is>
      </c>
      <c r="B11" s="6" t="n">
        <v>47972989</v>
      </c>
      <c r="C11" s="6" t="n">
        <v>47688096</v>
      </c>
      <c r="D11" s="6" t="n">
        <v>27079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Business Combination (Tables)</t>
        </is>
      </c>
      <c r="B1" s="2" t="inlineStr">
        <is>
          <t>6 Months Ended</t>
        </is>
      </c>
      <c r="C1" s="2" t="inlineStr">
        <is>
          <t>12 Months Ended</t>
        </is>
      </c>
    </row>
    <row r="2">
      <c r="B2" s="2" t="inlineStr">
        <is>
          <t>Jun. 30, 2024</t>
        </is>
      </c>
      <c r="C2" s="2" t="inlineStr">
        <is>
          <t>Dec. 31, 2023</t>
        </is>
      </c>
    </row>
    <row r="3">
      <c r="A3" s="3" t="inlineStr">
        <is>
          <t>Business Combinations [Abstract]</t>
        </is>
      </c>
      <c r="B3" s="4" t="inlineStr">
        <is>
          <t xml:space="preserve"> </t>
        </is>
      </c>
      <c r="C3" s="4" t="inlineStr">
        <is>
          <t xml:space="preserve"> </t>
        </is>
      </c>
    </row>
    <row r="4">
      <c r="A4" s="4" t="inlineStr">
        <is>
          <t>Reconciles of Business Combination to Condensed Consolidated Statement</t>
        </is>
      </c>
      <c r="B4" s="4" t="inlineStr">
        <is>
          <t>The following table reconciles the elements of the Business Combination to the condensed consolidated statement of cash flows and the condensed consolidated statement of changes in equity:
December 31,
Cash – CPUH trust (net of redemptions) $ 38,395
Cash – PIPE Investors 37,922
Gross Proceeds 76,317
Less: transaction costs paid (14,665 )
Net proceeds from the Business Combination 61,652
Less: warrant liabilities assumed (13,762 )
Less: repayment of note assumed in the Business Combination (2,500 )
Less: accrued transaction costs at December 31, 2023 (580 )
Business Combination, net of transaction costs $ 44,810</t>
        </is>
      </c>
      <c r="C4" s="4" t="inlineStr">
        <is>
          <t xml:space="preserve">The following table reconciles the elements of the Business Combination to the consolidated statement of cash flows and the consolidated statement of changes in equity:
December 31, 2023
Cash – CPUH trust (net of redemptions) $ 38,395
Cash – PIPE Investors 37,922
Gross Proceeds 76,317
Less: transaction costs paid (14,665 )
Net proceeds from the Business Combination (1) 61,652
Less: warrant liabilities assumed (2) (13,762 )
Less: repayment of note assumed in the Business Combination (1) (2,500 )
Less: accrued transaction costs at December 31, 2023 (1) (580 )
Business Combination, net of transaction costs $ 44,810
(1) The Net proceeds from the Business Combination, less the repayment of note assumed in the Business Combination, less the accrued transaction costs at December 31, 2023 are presented net in the consolidated statements of stockholders deficit within line “Reverse recapitalization, net of transaction costs (Note 3)”.
(2) The warrant liabilities assumed are presented separately from the “Reverse recapitalization, net of transaction costs (Note 3)” line within the consolidated statements of stockholders deficit. </t>
        </is>
      </c>
    </row>
    <row r="5">
      <c r="A5" s="4" t="inlineStr">
        <is>
          <t>Number of Shares of Allurion Common Stock Outstanding</t>
        </is>
      </c>
      <c r="B5" s="4" t="inlineStr">
        <is>
          <t>The number of shares of Allurion Common Stock outstanding immediately following the consummation of the Business Combination was as follows: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Business Combination 47,301,409
(1) Consists of Legacy Allurion common stock and Legacy Allurion preferred stock, plus the issuance of common stock in connection with the vesting of RSUs at closing, less the Gaur Trust Contributed Shares (as defined below).
(2) The CPUH Stockholders shares, PIPE shares, and CPUH Sponsor shares are presented combined within the condensed consolidated statements of stockholders deficit on the “Reverse recapitalization, net of transaction costs” line, which is less the Gaur Trust Contributed Shares (as defined below).
(3) The shares issued to RTW and Fortress and the Side Letter Termination shares are presented combined within the condensed consolidated statements of stockholders deficit on the “Derecognition of liabilities associated with the Backstop Shares, Hunter shares, and additional RTW and Fortress shares and issuance of related shares” line.</t>
        </is>
      </c>
      <c r="C5" s="4" t="inlineStr">
        <is>
          <t xml:space="preserve">The number of shares of Allurion Common Stock outstanding immediately following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Business Combination 47,301,409
(1) Consists of Legacy Allurion common stock and Legacy Allurion preferred stockholders, plus the issuance of common stock in connection with the vesting of RSUs at closing, less the Gaur Contributed Shares (as defined below).
(2) The CPUH Stockholders shares, PIPE shares, and CPUH Sponsor shares are presented combined within the consolidated statements of redeemable convertible preferred stock and stockholders deficit on the “Reverse recapitalization, net of transaction costs” line, which is less the Gaur Contributed Shares (as defined below).
(3) The shares issued to RTW and Fortress and the Side Letter Termination shares are presented combined within the consolidated statements of redeemable convertible preferred stock and stockholders deficit on the “Derecognition of liabilities associated with the Backstop Shares, Hunter shares, and additional RTW and Fortress shares and issuance of related shares” li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Revenues by Geographic Region</t>
        </is>
      </c>
      <c r="B4" s="4" t="inlineStr">
        <is>
          <t>Revenue by geographic region is based on the country in which our customer is located and is summarized by geographic area as follows (in thousands):
Three Months Ended June 30,
2024 2023
France $ 1,866 $ 1,258
Spain 1,450 896
All Other Countries 8,450 10,806
Total Revenues $ 11,766 $ 12,960
Six Months Ended June 30,
2024 2023
France $ 3,536 $ 3,113
Spain 2,562 2,520
United Kingdom 2,173 2,257
All Other Countries 12,881 19,141
Total Revenues $ 21,152 $ 27,031</t>
        </is>
      </c>
      <c r="C4" s="4" t="inlineStr">
        <is>
          <t>Revenue by geographic region is based on the country in which our customer is domiciled and is summarized by geographic area as follows (in thousands
Year Ended December 31,
  2023     2022  
France
Turkey 5,494 4,079
Spain 4,618 6,852
Chile 2,708 5,008
All other countries 35,078 42,240
Total Revenues $ 53,467 $ 64,2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4</t>
        </is>
      </c>
      <c r="C2" s="2" t="inlineStr">
        <is>
          <t>Dec. 31, 2023</t>
        </is>
      </c>
    </row>
    <row r="3">
      <c r="A3" s="3" t="inlineStr">
        <is>
          <t>Table Text Block [Abstract]</t>
        </is>
      </c>
      <c r="B3" s="4" t="inlineStr">
        <is>
          <t xml:space="preserve"> </t>
        </is>
      </c>
      <c r="C3" s="4" t="inlineStr">
        <is>
          <t xml:space="preserve"> </t>
        </is>
      </c>
    </row>
    <row r="4">
      <c r="A4" s="4" t="inlineStr">
        <is>
          <t>Schedule of Inventory</t>
        </is>
      </c>
      <c r="B4" s="4" t="inlineStr">
        <is>
          <t>Inventory consists of the following (in thousands):
June 30, 2024 December 31, 2023
Finished goods $ 2,760 $ 3,427
Work in progress 767 967
Raw materials 1,261 1,777
Total Inventory $ 4,788 $ 6,171</t>
        </is>
      </c>
      <c r="C4" s="4" t="inlineStr">
        <is>
          <t>Inventory consists of the following (in thousands):
December 31,
2023 2022
Finished goods $ 3,427 $ 2,096
Work in progress 967 213
Raw materials 1,777 1,556
Total Inventory $ 6,171 $ 3,8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Property and equipment consist of the following (in thousands):
Estimated Useful Life (in Years) June 30, 2024 December 31, 2023
Computers and purchased software 3 $ 618 $ 618
Leasehold improvements Shorter of useful life 1,943 1,943
Furniture and fixtures 5 291 291
Machinery and equipment 3-5 3,072 2,893
Property and equipment—at cost 5,924 5,745
Less accumulated depreciation and amortization (3,984 ) (3,559 )
Construction in progress 1,314 1,195
Property and equipment—net $ 3,254 $ 3,381</t>
        </is>
      </c>
      <c r="C4" s="4" t="inlineStr">
        <is>
          <t>Property and equipment consist of the following (in thousands):
Estimates Useful Life (in Years) December 31,
2023 2022
Computers and purchased software 3 $ 618 $ 575
Leasehold improvements Shorter of useful life 1,943 1,822
Furniture and fixtures 5 291 251
Machinery and equipment 3-5 2,893 2,002
Property and equipment—at cost 5,745 4,650
Less accumulated depreciation and amortization (3,559 ) (2,851 )
Construction in progress 1,195 583
Property and equipment—net $ 3,381 $ 2,382</t>
        </is>
      </c>
    </row>
    <row r="5">
      <c r="A5" s="4" t="inlineStr">
        <is>
          <t>Schedule of Depreciation Expense</t>
        </is>
      </c>
      <c r="B5" s="4" t="inlineStr">
        <is>
          <t>Depreciation expense was $0.2 million for each of the three months ended June 30, 2024 and 2023, and $0.6 million and $0.4 million for the six months ended June 30, 2024 and 2023, respectively, recorded as follows (in thousands):
Three Months Ended June 30, Six Months Ended June 30,
 2024   2023   2024   2023 
Cost of revenue $ 112 $ 59 $ 314 $ 218
Research and development 50 46 $ 99 83
General and administrative 21 35 $ 84 70
Sales and marketing 14 14 $ 67 28
Total depreciation and amortization expense $ 197 $ 154 $ 564 $ 399</t>
        </is>
      </c>
      <c r="C5" s="4" t="inlineStr">
        <is>
          <t>Depreciation expense was $0.7 million and $0.9 million for the years ended December 31, 2023 and 2022, respectively, recorded as follows (in thousands):
Year Ended December 31,
  2023     2022  
Cost of revenue $ 367 $ 568
Research and development 179 90
General and administrative 138 160
Sales and marketing 62 57
Total depreciation and amortization expense $ 746 $ 8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4</t>
        </is>
      </c>
      <c r="C2" s="2" t="inlineStr">
        <is>
          <t>Dec. 31, 2023</t>
        </is>
      </c>
    </row>
    <row r="3">
      <c r="A3" s="3" t="inlineStr">
        <is>
          <t>Accrued Liabilities and Other Liabilitie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 of the following (in thousands):
June 30, 2024 December 31, 2023
Marketing reimbursement $ 1,620 $ 2,834
Accrued compensation 2,921 1,687
Accrued clinical trials and R&amp;D 3,831 3,694
Accrued selling and marketing 678 1,110
Accrued professional fees 1,292 1,505
Accrued warranty 25 44
Accrued restructuring —  655
Other accrued expenses 4,357 3,966
Total accrued expenses and other current liabilities $ 14,724 $ 15,495</t>
        </is>
      </c>
      <c r="C4" s="4" t="inlineStr">
        <is>
          <t>Accrued expenses and other current liabilities consist of the following (in thousands):
December 31,
2023 2022
Distributor fees and marketing reimbursements $ 2,834 $ 6,348
Accrued compensation 1,687 3,453
Accrued clinical trials and R&amp;D 3,694 228
Accrued selling and marketing 1,110 481
Accrued professional fees 1,505 2,105
Accrued interest —  489
Accrued warranty 44 48
Accrued restructuring 655 — 
Other accrued expenses 3,966 2,641
Total accrued expenses and other current liabilities $ 15,495 $ 15,7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Summary of Components of Third-Party Debt</t>
        </is>
      </c>
      <c r="B4" s="4" t="inlineStr">
        <is>
          <t xml:space="preserve">The components of the Company’s third-party debt consist
June 30, 2024 December 31, 2023
Fortress Term Loan $ —  $ 43,100
RTW Convertible Notes $ 48,000 $ — 
Total principal amount of debt 48,000 43,100
Change in fair value (7,050 ) — 
Plus: Accretion —  148
Less: current portion of long-term debt, net of discounts —  (38,643 )
Less: unamortized deferred financing costs and debt discounts —  (4,605 )
Long-term debt, net of current portion and discounts $ 40,950 $ — </t>
        </is>
      </c>
      <c r="C4" s="4" t="inlineStr">
        <is>
          <t>The components of the Company’s third-party debt consisted of the following (in thousands):
December 31,
2023 2022
Fortress Term Loan $ 43,100 $ — 
2021 Term Loan —  55,000
Convertible Notes —  3,103
Total principal amounts of debt 43,100 58,103
Plus: Accretion 148 213
Less: current portion of long-term debt, net of discounts (38,643 ) (53,360 )
Less: unamortized deferred financing costs and debt discounts (4,605 ) (1,853 )
Long-term debt, net of current portion and discounts $ —  $ 3,103</t>
        </is>
      </c>
    </row>
    <row r="5">
      <c r="A5" s="4" t="inlineStr">
        <is>
          <t>Schedule of Future Maturities of the Term Loan Facility</t>
        </is>
      </c>
      <c r="B5" s="4" t="inlineStr">
        <is>
          <t xml:space="preserve"> </t>
        </is>
      </c>
      <c r="C5" s="4" t="inlineStr">
        <is>
          <t xml:space="preserve">Scheduled future maturities of the Fortress Term Loan for years subsequent to December 31, 2023 are as follows (in thousands):
December 31, 2024 — 
December 31, 2025 — 
December 31, 2026 8,979
December 31, 2027 34,121
$ 43,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Interest Financing, Side Letter, and PIPE Conversion Option (Tables)</t>
        </is>
      </c>
      <c r="B1" s="2" t="inlineStr">
        <is>
          <t>12 Months Ended</t>
        </is>
      </c>
    </row>
    <row r="2">
      <c r="B2" s="2" t="inlineStr">
        <is>
          <t>Dec. 31, 2023</t>
        </is>
      </c>
    </row>
    <row r="3">
      <c r="A3" s="3" t="inlineStr">
        <is>
          <t>Contract with Customer, Liability [Abstract]</t>
        </is>
      </c>
      <c r="B3" s="4" t="inlineStr">
        <is>
          <t xml:space="preserve"> </t>
        </is>
      </c>
    </row>
    <row r="4">
      <c r="A4" s="4" t="inlineStr">
        <is>
          <t>Summary of Components of Revenue Interest Financing</t>
        </is>
      </c>
      <c r="B4" s="4" t="inlineStr">
        <is>
          <t>The components of the Company’s Revenue Interest Financing consist of the following (in thousands):
December 31, 2023
Revenue Interest Financing liability $ 40,000
Total principal amounts of debt 40,000
Less: Royalty payments (1,092 )
Less: Change in fair value of debt (2,708 )
Long-term Revenue Interest Financing liability $ 36,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Schedule of Fair Value Hierarchy for Assets and Liabilities Measured at Fair Value at Issuance Date and on Recurring Basis</t>
        </is>
      </c>
      <c r="B4" s="4" t="inlineStr">
        <is>
          <t>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June 30, 2024
Total Carrying Value Level 1 Level 2 Level 3
Assets:
Cash equivalents
Money market funds $ 13,304 $ 13,304 $ —  $ — 
Total assets $ 13,304 $ 13,304 $ —  $ — 
Liabilities:
Legacy Allurion Common Stock Warrant Liabilities $ 145 $ —  $ —  $ 145
Public Warrants 2,113 2,113 —  — 
Revenue Interest Financing 39,000 —  —  39,000
PIPE Conversion Option 5,450 —  —  5,450
Earn-out Liability 4,110 —  —  4,110
RTW Convertible Notes 40,950 —  —  40,950
Success Fee Derivative Liability 14 —  —  14
Total Liabilities $ 91,782 $ 2,113 $ —  $ 89,669
Fair Value Measurement as of December 31, 2023
Total Carrying Value Level 1 Level 2 Level 3
Assets:
Cash equivalents
Money market funds $ 30,582 $ 30,582 $ —  $ — 
Total assets $ 30,582 $ 30,582 $ —  $ — 
Liabilities:
Legacy Allurion Common Stock Warrant Liabilities $ 821 $ —  $ —  $ 821
Public Warrants 5,943 5,943 —  — 
Revenue Interest Financing 36,200 —  —  36,200
PIPE Conversion Option 5,600 —  —  5,600
Earn-out Liability 23,990 —  —  23,990
Term Loan Derivative Liability 1,895 —  —  1,895
Success Fee Derivative Liability 14 —  —  14
Total Liabilities $ 74,463 $ 5,943 $ —  $ 68,520</t>
        </is>
      </c>
      <c r="C4" s="4" t="inlineStr">
        <is>
          <t>The following tables present the fair value hierarchy for assets and liabilities that are measured at fair value at issuance date and on a recurring basis and indicate the level within the fair value hierarchy of the valuation techniques the Company utilized to determine such fair value (in thousands):
Fair Value Measurement as of December 31, 2023
Total Carrying Value Level 1 Level 2 Level 3
Assets:
Cash equivalents
Money market funds $ 30,582 $ 30,582 $ —  $ — 
Total assets $ 30,582 $ 30,582 $ —  $ — 
Liabilities:
Legacy Allurion Common Stock Warrant Liabilities $ 821 $ —  $ —  $ 821
Public Warrants 5,943 5,943 —  — 
Revenue Interest Financing 36,200 —  —  36,200
PIPE Conversion Option 5,600 —  —  5,600
Earn-out Liability 23,990 —  —  23,990
Term Loan Derivative Liability 1,895 —  —  1,895
Success Fee Derivative Liability 14 —  —  14
Total Liabilities $ 74,463 $ 5,943 $ —  $ 68,520
Fair Value Measurement as of December 31, 2022
Total Carrying Value Level 1 Level 2 Level 3
Assets:
Cash equivalents
Money market funds $ 4,925 $ 4,925 $ —  $ — 
Total assets $ 4,925 $ 4,925 $ —  $ — 
Liabilities:
Legacy Allurion Series C Common Stock Warrant Liability $ 340 $ —  $ —  $ 340
Legacy Allurion Series B Preferred Stock Warrant Liability 303 —  —  303
Legacy Allurion Series A-1 Preferred Stock Warrant Liability 82 —  —  82
Other Common Stock Warrant Liabilities 255 —  —  255
Legacy Allurion Series C Preferred Stock Warrant Liability 684 —  —  684
Derivative Liability-Success Fee 180 —  —  180
Legacy Allurion Series D-1 Preferred Stock Warrant Liability 707 —  —  707
Total Liabilities $ 2,551 $ —  $ —  $ 2,551</t>
        </is>
      </c>
    </row>
    <row r="5">
      <c r="A5" s="4" t="inlineStr">
        <is>
          <t>Schedule of Assumptions used in Pricing Model</t>
        </is>
      </c>
      <c r="B5" s="4" t="inlineStr">
        <is>
          <t xml:space="preserve">The Company has classified the Legacy Allurion Common Stock Warrants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Measurement Date Interest Exercise Estimated Fair Value of Underlying Share Price Expected Expected Life
Legacy Allurion Series C Preferred Stock warrants (as converted to Common) June 30, 2024 4.33 % $ 6.73 $ 1.00 90 % 6.75
Other Common Stock June 30, 2024 4.50 % 1.05 1.00 90 % 3.19
Legacy Allurion Series D-1 June 30, 2024 4.33%-4.34 % 12.14 1.00 90 % 6.75 - 8.21
Measurement Date Interest Exercise Estimated Fair Value of Underlying Share Price Expected Expected Life
Legacy Allurion Series C Preferred Stock warrants (as converted to Common) December 31, 2023 3.88 % 6.73 $ 3.74 100 % 7.25
Other Common Stock December 31, 2023 3.95 % 1.05 3.74 100 % 3.69
Legacy Allurion Series D-1 December 31, 2023 3.88 % 12.14 3.74 100 % 7.25 - 8.71 </t>
        </is>
      </c>
      <c r="C5" s="4" t="inlineStr">
        <is>
          <t xml:space="preserve"> 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Measurement Date Interest Exercise Estimated Fair Value of Underlying Share Price Expected Expected Life
Legacy Allurion Series C Preferred Stock warrants (as converted to Common) December 31, 2023 3.88 % 6.73 3.74 100 % 7.25
Other Common Stock December 31, 2023 3.95 % 1.05 3.74 100 % 3.69
Legacy Allurion Series D-1 Preferred Stock warrants (as converted to Common) December 31, 2023 3.88 % 12.14 3.74 100 % 7.25 -8.71
Legacy Allurion Series A-1 Preferred Stock warrants (as converted to Rollover warrants) December 31, 2022 4.42 % $ 1.90 $ 6.75 69 % 0.25
Legacy Allurion Series B Preferred Stock warrants (as converted to Rollover warrants) December 31, 2022 4.41 % 2.38 6.91 65 % 2.00
Legacy Allurion Series C Common Stock warrants (as converted to Rollover warrants) December 31, 2022 4.11 % 0.01 4.54 63 % 4.00
Legacy Allurion Series C Preferred Stock warrants (as converted to Rollover warrants) December 31, 2022 3.92 % 6.58 7.24 63 % 8.20
Other Common Stock Warrants December 31, 2022 3.99 % 1.02 - 1.10 4.54 63 % 4.6 - 4.7
Legacy Allurion Series D-1 Preferred Stock warrants (as converted to Rollover warrants) December 31, 2022 3.88 - 3.92 % 11.87 11.31 63 % 8.2 - 9.7 </t>
        </is>
      </c>
    </row>
    <row r="6">
      <c r="A6" s="4" t="inlineStr">
        <is>
          <t>Schedule of Changes in Fair Values</t>
        </is>
      </c>
      <c r="B6" s="4" t="inlineStr">
        <is>
          <t>The following table reconciles the changes in fair value for the three and six months ended June 30, 2024 and 2023 of the warrant liabilities valued using Level 3 inputs:
Preferred Stock Warrants (as converted to Common) Common Stock Warrants Total
Balance – March 31, 2023 $ 2,585 $ 1,245 $ 3,830
Change in fair value 98 106 204
Exercise of warrants (4 ) —  (4 )
Balance – June 30, 2023 $ 2,679 $ 1,351 $ 4,030
Balance – March 31, 2024 $ 233 $ 71 $ 304
Change in fair value $ (123 ) $ (36 ) (159 )
Balance – June 30, 2024 $ 110 $ 35 $ 145
Preferred Stock Warrants (as converted to Common) Common Stock Warrants Total
Balance – January 1, 2023 $ 1,777 $ 596 $ 2,373
Change in fair value 924 755 1,679
Exercise of warrants (22 ) —  (22 )
Balance – June 30, 2023 $ 2,679 $ 1,351 $ 4,030
Balance – January 1, 2024 $ 642 $ 179 $ 821
Change in fair value $ (532 ) $ (144 ) (676 )
Balance – June 30, 2024 $ 110 $ 35 $ 145</t>
        </is>
      </c>
      <c r="C6" s="4" t="inlineStr">
        <is>
          <t xml:space="preserve"> The following table reconciles the changes in fair value for the years ended December 31, 2023 and 2022 of the warrant liabilities valued using Level 3 inputs:
Preferred Stock Warrants (as converted to Common) Common Stock Warrants Total
Balance – January 1, 2022 $ 510 $ 231 $ 741
Fair value upon issuance 834 —  834
Change in fair value 456 365 821
Exercise of warrants (23 ) —  (23 )
Balance – December 31, 2022 $ 1,777 $ 596 $ 2,373
Change in fair value (720 ) 172 (548 )
Exercise of warrants (75 ) —  (75 )
Derecognition of liability to equity (340 ) (589 ) (929 )
Balance – December 31, 2023 $ 642 $ 179 $ 821</t>
        </is>
      </c>
    </row>
    <row r="7">
      <c r="A7" s="4" t="inlineStr">
        <is>
          <t>Schedule of Estimated Fair Value was Measured Using a Monte Carlo Simulation Method</t>
        </is>
      </c>
      <c r="B7" s="4" t="inlineStr">
        <is>
          <t xml:space="preserve">The assumptions used in the Black Scholes option-pricing model for the six months ended June 30, 2024 are as follows:
Six Months Ended
2024
Expected volatility 71 %
Risk-free interest rate 4.36 %
Expected dividend yield 0 %
Expected term (in years) 6.1 </t>
        </is>
      </c>
      <c r="C7" s="4" t="inlineStr">
        <is>
          <t xml:space="preserve">The assumptions used in the Black-Scholes option-pricing model are as follows:
Year Ended December 31,
  2023     2022  
Expected volatility 85.8 % 63 %
Risk-free interest rate 4.5 % 3.56 %
Expected dividend yield —  % —  %
Expected term (in years) 5.8 5.8 </t>
        </is>
      </c>
    </row>
    <row r="8">
      <c r="A8" s="4" t="inlineStr">
        <is>
          <t>Public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chedule of Changes in Fair Values</t>
        </is>
      </c>
      <c r="B10" s="4" t="inlineStr">
        <is>
          <t>The changes in the fair values of the Success Fee derivative liability, 2023 Convertible Notes, Revenue Interest Financing, PIPE Conversion Option, Earn-out
Success Fee Derivative Liability 2023 Convertible Notes Revenue Interest Financing PIPE Conversion Derivative Earn-Out Liability Term Loan Derivative Liability RTW Convertible Notes PubCo Share Liability Base PubCo &amp; Backstop Share Liability Total
Balance – March 31, 2023 $ 207 $ 13,600 $ —  $ —  $ —  $ —  $ —  $ —  $ —  $ 13,807
Fair value upon issuance —  5,950 $ —  —  —  —  —  3,370 3,264 12,584
Change in fair value 6 (2,257 ) —  —  —  —  —  (43 ) 41 (2,253 )
Repayments of debt —  (500 ) —  —  —  —  —  —  —  (500 )
Balance – June 30, 2023 $ 213 $ 16,793 $ —  $ —  $ —  $ —  $ —  $ 3,327 $ 3,305 $ 23,638
Balance – March 31, 2024 $ 14 $ —  $ 35,000 $ 7,510 $ 9,800 $ 1,957 $ —  $ —  $ —  $ 54,281
Fair value upon issuance —  —  —  —  —  —  49,100 —  —  49,100
Change in fair value —  —  2,054 (2,060 ) (5,690 ) (1,957 ) (8,230 ) —  —  (15,883 )
Change in fair value – OCI —  —  3,000 —  —  —  80 —  —  3,080
Repayments of debt —  —  (1,054 ) —  —  —  —  —  —  (1,054 )
Balance – June 30, 2024 $ 14 $ —  $ 39,000 $ 5,450 $ 4,110 $ —  $ 40,950 $ —  $ —  $ 89,524
Success Fee Derivative Liability 2023 Convertible Notes Revenue Interest Financing PIPE Conversion Derivative Earn-Out Liability Term Loan Derivative Liability RTW Convertible Notes PubCo Share Liability Base PubCo &amp; Backstop Share Liability Total
Balance – January 1, 2023 $ 178 $ —  $ —  $ —  $ —  $ —  $ —  $ —  $ —  $ 178
Fair value upon issuance —  19,550 $ —  —  —  —  —  3,370 3,264 26,184
Change in fair value 35 (2,257 ) —  —  —  —  —  (43 ) 41 (2,224 )
Repayments of debt —  (500 ) —  —  —  —  —  —  —  (500 )
Balance – June 30, 2023 $ 213 $ 16,793 $ —  $ —  $ —  $ —  $ —  $ 3,327 $ 3,305 $ 23,638
Balance – January 1, 2024 $ 14 $ —  $ 36,200 $ 5,600 $ 23,990 $ 1,895 $ —  $ —  $ —  $ 67,699
Fair value upon issuance —  —  —  —  —  —  49,100 —  —  49,100
Change in fair value —  —  (1,346 ) (150 ) (19,880 ) (1,895 ) (8,230 ) —  —  (31,501 )
Change in fair value – OCI —  —  5,200 —  —  —  80 —  —  5,280
Repayments of debt —  —  (1,054 ) —  —  —  —  —  —  (1,054 )
Balance – June 30, 2024 $ 14 $ —  $ 39,000 $ 5,450 $ 4,110 $ —  $ 40,950 $ —  $ —  $ 89,524</t>
        </is>
      </c>
      <c r="C10" s="4" t="inlineStr">
        <is>
          <t>The changes in the fair values of the Success Fee derivative liability, 2023 Convertible Notes, PubCo Additional Shares liability, Base PubCo Shares and Backstop Shares liability, Revenue Interest Financing, PIPE Conversion Option, Earn-out liability, and Term Loan Derivative Liability categorized with Level 3 inputs for the years ended December 31, 2023 and 2022 were as follows:
Success 2023 PubCo Base Revenue PIPE Earn-Out Term Total
Balance – January 1, 2022 $ 159 $ —  $ —  $ —  $ —  $ —  $ —  $ —  $ 159
Fair value upon issuance —  —  —  —  —  —  —  —  — 
Change in fair value 19 —  —  —  —  —  —  —  19
Exercise of warrants —  —  —  —  —  —  —  —  — 
Balance – December 31, 2022 $ 178 $ —  $ —  $ —  $ —  $ —  $ —  $ —  $ 178
Fair value upon issuance —  $ 28,700 3,370 3,264 40,000 3,340 53,040 1,895 133,609
Change in fair value (164 ) 3,751 (642 ) 10,106 (3,408 ) 2,260 (29,050 ) —  (17,147 )
Change in fair value – OCI —  —  —  —  700 —  —  —  700
Payments —  (10,750 ) —  —  (1,092 ) —  —  —  (11,842 )
Derecognition of liability to equity —  (21,701 ) (2,728 ) (13,370 ) —  —  —  —  (37,799 )
Balance – December 31, 2023 $ 14 $ —  $ —  $ —  $ 36,200 $ 5,600 $ 23,990 $ 1,895 $ 67,699</t>
        </is>
      </c>
    </row>
    <row r="11">
      <c r="A11" s="4" t="inlineStr">
        <is>
          <t>Earn-Out Li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chedule of Estimated Fair Value was Measured Using a Monte Carlo Simulation Method</t>
        </is>
      </c>
      <c r="B13" s="4" t="inlineStr">
        <is>
          <t xml:space="preserve">The estimated fair value of the Earn-Out
June 30, 2024 December 31, 2023
Stock Price $ 1.00 $ 3.74
Risk-free interest rate 4.4 % 3.9 %
Expected term (in years) 4.1 4.6
Expected volatility 103.0 % 87.0 % Term Loan Derivative Liability The Term Loan derivative liability associated with the Fortress Term Loan was derecognized as of June 30, 2024 as the Fortress Term Loan was repaid on April 16, 2024. </t>
        </is>
      </c>
      <c r="C13" s="4" t="inlineStr">
        <is>
          <t xml:space="preserve">The estimated fair value of the earn-out shares was determined using a Monte Carlo Simulation Method using the following assumptions at the valuation date:
December 31,
Stock Price 3.74
Risk-free interest rate 3.9 %
Expected term (in years) 4.6
Expected volatility 87.0 % </t>
        </is>
      </c>
    </row>
    <row r="14">
      <c r="A14" s="4" t="inlineStr">
        <is>
          <t>Revenue Interest Financing and PIPE Conversion Op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chedule of Estimated Fair Value was Measured Using a Monte Carlo Simulation Method</t>
        </is>
      </c>
      <c r="B16" s="4" t="inlineStr">
        <is>
          <t xml:space="preserve">The fair value of the PIPE Conversion Option was accounted for as a derivative under ASC 815. The instrument is measured using a Monte Carlo Simulation Method (“MCSM”)
June 30, 2024 December 31, 2023
Stock Price $ 1.00 $ 3.74
Risk-free interest rate 5.06 % 4.46 %
Expected term (in years) 1.1 1.6
Expected volatility 110.0 % 82.5 % </t>
        </is>
      </c>
      <c r="C16" s="4" t="inlineStr">
        <is>
          <t xml:space="preserve">The fair value of the PIPE Conversion Option was accounted for as a derivative under ASC 815. The instrument is measured using a Monte Carlo Simulation Method using the number of shares convertible of 1,065,341 and the following assumptions:
December 31, 2023
Stock Price 3.74
Risk-free interest rate 4.46 %
Expected term (in years) 1.6
Expected volatility 82.5 % </t>
        </is>
      </c>
    </row>
    <row r="17">
      <c r="A17" s="4" t="inlineStr">
        <is>
          <t>Rtw Convertible Note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chedule of Estimated Fair Value was Measured Using a Monte Carlo Simulation Method</t>
        </is>
      </c>
      <c r="B19" s="4" t="inlineStr">
        <is>
          <t xml:space="preserve">The fair value was measured using the $48.0 million principal amount of the RTW Convertible Notes and the following assumptions:
June 30, 2024
Stock Price $ 1.00
Risk-free interest rate 4.3 %
Expected term (in years) 6.8
Expected volatility 80.0 % </t>
        </is>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omestic and Foreign Components of Net Loss Before Income Taxes</t>
        </is>
      </c>
      <c r="B4" s="4" t="inlineStr">
        <is>
          <t>The components of net loss before income taxes are as follows (in thousands):
Year Ended December 31,
  2023     2022  
U.S. $ (81,259 ) $ (38,267 )
Foreign 916 666
Loss before income taxes $ (80,343 ) $ (37,601 )</t>
        </is>
      </c>
    </row>
    <row r="5">
      <c r="A5" s="4" t="inlineStr">
        <is>
          <t>Reconciliation of Effective Tax Rate and Statutory Federal Income Tax Rate</t>
        </is>
      </c>
      <c r="B5" s="4" t="inlineStr">
        <is>
          <t xml:space="preserve">The reconciliation between the effective tax rate and the statutory federal income tax rate for the years ended December 31, 2023 and 2022 is as follows:
Year Ended December 31,
  2023     2022  
U.S. statutory federal income tax rate 21.0 % 21.0 %
State income taxes, net of federal income tax benefit 7.1 % 6.9 %
Change in fair value of financial instruments 3.0 % 0.0 %
Tax credits 0.4 % 1.0 %
Valuation allowance (30.5 )% (29.0 )%
Non-deductible expenses (0.9 )% 0.0 %
Other (0.4 )% (0.2 )%
Effective tax rate (0.3 )% (0.3 )% </t>
        </is>
      </c>
    </row>
    <row r="6">
      <c r="A6" s="4" t="inlineStr">
        <is>
          <t>Schedule of Deferred Tax Assets</t>
        </is>
      </c>
      <c r="B6" s="4" t="inlineStr">
        <is>
          <t xml:space="preserve">Significant components of the Company’s deferred tax assets are as follows (in thousands):
December 31,
2023 2022
U.S. federal and state net operating loss carryforwards $ 36,092 $ 25,051
Capitalized start-up and research and development expenses 10,868 5,377
Research and development tax credits 2,275 1,780
Interest expense 3,918 — 
Lease liability 659 838
Depreciation 203 236
Bad debt reserve 3,461 — 
Other temporary differences 2,145 994
Total deferred tax assets 59,621 34,276
Valuation allowance (57,985 ) (33,484 )
Net deferred tax assets 1,636 792
Right of use asset (623 ) (792 )
Other deferred tax liability (1,013 ) — 
Total deferred tax liabilities (1,636 ) (792 )
Net deferred tax asset $ —  $ — </t>
        </is>
      </c>
    </row>
    <row r="7">
      <c r="A7" s="4" t="inlineStr">
        <is>
          <t>Summary of Valuation Allowance</t>
        </is>
      </c>
      <c r="B7" s="4" t="inlineStr">
        <is>
          <t>Changes to the Company’s valuation allowance are as follows (in thousands):
Year Ended December 31,
  2023     2022  
Beginning balances $ 33,484 $ 22,579
Additions charged to net loss 24,501 10,905
Ending balances $ 57,985 $ 33,4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Stock and Stockholders' Deficit (Tabl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chedule of Preferred Stock and Common Stock</t>
        </is>
      </c>
      <c r="B4" s="4" t="inlineStr">
        <is>
          <t>The following table summarizes details of Legacy Allurion Preferred Stock authorized, issued, and outstanding immediately prior to the Business Combination (in thousands, except share amounts):
Preferred Stock Preferred Stock Issued and Outstanding Carrying Value
Series A Preferred Stock 2,276,786 2,276,786 $ 1,542
Series A-1 Preferred Stock 1,513,028 1,486,048 2,842
Series B Preferred Stock 2,298,929 2,245,515 5,253
Series C Preferred Stock 8,113,616 7,927,446 39,122
Series D-1 Preferred Stock 1,684,565 842,283 9,614
Series D-2 Preferred Stock 3,644,616 3,644,616 24,054
Series D-3 Preferred Stock 1,498,348 1,498,348 14,789
Total 21,029,888 19,921,042 $ 97,216
The number of shares of Common Stock that have been reserved for the potential conversion or exercise, as applicable, of the Company’s securities as of December 31, 2023, is as follows:
Outstanding options to purchase common stock 3,886,038
Restricted Stock Units 643,635
Warrants to purchase preferred stock (as converted to warrants to purchase common stock) 138,857
Warrants to purchase common stock 264,801
Public warrants to purchase common stock 18,759,838
Earn-Out shares 9,000,000
Total 32,693,169</t>
        </is>
      </c>
      <c r="C4" s="4" t="inlineStr">
        <is>
          <t xml:space="preserve"> </t>
        </is>
      </c>
    </row>
    <row r="5">
      <c r="A5" s="4" t="inlineStr">
        <is>
          <t>Summary of Warrants to Purchase the Classes of Preferred Stock and Common Stock Outstanding</t>
        </is>
      </c>
      <c r="B5" s="4" t="inlineStr">
        <is>
          <t>As of June 30, 2024, there were 403,658 such Rollover Warrants outstanding to purchase Common Stock. Upon the closing of the Business Combination, certain Legacy Allurion preferred stock and Legacy Allurion common stock warrants that were converted into Rollover Warrants were determined to be equity classified.
June 30, 2024
Issuance Date Remaining Contractual Term (in years) Underlying Equity Instrument Balance Sheet Classification Shares Issuable Upon Exercise of Warrant Weighted Average Exercise Price
12/1/2014 0.4 Common Stock Equity 44,272 $ 2.44
3/30/2021 6.7 Common Stock Liability 130,053 6.73
9/15/2022 8.2 Common Stock Liability 45,238 12.14
6/4/2022 7.9 Common Stock Liability 45,238 12.14
1/17/2017 2.5 Common Stock Equity 73,349 0.02
8/3/2017 3.1 Common Stock Equity 9,779 1.13
9/8/2017 3.2 Common Stock Liability 28,764 1.05
6/19/2018 4.0 Common Stock Liability 17,977 1.05
6/25/2019 5.0 Common Stock Liability 8,988 1.05
403,658
December 31, 2023
Issuance Date Remaining Underlying Equity Instrument Balance Sheet Shares Issuable Weighted
12/1/2014 0.9 Common Stock Equity 44,272 $ 2.44
3/30/2021 7.2 Common Stock Liability 130,053 6.73
9/15/2022 8.7 Common Stock Liability 45,238 12.14
6/4/2022 8.4 Common Stock Liability 45,238 12.14
1/17/2017 3.0 Common Stock Equity 73,349 0.02
8/3/2017 3.6 Common Stock Equity 9,779 1.13
9/8/2017 3.7 Common Stock Liability 28,764 1.05
6/19/2018 4.5 Common Stock Liability 17,977 1.05
6/25/2019 5.5 Common Stock Liability 8,988 1.05
403,658</t>
        </is>
      </c>
      <c r="C5" s="4" t="inlineStr">
        <is>
          <t xml:space="preserve"> As of December 31, 2023, there were 403,658 such Rollover Warrants outstanding to purchase Common Stock. Upon the closing of the Business Combination, certain Legacy Allurion preferred stock and Legacy Allurion common stock warrants that were converted into Rollover Warrants were determined to be equity classified.
December 31, 2023
Issuance Date Remaining Underlying Equity Instrument Balance Sheet Shares Issuable Weighted
12/1/2014 0.9 Common stock Equity 44,272 $ 2.44
3/30/2021 7.2 Common stock Liability 130,053 6.73
9/15/2022 8.7 Common stock Liability 45,238 12.14
6/4/2022 8.4 Common stock Liability 45,238 12.14
1/17/2017 3.0 Common stock Equity 73,349 0.02
8/3/2017 3.6 Common stock Equity 9,779 1.13
9/8/2017 3.7 Common stock Liability 28,764 1.05
6/19/2018 4.5 Common stock Liability 17,977 1.05
6/25/2019 5.5 Common stock Liability 8,988 1.05
403,658
December 31, 2022
Issuance Date Remaining Underlying Equity Instrument Balance Sheet Shares Issuable Weighted
4/1/2013 0.2 Series A-1 Liability 16,557 $ 1.95
12/1/2014 1.9 Series B Preferred Stock Liability 60,768 2.44
3/30/2021 8.2 Series C Preferred Stock Liability 130,053 6.73
9/15/2022 9.7 Series D-1 Liability 45,238 12.14
6/4/2022 9.4 Series D-1 Liability 45,238 12.14
1/17/2017 4.0 Common stock Liability 73,349 0.02
8/3/2017 4.6 Common stock Liability 9,779 1.13
9/8/2017 4.7 Common stock Liability 28,764 1.05
6/19/2018 5.5 Common stock Liability 17,977 1.05
6/25/2019 6.5 Common stock Liability 8,988 1.05
436,711</t>
        </is>
      </c>
    </row>
    <row r="6">
      <c r="A6" s="4" t="inlineStr">
        <is>
          <t>Summary of Reserved for Issuance Upon the Potential Conversion or Exercise</t>
        </is>
      </c>
      <c r="B6" s="4" t="inlineStr">
        <is>
          <t xml:space="preserve">The number of shares of Common Stock that have been reserved for issuance upon the potential conversion or exercise, as applicable, of the Company’s securities as of June 30, 2024, is as follows:
Outstanding options to purchase Common Stock 7,198,719
Restricted Stock Units 593,397
Warrants to purchase Common Stock 403,658
Shares of Common Stock issued upon the exercise of Public Warrants 18,759,554
Earn-Out Shares 9,000,000
Convertible Notes 479,196
Total 36,434,524 </t>
        </is>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UNAUDITED CONDENSED CONSOLIDATED STATEMENTS OF OPERATION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H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venue</t>
        </is>
      </c>
      <c r="B4" s="5" t="n">
        <v>11766</v>
      </c>
      <c r="C4" s="5" t="n">
        <v>12960</v>
      </c>
      <c r="D4" s="5" t="n">
        <v>21152</v>
      </c>
      <c r="E4" s="5" t="n">
        <v>27031</v>
      </c>
      <c r="F4" s="5" t="n">
        <v>53467</v>
      </c>
      <c r="H4" s="5" t="n">
        <v>64211</v>
      </c>
    </row>
    <row r="5">
      <c r="A5" s="4" t="inlineStr">
        <is>
          <t>Cost of revenue</t>
        </is>
      </c>
      <c r="B5" s="6" t="n">
        <v>2773</v>
      </c>
      <c r="C5" s="6" t="n">
        <v>2992</v>
      </c>
      <c r="D5" s="6" t="n">
        <v>5293</v>
      </c>
      <c r="E5" s="6" t="n">
        <v>5932</v>
      </c>
      <c r="F5" s="6" t="n">
        <v>11970</v>
      </c>
      <c r="H5" s="6" t="n">
        <v>13485</v>
      </c>
    </row>
    <row r="6">
      <c r="A6" s="4" t="inlineStr">
        <is>
          <t>Gross profit</t>
        </is>
      </c>
      <c r="B6" s="6" t="n">
        <v>8993</v>
      </c>
      <c r="C6" s="6" t="n">
        <v>9968</v>
      </c>
      <c r="D6" s="6" t="n">
        <v>15859</v>
      </c>
      <c r="E6" s="6" t="n">
        <v>21099</v>
      </c>
      <c r="F6" s="6" t="n">
        <v>41497</v>
      </c>
      <c r="H6" s="6" t="n">
        <v>5072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Sales and marketing</t>
        </is>
      </c>
      <c r="B8" s="6" t="n">
        <v>6718</v>
      </c>
      <c r="C8" s="6" t="n">
        <v>10273</v>
      </c>
      <c r="D8" s="6" t="n">
        <v>12863</v>
      </c>
      <c r="E8" s="6" t="n">
        <v>22137</v>
      </c>
      <c r="F8" s="6" t="n">
        <v>46857</v>
      </c>
      <c r="H8" s="6" t="n">
        <v>50405</v>
      </c>
    </row>
    <row r="9">
      <c r="A9" s="4" t="inlineStr">
        <is>
          <t>Research and development</t>
        </is>
      </c>
      <c r="B9" s="6" t="n">
        <v>4310</v>
      </c>
      <c r="C9" s="6" t="n">
        <v>6581</v>
      </c>
      <c r="D9" s="6" t="n">
        <v>10035</v>
      </c>
      <c r="E9" s="6" t="n">
        <v>14433</v>
      </c>
      <c r="F9" s="6" t="n">
        <v>27694</v>
      </c>
      <c r="H9" s="6" t="n">
        <v>16966</v>
      </c>
    </row>
    <row r="10">
      <c r="A10" s="4" t="inlineStr">
        <is>
          <t>General and administrative</t>
        </is>
      </c>
      <c r="B10" s="6" t="n">
        <v>7311</v>
      </c>
      <c r="C10" s="6" t="n">
        <v>6408</v>
      </c>
      <c r="D10" s="6" t="n">
        <v>13697</v>
      </c>
      <c r="E10" s="6" t="n">
        <v>11714</v>
      </c>
      <c r="F10" s="6" t="n">
        <v>46024</v>
      </c>
      <c r="H10" s="6" t="n">
        <v>15365</v>
      </c>
    </row>
    <row r="11">
      <c r="A11" s="4" t="inlineStr">
        <is>
          <t>Total operating expenses:</t>
        </is>
      </c>
      <c r="B11" s="6" t="n">
        <v>18339</v>
      </c>
      <c r="C11" s="6" t="n">
        <v>23262</v>
      </c>
      <c r="D11" s="6" t="n">
        <v>36595</v>
      </c>
      <c r="E11" s="6" t="n">
        <v>48284</v>
      </c>
      <c r="F11" s="6" t="n">
        <v>120575</v>
      </c>
      <c r="H11" s="6" t="n">
        <v>82736</v>
      </c>
    </row>
    <row r="12">
      <c r="A12" s="4" t="inlineStr">
        <is>
          <t>Loss from operations</t>
        </is>
      </c>
      <c r="B12" s="6" t="n">
        <v>-9346</v>
      </c>
      <c r="C12" s="6" t="n">
        <v>-13294</v>
      </c>
      <c r="D12" s="6" t="n">
        <v>-20736</v>
      </c>
      <c r="E12" s="6" t="n">
        <v>-27185</v>
      </c>
      <c r="F12" s="6" t="n">
        <v>-79078</v>
      </c>
      <c r="H12" s="6" t="n">
        <v>-32010</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Interest expense</t>
        </is>
      </c>
      <c r="B14" s="6" t="n">
        <v>-339</v>
      </c>
      <c r="C14" s="6" t="n">
        <v>-2508</v>
      </c>
      <c r="D14" s="6" t="n">
        <v>-2270</v>
      </c>
      <c r="E14" s="6" t="n">
        <v>-4745</v>
      </c>
      <c r="F14" s="6" t="n">
        <v>-10566</v>
      </c>
      <c r="H14" s="6" t="n">
        <v>-4426</v>
      </c>
    </row>
    <row r="15">
      <c r="A15" s="4" t="inlineStr">
        <is>
          <t>Changes in fair value of warrants</t>
        </is>
      </c>
      <c r="B15" s="6" t="n">
        <v>1376</v>
      </c>
      <c r="C15" s="6" t="n">
        <v>-204</v>
      </c>
      <c r="D15" s="6" t="n">
        <v>4507</v>
      </c>
      <c r="E15" s="6" t="n">
        <v>-1679</v>
      </c>
      <c r="F15" s="6" t="n">
        <v>8364</v>
      </c>
      <c r="H15" s="6" t="n">
        <v>-821</v>
      </c>
    </row>
    <row r="16">
      <c r="A16" s="4" t="inlineStr">
        <is>
          <t>Changes in fair value of debt</t>
        </is>
      </c>
      <c r="B16" s="6" t="n">
        <v>8230</v>
      </c>
      <c r="C16" s="6" t="n">
        <v>2257</v>
      </c>
      <c r="D16" s="6" t="n">
        <v>8230</v>
      </c>
      <c r="E16" s="6" t="n">
        <v>2257</v>
      </c>
      <c r="F16" s="6" t="n">
        <v>-3751</v>
      </c>
      <c r="H16" s="4" t="inlineStr">
        <is>
          <t xml:space="preserve"> </t>
        </is>
      </c>
    </row>
    <row r="17">
      <c r="A17" s="4" t="inlineStr">
        <is>
          <t>Changes in fair value of Revenue Interest Financing and PIPE Conversion Option</t>
        </is>
      </c>
      <c r="B17" s="6" t="n">
        <v>6</v>
      </c>
      <c r="C17" s="6" t="n">
        <v>0</v>
      </c>
      <c r="D17" s="6" t="n">
        <v>1496</v>
      </c>
      <c r="E17" s="6" t="n">
        <v>0</v>
      </c>
      <c r="F17" s="6" t="n">
        <v>-2192</v>
      </c>
      <c r="H17" s="4" t="inlineStr">
        <is>
          <t xml:space="preserve"> </t>
        </is>
      </c>
    </row>
    <row r="18">
      <c r="A18" s="4" t="inlineStr">
        <is>
          <t>Change in fair value of earn-out liabilities</t>
        </is>
      </c>
      <c r="B18" s="6" t="n">
        <v>5690</v>
      </c>
      <c r="C18" s="6" t="n">
        <v>0</v>
      </c>
      <c r="D18" s="6" t="n">
        <v>19880</v>
      </c>
      <c r="E18" s="6" t="n">
        <v>0</v>
      </c>
      <c r="F18" s="6" t="n">
        <v>29050</v>
      </c>
      <c r="H18" s="4" t="inlineStr">
        <is>
          <t xml:space="preserve"> </t>
        </is>
      </c>
    </row>
    <row r="19">
      <c r="A19" s="4" t="inlineStr">
        <is>
          <t>Loss on extinguishment of debt</t>
        </is>
      </c>
      <c r="B19" s="6" t="n">
        <v>-8713</v>
      </c>
      <c r="C19" s="6" t="n">
        <v>0</v>
      </c>
      <c r="D19" s="6" t="n">
        <v>-8713</v>
      </c>
      <c r="E19" s="6" t="n">
        <v>0</v>
      </c>
      <c r="F19" s="6" t="n">
        <v>-3929</v>
      </c>
      <c r="H19" s="4" t="inlineStr">
        <is>
          <t xml:space="preserve"> </t>
        </is>
      </c>
    </row>
    <row r="20">
      <c r="A20" s="4" t="inlineStr">
        <is>
          <t>Termination of convertible note side letters</t>
        </is>
      </c>
      <c r="B20" s="6" t="n">
        <v>0</v>
      </c>
      <c r="C20" s="6" t="n">
        <v>-8134</v>
      </c>
      <c r="D20" s="6" t="n">
        <v>0</v>
      </c>
      <c r="E20" s="6" t="n">
        <v>-8134</v>
      </c>
      <c r="F20" s="6" t="n">
        <v>-17598</v>
      </c>
      <c r="H20" s="4" t="inlineStr">
        <is>
          <t xml:space="preserve"> </t>
        </is>
      </c>
    </row>
    <row r="21">
      <c r="A21" s="4" t="inlineStr">
        <is>
          <t>Other income (expense), net</t>
        </is>
      </c>
      <c r="B21" s="6" t="n">
        <v>999</v>
      </c>
      <c r="C21" s="6" t="n">
        <v>-91</v>
      </c>
      <c r="D21" s="6" t="n">
        <v>1171</v>
      </c>
      <c r="E21" s="6" t="n">
        <v>-255</v>
      </c>
      <c r="F21" s="6" t="n">
        <v>-643</v>
      </c>
      <c r="H21" s="6" t="n">
        <v>-344</v>
      </c>
    </row>
    <row r="22">
      <c r="A22" s="4" t="inlineStr">
        <is>
          <t>Total other income (expense):</t>
        </is>
      </c>
      <c r="B22" s="6" t="n">
        <v>7249</v>
      </c>
      <c r="C22" s="6" t="n">
        <v>-8680</v>
      </c>
      <c r="D22" s="6" t="n">
        <v>24301</v>
      </c>
      <c r="E22" s="6" t="n">
        <v>-12556</v>
      </c>
      <c r="F22" s="6" t="n">
        <v>-1265</v>
      </c>
      <c r="H22" s="6" t="n">
        <v>-5591</v>
      </c>
    </row>
    <row r="23">
      <c r="A23" s="4" t="inlineStr">
        <is>
          <t>Income (loss) before income taxes</t>
        </is>
      </c>
      <c r="B23" s="6" t="n">
        <v>-2097</v>
      </c>
      <c r="C23" s="6" t="n">
        <v>-21974</v>
      </c>
      <c r="D23" s="6" t="n">
        <v>3565</v>
      </c>
      <c r="E23" s="6" t="n">
        <v>-39741</v>
      </c>
      <c r="F23" s="6" t="n">
        <v>-80343</v>
      </c>
      <c r="H23" s="6" t="n">
        <v>-37601</v>
      </c>
    </row>
    <row r="24">
      <c r="A24" s="4" t="inlineStr">
        <is>
          <t>Provision for income taxes</t>
        </is>
      </c>
      <c r="B24" s="6" t="n">
        <v>-65</v>
      </c>
      <c r="C24" s="6" t="n">
        <v>-22</v>
      </c>
      <c r="D24" s="6" t="n">
        <v>-141</v>
      </c>
      <c r="E24" s="6" t="n">
        <v>-56</v>
      </c>
      <c r="F24" s="6" t="n">
        <v>-264</v>
      </c>
      <c r="H24" s="6" t="n">
        <v>-143</v>
      </c>
    </row>
    <row r="25">
      <c r="A25" s="4" t="inlineStr">
        <is>
          <t>Net income (loss)</t>
        </is>
      </c>
      <c r="B25" s="6" t="n">
        <v>-2162</v>
      </c>
      <c r="C25" s="6" t="n">
        <v>-21996</v>
      </c>
      <c r="D25" s="6" t="n">
        <v>3424</v>
      </c>
      <c r="E25" s="6" t="n">
        <v>-39797</v>
      </c>
      <c r="F25" s="6" t="n">
        <v>-80607</v>
      </c>
      <c r="H25" s="6" t="n">
        <v>-37744</v>
      </c>
    </row>
    <row r="26">
      <c r="A26" s="4" t="inlineStr">
        <is>
          <t>Cumulative undeclared preferred dividends</t>
        </is>
      </c>
      <c r="B26" s="6" t="n">
        <v>0</v>
      </c>
      <c r="C26" s="6" t="n">
        <v>-725</v>
      </c>
      <c r="D26" s="6" t="n">
        <v>0</v>
      </c>
      <c r="E26" s="6" t="n">
        <v>-1442</v>
      </c>
      <c r="F26" s="6" t="n">
        <v>-1697</v>
      </c>
      <c r="H26" s="6" t="n">
        <v>-2907</v>
      </c>
    </row>
    <row r="27">
      <c r="A27" s="4" t="inlineStr">
        <is>
          <t>Net income (loss) attributable to common shareholders</t>
        </is>
      </c>
      <c r="B27" s="5" t="n">
        <v>-2162</v>
      </c>
      <c r="C27" s="5" t="n">
        <v>-22721</v>
      </c>
      <c r="D27" s="5" t="n">
        <v>3424</v>
      </c>
      <c r="E27" s="5" t="n">
        <v>-41239</v>
      </c>
      <c r="F27" s="5" t="n">
        <v>-82304</v>
      </c>
      <c r="H27" s="5" t="n">
        <v>-40651</v>
      </c>
    </row>
    <row r="28">
      <c r="A28" s="4" t="inlineStr">
        <is>
          <t>Net income (loss) per share - Basic</t>
        </is>
      </c>
      <c r="B28" s="8" t="n">
        <v>-0.05</v>
      </c>
      <c r="C28" s="8" t="n">
        <v>-0.84</v>
      </c>
      <c r="D28" s="8" t="n">
        <v>0.07000000000000001</v>
      </c>
      <c r="E28" s="8" t="n">
        <v>-1.52</v>
      </c>
      <c r="F28" s="8" t="n">
        <v>-2.31</v>
      </c>
      <c r="G28" s="4" t="inlineStr">
        <is>
          <t>[1]</t>
        </is>
      </c>
      <c r="H28" s="8" t="n">
        <v>-1.51</v>
      </c>
      <c r="I28" s="4" t="inlineStr">
        <is>
          <t>[1]</t>
        </is>
      </c>
    </row>
    <row r="29">
      <c r="A29" s="4" t="inlineStr">
        <is>
          <t>Net income (loss) per share - diluted</t>
        </is>
      </c>
      <c r="B29" s="8" t="n">
        <v>-0.05</v>
      </c>
      <c r="C29" s="8" t="n">
        <v>-0.84</v>
      </c>
      <c r="D29" s="8" t="n">
        <v>0.07000000000000001</v>
      </c>
      <c r="E29" s="8" t="n">
        <v>-1.52</v>
      </c>
      <c r="F29" s="8" t="n">
        <v>-2.31</v>
      </c>
      <c r="G29" s="4" t="inlineStr">
        <is>
          <t>[1]</t>
        </is>
      </c>
      <c r="H29" s="8" t="n">
        <v>-1.51</v>
      </c>
      <c r="I29" s="4" t="inlineStr">
        <is>
          <t>[1]</t>
        </is>
      </c>
    </row>
    <row r="30">
      <c r="A30" s="4" t="inlineStr">
        <is>
          <t>Weighted-average shares outstanding - Basic</t>
        </is>
      </c>
      <c r="B30" s="6" t="n">
        <v>47946609</v>
      </c>
      <c r="C30" s="6" t="n">
        <v>27107397</v>
      </c>
      <c r="D30" s="6" t="n">
        <v>47862980</v>
      </c>
      <c r="E30" s="6" t="n">
        <v>27097341</v>
      </c>
      <c r="F30" s="6" t="n">
        <v>35581656</v>
      </c>
      <c r="H30" s="6" t="n">
        <v>26918484</v>
      </c>
    </row>
    <row r="31">
      <c r="A31" s="4" t="inlineStr">
        <is>
          <t>Weighted-average shares outstanding - Diluted</t>
        </is>
      </c>
      <c r="B31" s="6" t="n">
        <v>47946609</v>
      </c>
      <c r="C31" s="6" t="n">
        <v>27107397</v>
      </c>
      <c r="D31" s="6" t="n">
        <v>48982998</v>
      </c>
      <c r="E31" s="6" t="n">
        <v>27097341</v>
      </c>
      <c r="F31" s="6" t="n">
        <v>35581656</v>
      </c>
      <c r="H31" s="6" t="n">
        <v>26918484</v>
      </c>
    </row>
    <row r="32"/>
    <row r="33">
      <c r="A33" s="4" t="inlineStr">
        <is>
          <t>[1]The weighted-average common shares and thus net loss per share calculations and potentially dilutive security amounts for all periods prior to the Business Combination have been retrospectively adjusted to the equivalent number of shares outstanding immediately after the Business Combination to effect the reverse capitalization. See Note 3 for further information.</t>
        </is>
      </c>
    </row>
  </sheetData>
  <mergeCells count="8">
    <mergeCell ref="A1:A2"/>
    <mergeCell ref="B1:C1"/>
    <mergeCell ref="D1:E1"/>
    <mergeCell ref="F1:I1"/>
    <mergeCell ref="F2:G2"/>
    <mergeCell ref="H2:I2"/>
    <mergeCell ref="A32:I32"/>
    <mergeCell ref="A33:I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tock Based Compensation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based Compensation Expense</t>
        </is>
      </c>
      <c r="B4" s="4" t="inlineStr">
        <is>
          <t>Stock-based compensation expense included in the condensed consolidated statement of operations was as follows:
Three Months Ended June 30, Six Months Ended
2024 2023 2024 2023
Cost of revenue $ 6 $ 3 $ 11 $ 15
Selling, general and administrative 768 372 1,318 758
Research and development 31 26 28 37
Total stock-based compensation expense $ 805 $ 401 $ 1,357 $ 810</t>
        </is>
      </c>
      <c r="C4" s="4" t="inlineStr">
        <is>
          <t>Stock-based compensation expense included in the consolidated statement of operations and comprehensive loss was as follows:
Year Ended December 31,
  2023     2022  
Cost of revenue $ 32 $ — 
Selling, general, and administrative 8,198 400
Research and development 127 37
Total stock-based compensation expense $ 8,357 $ 437</t>
        </is>
      </c>
    </row>
    <row r="5">
      <c r="A5" s="4" t="inlineStr">
        <is>
          <t>Summary of Option Activity Under the Plan</t>
        </is>
      </c>
      <c r="B5" s="4" t="inlineStr">
        <is>
          <t xml:space="preserve">The following table summarizes the option activity under the 2010 Plan, 2020 Plan, and the 2023 Plan during the six months ended June 30, 2024:
Number of Weighted Weighted Aggregate
(per option) (in years) (in thousands)
Outstanding—January 1, 2024 3,886,038 $ 2.67 6.9 $ 5,565
Granted 3,686,059 1.86
Cancellations and forfeitures (357,241 ) 2.41
Exercised (16,137 ) 1.37
Outstanding-June 30, 2024 7,198,719 2.27 8.2 14
Exercisable at June 30, 2024 2,860,203 $ 2.39 6.1 $ 12 </t>
        </is>
      </c>
      <c r="C5" s="4" t="inlineStr">
        <is>
          <t xml:space="preserve">The following tables summarizes the option activity under the 2010 Plan, 2020 Plan, and the 2023 Plan during the year ended December 31, 2023:
Number of Weighted Weighted Aggregate
(per option) (in years) (in thousands)
Outstanding—January 1, 2023 4,301,968 $ 2.35 7.7 $ 9,437
Granted 257,683 $ 5.41
Cancellations and forfeitures (375,051 ) $ 2.00
Exercised (298,562 ) $ 1.15
Outstanding—December 31, 2023 3,886,038 $ 2.67 6.9 $ 5,565
Exercisable at December 31, 2023 2,735,884 $ 2.23 6.2 $ 4,812 </t>
        </is>
      </c>
    </row>
    <row r="6">
      <c r="A6" s="4" t="inlineStr">
        <is>
          <t>Schedule of Assumptions Used in Black-Scholes Option Pricing Model</t>
        </is>
      </c>
      <c r="B6" s="4" t="inlineStr">
        <is>
          <t xml:space="preserve">The assumptions used in the Black Scholes option-pricing model for the six months ended June 30, 2024 are as follows:
Six Months Ended
2024
Expected volatility 71 %
Risk-free interest rate 4.36 %
Expected dividend yield 0 %
Expected term (in years) 6.1 </t>
        </is>
      </c>
      <c r="C6" s="4" t="inlineStr">
        <is>
          <t xml:space="preserve">The assumptions used in the Black-Scholes option-pricing model are as follows:
Year Ended December 31,
  2023     2022  
Expected volatility 85.8 % 63 %
Risk-free interest rate 4.5 % 3.56 %
Expected dividend yield —  % —  %
Expected term (in years) 5.8 5.8 </t>
        </is>
      </c>
    </row>
    <row r="7">
      <c r="A7" s="4" t="inlineStr">
        <is>
          <t>Summary of Restricted Stock Unit Activity Under the Plan</t>
        </is>
      </c>
      <c r="B7" s="4" t="inlineStr">
        <is>
          <t>The following table summarizes the restricted stock unit activity under the 2020 Plan and 2023 Plan during the three months ended June 30, 2024:
Number Weighted
(per share)
Outstanding-January 1, 2024 643,635 $ 4.45
Granted 75,000 2.61
Cancellations and forfeitures — 
Vested (125,238 ) 4.51
Outstanding-June 30, 2024 593,397 $ 4.20</t>
        </is>
      </c>
      <c r="C7" s="4" t="inlineStr">
        <is>
          <t>The following table summarizes the restricted stock unit activity under the 2020 Plan and 2023 Plan during the year ended December 31, 2023:
Number of Weighted
(per share)
Outstanding—January 1, 2023 1,415,104 $ 4.51
Granted 226,175 4.32
Cancellations and forfeitures (79,232 ) 4.51
Vested (918,412 ) 4.51
Outstanding—December 31, 2023 643,635 4.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Other Pertinent Lease Information</t>
        </is>
      </c>
      <c r="B4" s="4" t="inlineStr">
        <is>
          <t xml:space="preserve">Other pertinent lease information for the three and six months ended June 30, 2024 and 2023 is as follows (in thousands):
Three Months Ended June 30, Six Months Ended June 30,
2024 2023 2024 2023
Operating lease costs $ 257 $ 275 $ 535 $ 549
Short-term lease costs 10 7 20 13
Variable lease costs 58 72 135 160
Operating cash flows paid for amounts in the measurement of lease liabilities 263 284 555 546
Operating lease assets obtained in exchange for lease obligations 15 —  15 874 </t>
        </is>
      </c>
      <c r="C4" s="4" t="inlineStr">
        <is>
          <t xml:space="preserve">Other pertinent lease information is as follows (in thousands):
December 31, December 31,
Operating lease costs $ 1,123 $ 918
Short-term lease costs 12 14
Variable operating lease costs 187 191
Operating cash flows paid for amounts in themeasurement of lease liabilities 1,084 807
Operating lease assets obtained in exchange forlease obligations 936 1,677 </t>
        </is>
      </c>
    </row>
    <row r="5">
      <c r="A5" s="4" t="inlineStr">
        <is>
          <t>Schedule of Future Commitments Under Non-cancelable Operating Lease Agreements</t>
        </is>
      </c>
      <c r="B5" s="4" t="inlineStr">
        <is>
          <t>Future commitments under non-cancelable operating lease agreements as of June 30, 2024 are as follows (in thousands):
2024 $ 535
2025 1,035
2026 730
2027 641
2028 108
Total lease payments $ 3,049
Less: present value adjustment (411 )
Total lease liabilities 2,638
Less: current lease liability (850 )
Long-term operating lease liabilities $ 1,788</t>
        </is>
      </c>
      <c r="C5" s="4" t="inlineStr">
        <is>
          <t>Future commitments under non-cancelable operating lease agreements are as follows (in thousands):
2024 $ 1,173
2025 1,114
2026 737
2027 645
2028 108
Total lease payments $ 3,777
Less: present value adjustment (563 )
Present value of total lease liabilities 3,214
Less: current lease liability (908 )
Long-term lease liabilities $ 2,306</t>
        </is>
      </c>
    </row>
    <row r="6">
      <c r="A6" s="4" t="inlineStr">
        <is>
          <t>Schedule of Weighted-Average Remaining Lease Terms and Discount Rates Related Leases</t>
        </is>
      </c>
      <c r="B6" s="4" t="inlineStr">
        <is>
          <t xml:space="preserve">The weighted-average remaining lease terms and discount rates related to our leases were as follows:
June 30, June 30,
Weighted -average remaining lease term (in years) 3.1 3.9
Weighted-average discount rate 9.9 % 9.5 % </t>
        </is>
      </c>
      <c r="C6" s="4" t="inlineStr">
        <is>
          <t xml:space="preserve">The weighted-average remaining lease terms and discount rates related to our leases were as follows:
2023 2022
Weighted-average remaining lease term (in years) 3.5 3.9
Weighted-average discount rate 9.9 % 9.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eographic Information (Tables)</t>
        </is>
      </c>
      <c r="B1" s="2" t="inlineStr">
        <is>
          <t>6 Months Ended</t>
        </is>
      </c>
      <c r="C1" s="2" t="inlineStr">
        <is>
          <t>12 Months Ended</t>
        </is>
      </c>
    </row>
    <row r="2">
      <c r="B2" s="2" t="inlineStr">
        <is>
          <t>Jun. 30, 2024</t>
        </is>
      </c>
      <c r="C2" s="2" t="inlineStr">
        <is>
          <t>Dec. 31, 2023</t>
        </is>
      </c>
    </row>
    <row r="3">
      <c r="A3" s="3" t="inlineStr">
        <is>
          <t>Segment Reporting [Abstract]</t>
        </is>
      </c>
      <c r="B3" s="4" t="inlineStr">
        <is>
          <t xml:space="preserve"> </t>
        </is>
      </c>
      <c r="C3" s="4" t="inlineStr">
        <is>
          <t xml:space="preserve"> </t>
        </is>
      </c>
    </row>
    <row r="4">
      <c r="A4" s="4" t="inlineStr">
        <is>
          <t>Schedule of Long-lived Assets by Geography</t>
        </is>
      </c>
      <c r="B4" s="4" t="inlineStr">
        <is>
          <t>Long-lived assets, consisting of property and equipment, net and ROU assets by geography were as follows (in thousands):
June 30, December 31,
United States $ 5,008 $ 5,381
France $ 727 1,010
All other countries —  — 
Long-lived assets $ 5,735 $ 6,391</t>
        </is>
      </c>
      <c r="C4" s="4" t="inlineStr">
        <is>
          <t>Long-lived assets, consisting of property and equipment, net and ROU assets by geography were as follows (in thousands):
December 31,
2023 2022
United States $ 5,381 $ 3,999
France 1,010 1,282
All other countries —  — 
Long-lived assets $ 6,391 $ 5,2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Summary of Basic and Diluted Net Income (Loss) per Share</t>
        </is>
      </c>
      <c r="B4" s="4" t="inlineStr">
        <is>
          <t xml:space="preserve">Basic and diluted net income (loss) per share was calculated as follows:
Three Months Ended June 30, Six Months Ended June 30,
2024 2023 2024 2023
Numerator:
Net income (loss) $ (2,162 ) $ (21,996 ) $ 3,424 $ (39,797 )
Cumulative undeclared preferred dividends to participating securities (Legacy Series D convertible preferred stock) —  (725 ) —  (1,442 )
Net income (loss) attributable to common shareholders—Basic $ (2,162 ) $ (22,721 ) $ 3,424 $ (41,239 )
Adjustment for change in fair value of liability classified warrants —  —  (145 ) — 
Net income (loss) attributable to common shareholders—Diluted (2,162 ) (22,721 ) 3,279 (41,239 )
Denominator:
Basic weighted-average common shares outstanding 47,946,609 27,107,397 47,862,980 27,097,341
Effect of potentially dilutive securities:
Stock options —  —  917,086 — 
Restricted stock units —  —  94,182 — 
Warrants —  —  108,750 — 
Diluted weighted-average common shares outstanding 47,946,609 27,107,397 48,982,998 27,097,341
Basic net income (loss) per common (0.05 ) (0.84 ) 0.07 (1.52 )
Diluted net income (loss) per common share $ (0.05 ) $ (0.84 ) $ 0.07 $ (1.52 ) </t>
        </is>
      </c>
      <c r="C4" s="4" t="inlineStr">
        <is>
          <t xml:space="preserve">Basic and diluted net loss per share was calculated as follows:
Year Ended December 31,
2023 2022
Numerator:
Net loss $ (80,607 ) $ (37,744 )
Cumulative undeclared dividends to participating securities (Legacy Series D convertible preferred stock) (1,697 ) (2,907 )
Net loss attributable to common stockholders $ (82,304 ) $ (40,651 )
Denominator:
Basic and diluted weighted-average common stock outstanding 35,581,656 26,918,484
Net loss per share attributable to common stockholders, basic anddiluted (1) $ (2.31 ) $ (1.51 )
(1) The weighted-average common shares and thus net loss per share calculations and potentially dilutive security amounts for all periods prior to the Business Combination have been retrospectively adjusted to the equivalent number of shares outstanding immediately after the Business Combination to effect the reverse capitalization. See Note 3 for further information. </t>
        </is>
      </c>
    </row>
    <row r="5">
      <c r="A5" s="4" t="inlineStr">
        <is>
          <t>Summary of Dilutive Securities Excluded from Computation of Basic and Diluted Net Income (Loss) Per Common Share</t>
        </is>
      </c>
      <c r="B5" s="4" t="inlineStr">
        <is>
          <t>The Company excluded the following potential shares of Common Stock, presented based on amounts outstanding at each period end, from the computation of diluted net loss per share attributable to common shareholders for the periods indicated because including them would have had an anti-dilutive effect.
As of June 30,
2024 2023
Outstanding options to purchase Common Stock 7,198,719 4,136,040
Restricted Stock Units 593,397 1,415,104
Warrants to purchase Common Stock 403,658 432,664
Shares of Common Stock issued upon the exercise of Public Warrants 18,759,554 —  
Earn-Out Shares 9,000,000 —  
Convertible Notes 479,196 3,489,958
Total 36,434,524 9,473,766
For the six months ended June 30, 2024 and 2023, 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As the triggering event under which the Earn-Out Earn-Out
As of June 30,
2024 2023
Outstanding options to purchase Common Stock 6,281,633 4,136,040
Restricted Stock Units 499,215 1,415,104
Warrants to purchase Common Stock 264,801 432,664
Shares of Common Stock issued upon the exercise of Public Warrants 18,759,554 —  
Earn-Out Shares 9,000,000 —  
Convertible Notes 479,196 3,489,958
Total 35,284,399 9,473,766</t>
        </is>
      </c>
      <c r="C5" s="4" t="inlineStr">
        <is>
          <t>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3 2022
Outstanding options to purchase common stock 3,886,038 4,301,960
Restricted Stock Units 643,635 1,415,104
Warrants to purchase preferred stock (as converted to warrants to purchase common stock) 138,857 297,854
Warrants to purchase common stock 264,801 138,857
Shares of Common Stock issued upon the exercise of Public Warrants 18,759,838 — 
Earn-Out Shares 9,000,000 — 
Convertible notes (as converted to common stock) —  171,256
Total 32,693,169 6,325,0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41" customWidth="1" min="3" max="3"/>
    <col width="22" customWidth="1" min="4" max="4"/>
    <col width="22" customWidth="1" min="5" max="5"/>
    <col width="22" customWidth="1" min="6" max="6"/>
    <col width="41" customWidth="1" min="7" max="7"/>
    <col width="22" customWidth="1" min="8" max="8"/>
    <col width="41" customWidth="1" min="9" max="9"/>
    <col width="33" customWidth="1" min="10" max="10"/>
  </cols>
  <sheetData>
    <row r="1">
      <c r="A1" s="1" t="inlineStr">
        <is>
          <t>Organization and Basis of Presentation - Additional Information (Details) $ / shares in Units, $ in Thousands</t>
        </is>
      </c>
      <c r="C1" s="2" t="inlineStr">
        <is>
          <t>3 Months Ended</t>
        </is>
      </c>
      <c r="G1" s="2" t="inlineStr">
        <is>
          <t>6 Months Ended</t>
        </is>
      </c>
      <c r="I1" s="2" t="inlineStr">
        <is>
          <t>12 Months Ended</t>
        </is>
      </c>
    </row>
    <row r="2">
      <c r="B2" s="2" t="inlineStr">
        <is>
          <t>Aug. 01, 2023</t>
        </is>
      </c>
      <c r="C2" s="2" t="inlineStr">
        <is>
          <t>Jun. 30, 2024 USD ($) Country $ / shares</t>
        </is>
      </c>
      <c r="D2" s="2" t="inlineStr">
        <is>
          <t>Mar. 31, 2024 USD ($)</t>
        </is>
      </c>
      <c r="E2" s="2" t="inlineStr">
        <is>
          <t>Jun. 30, 2023 USD ($)</t>
        </is>
      </c>
      <c r="F2" s="2" t="inlineStr">
        <is>
          <t>Mar. 31, 2023 USD ($)</t>
        </is>
      </c>
      <c r="G2" s="2" t="inlineStr">
        <is>
          <t>Jun. 30, 2024 USD ($) Country $ / shares</t>
        </is>
      </c>
      <c r="H2" s="2" t="inlineStr">
        <is>
          <t>Jun. 30, 2023 USD ($)</t>
        </is>
      </c>
      <c r="I2" s="2" t="inlineStr">
        <is>
          <t>Dec. 31, 2023 USD ($) Country $ / shares</t>
        </is>
      </c>
      <c r="J2" s="2" t="inlineStr">
        <is>
          <t>Dec. 31, 2022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untries, currently markets the program | Country</t>
        </is>
      </c>
      <c r="B4" s="4" t="inlineStr">
        <is>
          <t xml:space="preserve"> </t>
        </is>
      </c>
      <c r="C4" s="6" t="n">
        <v>50</v>
      </c>
      <c r="D4" s="4" t="inlineStr">
        <is>
          <t xml:space="preserve"> </t>
        </is>
      </c>
      <c r="E4" s="4" t="inlineStr">
        <is>
          <t xml:space="preserve"> </t>
        </is>
      </c>
      <c r="F4" s="4" t="inlineStr">
        <is>
          <t xml:space="preserve"> </t>
        </is>
      </c>
      <c r="G4" s="6" t="n">
        <v>50</v>
      </c>
      <c r="H4" s="4" t="inlineStr">
        <is>
          <t xml:space="preserve"> </t>
        </is>
      </c>
      <c r="I4" s="6" t="n">
        <v>50</v>
      </c>
      <c r="J4" s="4" t="inlineStr">
        <is>
          <t xml:space="preserve"> </t>
        </is>
      </c>
    </row>
    <row r="5">
      <c r="A5" s="4" t="inlineStr">
        <is>
          <t>Common stock, par value | $ / shares</t>
        </is>
      </c>
      <c r="B5" s="4" t="inlineStr">
        <is>
          <t xml:space="preserve"> </t>
        </is>
      </c>
      <c r="C5" s="7" t="n">
        <v>0.0001</v>
      </c>
      <c r="D5" s="4" t="inlineStr">
        <is>
          <t xml:space="preserve"> </t>
        </is>
      </c>
      <c r="E5" s="4" t="inlineStr">
        <is>
          <t xml:space="preserve"> </t>
        </is>
      </c>
      <c r="F5" s="4" t="inlineStr">
        <is>
          <t xml:space="preserve"> </t>
        </is>
      </c>
      <c r="G5" s="7" t="n">
        <v>0.0001</v>
      </c>
      <c r="H5" s="4" t="inlineStr">
        <is>
          <t xml:space="preserve"> </t>
        </is>
      </c>
      <c r="I5" s="7" t="n">
        <v>0.0001</v>
      </c>
      <c r="J5" s="7" t="n">
        <v>0.0001</v>
      </c>
    </row>
    <row r="6">
      <c r="A6" s="4" t="inlineStr">
        <is>
          <t>Gains (losses) from foreign currency translation adjustment</t>
        </is>
      </c>
      <c r="B6" s="4" t="inlineStr">
        <is>
          <t xml:space="preserve"> </t>
        </is>
      </c>
      <c r="C6" s="5" t="n">
        <v>100</v>
      </c>
      <c r="D6" s="4" t="inlineStr">
        <is>
          <t xml:space="preserve"> </t>
        </is>
      </c>
      <c r="E6" s="5" t="n">
        <v>100</v>
      </c>
      <c r="F6" s="4" t="inlineStr">
        <is>
          <t xml:space="preserve"> </t>
        </is>
      </c>
      <c r="G6" s="5" t="n">
        <v>400</v>
      </c>
      <c r="H6" s="5" t="n">
        <v>100</v>
      </c>
      <c r="I6" s="5" t="n">
        <v>100</v>
      </c>
      <c r="J6" s="5" t="n">
        <v>-700</v>
      </c>
    </row>
    <row r="7">
      <c r="A7" s="4" t="inlineStr">
        <is>
          <t>Net losses</t>
        </is>
      </c>
      <c r="B7" s="4" t="inlineStr">
        <is>
          <t xml:space="preserve"> </t>
        </is>
      </c>
      <c r="C7" s="6" t="n">
        <v>2162</v>
      </c>
      <c r="D7" s="5" t="n">
        <v>-5586</v>
      </c>
      <c r="E7" s="6" t="n">
        <v>21996</v>
      </c>
      <c r="F7" s="5" t="n">
        <v>17801</v>
      </c>
      <c r="G7" s="6" t="n">
        <v>-3424</v>
      </c>
      <c r="H7" s="6" t="n">
        <v>39797</v>
      </c>
      <c r="I7" s="6" t="n">
        <v>80607</v>
      </c>
      <c r="J7" s="6" t="n">
        <v>37744</v>
      </c>
    </row>
    <row r="8">
      <c r="A8" s="4" t="inlineStr">
        <is>
          <t>Cash outflows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17563</v>
      </c>
      <c r="H8" s="6" t="n">
        <v>20017</v>
      </c>
      <c r="I8" s="6" t="n">
        <v>63982</v>
      </c>
      <c r="J8" s="6" t="n">
        <v>46981</v>
      </c>
    </row>
    <row r="9">
      <c r="A9" s="4" t="inlineStr">
        <is>
          <t>Accumulated deficit</t>
        </is>
      </c>
      <c r="B9" s="4" t="inlineStr">
        <is>
          <t xml:space="preserve"> </t>
        </is>
      </c>
      <c r="C9" s="6" t="n">
        <v>209375</v>
      </c>
      <c r="D9" s="4" t="inlineStr">
        <is>
          <t xml:space="preserve"> </t>
        </is>
      </c>
      <c r="E9" s="4" t="inlineStr">
        <is>
          <t xml:space="preserve"> </t>
        </is>
      </c>
      <c r="F9" s="4" t="inlineStr">
        <is>
          <t xml:space="preserve"> </t>
        </is>
      </c>
      <c r="G9" s="6" t="n">
        <v>209375</v>
      </c>
      <c r="H9" s="4" t="inlineStr">
        <is>
          <t xml:space="preserve"> </t>
        </is>
      </c>
      <c r="I9" s="6" t="n">
        <v>212799</v>
      </c>
      <c r="J9" s="6" t="n">
        <v>132192</v>
      </c>
    </row>
    <row r="10">
      <c r="A10" s="4" t="inlineStr">
        <is>
          <t>Losses from operations</t>
        </is>
      </c>
      <c r="B10" s="4" t="inlineStr">
        <is>
          <t xml:space="preserve"> </t>
        </is>
      </c>
      <c r="C10" s="5" t="n">
        <v>9346</v>
      </c>
      <c r="D10" s="4" t="inlineStr">
        <is>
          <t xml:space="preserve"> </t>
        </is>
      </c>
      <c r="E10" s="5" t="n">
        <v>13294</v>
      </c>
      <c r="F10" s="4" t="inlineStr">
        <is>
          <t xml:space="preserve"> </t>
        </is>
      </c>
      <c r="G10" s="5" t="n">
        <v>20736</v>
      </c>
      <c r="H10" s="5" t="n">
        <v>27185</v>
      </c>
      <c r="I10" s="5" t="n">
        <v>79078</v>
      </c>
      <c r="J10" s="5" t="n">
        <v>32010</v>
      </c>
    </row>
    <row r="11">
      <c r="A11" s="4" t="inlineStr">
        <is>
          <t>Common Stock | Business Combin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hange ratio</t>
        </is>
      </c>
      <c r="B13" s="9" t="n">
        <v>0.9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01</v>
      </c>
      <c r="J14" s="4" t="inlineStr">
        <is>
          <t xml:space="preserve"> </t>
        </is>
      </c>
    </row>
  </sheetData>
  <mergeCells count="4">
    <mergeCell ref="A1:A2"/>
    <mergeCell ref="C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6" customWidth="1" min="8" max="8"/>
    <col width="14" customWidth="1" min="9" max="9"/>
  </cols>
  <sheetData>
    <row r="1">
      <c r="A1" s="1" t="inlineStr">
        <is>
          <t>Summary of Significant Accounting Policies - Additional Information (Details) - USD ($)</t>
        </is>
      </c>
      <c r="D1" s="2" t="inlineStr">
        <is>
          <t>3 Months Ended</t>
        </is>
      </c>
      <c r="F1" s="2" t="inlineStr">
        <is>
          <t>6 Months Ended</t>
        </is>
      </c>
      <c r="H1" s="2" t="inlineStr">
        <is>
          <t>12 Months Ended</t>
        </is>
      </c>
    </row>
    <row r="2">
      <c r="B2" s="2" t="inlineStr">
        <is>
          <t>Aug. 01, 2023</t>
        </is>
      </c>
      <c r="C2" s="2" t="inlineStr">
        <is>
          <t>Feb. 09, 2023</t>
        </is>
      </c>
      <c r="D2" s="2" t="inlineStr">
        <is>
          <t>Jun. 30, 2024</t>
        </is>
      </c>
      <c r="E2" s="2" t="inlineStr">
        <is>
          <t>Jun. 30, 2023</t>
        </is>
      </c>
      <c r="F2" s="2" t="inlineStr">
        <is>
          <t>Jun. 30, 2024</t>
        </is>
      </c>
      <c r="G2" s="2" t="inlineStr">
        <is>
          <t>Jun. 30, 2023</t>
        </is>
      </c>
      <c r="H2" s="2" t="inlineStr">
        <is>
          <t>Dec. 31, 2023</t>
        </is>
      </c>
      <c r="I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and marketing</t>
        </is>
      </c>
      <c r="B4" s="4" t="inlineStr">
        <is>
          <t xml:space="preserve"> </t>
        </is>
      </c>
      <c r="C4" s="4" t="inlineStr">
        <is>
          <t xml:space="preserve"> </t>
        </is>
      </c>
      <c r="D4" s="5" t="n">
        <v>6718000</v>
      </c>
      <c r="E4" s="5" t="n">
        <v>10273000</v>
      </c>
      <c r="F4" s="5" t="n">
        <v>12863000</v>
      </c>
      <c r="G4" s="5" t="n">
        <v>22137000</v>
      </c>
      <c r="H4" s="5" t="n">
        <v>46857000</v>
      </c>
      <c r="I4" s="5" t="n">
        <v>50405000</v>
      </c>
    </row>
    <row r="5">
      <c r="A5" s="4" t="inlineStr">
        <is>
          <t>Advertising and market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00000</v>
      </c>
      <c r="I5" s="6" t="n">
        <v>16000000</v>
      </c>
    </row>
    <row r="6">
      <c r="A6" s="4" t="inlineStr">
        <is>
          <t>Uncertain tax positions for which reserves would be required</t>
        </is>
      </c>
      <c r="B6" s="4" t="inlineStr">
        <is>
          <t xml:space="preserve"> </t>
        </is>
      </c>
      <c r="C6" s="4" t="inlineStr">
        <is>
          <t xml:space="preserve"> </t>
        </is>
      </c>
      <c r="D6" s="5" t="n">
        <v>0</v>
      </c>
      <c r="E6" s="5" t="n">
        <v>0</v>
      </c>
      <c r="F6" s="5" t="n">
        <v>0</v>
      </c>
      <c r="G6" s="5" t="n">
        <v>0</v>
      </c>
      <c r="H6" s="6" t="n">
        <v>0</v>
      </c>
      <c r="I6" s="6" t="n">
        <v>0</v>
      </c>
    </row>
    <row r="7">
      <c r="A7" s="4" t="inlineStr">
        <is>
          <t>Proceeds from revenue interest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000</v>
      </c>
      <c r="I7" s="4" t="inlineStr">
        <is>
          <t xml:space="preserve"> </t>
        </is>
      </c>
    </row>
    <row r="8">
      <c r="A8" s="4" t="inlineStr">
        <is>
          <t>Revenue Interest Financ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revenue interest financing</t>
        </is>
      </c>
      <c r="B10" s="5" t="n">
        <v>4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ipping and Logist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and marke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00000</v>
      </c>
      <c r="I13" s="6" t="n">
        <v>3600000</v>
      </c>
    </row>
    <row r="14">
      <c r="A14" s="4" t="inlineStr">
        <is>
          <t>Other Long-Term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2300000</v>
      </c>
    </row>
    <row r="17">
      <c r="A17" s="4" t="inlineStr">
        <is>
          <t>New Allurion | Revenue Interest Financ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revenue interest financing</t>
        </is>
      </c>
      <c r="B19" s="5" t="n">
        <v>4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U 2016-1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accounting principle accounting standards update adop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rue</t>
        </is>
      </c>
      <c r="I22" s="4" t="inlineStr">
        <is>
          <t xml:space="preserve"> </t>
        </is>
      </c>
    </row>
    <row r="23">
      <c r="A23" s="4" t="inlineStr">
        <is>
          <t>Change in accounting principle accounting standards update adop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an.  01,  2023</t>
        </is>
      </c>
      <c r="I23" s="4" t="inlineStr">
        <is>
          <t xml:space="preserve"> </t>
        </is>
      </c>
    </row>
    <row r="24">
      <c r="A24" s="4" t="inlineStr">
        <is>
          <t>Change in accounting principle accounting standards update immaterial eff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rue</t>
        </is>
      </c>
      <c r="I24" s="4" t="inlineStr">
        <is>
          <t xml:space="preserve"> </t>
        </is>
      </c>
    </row>
    <row r="25">
      <c r="A25" s="4" t="inlineStr">
        <is>
          <t>ASU 2020-0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ange in accounting principle accounting standards update adopted</t>
        </is>
      </c>
      <c r="B27" s="4" t="inlineStr">
        <is>
          <t xml:space="preserve"> </t>
        </is>
      </c>
      <c r="C27" s="4" t="inlineStr">
        <is>
          <t xml:space="preserve"> </t>
        </is>
      </c>
      <c r="D27" s="4" t="inlineStr">
        <is>
          <t>true</t>
        </is>
      </c>
      <c r="E27" s="4" t="inlineStr">
        <is>
          <t xml:space="preserve"> </t>
        </is>
      </c>
      <c r="F27" s="4" t="inlineStr">
        <is>
          <t>true</t>
        </is>
      </c>
      <c r="G27" s="4" t="inlineStr">
        <is>
          <t xml:space="preserve"> </t>
        </is>
      </c>
      <c r="H27" s="4" t="inlineStr">
        <is>
          <t xml:space="preserve"> </t>
        </is>
      </c>
      <c r="I27" s="4" t="inlineStr">
        <is>
          <t xml:space="preserve"> </t>
        </is>
      </c>
    </row>
    <row r="28">
      <c r="A28" s="4" t="inlineStr">
        <is>
          <t>Change in accounting principle accounting standards update adoption date</t>
        </is>
      </c>
      <c r="B28" s="4" t="inlineStr">
        <is>
          <t xml:space="preserve"> </t>
        </is>
      </c>
      <c r="C28" s="4" t="inlineStr">
        <is>
          <t xml:space="preserve"> </t>
        </is>
      </c>
      <c r="D28" s="4" t="inlineStr">
        <is>
          <t>Jan.  01,  2024</t>
        </is>
      </c>
      <c r="E28" s="4" t="inlineStr">
        <is>
          <t xml:space="preserve"> </t>
        </is>
      </c>
      <c r="F28" s="4" t="inlineStr">
        <is>
          <t>Jan.  01,  2024</t>
        </is>
      </c>
      <c r="G28" s="4" t="inlineStr">
        <is>
          <t xml:space="preserve"> </t>
        </is>
      </c>
      <c r="H28" s="4" t="inlineStr">
        <is>
          <t xml:space="preserve"> </t>
        </is>
      </c>
      <c r="I28" s="4" t="inlineStr">
        <is>
          <t xml:space="preserve"> </t>
        </is>
      </c>
    </row>
    <row r="29">
      <c r="A29" s="4" t="inlineStr">
        <is>
          <t>Change in accounting principle accounting standards update immaterial effect</t>
        </is>
      </c>
      <c r="B29" s="4" t="inlineStr">
        <is>
          <t xml:space="preserve"> </t>
        </is>
      </c>
      <c r="C29" s="4" t="inlineStr">
        <is>
          <t xml:space="preserve"> </t>
        </is>
      </c>
      <c r="D29" s="4" t="inlineStr">
        <is>
          <t>true</t>
        </is>
      </c>
      <c r="E29" s="4" t="inlineStr">
        <is>
          <t xml:space="preserve"> </t>
        </is>
      </c>
      <c r="F29" s="4" t="inlineStr">
        <is>
          <t>true</t>
        </is>
      </c>
      <c r="G29" s="4" t="inlineStr">
        <is>
          <t xml:space="preserve"> </t>
        </is>
      </c>
      <c r="H29" s="4" t="inlineStr">
        <is>
          <t xml:space="preserve"> </t>
        </is>
      </c>
      <c r="I29" s="4" t="inlineStr">
        <is>
          <t xml:space="preserve"> </t>
        </is>
      </c>
    </row>
    <row r="30">
      <c r="A30" s="4" t="inlineStr">
        <is>
          <t>Total Revenue | Customer Concentration Risk |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risk, percentage</t>
        </is>
      </c>
      <c r="B32" s="4" t="inlineStr">
        <is>
          <t xml:space="preserve"> </t>
        </is>
      </c>
      <c r="C32" s="4" t="inlineStr">
        <is>
          <t xml:space="preserve"> </t>
        </is>
      </c>
      <c r="D32" s="10" t="n">
        <v>0.1</v>
      </c>
      <c r="E32" s="4" t="inlineStr">
        <is>
          <t xml:space="preserve"> </t>
        </is>
      </c>
      <c r="F32" s="10" t="n">
        <v>0.1</v>
      </c>
      <c r="G32" s="4" t="inlineStr">
        <is>
          <t xml:space="preserve"> </t>
        </is>
      </c>
      <c r="H32" s="10" t="n">
        <v>0.1</v>
      </c>
      <c r="I32" s="10" t="n">
        <v>0.1</v>
      </c>
    </row>
    <row r="33">
      <c r="A33" s="4" t="inlineStr">
        <is>
          <t>Accounts Receivable | Customer Concentration Risk |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4" t="inlineStr">
        <is>
          <t xml:space="preserve"> </t>
        </is>
      </c>
      <c r="C35" s="4" t="inlineStr">
        <is>
          <t xml:space="preserve"> </t>
        </is>
      </c>
      <c r="D35" s="10" t="n">
        <v>0.1</v>
      </c>
      <c r="E35" s="4" t="inlineStr">
        <is>
          <t xml:space="preserve"> </t>
        </is>
      </c>
      <c r="F35" s="10" t="n">
        <v>0.1</v>
      </c>
      <c r="G35" s="4" t="inlineStr">
        <is>
          <t xml:space="preserve"> </t>
        </is>
      </c>
      <c r="H35" s="10" t="n">
        <v>0.1</v>
      </c>
      <c r="I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arn-out shares receivable</t>
        </is>
      </c>
      <c r="B38" s="6" t="n">
        <v>9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 Revenue Interest Financ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annual net sales</t>
        </is>
      </c>
      <c r="B41" s="4" t="inlineStr">
        <is>
          <t xml:space="preserve"> </t>
        </is>
      </c>
      <c r="C41" s="10" t="n">
        <v>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mittance of revenue interest payments percentage</t>
        </is>
      </c>
      <c r="B42" s="4" t="inlineStr">
        <is>
          <t xml:space="preserve"> </t>
        </is>
      </c>
      <c r="C42" s="10"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revenue interest</t>
        </is>
      </c>
      <c r="B43" s="4" t="inlineStr">
        <is>
          <t xml:space="preserve"> </t>
        </is>
      </c>
      <c r="C43" s="5" t="n">
        <v>7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 New Allurion | Revenue Interest Financing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annual net sales</t>
        </is>
      </c>
      <c r="B46" s="4" t="inlineStr">
        <is>
          <t xml:space="preserve"> </t>
        </is>
      </c>
      <c r="C46" s="10" t="n">
        <v>0.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mittance of revenue interest payments percentage</t>
        </is>
      </c>
      <c r="B47" s="4" t="inlineStr">
        <is>
          <t xml:space="preserve"> </t>
        </is>
      </c>
      <c r="C47" s="10"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Risk of Concentration of Credit, Significant Customers (Details) - Customer Concentration Risk</t>
        </is>
      </c>
      <c r="B1" s="2" t="inlineStr">
        <is>
          <t>6 Months Ended</t>
        </is>
      </c>
      <c r="C1" s="2" t="inlineStr">
        <is>
          <t>12 Months Ended</t>
        </is>
      </c>
    </row>
    <row r="2">
      <c r="B2" s="2" t="inlineStr">
        <is>
          <t>Jun. 30, 2024</t>
        </is>
      </c>
      <c r="C2" s="2" t="inlineStr">
        <is>
          <t>Dec. 31, 2023</t>
        </is>
      </c>
      <c r="D2" s="2" t="inlineStr">
        <is>
          <t>Dec. 31, 2022</t>
        </is>
      </c>
    </row>
    <row r="3">
      <c r="A3" s="4" t="inlineStr">
        <is>
          <t>Total 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1</v>
      </c>
      <c r="D5" s="4" t="inlineStr">
        <is>
          <t xml:space="preserve"> </t>
        </is>
      </c>
    </row>
    <row r="6">
      <c r="A6" s="4" t="inlineStr">
        <is>
          <t>Total 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6</v>
      </c>
      <c r="D8" s="10" t="n">
        <v>0.11</v>
      </c>
    </row>
    <row r="9">
      <c r="A9" s="4" t="inlineStr">
        <is>
          <t>Accounts Receivable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2</v>
      </c>
      <c r="C11" s="10" t="n">
        <v>0.16</v>
      </c>
      <c r="D11" s="4" t="inlineStr">
        <is>
          <t xml:space="preserve"> </t>
        </is>
      </c>
    </row>
    <row r="12">
      <c r="A12" s="4" t="inlineStr">
        <is>
          <t>Accounts Receivable | Custome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13</v>
      </c>
    </row>
    <row r="15">
      <c r="A15" s="4" t="inlineStr">
        <is>
          <t>Accounts Receivable | Customer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0" t="n">
        <v>0.1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Reconciliation of Cash and Cash Equivalents and Restricted Cash (Details) - USD ($) $ in Thousands</t>
        </is>
      </c>
      <c r="B1" s="2" t="inlineStr">
        <is>
          <t>Jun.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9258</v>
      </c>
      <c r="C3" s="5" t="n">
        <v>38037</v>
      </c>
      <c r="D3" s="5" t="n">
        <v>7685</v>
      </c>
    </row>
    <row r="4">
      <c r="A4" s="4" t="inlineStr">
        <is>
          <t>Restricted cash included in other long-term assets</t>
        </is>
      </c>
      <c r="B4" s="5" t="n">
        <v>388</v>
      </c>
      <c r="C4" s="5" t="n">
        <v>384</v>
      </c>
      <c r="D4" s="5" t="n">
        <v>338</v>
      </c>
    </row>
    <row r="5">
      <c r="A5" s="4" t="inlineStr">
        <is>
          <t>Restricted Cash and Cash Equivalents, Statement of Financial Position [Extensible Enumeration]</t>
        </is>
      </c>
      <c r="B5" s="4" t="inlineStr">
        <is>
          <t>Other Assets, Noncurrent</t>
        </is>
      </c>
      <c r="C5" s="4" t="inlineStr">
        <is>
          <t>Other Assets, Noncurrent</t>
        </is>
      </c>
      <c r="D5" s="4" t="inlineStr">
        <is>
          <t>Other Assets, Noncurrent</t>
        </is>
      </c>
    </row>
    <row r="6">
      <c r="A6" s="4" t="inlineStr">
        <is>
          <t>Cash and cash equivalents and restricted cash shown in the statement of cash flows</t>
        </is>
      </c>
      <c r="B6" s="5" t="n">
        <v>19646</v>
      </c>
      <c r="C6" s="5" t="n">
        <v>38421</v>
      </c>
      <c r="D6" s="5" t="n">
        <v>8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Activity in Allowance for Doubtful Account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2671</v>
      </c>
      <c r="C4" s="5" t="n">
        <v>-741</v>
      </c>
      <c r="D4" s="5" t="n">
        <v>-741</v>
      </c>
      <c r="E4" s="5" t="n">
        <v>-354</v>
      </c>
    </row>
    <row r="5">
      <c r="A5" s="4" t="inlineStr">
        <is>
          <t>Provision for uncollectible accounts</t>
        </is>
      </c>
      <c r="B5" s="5" t="n">
        <v>0</v>
      </c>
      <c r="C5" s="5" t="n">
        <v>-2885</v>
      </c>
      <c r="D5" s="6" t="n">
        <v>-12675</v>
      </c>
      <c r="E5" s="6" t="n">
        <v>-436</v>
      </c>
    </row>
    <row r="6">
      <c r="A6" s="4" t="inlineStr">
        <is>
          <t>Uncollectible accounts written off</t>
        </is>
      </c>
      <c r="B6" s="4" t="inlineStr">
        <is>
          <t xml:space="preserve"> </t>
        </is>
      </c>
      <c r="C6" s="4" t="inlineStr">
        <is>
          <t xml:space="preserve"> </t>
        </is>
      </c>
      <c r="D6" s="6" t="n">
        <v>745</v>
      </c>
      <c r="E6" s="6" t="n">
        <v>49</v>
      </c>
    </row>
    <row r="7">
      <c r="A7" s="4" t="inlineStr">
        <is>
          <t>Balance at end of period</t>
        </is>
      </c>
      <c r="B7" s="4" t="inlineStr">
        <is>
          <t xml:space="preserve"> </t>
        </is>
      </c>
      <c r="C7" s="4" t="inlineStr">
        <is>
          <t xml:space="preserve"> </t>
        </is>
      </c>
      <c r="D7" s="5" t="n">
        <v>-12671</v>
      </c>
      <c r="E7" s="5" t="n">
        <v>-7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69" customWidth="1" min="1" max="1"/>
    <col width="40" customWidth="1" min="2" max="2"/>
    <col width="21" customWidth="1" min="3" max="3"/>
    <col width="21" customWidth="1" min="4" max="4"/>
    <col width="21" customWidth="1" min="5" max="5"/>
    <col width="21" customWidth="1" min="6" max="6"/>
    <col width="29" customWidth="1" min="7" max="7"/>
    <col width="29" customWidth="1" min="8" max="8"/>
    <col width="22" customWidth="1" min="9" max="9"/>
    <col width="22" customWidth="1" min="10" max="10"/>
  </cols>
  <sheetData>
    <row r="1">
      <c r="A1" s="1" t="inlineStr">
        <is>
          <t>Business Combination - Additional Information (Details)</t>
        </is>
      </c>
      <c r="C1" s="2" t="inlineStr">
        <is>
          <t>1 Months Ended</t>
        </is>
      </c>
      <c r="D1" s="2" t="inlineStr">
        <is>
          <t>3 Months Ended</t>
        </is>
      </c>
      <c r="G1" s="2" t="inlineStr">
        <is>
          <t>12 Months Ended</t>
        </is>
      </c>
    </row>
    <row r="2">
      <c r="B2" s="2" t="inlineStr">
        <is>
          <t>Aug. 01, 2023 USD ($) $ / shares shares</t>
        </is>
      </c>
      <c r="C2" s="2" t="inlineStr">
        <is>
          <t>Aug. 31, 2023 shares</t>
        </is>
      </c>
      <c r="D2" s="2" t="inlineStr">
        <is>
          <t>Mar. 31, 2024 shares</t>
        </is>
      </c>
      <c r="E2" s="2" t="inlineStr">
        <is>
          <t>Jun. 30, 2023 shares</t>
        </is>
      </c>
      <c r="F2" s="2" t="inlineStr">
        <is>
          <t>Mar. 31, 2023 shares</t>
        </is>
      </c>
      <c r="G2" s="2" t="inlineStr">
        <is>
          <t>Dec. 31, 2023 USD ($) shares</t>
        </is>
      </c>
      <c r="H2" s="2" t="inlineStr">
        <is>
          <t>Jun. 30, 2024 USD ($) shares</t>
        </is>
      </c>
      <c r="I2" s="2" t="inlineStr">
        <is>
          <t>Feb. 09,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venue interest financing | $</t>
        </is>
      </c>
      <c r="B4" s="4" t="inlineStr">
        <is>
          <t xml:space="preserve"> </t>
        </is>
      </c>
      <c r="C4" s="4" t="inlineStr">
        <is>
          <t xml:space="preserve"> </t>
        </is>
      </c>
      <c r="D4" s="4" t="inlineStr">
        <is>
          <t xml:space="preserve"> </t>
        </is>
      </c>
      <c r="E4" s="4" t="inlineStr">
        <is>
          <t xml:space="preserve"> </t>
        </is>
      </c>
      <c r="F4" s="4" t="inlineStr">
        <is>
          <t xml:space="preserve"> </t>
        </is>
      </c>
      <c r="G4" s="5" t="n">
        <v>40000000</v>
      </c>
      <c r="H4" s="4" t="inlineStr">
        <is>
          <t xml:space="preserve"> </t>
        </is>
      </c>
      <c r="I4" s="4" t="inlineStr">
        <is>
          <t xml:space="preserve"> </t>
        </is>
      </c>
      <c r="J4" s="4" t="inlineStr">
        <is>
          <t xml:space="preserve"> </t>
        </is>
      </c>
    </row>
    <row r="5">
      <c r="A5" s="4" t="inlineStr">
        <is>
          <t>Number of shares forfeited</t>
        </is>
      </c>
      <c r="B5" s="4" t="inlineStr">
        <is>
          <t xml:space="preserve"> </t>
        </is>
      </c>
      <c r="C5" s="4" t="inlineStr">
        <is>
          <t xml:space="preserve"> </t>
        </is>
      </c>
      <c r="D5" s="4" t="inlineStr">
        <is>
          <t xml:space="preserve"> </t>
        </is>
      </c>
      <c r="E5" s="4" t="inlineStr">
        <is>
          <t xml:space="preserve"> </t>
        </is>
      </c>
      <c r="F5" s="4" t="inlineStr">
        <is>
          <t xml:space="preserve"> </t>
        </is>
      </c>
      <c r="G5" s="6" t="n">
        <v>79232</v>
      </c>
      <c r="H5" s="4" t="inlineStr">
        <is>
          <t xml:space="preserve"> </t>
        </is>
      </c>
      <c r="I5" s="4" t="inlineStr">
        <is>
          <t xml:space="preserve"> </t>
        </is>
      </c>
      <c r="J5" s="4" t="inlineStr">
        <is>
          <t xml:space="preserve"> </t>
        </is>
      </c>
    </row>
    <row r="6">
      <c r="A6" s="4" t="inlineStr">
        <is>
          <t>Warrants outstanding</t>
        </is>
      </c>
      <c r="B6" s="4" t="inlineStr">
        <is>
          <t xml:space="preserve"> </t>
        </is>
      </c>
      <c r="C6" s="4" t="inlineStr">
        <is>
          <t xml:space="preserve"> </t>
        </is>
      </c>
      <c r="D6" s="4" t="inlineStr">
        <is>
          <t xml:space="preserve"> </t>
        </is>
      </c>
      <c r="E6" s="4" t="inlineStr">
        <is>
          <t xml:space="preserve"> </t>
        </is>
      </c>
      <c r="F6" s="4" t="inlineStr">
        <is>
          <t xml:space="preserve"> </t>
        </is>
      </c>
      <c r="G6" s="6" t="n">
        <v>403658</v>
      </c>
      <c r="H6" s="6" t="n">
        <v>403658</v>
      </c>
      <c r="I6" s="4" t="inlineStr">
        <is>
          <t xml:space="preserve"> </t>
        </is>
      </c>
      <c r="J6" s="4" t="inlineStr">
        <is>
          <t xml:space="preserve"> </t>
        </is>
      </c>
    </row>
    <row r="7">
      <c r="A7" s="4" t="inlineStr">
        <is>
          <t>Outstanding public warrants to purchase</t>
        </is>
      </c>
      <c r="B7" s="6" t="n">
        <v>187598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action costs | $</t>
        </is>
      </c>
      <c r="B8" s="5" t="n">
        <v>22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paid-in capital | $</t>
        </is>
      </c>
      <c r="B9" s="6" t="n">
        <v>15200000</v>
      </c>
      <c r="C9" s="4" t="inlineStr">
        <is>
          <t xml:space="preserve"> </t>
        </is>
      </c>
      <c r="D9" s="4" t="inlineStr">
        <is>
          <t xml:space="preserve"> </t>
        </is>
      </c>
      <c r="E9" s="4" t="inlineStr">
        <is>
          <t xml:space="preserve"> </t>
        </is>
      </c>
      <c r="F9" s="4" t="inlineStr">
        <is>
          <t xml:space="preserve"> </t>
        </is>
      </c>
      <c r="G9" s="5" t="n">
        <v>143007000</v>
      </c>
      <c r="H9" s="5" t="n">
        <v>144768000</v>
      </c>
      <c r="I9" s="4" t="inlineStr">
        <is>
          <t xml:space="preserve"> </t>
        </is>
      </c>
      <c r="J9" s="5" t="n">
        <v>99875000</v>
      </c>
    </row>
    <row r="10">
      <c r="A10" s="4" t="inlineStr">
        <is>
          <t>Business combination expense | $</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one-time insurance payment | $</t>
        </is>
      </c>
      <c r="B11" s="6" t="n">
        <v>3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blic warrant liabilities | $</t>
        </is>
      </c>
      <c r="B12" s="4" t="inlineStr">
        <is>
          <t xml:space="preserve"> </t>
        </is>
      </c>
      <c r="C12" s="4" t="inlineStr">
        <is>
          <t xml:space="preserve"> </t>
        </is>
      </c>
      <c r="D12" s="4" t="inlineStr">
        <is>
          <t xml:space="preserve"> </t>
        </is>
      </c>
      <c r="E12" s="4" t="inlineStr">
        <is>
          <t xml:space="preserve"> </t>
        </is>
      </c>
      <c r="F12" s="4" t="inlineStr">
        <is>
          <t xml:space="preserve"> </t>
        </is>
      </c>
      <c r="G12" s="6" t="n">
        <v>5943000</v>
      </c>
      <c r="H12" s="6" t="n">
        <v>2113000</v>
      </c>
      <c r="I12" s="4" t="inlineStr">
        <is>
          <t xml:space="preserve"> </t>
        </is>
      </c>
      <c r="J12" s="4" t="inlineStr">
        <is>
          <t xml:space="preserve"> </t>
        </is>
      </c>
    </row>
    <row r="13">
      <c r="A13" s="4" t="inlineStr">
        <is>
          <t>Earn-out liabilities | $</t>
        </is>
      </c>
      <c r="B13" s="6" t="n">
        <v>53000000</v>
      </c>
      <c r="C13" s="4" t="inlineStr">
        <is>
          <t xml:space="preserve"> </t>
        </is>
      </c>
      <c r="D13" s="4" t="inlineStr">
        <is>
          <t xml:space="preserve"> </t>
        </is>
      </c>
      <c r="E13" s="4" t="inlineStr">
        <is>
          <t xml:space="preserve"> </t>
        </is>
      </c>
      <c r="F13" s="4" t="inlineStr">
        <is>
          <t xml:space="preserve"> </t>
        </is>
      </c>
      <c r="G13" s="6" t="n">
        <v>23990000</v>
      </c>
      <c r="H13" s="5" t="n">
        <v>4110000</v>
      </c>
      <c r="I13" s="4" t="inlineStr">
        <is>
          <t xml:space="preserve"> </t>
        </is>
      </c>
      <c r="J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expense | $</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tress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costs | $</t>
        </is>
      </c>
      <c r="B19" s="5" t="n">
        <v>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outstanding</t>
        </is>
      </c>
      <c r="B22" s="6" t="n">
        <v>132069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blic warrant liabilities | $</t>
        </is>
      </c>
      <c r="B23" s="5" t="n">
        <v>13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onsor loan excess amount | $</t>
        </is>
      </c>
      <c r="B26" s="6" t="n">
        <v>3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 Interest Financ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revenue interest financing | $</t>
        </is>
      </c>
      <c r="B29" s="6" t="n">
        <v>4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rect costs and fees | $</t>
        </is>
      </c>
      <c r="B30" s="6" t="n">
        <v>1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costs | $</t>
        </is>
      </c>
      <c r="B31" s="6" t="n">
        <v>1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Interest Financing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annual 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6</v>
      </c>
      <c r="J34" s="4" t="inlineStr">
        <is>
          <t xml:space="preserve"> </t>
        </is>
      </c>
    </row>
    <row r="35">
      <c r="A35" s="4" t="inlineStr">
        <is>
          <t>Remittance of revenue interest paymen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1</v>
      </c>
      <c r="J35" s="4" t="inlineStr">
        <is>
          <t xml:space="preserve"> </t>
        </is>
      </c>
    </row>
    <row r="36">
      <c r="A36" s="4" t="inlineStr">
        <is>
          <t>Conversion of PIPE subscription to revenue interest finance | $</t>
        </is>
      </c>
      <c r="B36" s="4" t="inlineStr">
        <is>
          <t xml:space="preserve"> </t>
        </is>
      </c>
      <c r="C36" s="4" t="inlineStr">
        <is>
          <t xml:space="preserve"> </t>
        </is>
      </c>
      <c r="D36" s="4" t="inlineStr">
        <is>
          <t xml:space="preserve"> </t>
        </is>
      </c>
      <c r="E36" s="4" t="inlineStr">
        <is>
          <t xml:space="preserve"> </t>
        </is>
      </c>
      <c r="F36" s="4" t="inlineStr">
        <is>
          <t xml:space="preserve"> </t>
        </is>
      </c>
      <c r="G36" s="5" t="n">
        <v>7500000</v>
      </c>
      <c r="H36" s="4" t="inlineStr">
        <is>
          <t xml:space="preserve"> </t>
        </is>
      </c>
      <c r="I36" s="5" t="n">
        <v>7500000</v>
      </c>
      <c r="J36" s="4" t="inlineStr">
        <is>
          <t xml:space="preserve"> </t>
        </is>
      </c>
    </row>
    <row r="37">
      <c r="A37" s="4" t="inlineStr">
        <is>
          <t>Revenue Interest Financing Agreement | New Allur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revenue interest financing | $</t>
        </is>
      </c>
      <c r="B39" s="5" t="n">
        <v>4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Interest Financing Agreement | New Allur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annual 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6</v>
      </c>
      <c r="J42" s="4" t="inlineStr">
        <is>
          <t xml:space="preserve"> </t>
        </is>
      </c>
    </row>
    <row r="43">
      <c r="A43" s="4" t="inlineStr">
        <is>
          <t>Remittance of revenue interest paymen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1</v>
      </c>
      <c r="J43" s="4" t="inlineStr">
        <is>
          <t xml:space="preserve"> </t>
        </is>
      </c>
    </row>
    <row r="44">
      <c r="A44" s="4" t="inlineStr">
        <is>
          <t>Fortress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t>
        </is>
      </c>
      <c r="B46" s="6" t="n">
        <v>9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tress Credit Agreement |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rm loan borrowed | $</t>
        </is>
      </c>
      <c r="B49" s="5" t="n">
        <v>6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ckstop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rincipal amount | $</t>
        </is>
      </c>
      <c r="B52" s="5" t="n">
        <v>2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upon conversion of convertible notes</t>
        </is>
      </c>
      <c r="B53" s="6" t="n">
        <v>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SU Forfeitur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forfeited</t>
        </is>
      </c>
      <c r="B56" s="6" t="n">
        <v>7923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IPE Subscription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purchase of shares</t>
        </is>
      </c>
      <c r="B59" s="6" t="n">
        <v>53866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urchase price per share | $ / shares</t>
        </is>
      </c>
      <c r="B60" s="8" t="n">
        <v>7.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urchase price | $</t>
        </is>
      </c>
      <c r="B61" s="5" t="n">
        <v>37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t>
        </is>
      </c>
      <c r="B64" s="4" t="inlineStr">
        <is>
          <t xml:space="preserve"> </t>
        </is>
      </c>
      <c r="C64" s="4" t="inlineStr">
        <is>
          <t xml:space="preserve"> </t>
        </is>
      </c>
      <c r="D64" s="6" t="n">
        <v>14323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public warrants to purchase</t>
        </is>
      </c>
      <c r="B65" s="4" t="inlineStr">
        <is>
          <t xml:space="preserve"> </t>
        </is>
      </c>
      <c r="C65" s="4" t="inlineStr">
        <is>
          <t xml:space="preserve"> </t>
        </is>
      </c>
      <c r="D65" s="4" t="inlineStr">
        <is>
          <t xml:space="preserve"> </t>
        </is>
      </c>
      <c r="E65" s="6" t="n">
        <v>492</v>
      </c>
      <c r="F65" s="6" t="n">
        <v>3554</v>
      </c>
      <c r="G65" s="4" t="inlineStr">
        <is>
          <t xml:space="preserve"> </t>
        </is>
      </c>
      <c r="H65" s="4" t="inlineStr">
        <is>
          <t xml:space="preserve"> </t>
        </is>
      </c>
      <c r="I65" s="4" t="inlineStr">
        <is>
          <t xml:space="preserve"> </t>
        </is>
      </c>
      <c r="J65" s="4" t="inlineStr">
        <is>
          <t xml:space="preserve"> </t>
        </is>
      </c>
    </row>
    <row r="66">
      <c r="A66" s="4" t="inlineStr">
        <is>
          <t>Common Stock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ured interest | $</t>
        </is>
      </c>
      <c r="B68" s="5" t="n">
        <v>218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issued upon conversion of convertible notes</t>
        </is>
      </c>
      <c r="B69" s="6" t="n">
        <v>33012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recognition APIC amount | $</t>
        </is>
      </c>
      <c r="B70" s="5" t="n">
        <v>256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 Business Combination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change ratio</t>
        </is>
      </c>
      <c r="B73" s="9" t="n">
        <v>0.97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ion of shares</t>
        </is>
      </c>
      <c r="B74" s="6" t="n">
        <v>5255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ale of stock | $ / shares</t>
        </is>
      </c>
      <c r="B75" s="11" t="n">
        <v>8.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 Business Combination Agreement | Warrant Amend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ale of stock | $ / shares</t>
        </is>
      </c>
      <c r="B78" s="11" t="n">
        <v>8.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 RTW Side Let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s issued</t>
        </is>
      </c>
      <c r="B81" s="6" t="n">
        <v>2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 Backstop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s issued</t>
        </is>
      </c>
      <c r="B84" s="6" t="n">
        <v>7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 HVL Terminatio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issued</t>
        </is>
      </c>
      <c r="B87" s="6" t="n">
        <v>38769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 | Gaur Contribution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ntribution of capital</t>
        </is>
      </c>
      <c r="B90" s="6" t="n">
        <v>7923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lass A Common Stock | Business Combination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nversion of shares</t>
        </is>
      </c>
      <c r="B93" s="12" t="n">
        <v>1.420455</v>
      </c>
      <c r="C93" s="12" t="n">
        <v>1.42045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lass A Common Stock | Sponsor Contribution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tribution of capital</t>
        </is>
      </c>
      <c r="B96" s="6" t="n">
        <v>16137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lass A Common Stock | Sponsor Support Agreement | CPUH Stockhold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version of shares</t>
        </is>
      </c>
      <c r="B99" s="4" t="inlineStr">
        <is>
          <t xml:space="preserve"> </t>
        </is>
      </c>
      <c r="C99" s="6" t="n">
        <v>2112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Warrants outstanding</t>
        </is>
      </c>
      <c r="B100" s="6" t="n">
        <v>1283333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arrants converted into warrants exercisable</t>
        </is>
      </c>
      <c r="B101" s="6" t="n">
        <v>208832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hares issued upon conversion</t>
        </is>
      </c>
      <c r="B102" s="6" t="n">
        <v>2112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lass B Common Stock | Sponsor Support Agreement | CPUH Stockhold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capitalization of common stock</t>
        </is>
      </c>
      <c r="B105" s="6" t="n">
        <v>214425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capitalization of additional shares</t>
        </is>
      </c>
      <c r="B106" s="6" t="n">
        <v>3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COMPREHENSIVE INCOME (LOS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Net income (loss)</t>
        </is>
      </c>
      <c r="B3" s="5" t="n">
        <v>-2162</v>
      </c>
      <c r="C3" s="5" t="n">
        <v>-21996</v>
      </c>
      <c r="D3" s="5" t="n">
        <v>3424</v>
      </c>
      <c r="E3" s="5" t="n">
        <v>-39797</v>
      </c>
      <c r="F3" s="5" t="n">
        <v>-80607</v>
      </c>
      <c r="G3" s="5" t="n">
        <v>-37744</v>
      </c>
    </row>
    <row r="4">
      <c r="A4" s="3"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in fair value of Revenue Interest Financing due to change in credit risk</t>
        </is>
      </c>
      <c r="B5" s="6" t="n">
        <v>3000</v>
      </c>
      <c r="C5" s="4" t="inlineStr">
        <is>
          <t xml:space="preserve"> </t>
        </is>
      </c>
      <c r="D5" s="6" t="n">
        <v>5200</v>
      </c>
      <c r="E5" s="4" t="inlineStr">
        <is>
          <t xml:space="preserve"> </t>
        </is>
      </c>
      <c r="F5" s="4" t="inlineStr">
        <is>
          <t xml:space="preserve"> </t>
        </is>
      </c>
      <c r="G5" s="4" t="inlineStr">
        <is>
          <t xml:space="preserve"> </t>
        </is>
      </c>
    </row>
    <row r="6">
      <c r="A6" s="4" t="inlineStr">
        <is>
          <t>Comprehensive Loss</t>
        </is>
      </c>
      <c r="B6" s="6" t="n">
        <v>-5242</v>
      </c>
      <c r="C6" s="5" t="n">
        <v>-21996</v>
      </c>
      <c r="D6" s="6" t="n">
        <v>-1856</v>
      </c>
      <c r="E6" s="5" t="n">
        <v>-39797</v>
      </c>
      <c r="F6" s="6" t="n">
        <v>-81307</v>
      </c>
      <c r="G6" s="5" t="n">
        <v>-37744</v>
      </c>
    </row>
    <row r="7">
      <c r="A7" s="4" t="inlineStr">
        <is>
          <t>Revenue Interest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Revenue Interest Financing due to change in credit risk</t>
        </is>
      </c>
      <c r="B9" s="6" t="n">
        <v>-3000</v>
      </c>
      <c r="C9" s="4" t="inlineStr">
        <is>
          <t xml:space="preserve"> </t>
        </is>
      </c>
      <c r="D9" s="6" t="n">
        <v>-5200</v>
      </c>
      <c r="E9" s="4" t="inlineStr">
        <is>
          <t xml:space="preserve"> </t>
        </is>
      </c>
      <c r="F9" s="5" t="n">
        <v>-700</v>
      </c>
      <c r="G9" s="4" t="inlineStr">
        <is>
          <t xml:space="preserve"> </t>
        </is>
      </c>
    </row>
    <row r="10">
      <c r="A10" s="4" t="inlineStr">
        <is>
          <t>RTW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RTW Convertible Notes due to change in credit risk</t>
        </is>
      </c>
      <c r="B12" s="5" t="n">
        <v>-80</v>
      </c>
      <c r="C12" s="4" t="inlineStr">
        <is>
          <t xml:space="preserve"> </t>
        </is>
      </c>
      <c r="D12" s="5" t="n">
        <v>-80</v>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es of Business Combination to Condensed Consolidated Statement (Detail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Gross Proceeds</t>
        </is>
      </c>
      <c r="B4" s="5" t="n">
        <v>76317</v>
      </c>
    </row>
    <row r="5">
      <c r="A5" s="4" t="inlineStr">
        <is>
          <t>Less: transaction costs paid</t>
        </is>
      </c>
      <c r="B5" s="6" t="n">
        <v>-14665</v>
      </c>
    </row>
    <row r="6">
      <c r="A6" s="4" t="inlineStr">
        <is>
          <t>Net proceeds from the Business Combination</t>
        </is>
      </c>
      <c r="B6" s="6" t="n">
        <v>61652</v>
      </c>
    </row>
    <row r="7">
      <c r="A7" s="4" t="inlineStr">
        <is>
          <t>Less: warrant liabilities assumed</t>
        </is>
      </c>
      <c r="B7" s="6" t="n">
        <v>-13762</v>
      </c>
    </row>
    <row r="8">
      <c r="A8" s="4" t="inlineStr">
        <is>
          <t>Less: repayment of note assumed in the Business Combination</t>
        </is>
      </c>
      <c r="B8" s="6" t="n">
        <v>-2500</v>
      </c>
    </row>
    <row r="9">
      <c r="A9" s="4" t="inlineStr">
        <is>
          <t>Less: accrued transaction costs at December 31, 2023</t>
        </is>
      </c>
      <c r="B9" s="6" t="n">
        <v>-580</v>
      </c>
    </row>
    <row r="10">
      <c r="A10" s="4" t="inlineStr">
        <is>
          <t>Reverse merger, net of transaction costs</t>
        </is>
      </c>
      <c r="B10" s="6" t="n">
        <v>44810</v>
      </c>
    </row>
    <row r="11">
      <c r="A11" s="4" t="inlineStr">
        <is>
          <t>Cash - CPUH trust</t>
        </is>
      </c>
      <c r="B11" s="4" t="inlineStr">
        <is>
          <t xml:space="preserve"> </t>
        </is>
      </c>
    </row>
    <row r="12">
      <c r="A12" s="3" t="inlineStr">
        <is>
          <t>Business Acquisition [Line Items]</t>
        </is>
      </c>
      <c r="B12" s="4" t="inlineStr">
        <is>
          <t xml:space="preserve"> </t>
        </is>
      </c>
    </row>
    <row r="13">
      <c r="A13" s="4" t="inlineStr">
        <is>
          <t>Gross Proceeds</t>
        </is>
      </c>
      <c r="B13" s="6" t="n">
        <v>38395</v>
      </c>
    </row>
    <row r="14">
      <c r="A14" s="4" t="inlineStr">
        <is>
          <t>Cash - PIPE Investors</t>
        </is>
      </c>
      <c r="B14" s="4" t="inlineStr">
        <is>
          <t xml:space="preserve"> </t>
        </is>
      </c>
    </row>
    <row r="15">
      <c r="A15" s="3" t="inlineStr">
        <is>
          <t>Business Acquisition [Line Items]</t>
        </is>
      </c>
      <c r="B15" s="4" t="inlineStr">
        <is>
          <t xml:space="preserve"> </t>
        </is>
      </c>
    </row>
    <row r="16">
      <c r="A16" s="4" t="inlineStr">
        <is>
          <t>Gross Proceeds</t>
        </is>
      </c>
      <c r="B16" s="5" t="n">
        <v>379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Number of Shares of Allurion Common Stock Outstanding (Details) - shares</t>
        </is>
      </c>
      <c r="B1" s="2" t="inlineStr">
        <is>
          <t>Jun. 30, 2024</t>
        </is>
      </c>
      <c r="C1" s="2" t="inlineStr">
        <is>
          <t>Dec. 31, 2023</t>
        </is>
      </c>
      <c r="D1" s="2" t="inlineStr">
        <is>
          <t>Aug. 0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shares of Common Stock immediately after Business Combination</t>
        </is>
      </c>
      <c r="B3" s="6" t="n">
        <v>47972989</v>
      </c>
      <c r="C3" s="6" t="n">
        <v>47688096</v>
      </c>
      <c r="D3" s="6" t="n">
        <v>47301409</v>
      </c>
      <c r="E3" s="6" t="n">
        <v>27079856</v>
      </c>
    </row>
    <row r="4">
      <c r="A4" s="4" t="inlineStr">
        <is>
          <t>Legacy Allurion Equityholder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shares of Common Stock immediately after Business Combination</t>
        </is>
      </c>
      <c r="B6" s="4" t="inlineStr">
        <is>
          <t xml:space="preserve"> </t>
        </is>
      </c>
      <c r="C6" s="4" t="inlineStr">
        <is>
          <t xml:space="preserve"> </t>
        </is>
      </c>
      <c r="D6" s="6" t="n">
        <v>27897387</v>
      </c>
      <c r="E6" s="4" t="inlineStr">
        <is>
          <t xml:space="preserve"> </t>
        </is>
      </c>
    </row>
    <row r="7">
      <c r="A7" s="4" t="inlineStr">
        <is>
          <t>CPUH Stockholder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shares of Common Stock immediately after Business Combination</t>
        </is>
      </c>
      <c r="B9" s="4" t="inlineStr">
        <is>
          <t xml:space="preserve"> </t>
        </is>
      </c>
      <c r="C9" s="4" t="inlineStr">
        <is>
          <t xml:space="preserve"> </t>
        </is>
      </c>
      <c r="D9" s="6" t="n">
        <v>5165698</v>
      </c>
      <c r="E9" s="4" t="inlineStr">
        <is>
          <t xml:space="preserve"> </t>
        </is>
      </c>
    </row>
    <row r="10">
      <c r="A10" s="4" t="inlineStr">
        <is>
          <t>Shares Issued to PIPE Investo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shares of Common Stock immediately after Business Combination</t>
        </is>
      </c>
      <c r="B12" s="4" t="inlineStr">
        <is>
          <t xml:space="preserve"> </t>
        </is>
      </c>
      <c r="C12" s="4" t="inlineStr">
        <is>
          <t xml:space="preserve"> </t>
        </is>
      </c>
      <c r="D12" s="6" t="n">
        <v>5386695</v>
      </c>
      <c r="E12" s="4" t="inlineStr">
        <is>
          <t xml:space="preserve"> </t>
        </is>
      </c>
    </row>
    <row r="13">
      <c r="A13" s="4" t="inlineStr">
        <is>
          <t>Shares issued to RTW and Fortres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shares of Common Stock immediately after Business Combination</t>
        </is>
      </c>
      <c r="B15" s="4" t="inlineStr">
        <is>
          <t xml:space="preserve"> </t>
        </is>
      </c>
      <c r="C15" s="4" t="inlineStr">
        <is>
          <t xml:space="preserve"> </t>
        </is>
      </c>
      <c r="D15" s="6" t="n">
        <v>1900000</v>
      </c>
      <c r="E15" s="4" t="inlineStr">
        <is>
          <t xml:space="preserve"> </t>
        </is>
      </c>
    </row>
    <row r="16">
      <c r="A16" s="4" t="inlineStr">
        <is>
          <t>Shares Issued to Convertible Note Holder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shares of Common Stock immediately after Business Combination</t>
        </is>
      </c>
      <c r="B18" s="4" t="inlineStr">
        <is>
          <t xml:space="preserve"> </t>
        </is>
      </c>
      <c r="C18" s="4" t="inlineStr">
        <is>
          <t xml:space="preserve"> </t>
        </is>
      </c>
      <c r="D18" s="6" t="n">
        <v>3301222</v>
      </c>
      <c r="E18" s="4" t="inlineStr">
        <is>
          <t xml:space="preserve"> </t>
        </is>
      </c>
    </row>
    <row r="19">
      <c r="A19" s="4" t="inlineStr">
        <is>
          <t>CPUH Sponsor Shar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shares of Common Stock immediately after Business Combination</t>
        </is>
      </c>
      <c r="B21" s="4" t="inlineStr">
        <is>
          <t xml:space="preserve"> </t>
        </is>
      </c>
      <c r="C21" s="4" t="inlineStr">
        <is>
          <t xml:space="preserve"> </t>
        </is>
      </c>
      <c r="D21" s="6" t="n">
        <v>3262711</v>
      </c>
      <c r="E21" s="4" t="inlineStr">
        <is>
          <t xml:space="preserve"> </t>
        </is>
      </c>
    </row>
    <row r="22">
      <c r="A22" s="4" t="inlineStr">
        <is>
          <t>Side Letter Termination Shar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Total shares of Common Stock immediately after Business Combination</t>
        </is>
      </c>
      <c r="B24" s="4" t="inlineStr">
        <is>
          <t xml:space="preserve"> </t>
        </is>
      </c>
      <c r="C24" s="4" t="inlineStr">
        <is>
          <t xml:space="preserve"> </t>
        </is>
      </c>
      <c r="D24" s="6" t="n">
        <v>387696</v>
      </c>
      <c r="E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Revenue - Additional Information (Details) $ in Thousands</t>
        </is>
      </c>
      <c r="B1" s="2" t="inlineStr">
        <is>
          <t>3 Months Ended</t>
        </is>
      </c>
      <c r="D1" s="2" t="inlineStr">
        <is>
          <t>6 Months Ended</t>
        </is>
      </c>
      <c r="F1" s="2" t="inlineStr">
        <is>
          <t>12 Months Ended</t>
        </is>
      </c>
    </row>
    <row r="2">
      <c r="B2" s="2" t="inlineStr">
        <is>
          <t>Jun. 30, 2024 USD ($) Country</t>
        </is>
      </c>
      <c r="C2" s="2" t="inlineStr">
        <is>
          <t>Jun. 30, 2023 USD ($) Country</t>
        </is>
      </c>
      <c r="D2" s="2" t="inlineStr">
        <is>
          <t>Jun. 30, 2024 USD ($) Country</t>
        </is>
      </c>
      <c r="E2" s="2" t="inlineStr">
        <is>
          <t>Jun. 30, 2023 USD ($) Country</t>
        </is>
      </c>
      <c r="F2" s="2" t="inlineStr">
        <is>
          <t>Dec. 31, 2023 USD ($) Country</t>
        </is>
      </c>
      <c r="G2" s="2" t="inlineStr">
        <is>
          <t>Dec. 31, 2022 USD ($) Country</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 $</t>
        </is>
      </c>
      <c r="B4" s="5" t="n">
        <v>3600</v>
      </c>
      <c r="C4" s="5" t="n">
        <v>4400</v>
      </c>
      <c r="D4" s="5" t="n">
        <v>5400</v>
      </c>
      <c r="E4" s="5" t="n">
        <v>7700</v>
      </c>
      <c r="F4" s="5" t="n">
        <v>13300</v>
      </c>
      <c r="G4" s="5" t="n">
        <v>16000</v>
      </c>
    </row>
    <row r="5">
      <c r="A5" s="4" t="inlineStr">
        <is>
          <t>Number of countries generate revenue | Country</t>
        </is>
      </c>
      <c r="B5" s="6" t="n">
        <v>5</v>
      </c>
      <c r="C5" s="6" t="n">
        <v>5</v>
      </c>
      <c r="D5" s="6" t="n">
        <v>5</v>
      </c>
      <c r="E5" s="6" t="n">
        <v>5</v>
      </c>
      <c r="F5" s="6" t="n">
        <v>4</v>
      </c>
      <c r="G5" s="6" t="n">
        <v>4</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 $</t>
        </is>
      </c>
      <c r="B8" s="5" t="n">
        <v>0</v>
      </c>
      <c r="C8" s="4" t="inlineStr">
        <is>
          <t xml:space="preserve"> </t>
        </is>
      </c>
      <c r="D8" s="5" t="n">
        <v>0</v>
      </c>
      <c r="E8" s="4" t="inlineStr">
        <is>
          <t xml:space="preserve"> </t>
        </is>
      </c>
      <c r="F8" s="5" t="n">
        <v>0</v>
      </c>
      <c r="G8" s="4" t="inlineStr">
        <is>
          <t xml:space="preserve"> </t>
        </is>
      </c>
    </row>
    <row r="9">
      <c r="A9" s="4" t="inlineStr">
        <is>
          <t>Each Country | Revenue from Contract with Customer Benchmark | Geographic Concentration Risk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0" t="n">
        <v>0.04</v>
      </c>
      <c r="C11" s="10" t="n">
        <v>0.04</v>
      </c>
      <c r="D11" s="10" t="n">
        <v>0.03</v>
      </c>
      <c r="E11" s="10" t="n">
        <v>0.04</v>
      </c>
      <c r="F11" s="10" t="n">
        <v>0.05</v>
      </c>
      <c r="G11" s="10" t="n">
        <v>0.06</v>
      </c>
    </row>
    <row r="12">
      <c r="A12" s="4" t="inlineStr">
        <is>
          <t>Each Country | Revenue from Contract with Customer Benchmark | Geographic Concentration Risk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0" t="n">
        <v>0.08</v>
      </c>
      <c r="C14" s="10" t="n">
        <v>0.09</v>
      </c>
      <c r="D14" s="10" t="n">
        <v>0.08</v>
      </c>
      <c r="E14" s="10" t="n">
        <v>0.08</v>
      </c>
      <c r="F14" s="10" t="n">
        <v>0.09</v>
      </c>
      <c r="G14" s="10" t="n">
        <v>0.07000000000000001</v>
      </c>
    </row>
    <row r="15">
      <c r="A15" s="4" t="inlineStr">
        <is>
          <t>All Other Count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untries generate revenue by sales | Country</t>
        </is>
      </c>
      <c r="B17" s="6" t="n">
        <v>40</v>
      </c>
      <c r="C17" s="6" t="n">
        <v>40</v>
      </c>
      <c r="D17" s="6" t="n">
        <v>45</v>
      </c>
      <c r="E17" s="6" t="n">
        <v>48</v>
      </c>
      <c r="F17" s="6" t="n">
        <v>55</v>
      </c>
      <c r="G17" s="6" t="n">
        <v>50</v>
      </c>
    </row>
    <row r="18">
      <c r="A18" s="4" t="inlineStr">
        <is>
          <t>Four Countries Included Within All Other Countries | Revenue from Contract with Customer Benchmark | Geographic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0" t="n">
        <v>0.31</v>
      </c>
      <c r="C20" s="10" t="n">
        <v>0.35</v>
      </c>
      <c r="D20" s="10" t="n">
        <v>0.26</v>
      </c>
      <c r="E20" s="10" t="n">
        <v>0.29</v>
      </c>
      <c r="F20" s="10" t="n">
        <v>0.25</v>
      </c>
      <c r="G20" s="10" t="n">
        <v>0.25</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Revenues by Geographic Reg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1766</v>
      </c>
      <c r="C4" s="5" t="n">
        <v>12960</v>
      </c>
      <c r="D4" s="5" t="n">
        <v>21152</v>
      </c>
      <c r="E4" s="5" t="n">
        <v>27031</v>
      </c>
      <c r="F4" s="5" t="n">
        <v>53467</v>
      </c>
      <c r="G4" s="5" t="n">
        <v>64211</v>
      </c>
    </row>
    <row r="5">
      <c r="A5" s="4" t="inlineStr">
        <is>
          <t>F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1866</v>
      </c>
      <c r="C7" s="6" t="n">
        <v>1258</v>
      </c>
      <c r="D7" s="6" t="n">
        <v>3536</v>
      </c>
      <c r="E7" s="6" t="n">
        <v>3113</v>
      </c>
      <c r="F7" s="4" t="inlineStr">
        <is>
          <t xml:space="preserve"> </t>
        </is>
      </c>
      <c r="G7" s="4" t="inlineStr">
        <is>
          <t xml:space="preserve"> </t>
        </is>
      </c>
    </row>
    <row r="8">
      <c r="A8" s="4" t="inlineStr">
        <is>
          <t>Turk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6" t="n">
        <v>5494</v>
      </c>
      <c r="G10" s="6" t="n">
        <v>4079</v>
      </c>
    </row>
    <row r="11">
      <c r="A11" s="4" t="inlineStr">
        <is>
          <t>Sp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1450</v>
      </c>
      <c r="C13" s="6" t="n">
        <v>896</v>
      </c>
      <c r="D13" s="6" t="n">
        <v>2562</v>
      </c>
      <c r="E13" s="6" t="n">
        <v>2520</v>
      </c>
      <c r="F13" s="6" t="n">
        <v>4618</v>
      </c>
      <c r="G13" s="6" t="n">
        <v>6852</v>
      </c>
    </row>
    <row r="14">
      <c r="A14" s="4" t="inlineStr">
        <is>
          <t>Chi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2708</v>
      </c>
      <c r="G16" s="6" t="n">
        <v>5008</v>
      </c>
    </row>
    <row r="17">
      <c r="A17" s="4" t="inlineStr">
        <is>
          <t>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6" t="n">
        <v>2173</v>
      </c>
      <c r="E19" s="6" t="n">
        <v>2257</v>
      </c>
      <c r="F19" s="4" t="inlineStr">
        <is>
          <t xml:space="preserve"> </t>
        </is>
      </c>
      <c r="G19" s="4" t="inlineStr">
        <is>
          <t xml:space="preserve"> </t>
        </is>
      </c>
    </row>
    <row r="20">
      <c r="A20" s="4" t="inlineStr">
        <is>
          <t>All Other Count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5" t="n">
        <v>8450</v>
      </c>
      <c r="C22" s="5" t="n">
        <v>10806</v>
      </c>
      <c r="D22" s="5" t="n">
        <v>12881</v>
      </c>
      <c r="E22" s="5" t="n">
        <v>19141</v>
      </c>
      <c r="F22" s="5" t="n">
        <v>35078</v>
      </c>
      <c r="G22" s="5" t="n">
        <v>4224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USD ($) $ in Thousands</t>
        </is>
      </c>
      <c r="B1" s="2" t="inlineStr">
        <is>
          <t>Jun. 30, 2024</t>
        </is>
      </c>
      <c r="C1" s="2" t="inlineStr">
        <is>
          <t>Dec. 31, 2023</t>
        </is>
      </c>
      <c r="D1" s="2" t="inlineStr">
        <is>
          <t>Dec. 31, 2022</t>
        </is>
      </c>
    </row>
    <row r="2">
      <c r="A2" s="3" t="inlineStr">
        <is>
          <t>Inventory, Gross [Abstract]</t>
        </is>
      </c>
      <c r="B2" s="4" t="inlineStr">
        <is>
          <t xml:space="preserve"> </t>
        </is>
      </c>
      <c r="C2" s="4" t="inlineStr">
        <is>
          <t xml:space="preserve"> </t>
        </is>
      </c>
      <c r="D2" s="4" t="inlineStr">
        <is>
          <t xml:space="preserve"> </t>
        </is>
      </c>
    </row>
    <row r="3">
      <c r="A3" s="4" t="inlineStr">
        <is>
          <t>Finished goods</t>
        </is>
      </c>
      <c r="B3" s="5" t="n">
        <v>2760</v>
      </c>
      <c r="C3" s="5" t="n">
        <v>3427</v>
      </c>
      <c r="D3" s="5" t="n">
        <v>2096</v>
      </c>
    </row>
    <row r="4">
      <c r="A4" s="4" t="inlineStr">
        <is>
          <t>Work in progress</t>
        </is>
      </c>
      <c r="B4" s="6" t="n">
        <v>767</v>
      </c>
      <c r="C4" s="6" t="n">
        <v>967</v>
      </c>
      <c r="D4" s="6" t="n">
        <v>213</v>
      </c>
    </row>
    <row r="5">
      <c r="A5" s="4" t="inlineStr">
        <is>
          <t>Raw materials</t>
        </is>
      </c>
      <c r="B5" s="6" t="n">
        <v>1261</v>
      </c>
      <c r="C5" s="6" t="n">
        <v>1777</v>
      </c>
      <c r="D5" s="6" t="n">
        <v>1556</v>
      </c>
    </row>
    <row r="6">
      <c r="A6" s="4" t="inlineStr">
        <is>
          <t>Total Inventory</t>
        </is>
      </c>
      <c r="B6" s="5" t="n">
        <v>4788</v>
      </c>
      <c r="C6" s="5" t="n">
        <v>6171</v>
      </c>
      <c r="D6" s="5" t="n">
        <v>3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Additional Information (Details) - USD ($) $ in Millions</t>
        </is>
      </c>
      <c r="B1" s="2" t="inlineStr">
        <is>
          <t>Jun. 30, 2024</t>
        </is>
      </c>
      <c r="C1" s="2" t="inlineStr">
        <is>
          <t>Dec. 31, 2023</t>
        </is>
      </c>
      <c r="D1" s="2" t="inlineStr">
        <is>
          <t>Dec. 31, 2022</t>
        </is>
      </c>
    </row>
    <row r="2">
      <c r="A2" s="3" t="inlineStr">
        <is>
          <t>Inventory [Line Items]</t>
        </is>
      </c>
      <c r="B2" s="4" t="inlineStr">
        <is>
          <t xml:space="preserve"> </t>
        </is>
      </c>
      <c r="C2" s="4" t="inlineStr">
        <is>
          <t xml:space="preserve"> </t>
        </is>
      </c>
      <c r="D2" s="4" t="inlineStr">
        <is>
          <t xml:space="preserve"> </t>
        </is>
      </c>
    </row>
    <row r="3">
      <c r="A3" s="4" t="inlineStr">
        <is>
          <t>Provision for excess and obsolete inventory</t>
        </is>
      </c>
      <c r="B3" s="11" t="n">
        <v>0.3</v>
      </c>
      <c r="C3" s="4" t="inlineStr">
        <is>
          <t xml:space="preserve"> </t>
        </is>
      </c>
      <c r="D3" s="5" t="n">
        <v>0</v>
      </c>
    </row>
    <row r="4">
      <c r="A4" s="4" t="inlineStr">
        <is>
          <t>Maximum</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Provision for excess and obsolete inventory</t>
        </is>
      </c>
      <c r="B6" s="4" t="inlineStr">
        <is>
          <t xml:space="preserve"> </t>
        </is>
      </c>
      <c r="C6" s="11" t="n">
        <v>0.1</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t cost</t>
        </is>
      </c>
      <c r="B3" s="5" t="n">
        <v>5924</v>
      </c>
      <c r="C3" s="5" t="n">
        <v>5745</v>
      </c>
      <c r="D3" s="5" t="n">
        <v>4650</v>
      </c>
    </row>
    <row r="4">
      <c r="A4" s="4" t="inlineStr">
        <is>
          <t>Less: accumulated depreciation and amortization</t>
        </is>
      </c>
      <c r="B4" s="6" t="n">
        <v>-3984</v>
      </c>
      <c r="C4" s="6" t="n">
        <v>-3559</v>
      </c>
      <c r="D4" s="6" t="n">
        <v>-2851</v>
      </c>
    </row>
    <row r="5">
      <c r="A5" s="4" t="inlineStr">
        <is>
          <t>Construction in progress</t>
        </is>
      </c>
      <c r="B5" s="6" t="n">
        <v>1314</v>
      </c>
      <c r="C5" s="6" t="n">
        <v>1195</v>
      </c>
      <c r="D5" s="6" t="n">
        <v>583</v>
      </c>
    </row>
    <row r="6">
      <c r="A6" s="4" t="inlineStr">
        <is>
          <t>Property and equipment net</t>
        </is>
      </c>
      <c r="B6" s="6" t="n">
        <v>3254</v>
      </c>
      <c r="C6" s="5" t="n">
        <v>3381</v>
      </c>
      <c r="D6" s="6" t="n">
        <v>2382</v>
      </c>
    </row>
    <row r="7">
      <c r="A7" s="4" t="inlineStr">
        <is>
          <t>Computers and purchased softwa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t>
        </is>
      </c>
      <c r="B9" s="4" t="inlineStr">
        <is>
          <t xml:space="preserve"> </t>
        </is>
      </c>
      <c r="C9" s="4" t="inlineStr">
        <is>
          <t>3 years</t>
        </is>
      </c>
      <c r="D9" s="4" t="inlineStr">
        <is>
          <t xml:space="preserve"> </t>
        </is>
      </c>
    </row>
    <row r="10">
      <c r="A10" s="4" t="inlineStr">
        <is>
          <t>Property and equipment at cost</t>
        </is>
      </c>
      <c r="B10" s="6" t="n">
        <v>618</v>
      </c>
      <c r="C10" s="5" t="n">
        <v>618</v>
      </c>
      <c r="D10" s="6" t="n">
        <v>575</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at cost</t>
        </is>
      </c>
      <c r="B13" s="6" t="n">
        <v>1943</v>
      </c>
      <c r="C13" s="5" t="n">
        <v>1943</v>
      </c>
      <c r="D13" s="6" t="n">
        <v>1822</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 xml:space="preserve"> </t>
        </is>
      </c>
      <c r="C16" s="4" t="inlineStr">
        <is>
          <t>5 years</t>
        </is>
      </c>
      <c r="D16" s="4" t="inlineStr">
        <is>
          <t xml:space="preserve"> </t>
        </is>
      </c>
    </row>
    <row r="17">
      <c r="A17" s="4" t="inlineStr">
        <is>
          <t>Property and equipment at cost</t>
        </is>
      </c>
      <c r="B17" s="6" t="n">
        <v>291</v>
      </c>
      <c r="C17" s="5" t="n">
        <v>291</v>
      </c>
      <c r="D17" s="6" t="n">
        <v>251</v>
      </c>
    </row>
    <row r="18">
      <c r="A18" s="4" t="inlineStr">
        <is>
          <t>Machinery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at cost</t>
        </is>
      </c>
      <c r="B20" s="5" t="n">
        <v>3072</v>
      </c>
      <c r="C20" s="5" t="n">
        <v>2893</v>
      </c>
      <c r="D20" s="5" t="n">
        <v>2002</v>
      </c>
    </row>
    <row r="21">
      <c r="A21" s="4" t="inlineStr">
        <is>
          <t>Machinery and 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3 years</t>
        </is>
      </c>
      <c r="C23" s="4" t="inlineStr">
        <is>
          <t>3 years</t>
        </is>
      </c>
      <c r="D23" s="4" t="inlineStr">
        <is>
          <t xml:space="preserve"> </t>
        </is>
      </c>
    </row>
    <row r="24">
      <c r="A24" s="4" t="inlineStr">
        <is>
          <t>Machinery and 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t>
        </is>
      </c>
      <c r="B26" s="4" t="inlineStr">
        <is>
          <t>5 years</t>
        </is>
      </c>
      <c r="C26" s="4" t="inlineStr">
        <is>
          <t>5 years</t>
        </is>
      </c>
      <c r="D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97</v>
      </c>
      <c r="C4" s="5" t="n">
        <v>154</v>
      </c>
      <c r="D4" s="5" t="n">
        <v>564</v>
      </c>
      <c r="E4" s="5" t="n">
        <v>399</v>
      </c>
      <c r="F4" s="5" t="n">
        <v>746</v>
      </c>
      <c r="G4" s="5" t="n">
        <v>875</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Schedule of Depreciation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5" t="n">
        <v>197</v>
      </c>
      <c r="C4" s="5" t="n">
        <v>154</v>
      </c>
      <c r="D4" s="5" t="n">
        <v>564</v>
      </c>
      <c r="E4" s="5" t="n">
        <v>399</v>
      </c>
      <c r="F4" s="5" t="n">
        <v>746</v>
      </c>
      <c r="G4" s="5" t="n">
        <v>875</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and amortization expense</t>
        </is>
      </c>
      <c r="B7" s="6" t="n">
        <v>112</v>
      </c>
      <c r="C7" s="6" t="n">
        <v>59</v>
      </c>
      <c r="D7" s="6" t="n">
        <v>314</v>
      </c>
      <c r="E7" s="6" t="n">
        <v>218</v>
      </c>
      <c r="F7" s="6" t="n">
        <v>367</v>
      </c>
      <c r="G7" s="6" t="n">
        <v>568</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and amortization expense</t>
        </is>
      </c>
      <c r="B10" s="6" t="n">
        <v>50</v>
      </c>
      <c r="C10" s="6" t="n">
        <v>46</v>
      </c>
      <c r="D10" s="6" t="n">
        <v>99</v>
      </c>
      <c r="E10" s="6" t="n">
        <v>83</v>
      </c>
      <c r="F10" s="6" t="n">
        <v>179</v>
      </c>
      <c r="G10" s="6" t="n">
        <v>90</v>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reciation and amortization expense</t>
        </is>
      </c>
      <c r="B13" s="6" t="n">
        <v>21</v>
      </c>
      <c r="C13" s="6" t="n">
        <v>35</v>
      </c>
      <c r="D13" s="6" t="n">
        <v>84</v>
      </c>
      <c r="E13" s="6" t="n">
        <v>70</v>
      </c>
      <c r="F13" s="6" t="n">
        <v>138</v>
      </c>
      <c r="G13" s="6" t="n">
        <v>160</v>
      </c>
    </row>
    <row r="14">
      <c r="A14" s="4" t="inlineStr">
        <is>
          <t>Sales and Marke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preciation and amortization expense</t>
        </is>
      </c>
      <c r="B16" s="5" t="n">
        <v>14</v>
      </c>
      <c r="C16" s="5" t="n">
        <v>14</v>
      </c>
      <c r="D16" s="5" t="n">
        <v>67</v>
      </c>
      <c r="E16" s="5" t="n">
        <v>28</v>
      </c>
      <c r="F16" s="5" t="n">
        <v>62</v>
      </c>
      <c r="G16" s="5" t="n">
        <v>57</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Jun. 30,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Distributor fees and Marketing reimbursements</t>
        </is>
      </c>
      <c r="B3" s="5" t="n">
        <v>1620</v>
      </c>
      <c r="C3" s="5" t="n">
        <v>2834</v>
      </c>
      <c r="D3" s="5" t="n">
        <v>6348</v>
      </c>
    </row>
    <row r="4">
      <c r="A4" s="4" t="inlineStr">
        <is>
          <t>Accrued compensation</t>
        </is>
      </c>
      <c r="B4" s="6" t="n">
        <v>2921</v>
      </c>
      <c r="C4" s="6" t="n">
        <v>1687</v>
      </c>
      <c r="D4" s="6" t="n">
        <v>3453</v>
      </c>
    </row>
    <row r="5">
      <c r="A5" s="4" t="inlineStr">
        <is>
          <t>Accrued clinical trials and R&amp;D</t>
        </is>
      </c>
      <c r="B5" s="6" t="n">
        <v>3831</v>
      </c>
      <c r="C5" s="6" t="n">
        <v>3694</v>
      </c>
      <c r="D5" s="6" t="n">
        <v>228</v>
      </c>
    </row>
    <row r="6">
      <c r="A6" s="4" t="inlineStr">
        <is>
          <t>Accrued selling and marketing</t>
        </is>
      </c>
      <c r="B6" s="6" t="n">
        <v>678</v>
      </c>
      <c r="C6" s="6" t="n">
        <v>1110</v>
      </c>
      <c r="D6" s="6" t="n">
        <v>481</v>
      </c>
    </row>
    <row r="7">
      <c r="A7" s="4" t="inlineStr">
        <is>
          <t>Accrued professional fees</t>
        </is>
      </c>
      <c r="B7" s="6" t="n">
        <v>1292</v>
      </c>
      <c r="C7" s="6" t="n">
        <v>1505</v>
      </c>
      <c r="D7" s="6" t="n">
        <v>2105</v>
      </c>
    </row>
    <row r="8">
      <c r="A8" s="4" t="inlineStr">
        <is>
          <t>Accrued interest</t>
        </is>
      </c>
      <c r="B8" s="4" t="inlineStr">
        <is>
          <t xml:space="preserve"> </t>
        </is>
      </c>
      <c r="C8" s="4" t="inlineStr">
        <is>
          <t xml:space="preserve"> </t>
        </is>
      </c>
      <c r="D8" s="6" t="n">
        <v>489</v>
      </c>
    </row>
    <row r="9">
      <c r="A9" s="4" t="inlineStr">
        <is>
          <t>Accrued warranty</t>
        </is>
      </c>
      <c r="B9" s="6" t="n">
        <v>25</v>
      </c>
      <c r="C9" s="6" t="n">
        <v>44</v>
      </c>
      <c r="D9" s="6" t="n">
        <v>48</v>
      </c>
    </row>
    <row r="10">
      <c r="A10" s="4" t="inlineStr">
        <is>
          <t>Accrued restructuring</t>
        </is>
      </c>
      <c r="B10" s="4" t="inlineStr">
        <is>
          <t xml:space="preserve"> </t>
        </is>
      </c>
      <c r="C10" s="6" t="n">
        <v>655</v>
      </c>
      <c r="D10" s="4" t="inlineStr">
        <is>
          <t xml:space="preserve"> </t>
        </is>
      </c>
    </row>
    <row r="11">
      <c r="A11" s="4" t="inlineStr">
        <is>
          <t>Other accrued expenses</t>
        </is>
      </c>
      <c r="B11" s="6" t="n">
        <v>4357</v>
      </c>
      <c r="C11" s="6" t="n">
        <v>3966</v>
      </c>
      <c r="D11" s="6" t="n">
        <v>2641</v>
      </c>
    </row>
    <row r="12">
      <c r="A12" s="4" t="inlineStr">
        <is>
          <t>Total accrued expenses and other current liabilities</t>
        </is>
      </c>
      <c r="B12" s="5" t="n">
        <v>14724</v>
      </c>
      <c r="C12" s="5" t="n">
        <v>15495</v>
      </c>
      <c r="D12" s="5" t="n">
        <v>15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3" customWidth="1" min="2" max="2"/>
    <col width="39" customWidth="1" min="3" max="3"/>
    <col width="37" customWidth="1" min="4" max="4"/>
    <col width="13" customWidth="1" min="5" max="5"/>
    <col width="52" customWidth="1" min="6" max="6"/>
    <col width="50" customWidth="1" min="7" max="7"/>
    <col width="27" customWidth="1" min="8" max="8"/>
    <col width="66" customWidth="1" min="9" max="9"/>
    <col width="64" customWidth="1" min="10" max="10"/>
    <col width="37" customWidth="1" min="11" max="11"/>
    <col width="20" customWidth="1" min="12" max="12"/>
  </cols>
  <sheetData>
    <row r="1">
      <c r="A1" s="1" t="inlineStr">
        <is>
          <t>UNAUDITED CONDENSED CONSOLIDATED STATEMENTS OF STOCKHOLDERS' DEFICIT - USD ($) $ in Thousands</t>
        </is>
      </c>
      <c r="B1" s="2" t="inlineStr">
        <is>
          <t>Total</t>
        </is>
      </c>
      <c r="C1" s="2" t="inlineStr">
        <is>
          <t>Series A-1 Convertible Preferred Stock</t>
        </is>
      </c>
      <c r="D1" s="2" t="inlineStr">
        <is>
          <t>Series B Convertible Preferred Stock</t>
        </is>
      </c>
      <c r="E1" s="2" t="inlineStr">
        <is>
          <t>Common Stock</t>
        </is>
      </c>
      <c r="F1" s="2" t="inlineStr">
        <is>
          <t>Common Stock Series A-1 Convertible Preferred Stock</t>
        </is>
      </c>
      <c r="G1" s="2" t="inlineStr">
        <is>
          <t>Common Stock Series B Convertible Preferred Stock</t>
        </is>
      </c>
      <c r="H1" s="2" t="inlineStr">
        <is>
          <t>Additional Paid-in Capital</t>
        </is>
      </c>
      <c r="I1" s="2" t="inlineStr">
        <is>
          <t>Additional Paid-in Capital Series A-1 Convertible Preferred Stock</t>
        </is>
      </c>
      <c r="J1" s="2" t="inlineStr">
        <is>
          <t>Additional Paid-in Capital Series B Convertible Preferred Stock</t>
        </is>
      </c>
      <c r="K1" s="2" t="inlineStr">
        <is>
          <t>Accumulated Other Comprehensive Loss</t>
        </is>
      </c>
      <c r="L1" s="2" t="inlineStr">
        <is>
          <t>Accumulated Deficit</t>
        </is>
      </c>
    </row>
    <row r="2">
      <c r="A2" s="4" t="inlineStr">
        <is>
          <t>Beginning Balance at Dec. 31, 2021</t>
        </is>
      </c>
      <c r="B2" s="5" t="n">
        <v>4837</v>
      </c>
      <c r="C2" s="4" t="inlineStr">
        <is>
          <t xml:space="preserve"> </t>
        </is>
      </c>
      <c r="D2" s="4" t="inlineStr">
        <is>
          <t xml:space="preserve"> </t>
        </is>
      </c>
      <c r="E2" s="5" t="n">
        <v>3</v>
      </c>
      <c r="F2" s="4" t="inlineStr">
        <is>
          <t xml:space="preserve"> </t>
        </is>
      </c>
      <c r="G2" s="4" t="inlineStr">
        <is>
          <t xml:space="preserve"> </t>
        </is>
      </c>
      <c r="H2" s="5" t="n">
        <v>99282</v>
      </c>
      <c r="I2" s="4" t="inlineStr">
        <is>
          <t xml:space="preserve"> </t>
        </is>
      </c>
      <c r="J2" s="4" t="inlineStr">
        <is>
          <t xml:space="preserve"> </t>
        </is>
      </c>
      <c r="K2" s="4" t="inlineStr">
        <is>
          <t xml:space="preserve"> </t>
        </is>
      </c>
      <c r="L2" s="5" t="n">
        <v>-94448</v>
      </c>
    </row>
    <row r="3">
      <c r="A3" s="4" t="inlineStr">
        <is>
          <t>Beginning Balance (in shares) at Dec. 31, 2021</t>
        </is>
      </c>
      <c r="B3" s="4" t="inlineStr">
        <is>
          <t xml:space="preserve"> </t>
        </is>
      </c>
      <c r="C3" s="4" t="inlineStr">
        <is>
          <t xml:space="preserve"> </t>
        </is>
      </c>
      <c r="D3" s="4" t="inlineStr">
        <is>
          <t xml:space="preserve"> </t>
        </is>
      </c>
      <c r="E3" s="6" t="n">
        <v>2680736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t>
        </is>
      </c>
      <c r="B4" s="6" t="n">
        <v>128</v>
      </c>
      <c r="C4" s="4" t="inlineStr">
        <is>
          <t xml:space="preserve"> </t>
        </is>
      </c>
      <c r="D4" s="4" t="inlineStr">
        <is>
          <t xml:space="preserve"> </t>
        </is>
      </c>
      <c r="E4" s="4" t="inlineStr">
        <is>
          <t xml:space="preserve"> </t>
        </is>
      </c>
      <c r="F4" s="4" t="inlineStr">
        <is>
          <t xml:space="preserve"> </t>
        </is>
      </c>
      <c r="G4" s="4" t="inlineStr">
        <is>
          <t xml:space="preserve"> </t>
        </is>
      </c>
      <c r="H4" s="6" t="n">
        <v>128</v>
      </c>
      <c r="I4" s="4" t="inlineStr">
        <is>
          <t xml:space="preserve"> </t>
        </is>
      </c>
      <c r="J4" s="4" t="inlineStr">
        <is>
          <t xml:space="preserve"> </t>
        </is>
      </c>
      <c r="K4" s="4" t="inlineStr">
        <is>
          <t xml:space="preserve"> </t>
        </is>
      </c>
      <c r="L4" s="4" t="inlineStr">
        <is>
          <t xml:space="preserve"> </t>
        </is>
      </c>
    </row>
    <row r="5">
      <c r="A5" s="4" t="inlineStr">
        <is>
          <t>Exercise of stock options, (in shares)</t>
        </is>
      </c>
      <c r="B5" s="4" t="inlineStr">
        <is>
          <t xml:space="preserve"> </t>
        </is>
      </c>
      <c r="C5" s="4" t="inlineStr">
        <is>
          <t xml:space="preserve"> </t>
        </is>
      </c>
      <c r="D5" s="4" t="inlineStr">
        <is>
          <t xml:space="preserve"> </t>
        </is>
      </c>
      <c r="E5" s="6" t="n">
        <v>1285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expense</t>
        </is>
      </c>
      <c r="B6" s="6" t="n">
        <v>437</v>
      </c>
      <c r="C6" s="4" t="inlineStr">
        <is>
          <t xml:space="preserve"> </t>
        </is>
      </c>
      <c r="D6" s="4" t="inlineStr">
        <is>
          <t xml:space="preserve"> </t>
        </is>
      </c>
      <c r="E6" s="4" t="inlineStr">
        <is>
          <t xml:space="preserve"> </t>
        </is>
      </c>
      <c r="F6" s="4" t="inlineStr">
        <is>
          <t xml:space="preserve"> </t>
        </is>
      </c>
      <c r="G6" s="4" t="inlineStr">
        <is>
          <t xml:space="preserve"> </t>
        </is>
      </c>
      <c r="H6" s="6" t="n">
        <v>437</v>
      </c>
      <c r="I6" s="4" t="inlineStr">
        <is>
          <t xml:space="preserve"> </t>
        </is>
      </c>
      <c r="J6" s="4" t="inlineStr">
        <is>
          <t xml:space="preserve"> </t>
        </is>
      </c>
      <c r="K6" s="4" t="inlineStr">
        <is>
          <t xml:space="preserve"> </t>
        </is>
      </c>
      <c r="L6" s="4" t="inlineStr">
        <is>
          <t xml:space="preserve"> </t>
        </is>
      </c>
    </row>
    <row r="7">
      <c r="A7" s="4" t="inlineStr">
        <is>
          <t>Issuance of Legacy Allurion convertible preferred stock for the exercise of warrants</t>
        </is>
      </c>
      <c r="B7" s="4" t="inlineStr">
        <is>
          <t xml:space="preserve"> </t>
        </is>
      </c>
      <c r="C7" s="5" t="n">
        <v>24</v>
      </c>
      <c r="D7" s="5" t="n">
        <v>4</v>
      </c>
      <c r="E7" s="4" t="inlineStr">
        <is>
          <t xml:space="preserve"> </t>
        </is>
      </c>
      <c r="F7" s="4" t="inlineStr">
        <is>
          <t xml:space="preserve"> </t>
        </is>
      </c>
      <c r="G7" s="4" t="inlineStr">
        <is>
          <t xml:space="preserve"> </t>
        </is>
      </c>
      <c r="H7" s="4" t="inlineStr">
        <is>
          <t xml:space="preserve"> </t>
        </is>
      </c>
      <c r="I7" s="5" t="n">
        <v>24</v>
      </c>
      <c r="J7" s="5" t="n">
        <v>4</v>
      </c>
      <c r="K7" s="4" t="inlineStr">
        <is>
          <t xml:space="preserve"> </t>
        </is>
      </c>
      <c r="L7" s="4" t="inlineStr">
        <is>
          <t xml:space="preserve"> </t>
        </is>
      </c>
    </row>
    <row r="8">
      <c r="A8" s="4" t="inlineStr">
        <is>
          <t>Issuance of Legacy Allurion convertible preferred stock for the exercise of warrants (in shares)</t>
        </is>
      </c>
      <c r="B8" s="4" t="inlineStr">
        <is>
          <t xml:space="preserve"> </t>
        </is>
      </c>
      <c r="C8" s="4" t="inlineStr">
        <is>
          <t xml:space="preserve"> </t>
        </is>
      </c>
      <c r="D8" s="4" t="inlineStr">
        <is>
          <t xml:space="preserve"> </t>
        </is>
      </c>
      <c r="E8" s="4" t="inlineStr">
        <is>
          <t xml:space="preserve"> </t>
        </is>
      </c>
      <c r="F8" s="6" t="n">
        <v>5611</v>
      </c>
      <c r="G8" s="6" t="n">
        <v>102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for the exercise of Public Warrants (in shares)</t>
        </is>
      </c>
      <c r="B9" s="4" t="inlineStr">
        <is>
          <t xml:space="preserve"> </t>
        </is>
      </c>
      <c r="C9" s="4" t="inlineStr">
        <is>
          <t xml:space="preserve"> </t>
        </is>
      </c>
      <c r="D9" s="4" t="inlineStr">
        <is>
          <t xml:space="preserve"> </t>
        </is>
      </c>
      <c r="E9" s="6" t="n">
        <v>13728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t>
        </is>
      </c>
      <c r="B10" s="6" t="n">
        <v>-377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7744</v>
      </c>
    </row>
    <row r="11">
      <c r="A11" s="4" t="inlineStr">
        <is>
          <t>Ending Balance at Dec. 31, 2022</t>
        </is>
      </c>
      <c r="B11" s="6" t="n">
        <v>-32314</v>
      </c>
      <c r="C11" s="4" t="inlineStr">
        <is>
          <t xml:space="preserve"> </t>
        </is>
      </c>
      <c r="D11" s="4" t="inlineStr">
        <is>
          <t xml:space="preserve"> </t>
        </is>
      </c>
      <c r="E11" s="5" t="n">
        <v>3</v>
      </c>
      <c r="F11" s="4" t="inlineStr">
        <is>
          <t xml:space="preserve"> </t>
        </is>
      </c>
      <c r="G11" s="4" t="inlineStr">
        <is>
          <t xml:space="preserve"> </t>
        </is>
      </c>
      <c r="H11" s="6" t="n">
        <v>99875</v>
      </c>
      <c r="I11" s="4" t="inlineStr">
        <is>
          <t xml:space="preserve"> </t>
        </is>
      </c>
      <c r="J11" s="4" t="inlineStr">
        <is>
          <t xml:space="preserve"> </t>
        </is>
      </c>
      <c r="K11" s="5" t="n">
        <v>0</v>
      </c>
      <c r="L11" s="6" t="n">
        <v>-132192</v>
      </c>
    </row>
    <row r="12">
      <c r="A12" s="4" t="inlineStr">
        <is>
          <t>Ending Balance (in shares) at Dec. 31, 2022</t>
        </is>
      </c>
      <c r="B12" s="4" t="inlineStr">
        <is>
          <t xml:space="preserve"> </t>
        </is>
      </c>
      <c r="C12" s="4" t="inlineStr">
        <is>
          <t xml:space="preserve"> </t>
        </is>
      </c>
      <c r="D12" s="4" t="inlineStr">
        <is>
          <t xml:space="preserve"> </t>
        </is>
      </c>
      <c r="E12" s="6" t="n">
        <v>2707985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stock options</t>
        </is>
      </c>
      <c r="B13" s="6" t="n">
        <v>20</v>
      </c>
      <c r="C13" s="4" t="inlineStr">
        <is>
          <t xml:space="preserve"> </t>
        </is>
      </c>
      <c r="D13" s="4" t="inlineStr">
        <is>
          <t xml:space="preserve"> </t>
        </is>
      </c>
      <c r="E13" s="4" t="inlineStr">
        <is>
          <t xml:space="preserve"> </t>
        </is>
      </c>
      <c r="F13" s="4" t="inlineStr">
        <is>
          <t xml:space="preserve"> </t>
        </is>
      </c>
      <c r="G13" s="4" t="inlineStr">
        <is>
          <t xml:space="preserve"> </t>
        </is>
      </c>
      <c r="H13" s="6" t="n">
        <v>20</v>
      </c>
      <c r="I13" s="4" t="inlineStr">
        <is>
          <t xml:space="preserve"> </t>
        </is>
      </c>
      <c r="J13" s="4" t="inlineStr">
        <is>
          <t xml:space="preserve"> </t>
        </is>
      </c>
      <c r="K13" s="4" t="inlineStr">
        <is>
          <t xml:space="preserve"> </t>
        </is>
      </c>
      <c r="L13" s="4" t="inlineStr">
        <is>
          <t xml:space="preserve"> </t>
        </is>
      </c>
    </row>
    <row r="14">
      <c r="A14" s="4" t="inlineStr">
        <is>
          <t>Exercise of stock options, (in shares)</t>
        </is>
      </c>
      <c r="B14" s="4" t="inlineStr">
        <is>
          <t xml:space="preserve"> </t>
        </is>
      </c>
      <c r="C14" s="4" t="inlineStr">
        <is>
          <t xml:space="preserve"> </t>
        </is>
      </c>
      <c r="D14" s="4" t="inlineStr">
        <is>
          <t xml:space="preserve"> </t>
        </is>
      </c>
      <c r="E14" s="6" t="n">
        <v>1537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expense</t>
        </is>
      </c>
      <c r="B15" s="6" t="n">
        <v>409</v>
      </c>
      <c r="C15" s="4" t="inlineStr">
        <is>
          <t xml:space="preserve"> </t>
        </is>
      </c>
      <c r="D15" s="4" t="inlineStr">
        <is>
          <t xml:space="preserve"> </t>
        </is>
      </c>
      <c r="E15" s="4" t="inlineStr">
        <is>
          <t xml:space="preserve"> </t>
        </is>
      </c>
      <c r="F15" s="4" t="inlineStr">
        <is>
          <t xml:space="preserve"> </t>
        </is>
      </c>
      <c r="G15" s="4" t="inlineStr">
        <is>
          <t xml:space="preserve"> </t>
        </is>
      </c>
      <c r="H15" s="6" t="n">
        <v>409</v>
      </c>
      <c r="I15" s="4" t="inlineStr">
        <is>
          <t xml:space="preserve"> </t>
        </is>
      </c>
      <c r="J15" s="4" t="inlineStr">
        <is>
          <t xml:space="preserve"> </t>
        </is>
      </c>
      <c r="K15" s="4" t="inlineStr">
        <is>
          <t xml:space="preserve"> </t>
        </is>
      </c>
      <c r="L15" s="4" t="inlineStr">
        <is>
          <t xml:space="preserve"> </t>
        </is>
      </c>
    </row>
    <row r="16">
      <c r="A16" s="4" t="inlineStr">
        <is>
          <t>Issuance of Legacy Allurion convertible preferred stock for the exercise of warrants</t>
        </is>
      </c>
      <c r="B16" s="6" t="n">
        <v>29</v>
      </c>
      <c r="C16" s="4" t="inlineStr">
        <is>
          <t xml:space="preserve"> </t>
        </is>
      </c>
      <c r="D16" s="4" t="inlineStr">
        <is>
          <t xml:space="preserve"> </t>
        </is>
      </c>
      <c r="E16" s="4" t="inlineStr">
        <is>
          <t xml:space="preserve"> </t>
        </is>
      </c>
      <c r="F16" s="4" t="inlineStr">
        <is>
          <t xml:space="preserve"> </t>
        </is>
      </c>
      <c r="G16" s="4" t="inlineStr">
        <is>
          <t xml:space="preserve"> </t>
        </is>
      </c>
      <c r="H16" s="6" t="n">
        <v>29</v>
      </c>
      <c r="I16" s="4" t="inlineStr">
        <is>
          <t xml:space="preserve"> </t>
        </is>
      </c>
      <c r="J16" s="4" t="inlineStr">
        <is>
          <t xml:space="preserve"> </t>
        </is>
      </c>
      <c r="K16" s="4" t="inlineStr">
        <is>
          <t xml:space="preserve"> </t>
        </is>
      </c>
      <c r="L16" s="4" t="inlineStr">
        <is>
          <t xml:space="preserve"> </t>
        </is>
      </c>
    </row>
    <row r="17">
      <c r="A17" s="4" t="inlineStr">
        <is>
          <t>Issuance of Legacy Allurion convertible preferred stock for the exercise of warrants (in shares)</t>
        </is>
      </c>
      <c r="B17" s="4" t="inlineStr">
        <is>
          <t xml:space="preserve"> </t>
        </is>
      </c>
      <c r="C17" s="4" t="inlineStr">
        <is>
          <t xml:space="preserve"> </t>
        </is>
      </c>
      <c r="D17" s="4" t="inlineStr">
        <is>
          <t xml:space="preserve"> </t>
        </is>
      </c>
      <c r="E17" s="6" t="n">
        <v>35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6" t="n">
        <v>-178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7801</v>
      </c>
    </row>
    <row r="19">
      <c r="A19" s="4" t="inlineStr">
        <is>
          <t>Ending Balance at Mar. 31, 2023</t>
        </is>
      </c>
      <c r="B19" s="6" t="n">
        <v>-49657</v>
      </c>
      <c r="C19" s="4" t="inlineStr">
        <is>
          <t xml:space="preserve"> </t>
        </is>
      </c>
      <c r="D19" s="4" t="inlineStr">
        <is>
          <t xml:space="preserve"> </t>
        </is>
      </c>
      <c r="E19" s="5" t="n">
        <v>3</v>
      </c>
      <c r="F19" s="4" t="inlineStr">
        <is>
          <t xml:space="preserve"> </t>
        </is>
      </c>
      <c r="G19" s="4" t="inlineStr">
        <is>
          <t xml:space="preserve"> </t>
        </is>
      </c>
      <c r="H19" s="6" t="n">
        <v>100333</v>
      </c>
      <c r="I19" s="4" t="inlineStr">
        <is>
          <t xml:space="preserve"> </t>
        </is>
      </c>
      <c r="J19" s="4" t="inlineStr">
        <is>
          <t xml:space="preserve"> </t>
        </is>
      </c>
      <c r="K19" s="6" t="n">
        <v>0</v>
      </c>
      <c r="L19" s="6" t="n">
        <v>-149993</v>
      </c>
    </row>
    <row r="20">
      <c r="A20" s="4" t="inlineStr">
        <is>
          <t>Ending Balance (in shares) at Mar. 31, 2023</t>
        </is>
      </c>
      <c r="B20" s="4" t="inlineStr">
        <is>
          <t xml:space="preserve"> </t>
        </is>
      </c>
      <c r="C20" s="4" t="inlineStr">
        <is>
          <t xml:space="preserve"> </t>
        </is>
      </c>
      <c r="D20" s="4" t="inlineStr">
        <is>
          <t xml:space="preserve"> </t>
        </is>
      </c>
      <c r="E20" s="6" t="n">
        <v>2709878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Dec. 31, 2022</t>
        </is>
      </c>
      <c r="B21" s="6" t="n">
        <v>-32314</v>
      </c>
      <c r="C21" s="4" t="inlineStr">
        <is>
          <t xml:space="preserve"> </t>
        </is>
      </c>
      <c r="D21" s="4" t="inlineStr">
        <is>
          <t xml:space="preserve"> </t>
        </is>
      </c>
      <c r="E21" s="5" t="n">
        <v>3</v>
      </c>
      <c r="F21" s="4" t="inlineStr">
        <is>
          <t xml:space="preserve"> </t>
        </is>
      </c>
      <c r="G21" s="4" t="inlineStr">
        <is>
          <t xml:space="preserve"> </t>
        </is>
      </c>
      <c r="H21" s="6" t="n">
        <v>99875</v>
      </c>
      <c r="I21" s="4" t="inlineStr">
        <is>
          <t xml:space="preserve"> </t>
        </is>
      </c>
      <c r="J21" s="4" t="inlineStr">
        <is>
          <t xml:space="preserve"> </t>
        </is>
      </c>
      <c r="K21" s="6" t="n">
        <v>0</v>
      </c>
      <c r="L21" s="6" t="n">
        <v>-132192</v>
      </c>
    </row>
    <row r="22">
      <c r="A22" s="4" t="inlineStr">
        <is>
          <t>Beginning Balance (in shares) at Dec. 31, 2022</t>
        </is>
      </c>
      <c r="B22" s="4" t="inlineStr">
        <is>
          <t xml:space="preserve"> </t>
        </is>
      </c>
      <c r="C22" s="4" t="inlineStr">
        <is>
          <t xml:space="preserve"> </t>
        </is>
      </c>
      <c r="D22" s="4" t="inlineStr">
        <is>
          <t xml:space="preserve"> </t>
        </is>
      </c>
      <c r="E22" s="6" t="n">
        <v>2707985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loss)</t>
        </is>
      </c>
      <c r="B23" s="6" t="n">
        <v>-397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Jun. 30, 2023</t>
        </is>
      </c>
      <c r="B24" s="6" t="n">
        <v>-71218</v>
      </c>
      <c r="C24" s="4" t="inlineStr">
        <is>
          <t xml:space="preserve"> </t>
        </is>
      </c>
      <c r="D24" s="4" t="inlineStr">
        <is>
          <t xml:space="preserve"> </t>
        </is>
      </c>
      <c r="E24" s="5" t="n">
        <v>3</v>
      </c>
      <c r="F24" s="4" t="inlineStr">
        <is>
          <t xml:space="preserve"> </t>
        </is>
      </c>
      <c r="G24" s="4" t="inlineStr">
        <is>
          <t xml:space="preserve"> </t>
        </is>
      </c>
      <c r="H24" s="6" t="n">
        <v>100768</v>
      </c>
      <c r="I24" s="4" t="inlineStr">
        <is>
          <t xml:space="preserve"> </t>
        </is>
      </c>
      <c r="J24" s="4" t="inlineStr">
        <is>
          <t xml:space="preserve"> </t>
        </is>
      </c>
      <c r="K24" s="6" t="n">
        <v>0</v>
      </c>
      <c r="L24" s="6" t="n">
        <v>-171989</v>
      </c>
    </row>
    <row r="25">
      <c r="A25" s="4" t="inlineStr">
        <is>
          <t>Ending Balance (in shares) at Jun. 30, 2023</t>
        </is>
      </c>
      <c r="B25" s="4" t="inlineStr">
        <is>
          <t xml:space="preserve"> </t>
        </is>
      </c>
      <c r="C25" s="4" t="inlineStr">
        <is>
          <t xml:space="preserve"> </t>
        </is>
      </c>
      <c r="D25" s="4" t="inlineStr">
        <is>
          <t xml:space="preserve"> </t>
        </is>
      </c>
      <c r="E25" s="6" t="n">
        <v>271269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2</t>
        </is>
      </c>
      <c r="B26" s="6" t="n">
        <v>-32314</v>
      </c>
      <c r="C26" s="4" t="inlineStr">
        <is>
          <t xml:space="preserve"> </t>
        </is>
      </c>
      <c r="D26" s="4" t="inlineStr">
        <is>
          <t xml:space="preserve"> </t>
        </is>
      </c>
      <c r="E26" s="5" t="n">
        <v>3</v>
      </c>
      <c r="F26" s="4" t="inlineStr">
        <is>
          <t xml:space="preserve"> </t>
        </is>
      </c>
      <c r="G26" s="4" t="inlineStr">
        <is>
          <t xml:space="preserve"> </t>
        </is>
      </c>
      <c r="H26" s="6" t="n">
        <v>99875</v>
      </c>
      <c r="I26" s="4" t="inlineStr">
        <is>
          <t xml:space="preserve"> </t>
        </is>
      </c>
      <c r="J26" s="4" t="inlineStr">
        <is>
          <t xml:space="preserve"> </t>
        </is>
      </c>
      <c r="K26" s="6" t="n">
        <v>0</v>
      </c>
      <c r="L26" s="6" t="n">
        <v>-132192</v>
      </c>
    </row>
    <row r="27">
      <c r="A27" s="4" t="inlineStr">
        <is>
          <t>Beginning Balance (in shares) at Dec. 31, 2022</t>
        </is>
      </c>
      <c r="B27" s="4" t="inlineStr">
        <is>
          <t xml:space="preserve"> </t>
        </is>
      </c>
      <c r="C27" s="4" t="inlineStr">
        <is>
          <t xml:space="preserve"> </t>
        </is>
      </c>
      <c r="D27" s="4" t="inlineStr">
        <is>
          <t xml:space="preserve"> </t>
        </is>
      </c>
      <c r="E27" s="6" t="n">
        <v>2707985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of stock options</t>
        </is>
      </c>
      <c r="B28" s="6" t="n">
        <v>145</v>
      </c>
      <c r="C28" s="4" t="inlineStr">
        <is>
          <t xml:space="preserve"> </t>
        </is>
      </c>
      <c r="D28" s="4" t="inlineStr">
        <is>
          <t xml:space="preserve"> </t>
        </is>
      </c>
      <c r="E28" s="4" t="inlineStr">
        <is>
          <t xml:space="preserve"> </t>
        </is>
      </c>
      <c r="F28" s="4" t="inlineStr">
        <is>
          <t xml:space="preserve"> </t>
        </is>
      </c>
      <c r="G28" s="4" t="inlineStr">
        <is>
          <t xml:space="preserve"> </t>
        </is>
      </c>
      <c r="H28" s="6" t="n">
        <v>145</v>
      </c>
      <c r="I28" s="4" t="inlineStr">
        <is>
          <t xml:space="preserve"> </t>
        </is>
      </c>
      <c r="J28" s="4" t="inlineStr">
        <is>
          <t xml:space="preserve"> </t>
        </is>
      </c>
      <c r="K28" s="4" t="inlineStr">
        <is>
          <t xml:space="preserve"> </t>
        </is>
      </c>
      <c r="L28" s="4" t="inlineStr">
        <is>
          <t xml:space="preserve"> </t>
        </is>
      </c>
    </row>
    <row r="29">
      <c r="A29" s="4" t="inlineStr">
        <is>
          <t>Exercise of stock options, (in shares)</t>
        </is>
      </c>
      <c r="B29" s="4" t="inlineStr">
        <is>
          <t xml:space="preserve"> </t>
        </is>
      </c>
      <c r="C29" s="4" t="inlineStr">
        <is>
          <t xml:space="preserve"> </t>
        </is>
      </c>
      <c r="D29" s="4" t="inlineStr">
        <is>
          <t xml:space="preserve"> </t>
        </is>
      </c>
      <c r="E29" s="6" t="n">
        <v>2985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 expense</t>
        </is>
      </c>
      <c r="B30" s="6" t="n">
        <v>8357</v>
      </c>
      <c r="C30" s="4" t="inlineStr">
        <is>
          <t xml:space="preserve"> </t>
        </is>
      </c>
      <c r="D30" s="4" t="inlineStr">
        <is>
          <t xml:space="preserve"> </t>
        </is>
      </c>
      <c r="E30" s="4" t="inlineStr">
        <is>
          <t xml:space="preserve"> </t>
        </is>
      </c>
      <c r="F30" s="4" t="inlineStr">
        <is>
          <t xml:space="preserve"> </t>
        </is>
      </c>
      <c r="G30" s="4" t="inlineStr">
        <is>
          <t xml:space="preserve"> </t>
        </is>
      </c>
      <c r="H30" s="6" t="n">
        <v>8357</v>
      </c>
      <c r="I30" s="4" t="inlineStr">
        <is>
          <t xml:space="preserve"> </t>
        </is>
      </c>
      <c r="J30" s="4" t="inlineStr">
        <is>
          <t xml:space="preserve"> </t>
        </is>
      </c>
      <c r="K30" s="4" t="inlineStr">
        <is>
          <t xml:space="preserve"> </t>
        </is>
      </c>
      <c r="L30" s="4" t="inlineStr">
        <is>
          <t xml:space="preserve"> </t>
        </is>
      </c>
    </row>
    <row r="31">
      <c r="A31" s="4" t="inlineStr">
        <is>
          <t>Issuance of Legacy Allurion convertible preferred stock for the exercise of warrants</t>
        </is>
      </c>
      <c r="B31" s="4" t="inlineStr">
        <is>
          <t xml:space="preserve"> </t>
        </is>
      </c>
      <c r="C31" s="5" t="n">
        <v>6</v>
      </c>
      <c r="D31" s="5" t="n">
        <v>89</v>
      </c>
      <c r="E31" s="4" t="inlineStr">
        <is>
          <t xml:space="preserve"> </t>
        </is>
      </c>
      <c r="F31" s="4" t="inlineStr">
        <is>
          <t xml:space="preserve"> </t>
        </is>
      </c>
      <c r="G31" s="4" t="inlineStr">
        <is>
          <t xml:space="preserve"> </t>
        </is>
      </c>
      <c r="H31" s="4" t="inlineStr">
        <is>
          <t xml:space="preserve"> </t>
        </is>
      </c>
      <c r="I31" s="5" t="n">
        <v>6</v>
      </c>
      <c r="J31" s="5" t="n">
        <v>89</v>
      </c>
      <c r="K31" s="4" t="inlineStr">
        <is>
          <t xml:space="preserve"> </t>
        </is>
      </c>
      <c r="L31" s="4" t="inlineStr">
        <is>
          <t xml:space="preserve"> </t>
        </is>
      </c>
    </row>
    <row r="32">
      <c r="A32" s="4" t="inlineStr">
        <is>
          <t>Issuance of Legacy Allurion convertible preferred stock for the exercise of warrants (in shares)</t>
        </is>
      </c>
      <c r="B32" s="4" t="inlineStr">
        <is>
          <t xml:space="preserve"> </t>
        </is>
      </c>
      <c r="C32" s="4" t="inlineStr">
        <is>
          <t xml:space="preserve"> </t>
        </is>
      </c>
      <c r="D32" s="4" t="inlineStr">
        <is>
          <t xml:space="preserve"> </t>
        </is>
      </c>
      <c r="E32" s="4" t="inlineStr">
        <is>
          <t xml:space="preserve"> </t>
        </is>
      </c>
      <c r="F32" s="6" t="n">
        <v>492</v>
      </c>
      <c r="G32" s="6" t="n">
        <v>853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rse recapitalization, net of transaction costs</t>
        </is>
      </c>
      <c r="B33" s="6" t="n">
        <v>58573</v>
      </c>
      <c r="C33" s="4" t="inlineStr">
        <is>
          <t xml:space="preserve"> </t>
        </is>
      </c>
      <c r="D33" s="4" t="inlineStr">
        <is>
          <t xml:space="preserve"> </t>
        </is>
      </c>
      <c r="E33" s="5" t="n">
        <v>1</v>
      </c>
      <c r="F33" s="4" t="inlineStr">
        <is>
          <t xml:space="preserve"> </t>
        </is>
      </c>
      <c r="G33" s="4" t="inlineStr">
        <is>
          <t xml:space="preserve"> </t>
        </is>
      </c>
      <c r="H33" s="6" t="n">
        <v>58572</v>
      </c>
      <c r="I33" s="4" t="inlineStr">
        <is>
          <t xml:space="preserve"> </t>
        </is>
      </c>
      <c r="J33" s="4" t="inlineStr">
        <is>
          <t xml:space="preserve"> </t>
        </is>
      </c>
      <c r="K33" s="4" t="inlineStr">
        <is>
          <t xml:space="preserve"> </t>
        </is>
      </c>
      <c r="L33" s="4" t="inlineStr">
        <is>
          <t xml:space="preserve"> </t>
        </is>
      </c>
    </row>
    <row r="34">
      <c r="A34" s="4" t="inlineStr">
        <is>
          <t>Reverse recapitalization, net of transaction costs (in shares)</t>
        </is>
      </c>
      <c r="B34" s="4" t="inlineStr">
        <is>
          <t xml:space="preserve"> </t>
        </is>
      </c>
      <c r="C34" s="4" t="inlineStr">
        <is>
          <t xml:space="preserve"> </t>
        </is>
      </c>
      <c r="D34" s="4" t="inlineStr">
        <is>
          <t xml:space="preserve"> </t>
        </is>
      </c>
      <c r="E34" s="6" t="n">
        <v>1373587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cognition of warrant liabilities in connection with the Merger</t>
        </is>
      </c>
      <c r="B35" s="6" t="n">
        <v>-13762</v>
      </c>
      <c r="C35" s="4" t="inlineStr">
        <is>
          <t xml:space="preserve"> </t>
        </is>
      </c>
      <c r="D35" s="4" t="inlineStr">
        <is>
          <t xml:space="preserve"> </t>
        </is>
      </c>
      <c r="E35" s="4" t="inlineStr">
        <is>
          <t xml:space="preserve"> </t>
        </is>
      </c>
      <c r="F35" s="4" t="inlineStr">
        <is>
          <t xml:space="preserve"> </t>
        </is>
      </c>
      <c r="G35" s="4" t="inlineStr">
        <is>
          <t xml:space="preserve"> </t>
        </is>
      </c>
      <c r="H35" s="6" t="n">
        <v>-13762</v>
      </c>
      <c r="I35" s="4" t="inlineStr">
        <is>
          <t xml:space="preserve"> </t>
        </is>
      </c>
      <c r="J35" s="4" t="inlineStr">
        <is>
          <t xml:space="preserve"> </t>
        </is>
      </c>
      <c r="K35" s="4" t="inlineStr">
        <is>
          <t xml:space="preserve"> </t>
        </is>
      </c>
      <c r="L35" s="4" t="inlineStr">
        <is>
          <t xml:space="preserve"> </t>
        </is>
      </c>
    </row>
    <row r="36">
      <c r="A36" s="4" t="inlineStr">
        <is>
          <t>Issuance of common stock in connection with vesting of RSU awards (in shares)</t>
        </is>
      </c>
      <c r="B36" s="4" t="inlineStr">
        <is>
          <t xml:space="preserve"> </t>
        </is>
      </c>
      <c r="C36" s="4" t="inlineStr">
        <is>
          <t xml:space="preserve"> </t>
        </is>
      </c>
      <c r="D36" s="4" t="inlineStr">
        <is>
          <t xml:space="preserve"> </t>
        </is>
      </c>
      <c r="E36" s="6" t="n">
        <v>9184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for the conversion of convertible notes</t>
        </is>
      </c>
      <c r="B37" s="6" t="n">
        <v>25570</v>
      </c>
      <c r="C37" s="4" t="inlineStr">
        <is>
          <t xml:space="preserve"> </t>
        </is>
      </c>
      <c r="D37" s="4" t="inlineStr">
        <is>
          <t xml:space="preserve"> </t>
        </is>
      </c>
      <c r="E37" s="5" t="n">
        <v>1</v>
      </c>
      <c r="F37" s="4" t="inlineStr">
        <is>
          <t xml:space="preserve"> </t>
        </is>
      </c>
      <c r="G37" s="4" t="inlineStr">
        <is>
          <t xml:space="preserve"> </t>
        </is>
      </c>
      <c r="H37" s="6" t="n">
        <v>25569</v>
      </c>
      <c r="I37" s="4" t="inlineStr">
        <is>
          <t xml:space="preserve"> </t>
        </is>
      </c>
      <c r="J37" s="4" t="inlineStr">
        <is>
          <t xml:space="preserve"> </t>
        </is>
      </c>
      <c r="K37" s="4" t="inlineStr">
        <is>
          <t xml:space="preserve"> </t>
        </is>
      </c>
      <c r="L37" s="4" t="inlineStr">
        <is>
          <t xml:space="preserve"> </t>
        </is>
      </c>
    </row>
    <row r="38">
      <c r="A38" s="4" t="inlineStr">
        <is>
          <t>Issuance of common stock for the conversion of convertible notes (in shares)</t>
        </is>
      </c>
      <c r="B38" s="4" t="inlineStr">
        <is>
          <t xml:space="preserve"> </t>
        </is>
      </c>
      <c r="C38" s="4" t="inlineStr">
        <is>
          <t xml:space="preserve"> </t>
        </is>
      </c>
      <c r="D38" s="4" t="inlineStr">
        <is>
          <t xml:space="preserve"> </t>
        </is>
      </c>
      <c r="E38" s="6" t="n">
        <v>33012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cognition of earn-out liabilities (Note 3)</t>
        </is>
      </c>
      <c r="B39" s="6" t="n">
        <v>-53040</v>
      </c>
      <c r="C39" s="4" t="inlineStr">
        <is>
          <t xml:space="preserve"> </t>
        </is>
      </c>
      <c r="D39" s="4" t="inlineStr">
        <is>
          <t xml:space="preserve"> </t>
        </is>
      </c>
      <c r="E39" s="4" t="inlineStr">
        <is>
          <t xml:space="preserve"> </t>
        </is>
      </c>
      <c r="F39" s="4" t="inlineStr">
        <is>
          <t xml:space="preserve"> </t>
        </is>
      </c>
      <c r="G39" s="4" t="inlineStr">
        <is>
          <t xml:space="preserve"> </t>
        </is>
      </c>
      <c r="H39" s="6" t="n">
        <v>-53040</v>
      </c>
      <c r="I39" s="4" t="inlineStr">
        <is>
          <t xml:space="preserve"> </t>
        </is>
      </c>
      <c r="J39" s="4" t="inlineStr">
        <is>
          <t xml:space="preserve"> </t>
        </is>
      </c>
      <c r="K39" s="4" t="inlineStr">
        <is>
          <t xml:space="preserve"> </t>
        </is>
      </c>
      <c r="L39" s="4" t="inlineStr">
        <is>
          <t xml:space="preserve"> </t>
        </is>
      </c>
    </row>
    <row r="40">
      <c r="A40" s="4" t="inlineStr">
        <is>
          <t>Reclassification of Legacy Allurion liabilitiy classified warrants to equity classification</t>
        </is>
      </c>
      <c r="B40" s="6" t="n">
        <v>929</v>
      </c>
      <c r="C40" s="4" t="inlineStr">
        <is>
          <t xml:space="preserve"> </t>
        </is>
      </c>
      <c r="D40" s="4" t="inlineStr">
        <is>
          <t xml:space="preserve"> </t>
        </is>
      </c>
      <c r="E40" s="4" t="inlineStr">
        <is>
          <t xml:space="preserve"> </t>
        </is>
      </c>
      <c r="F40" s="4" t="inlineStr">
        <is>
          <t xml:space="preserve"> </t>
        </is>
      </c>
      <c r="G40" s="4" t="inlineStr">
        <is>
          <t xml:space="preserve"> </t>
        </is>
      </c>
      <c r="H40" s="6" t="n">
        <v>929</v>
      </c>
      <c r="I40" s="4" t="inlineStr">
        <is>
          <t xml:space="preserve"> </t>
        </is>
      </c>
      <c r="J40" s="4" t="inlineStr">
        <is>
          <t xml:space="preserve"> </t>
        </is>
      </c>
      <c r="K40" s="4" t="inlineStr">
        <is>
          <t xml:space="preserve"> </t>
        </is>
      </c>
      <c r="L40" s="4" t="inlineStr">
        <is>
          <t xml:space="preserve"> </t>
        </is>
      </c>
    </row>
    <row r="41">
      <c r="A41" s="4" t="inlineStr">
        <is>
          <t>Derecognition of liabilities associated with the Backstop Shares, Hunter shares, and the additional RTW and Fortress shares and issuance of related shares</t>
        </is>
      </c>
      <c r="B41" s="6" t="n">
        <v>16098</v>
      </c>
      <c r="C41" s="4" t="inlineStr">
        <is>
          <t xml:space="preserve"> </t>
        </is>
      </c>
      <c r="D41" s="4" t="inlineStr">
        <is>
          <t xml:space="preserve"> </t>
        </is>
      </c>
      <c r="E41" s="4" t="inlineStr">
        <is>
          <t xml:space="preserve"> </t>
        </is>
      </c>
      <c r="F41" s="4" t="inlineStr">
        <is>
          <t xml:space="preserve"> </t>
        </is>
      </c>
      <c r="G41" s="4" t="inlineStr">
        <is>
          <t xml:space="preserve"> </t>
        </is>
      </c>
      <c r="H41" s="6" t="n">
        <v>16098</v>
      </c>
      <c r="I41" s="4" t="inlineStr">
        <is>
          <t xml:space="preserve"> </t>
        </is>
      </c>
      <c r="J41" s="4" t="inlineStr">
        <is>
          <t xml:space="preserve"> </t>
        </is>
      </c>
      <c r="K41" s="4" t="inlineStr">
        <is>
          <t xml:space="preserve"> </t>
        </is>
      </c>
      <c r="L41" s="4" t="inlineStr">
        <is>
          <t xml:space="preserve"> </t>
        </is>
      </c>
    </row>
    <row r="42">
      <c r="A42" s="4" t="inlineStr">
        <is>
          <t>Derecognition of liabilities associated with the Backstop Shares, Hunter shares, and the additional RTW and Fortress shares and issuance of related shares (in shares)</t>
        </is>
      </c>
      <c r="B42" s="4" t="inlineStr">
        <is>
          <t xml:space="preserve"> </t>
        </is>
      </c>
      <c r="C42" s="4" t="inlineStr">
        <is>
          <t xml:space="preserve"> </t>
        </is>
      </c>
      <c r="D42" s="4" t="inlineStr">
        <is>
          <t xml:space="preserve"> </t>
        </is>
      </c>
      <c r="E42" s="6" t="n">
        <v>228769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for the exercise of Public Warrants</t>
        </is>
      </c>
      <c r="B43" s="6" t="n">
        <v>46</v>
      </c>
      <c r="C43" s="4" t="inlineStr">
        <is>
          <t xml:space="preserve"> </t>
        </is>
      </c>
      <c r="D43" s="4" t="inlineStr">
        <is>
          <t xml:space="preserve"> </t>
        </is>
      </c>
      <c r="E43" s="4" t="inlineStr">
        <is>
          <t xml:space="preserve"> </t>
        </is>
      </c>
      <c r="F43" s="4" t="inlineStr">
        <is>
          <t xml:space="preserve"> </t>
        </is>
      </c>
      <c r="G43" s="4" t="inlineStr">
        <is>
          <t xml:space="preserve"> </t>
        </is>
      </c>
      <c r="H43" s="6" t="n">
        <v>46</v>
      </c>
      <c r="I43" s="4" t="inlineStr">
        <is>
          <t xml:space="preserve"> </t>
        </is>
      </c>
      <c r="J43" s="4" t="inlineStr">
        <is>
          <t xml:space="preserve"> </t>
        </is>
      </c>
      <c r="K43" s="4" t="inlineStr">
        <is>
          <t xml:space="preserve"> </t>
        </is>
      </c>
      <c r="L43" s="4" t="inlineStr">
        <is>
          <t xml:space="preserve"> </t>
        </is>
      </c>
    </row>
    <row r="44">
      <c r="A44" s="4" t="inlineStr">
        <is>
          <t>Issuance of common stock for the exercise of Public Warrants (in shares)</t>
        </is>
      </c>
      <c r="B44" s="4" t="inlineStr">
        <is>
          <t xml:space="preserve"> </t>
        </is>
      </c>
      <c r="C44" s="4" t="inlineStr">
        <is>
          <t xml:space="preserve"> </t>
        </is>
      </c>
      <c r="D44" s="4" t="inlineStr">
        <is>
          <t xml:space="preserve"> </t>
        </is>
      </c>
      <c r="E44" s="6" t="n">
        <v>2194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for commitment shares for equity line financing</t>
        </is>
      </c>
      <c r="B45" s="6" t="n">
        <v>123</v>
      </c>
      <c r="C45" s="4" t="inlineStr">
        <is>
          <t xml:space="preserve"> </t>
        </is>
      </c>
      <c r="D45" s="4" t="inlineStr">
        <is>
          <t xml:space="preserve"> </t>
        </is>
      </c>
      <c r="E45" s="4" t="inlineStr">
        <is>
          <t xml:space="preserve"> </t>
        </is>
      </c>
      <c r="F45" s="4" t="inlineStr">
        <is>
          <t xml:space="preserve"> </t>
        </is>
      </c>
      <c r="G45" s="4" t="inlineStr">
        <is>
          <t xml:space="preserve"> </t>
        </is>
      </c>
      <c r="H45" s="6" t="n">
        <v>123</v>
      </c>
      <c r="I45" s="4" t="inlineStr">
        <is>
          <t xml:space="preserve"> </t>
        </is>
      </c>
      <c r="J45" s="4" t="inlineStr">
        <is>
          <t xml:space="preserve"> </t>
        </is>
      </c>
      <c r="K45" s="4" t="inlineStr">
        <is>
          <t xml:space="preserve"> </t>
        </is>
      </c>
      <c r="L45" s="4" t="inlineStr">
        <is>
          <t xml:space="preserve"> </t>
        </is>
      </c>
    </row>
    <row r="46">
      <c r="A46" s="4" t="inlineStr">
        <is>
          <t>Issuance of common stock for commitment shares for equity line financing (in shares)</t>
        </is>
      </c>
      <c r="B46" s="4" t="inlineStr">
        <is>
          <t xml:space="preserve"> </t>
        </is>
      </c>
      <c r="C46" s="4" t="inlineStr">
        <is>
          <t xml:space="preserve"> </t>
        </is>
      </c>
      <c r="D46" s="4" t="inlineStr">
        <is>
          <t xml:space="preserve"> </t>
        </is>
      </c>
      <c r="E46" s="6" t="n">
        <v>3551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comprehensive loss</t>
        </is>
      </c>
      <c r="B47" s="6" t="n">
        <v>-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00</v>
      </c>
      <c r="L47" s="4" t="inlineStr">
        <is>
          <t xml:space="preserve"> </t>
        </is>
      </c>
    </row>
    <row r="48">
      <c r="A48" s="4" t="inlineStr">
        <is>
          <t>Net income (loss)</t>
        </is>
      </c>
      <c r="B48" s="6" t="n">
        <v>-806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80607</v>
      </c>
    </row>
    <row r="49">
      <c r="A49" s="4" t="inlineStr">
        <is>
          <t>Ending Balance at Dec. 31, 2023</t>
        </is>
      </c>
      <c r="B49" s="6" t="n">
        <v>-70487</v>
      </c>
      <c r="C49" s="4" t="inlineStr">
        <is>
          <t xml:space="preserve"> </t>
        </is>
      </c>
      <c r="D49" s="4" t="inlineStr">
        <is>
          <t xml:space="preserve"> </t>
        </is>
      </c>
      <c r="E49" s="5" t="n">
        <v>5</v>
      </c>
      <c r="F49" s="4" t="inlineStr">
        <is>
          <t xml:space="preserve"> </t>
        </is>
      </c>
      <c r="G49" s="4" t="inlineStr">
        <is>
          <t xml:space="preserve"> </t>
        </is>
      </c>
      <c r="H49" s="6" t="n">
        <v>143007</v>
      </c>
      <c r="I49" s="4" t="inlineStr">
        <is>
          <t xml:space="preserve"> </t>
        </is>
      </c>
      <c r="J49" s="4" t="inlineStr">
        <is>
          <t xml:space="preserve"> </t>
        </is>
      </c>
      <c r="K49" s="6" t="n">
        <v>-700</v>
      </c>
      <c r="L49" s="6" t="n">
        <v>-212799</v>
      </c>
    </row>
    <row r="50">
      <c r="A50" s="4" t="inlineStr">
        <is>
          <t>Ending Balance (in shares) at Dec. 31, 2023</t>
        </is>
      </c>
      <c r="B50" s="4" t="inlineStr">
        <is>
          <t xml:space="preserve"> </t>
        </is>
      </c>
      <c r="C50" s="4" t="inlineStr">
        <is>
          <t xml:space="preserve"> </t>
        </is>
      </c>
      <c r="D50" s="4" t="inlineStr">
        <is>
          <t xml:space="preserve"> </t>
        </is>
      </c>
      <c r="E50" s="6" t="n">
        <v>4768809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at Mar. 31, 2023</t>
        </is>
      </c>
      <c r="B51" s="6" t="n">
        <v>-49657</v>
      </c>
      <c r="C51" s="4" t="inlineStr">
        <is>
          <t xml:space="preserve"> </t>
        </is>
      </c>
      <c r="D51" s="4" t="inlineStr">
        <is>
          <t xml:space="preserve"> </t>
        </is>
      </c>
      <c r="E51" s="5" t="n">
        <v>3</v>
      </c>
      <c r="F51" s="4" t="inlineStr">
        <is>
          <t xml:space="preserve"> </t>
        </is>
      </c>
      <c r="G51" s="4" t="inlineStr">
        <is>
          <t xml:space="preserve"> </t>
        </is>
      </c>
      <c r="H51" s="6" t="n">
        <v>100333</v>
      </c>
      <c r="I51" s="4" t="inlineStr">
        <is>
          <t xml:space="preserve"> </t>
        </is>
      </c>
      <c r="J51" s="4" t="inlineStr">
        <is>
          <t xml:space="preserve"> </t>
        </is>
      </c>
      <c r="K51" s="6" t="n">
        <v>0</v>
      </c>
      <c r="L51" s="6" t="n">
        <v>-149993</v>
      </c>
    </row>
    <row r="52">
      <c r="A52" s="4" t="inlineStr">
        <is>
          <t>Beginning Balance (in shares) at Mar. 31, 2023</t>
        </is>
      </c>
      <c r="B52" s="4" t="inlineStr">
        <is>
          <t xml:space="preserve"> </t>
        </is>
      </c>
      <c r="C52" s="4" t="inlineStr">
        <is>
          <t xml:space="preserve"> </t>
        </is>
      </c>
      <c r="D52" s="4" t="inlineStr">
        <is>
          <t xml:space="preserve"> </t>
        </is>
      </c>
      <c r="E52" s="6" t="n">
        <v>2709878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of stock options</t>
        </is>
      </c>
      <c r="B53" s="6" t="n">
        <v>28</v>
      </c>
      <c r="C53" s="4" t="inlineStr">
        <is>
          <t xml:space="preserve"> </t>
        </is>
      </c>
      <c r="D53" s="4" t="inlineStr">
        <is>
          <t xml:space="preserve"> </t>
        </is>
      </c>
      <c r="E53" s="4" t="inlineStr">
        <is>
          <t xml:space="preserve"> </t>
        </is>
      </c>
      <c r="F53" s="4" t="inlineStr">
        <is>
          <t xml:space="preserve"> </t>
        </is>
      </c>
      <c r="G53" s="4" t="inlineStr">
        <is>
          <t xml:space="preserve"> </t>
        </is>
      </c>
      <c r="H53" s="6" t="n">
        <v>28</v>
      </c>
      <c r="I53" s="4" t="inlineStr">
        <is>
          <t xml:space="preserve"> </t>
        </is>
      </c>
      <c r="J53" s="4" t="inlineStr">
        <is>
          <t xml:space="preserve"> </t>
        </is>
      </c>
      <c r="K53" s="4" t="inlineStr">
        <is>
          <t xml:space="preserve"> </t>
        </is>
      </c>
      <c r="L53" s="4" t="inlineStr">
        <is>
          <t xml:space="preserve"> </t>
        </is>
      </c>
    </row>
    <row r="54">
      <c r="A54" s="4" t="inlineStr">
        <is>
          <t>Exercise of stock options, (in shares)</t>
        </is>
      </c>
      <c r="B54" s="4" t="inlineStr">
        <is>
          <t xml:space="preserve"> </t>
        </is>
      </c>
      <c r="C54" s="4" t="inlineStr">
        <is>
          <t xml:space="preserve"> </t>
        </is>
      </c>
      <c r="D54" s="4" t="inlineStr">
        <is>
          <t xml:space="preserve"> </t>
        </is>
      </c>
      <c r="E54" s="6" t="n">
        <v>2762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based compensation expense</t>
        </is>
      </c>
      <c r="B55" s="6" t="n">
        <v>401</v>
      </c>
      <c r="C55" s="4" t="inlineStr">
        <is>
          <t xml:space="preserve"> </t>
        </is>
      </c>
      <c r="D55" s="4" t="inlineStr">
        <is>
          <t xml:space="preserve"> </t>
        </is>
      </c>
      <c r="E55" s="4" t="inlineStr">
        <is>
          <t xml:space="preserve"> </t>
        </is>
      </c>
      <c r="F55" s="4" t="inlineStr">
        <is>
          <t xml:space="preserve"> </t>
        </is>
      </c>
      <c r="G55" s="4" t="inlineStr">
        <is>
          <t xml:space="preserve"> </t>
        </is>
      </c>
      <c r="H55" s="6" t="n">
        <v>401</v>
      </c>
      <c r="I55" s="4" t="inlineStr">
        <is>
          <t xml:space="preserve"> </t>
        </is>
      </c>
      <c r="J55" s="4" t="inlineStr">
        <is>
          <t xml:space="preserve"> </t>
        </is>
      </c>
      <c r="K55" s="4" t="inlineStr">
        <is>
          <t xml:space="preserve"> </t>
        </is>
      </c>
      <c r="L55" s="4" t="inlineStr">
        <is>
          <t xml:space="preserve"> </t>
        </is>
      </c>
    </row>
    <row r="56">
      <c r="A56" s="4" t="inlineStr">
        <is>
          <t>Issuance of Legacy Allurion convertible preferred stock for the exercise of warrants</t>
        </is>
      </c>
      <c r="B56" s="6" t="n">
        <v>6</v>
      </c>
      <c r="C56" s="4" t="inlineStr">
        <is>
          <t xml:space="preserve"> </t>
        </is>
      </c>
      <c r="D56" s="4" t="inlineStr">
        <is>
          <t xml:space="preserve"> </t>
        </is>
      </c>
      <c r="E56" s="4" t="inlineStr">
        <is>
          <t xml:space="preserve"> </t>
        </is>
      </c>
      <c r="F56" s="4" t="inlineStr">
        <is>
          <t xml:space="preserve"> </t>
        </is>
      </c>
      <c r="G56" s="4" t="inlineStr">
        <is>
          <t xml:space="preserve"> </t>
        </is>
      </c>
      <c r="H56" s="6" t="n">
        <v>6</v>
      </c>
      <c r="I56" s="4" t="inlineStr">
        <is>
          <t xml:space="preserve"> </t>
        </is>
      </c>
      <c r="J56" s="4" t="inlineStr">
        <is>
          <t xml:space="preserve"> </t>
        </is>
      </c>
      <c r="K56" s="4" t="inlineStr">
        <is>
          <t xml:space="preserve"> </t>
        </is>
      </c>
      <c r="L56" s="4" t="inlineStr">
        <is>
          <t xml:space="preserve"> </t>
        </is>
      </c>
    </row>
    <row r="57">
      <c r="A57" s="4" t="inlineStr">
        <is>
          <t>Issuance of Legacy Allurion convertible preferred stock for the exercise of warrants (in shares)</t>
        </is>
      </c>
      <c r="B57" s="4" t="inlineStr">
        <is>
          <t xml:space="preserve"> </t>
        </is>
      </c>
      <c r="C57" s="4" t="inlineStr">
        <is>
          <t xml:space="preserve"> </t>
        </is>
      </c>
      <c r="D57" s="4" t="inlineStr">
        <is>
          <t xml:space="preserve"> </t>
        </is>
      </c>
      <c r="E57" s="6" t="n">
        <v>49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income (loss)</t>
        </is>
      </c>
      <c r="B58" s="6" t="n">
        <v>-2199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1996</v>
      </c>
    </row>
    <row r="59">
      <c r="A59" s="4" t="inlineStr">
        <is>
          <t>Ending Balance at Jun. 30, 2023</t>
        </is>
      </c>
      <c r="B59" s="6" t="n">
        <v>-71218</v>
      </c>
      <c r="C59" s="4" t="inlineStr">
        <is>
          <t xml:space="preserve"> </t>
        </is>
      </c>
      <c r="D59" s="4" t="inlineStr">
        <is>
          <t xml:space="preserve"> </t>
        </is>
      </c>
      <c r="E59" s="5" t="n">
        <v>3</v>
      </c>
      <c r="F59" s="4" t="inlineStr">
        <is>
          <t xml:space="preserve"> </t>
        </is>
      </c>
      <c r="G59" s="4" t="inlineStr">
        <is>
          <t xml:space="preserve"> </t>
        </is>
      </c>
      <c r="H59" s="6" t="n">
        <v>100768</v>
      </c>
      <c r="I59" s="4" t="inlineStr">
        <is>
          <t xml:space="preserve"> </t>
        </is>
      </c>
      <c r="J59" s="4" t="inlineStr">
        <is>
          <t xml:space="preserve"> </t>
        </is>
      </c>
      <c r="K59" s="6" t="n">
        <v>0</v>
      </c>
      <c r="L59" s="6" t="n">
        <v>-171989</v>
      </c>
    </row>
    <row r="60">
      <c r="A60" s="4" t="inlineStr">
        <is>
          <t>Ending Balance (in shares) at Jun. 30, 2023</t>
        </is>
      </c>
      <c r="B60" s="4" t="inlineStr">
        <is>
          <t xml:space="preserve"> </t>
        </is>
      </c>
      <c r="C60" s="4" t="inlineStr">
        <is>
          <t xml:space="preserve"> </t>
        </is>
      </c>
      <c r="D60" s="4" t="inlineStr">
        <is>
          <t xml:space="preserve"> </t>
        </is>
      </c>
      <c r="E60" s="6" t="n">
        <v>2712690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eginning Balance at Dec. 31, 2023</t>
        </is>
      </c>
      <c r="B61" s="6" t="n">
        <v>-70487</v>
      </c>
      <c r="C61" s="4" t="inlineStr">
        <is>
          <t xml:space="preserve"> </t>
        </is>
      </c>
      <c r="D61" s="4" t="inlineStr">
        <is>
          <t xml:space="preserve"> </t>
        </is>
      </c>
      <c r="E61" s="5" t="n">
        <v>5</v>
      </c>
      <c r="F61" s="4" t="inlineStr">
        <is>
          <t xml:space="preserve"> </t>
        </is>
      </c>
      <c r="G61" s="4" t="inlineStr">
        <is>
          <t xml:space="preserve"> </t>
        </is>
      </c>
      <c r="H61" s="6" t="n">
        <v>143007</v>
      </c>
      <c r="I61" s="4" t="inlineStr">
        <is>
          <t xml:space="preserve"> </t>
        </is>
      </c>
      <c r="J61" s="4" t="inlineStr">
        <is>
          <t xml:space="preserve"> </t>
        </is>
      </c>
      <c r="K61" s="6" t="n">
        <v>-700</v>
      </c>
      <c r="L61" s="6" t="n">
        <v>-212799</v>
      </c>
    </row>
    <row r="62">
      <c r="A62" s="4" t="inlineStr">
        <is>
          <t>Beginning Balance (in shares) at Dec. 31, 2023</t>
        </is>
      </c>
      <c r="B62" s="4" t="inlineStr">
        <is>
          <t xml:space="preserve"> </t>
        </is>
      </c>
      <c r="C62" s="4" t="inlineStr">
        <is>
          <t xml:space="preserve"> </t>
        </is>
      </c>
      <c r="D62" s="4" t="inlineStr">
        <is>
          <t xml:space="preserve"> </t>
        </is>
      </c>
      <c r="E62" s="6" t="n">
        <v>4768809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of stock options</t>
        </is>
      </c>
      <c r="B63" s="6" t="n">
        <v>9</v>
      </c>
      <c r="C63" s="4" t="inlineStr">
        <is>
          <t xml:space="preserve"> </t>
        </is>
      </c>
      <c r="D63" s="4" t="inlineStr">
        <is>
          <t xml:space="preserve"> </t>
        </is>
      </c>
      <c r="E63" s="4" t="inlineStr">
        <is>
          <t xml:space="preserve"> </t>
        </is>
      </c>
      <c r="F63" s="4" t="inlineStr">
        <is>
          <t xml:space="preserve"> </t>
        </is>
      </c>
      <c r="G63" s="4" t="inlineStr">
        <is>
          <t xml:space="preserve"> </t>
        </is>
      </c>
      <c r="H63" s="6" t="n">
        <v>9</v>
      </c>
      <c r="I63" s="4" t="inlineStr">
        <is>
          <t xml:space="preserve"> </t>
        </is>
      </c>
      <c r="J63" s="4" t="inlineStr">
        <is>
          <t xml:space="preserve"> </t>
        </is>
      </c>
      <c r="K63" s="4" t="inlineStr">
        <is>
          <t xml:space="preserve"> </t>
        </is>
      </c>
      <c r="L63" s="4" t="inlineStr">
        <is>
          <t xml:space="preserve"> </t>
        </is>
      </c>
    </row>
    <row r="64">
      <c r="A64" s="4" t="inlineStr">
        <is>
          <t>Exercise of stock options, (in shares)</t>
        </is>
      </c>
      <c r="B64" s="4" t="inlineStr">
        <is>
          <t xml:space="preserve"> </t>
        </is>
      </c>
      <c r="C64" s="4" t="inlineStr">
        <is>
          <t xml:space="preserve"> </t>
        </is>
      </c>
      <c r="D64" s="4" t="inlineStr">
        <is>
          <t xml:space="preserve"> </t>
        </is>
      </c>
      <c r="E64" s="6" t="n">
        <v>464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 expense</t>
        </is>
      </c>
      <c r="B65" s="6" t="n">
        <v>552</v>
      </c>
      <c r="C65" s="4" t="inlineStr">
        <is>
          <t xml:space="preserve"> </t>
        </is>
      </c>
      <c r="D65" s="4" t="inlineStr">
        <is>
          <t xml:space="preserve"> </t>
        </is>
      </c>
      <c r="E65" s="4" t="inlineStr">
        <is>
          <t xml:space="preserve"> </t>
        </is>
      </c>
      <c r="F65" s="4" t="inlineStr">
        <is>
          <t xml:space="preserve"> </t>
        </is>
      </c>
      <c r="G65" s="4" t="inlineStr">
        <is>
          <t xml:space="preserve"> </t>
        </is>
      </c>
      <c r="H65" s="6" t="n">
        <v>552</v>
      </c>
      <c r="I65" s="4" t="inlineStr">
        <is>
          <t xml:space="preserve"> </t>
        </is>
      </c>
      <c r="J65" s="4" t="inlineStr">
        <is>
          <t xml:space="preserve"> </t>
        </is>
      </c>
      <c r="K65" s="4" t="inlineStr">
        <is>
          <t xml:space="preserve"> </t>
        </is>
      </c>
      <c r="L65" s="4" t="inlineStr">
        <is>
          <t xml:space="preserve"> </t>
        </is>
      </c>
    </row>
    <row r="66">
      <c r="A66" s="4" t="inlineStr">
        <is>
          <t>Issuance of common stock from equity line financing</t>
        </is>
      </c>
      <c r="B66" s="6" t="n">
        <v>378</v>
      </c>
      <c r="C66" s="4" t="inlineStr">
        <is>
          <t xml:space="preserve"> </t>
        </is>
      </c>
      <c r="D66" s="4" t="inlineStr">
        <is>
          <t xml:space="preserve"> </t>
        </is>
      </c>
      <c r="E66" s="4" t="inlineStr">
        <is>
          <t xml:space="preserve"> </t>
        </is>
      </c>
      <c r="F66" s="4" t="inlineStr">
        <is>
          <t xml:space="preserve"> </t>
        </is>
      </c>
      <c r="G66" s="4" t="inlineStr">
        <is>
          <t xml:space="preserve"> </t>
        </is>
      </c>
      <c r="H66" s="6" t="n">
        <v>378</v>
      </c>
      <c r="I66" s="4" t="inlineStr">
        <is>
          <t xml:space="preserve"> </t>
        </is>
      </c>
      <c r="J66" s="4" t="inlineStr">
        <is>
          <t xml:space="preserve"> </t>
        </is>
      </c>
      <c r="K66" s="4" t="inlineStr">
        <is>
          <t xml:space="preserve"> </t>
        </is>
      </c>
      <c r="L66" s="4" t="inlineStr">
        <is>
          <t xml:space="preserve"> </t>
        </is>
      </c>
    </row>
    <row r="67">
      <c r="A67" s="4" t="inlineStr">
        <is>
          <t>Issuance of common stock from equity line financing (in shares)</t>
        </is>
      </c>
      <c r="B67" s="4" t="inlineStr">
        <is>
          <t xml:space="preserve"> </t>
        </is>
      </c>
      <c r="C67" s="4" t="inlineStr">
        <is>
          <t xml:space="preserve"> </t>
        </is>
      </c>
      <c r="D67" s="4" t="inlineStr">
        <is>
          <t xml:space="preserve"> </t>
        </is>
      </c>
      <c r="E67" s="6" t="n">
        <v>14323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common stock in connection with vesting of RSU awards (in shares)</t>
        </is>
      </c>
      <c r="B68" s="4" t="inlineStr">
        <is>
          <t xml:space="preserve"> </t>
        </is>
      </c>
      <c r="C68" s="4" t="inlineStr">
        <is>
          <t xml:space="preserve"> </t>
        </is>
      </c>
      <c r="D68" s="4" t="inlineStr">
        <is>
          <t xml:space="preserve"> </t>
        </is>
      </c>
      <c r="E68" s="6" t="n">
        <v>6261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common stock for the exercise of Public Warrants (in shares)</t>
        </is>
      </c>
      <c r="B69" s="4" t="inlineStr">
        <is>
          <t xml:space="preserve"> </t>
        </is>
      </c>
      <c r="C69" s="4" t="inlineStr">
        <is>
          <t xml:space="preserve"> </t>
        </is>
      </c>
      <c r="D69" s="4" t="inlineStr">
        <is>
          <t xml:space="preserve"> </t>
        </is>
      </c>
      <c r="E69" s="6" t="n">
        <v>14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ther comprehensive loss</t>
        </is>
      </c>
      <c r="B70" s="6" t="n">
        <v>-22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200</v>
      </c>
      <c r="L70" s="4" t="inlineStr">
        <is>
          <t xml:space="preserve"> </t>
        </is>
      </c>
    </row>
    <row r="71">
      <c r="A71" s="4" t="inlineStr">
        <is>
          <t>Net income (loss)</t>
        </is>
      </c>
      <c r="B71" s="6" t="n">
        <v>558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586</v>
      </c>
    </row>
    <row r="72">
      <c r="A72" s="4" t="inlineStr">
        <is>
          <t>Ending Balance at Mar. 31, 2024</t>
        </is>
      </c>
      <c r="B72" s="6" t="n">
        <v>-66162</v>
      </c>
      <c r="C72" s="4" t="inlineStr">
        <is>
          <t xml:space="preserve"> </t>
        </is>
      </c>
      <c r="D72" s="4" t="inlineStr">
        <is>
          <t xml:space="preserve"> </t>
        </is>
      </c>
      <c r="E72" s="5" t="n">
        <v>5</v>
      </c>
      <c r="F72" s="4" t="inlineStr">
        <is>
          <t xml:space="preserve"> </t>
        </is>
      </c>
      <c r="G72" s="4" t="inlineStr">
        <is>
          <t xml:space="preserve"> </t>
        </is>
      </c>
      <c r="H72" s="6" t="n">
        <v>143946</v>
      </c>
      <c r="I72" s="4" t="inlineStr">
        <is>
          <t xml:space="preserve"> </t>
        </is>
      </c>
      <c r="J72" s="4" t="inlineStr">
        <is>
          <t xml:space="preserve"> </t>
        </is>
      </c>
      <c r="K72" s="6" t="n">
        <v>-2900</v>
      </c>
      <c r="L72" s="6" t="n">
        <v>-207213</v>
      </c>
    </row>
    <row r="73">
      <c r="A73" s="4" t="inlineStr">
        <is>
          <t>Ending Balance (in shares) at Mar. 31, 2024</t>
        </is>
      </c>
      <c r="B73" s="4" t="inlineStr">
        <is>
          <t xml:space="preserve"> </t>
        </is>
      </c>
      <c r="C73" s="4" t="inlineStr">
        <is>
          <t xml:space="preserve"> </t>
        </is>
      </c>
      <c r="D73" s="4" t="inlineStr">
        <is>
          <t xml:space="preserve"> </t>
        </is>
      </c>
      <c r="E73" s="6" t="n">
        <v>4789873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eginning Balance at Dec. 31, 2023</t>
        </is>
      </c>
      <c r="B74" s="6" t="n">
        <v>-70487</v>
      </c>
      <c r="C74" s="4" t="inlineStr">
        <is>
          <t xml:space="preserve"> </t>
        </is>
      </c>
      <c r="D74" s="4" t="inlineStr">
        <is>
          <t xml:space="preserve"> </t>
        </is>
      </c>
      <c r="E74" s="5" t="n">
        <v>5</v>
      </c>
      <c r="F74" s="4" t="inlineStr">
        <is>
          <t xml:space="preserve"> </t>
        </is>
      </c>
      <c r="G74" s="4" t="inlineStr">
        <is>
          <t xml:space="preserve"> </t>
        </is>
      </c>
      <c r="H74" s="6" t="n">
        <v>143007</v>
      </c>
      <c r="I74" s="4" t="inlineStr">
        <is>
          <t xml:space="preserve"> </t>
        </is>
      </c>
      <c r="J74" s="4" t="inlineStr">
        <is>
          <t xml:space="preserve"> </t>
        </is>
      </c>
      <c r="K74" s="6" t="n">
        <v>-700</v>
      </c>
      <c r="L74" s="6" t="n">
        <v>-212799</v>
      </c>
    </row>
    <row r="75">
      <c r="A75" s="4" t="inlineStr">
        <is>
          <t>Beginning Balance (in shares) at Dec. 31, 2023</t>
        </is>
      </c>
      <c r="B75" s="4" t="inlineStr">
        <is>
          <t xml:space="preserve"> </t>
        </is>
      </c>
      <c r="C75" s="4" t="inlineStr">
        <is>
          <t xml:space="preserve"> </t>
        </is>
      </c>
      <c r="D75" s="4" t="inlineStr">
        <is>
          <t xml:space="preserve"> </t>
        </is>
      </c>
      <c r="E75" s="6" t="n">
        <v>4768809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income (loss)</t>
        </is>
      </c>
      <c r="B76" s="6" t="n">
        <v>34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nding Balance at Jun. 30, 2024</t>
        </is>
      </c>
      <c r="B77" s="6" t="n">
        <v>-70582</v>
      </c>
      <c r="C77" s="4" t="inlineStr">
        <is>
          <t xml:space="preserve"> </t>
        </is>
      </c>
      <c r="D77" s="4" t="inlineStr">
        <is>
          <t xml:space="preserve"> </t>
        </is>
      </c>
      <c r="E77" s="5" t="n">
        <v>5</v>
      </c>
      <c r="F77" s="4" t="inlineStr">
        <is>
          <t xml:space="preserve"> </t>
        </is>
      </c>
      <c r="G77" s="4" t="inlineStr">
        <is>
          <t xml:space="preserve"> </t>
        </is>
      </c>
      <c r="H77" s="6" t="n">
        <v>144768</v>
      </c>
      <c r="I77" s="4" t="inlineStr">
        <is>
          <t xml:space="preserve"> </t>
        </is>
      </c>
      <c r="J77" s="4" t="inlineStr">
        <is>
          <t xml:space="preserve"> </t>
        </is>
      </c>
      <c r="K77" s="6" t="n">
        <v>-5980</v>
      </c>
      <c r="L77" s="6" t="n">
        <v>-209375</v>
      </c>
    </row>
    <row r="78">
      <c r="A78" s="4" t="inlineStr">
        <is>
          <t>Ending Balance (in shares) at Jun. 30, 2024</t>
        </is>
      </c>
      <c r="B78" s="4" t="inlineStr">
        <is>
          <t xml:space="preserve"> </t>
        </is>
      </c>
      <c r="C78" s="4" t="inlineStr">
        <is>
          <t xml:space="preserve"> </t>
        </is>
      </c>
      <c r="D78" s="4" t="inlineStr">
        <is>
          <t xml:space="preserve"> </t>
        </is>
      </c>
      <c r="E78" s="6" t="n">
        <v>4797298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eginning Balance at Mar. 31, 2024</t>
        </is>
      </c>
      <c r="B79" s="6" t="n">
        <v>-66162</v>
      </c>
      <c r="C79" s="4" t="inlineStr">
        <is>
          <t xml:space="preserve"> </t>
        </is>
      </c>
      <c r="D79" s="4" t="inlineStr">
        <is>
          <t xml:space="preserve"> </t>
        </is>
      </c>
      <c r="E79" s="5" t="n">
        <v>5</v>
      </c>
      <c r="F79" s="4" t="inlineStr">
        <is>
          <t xml:space="preserve"> </t>
        </is>
      </c>
      <c r="G79" s="4" t="inlineStr">
        <is>
          <t xml:space="preserve"> </t>
        </is>
      </c>
      <c r="H79" s="6" t="n">
        <v>143946</v>
      </c>
      <c r="I79" s="4" t="inlineStr">
        <is>
          <t xml:space="preserve"> </t>
        </is>
      </c>
      <c r="J79" s="4" t="inlineStr">
        <is>
          <t xml:space="preserve"> </t>
        </is>
      </c>
      <c r="K79" s="6" t="n">
        <v>-2900</v>
      </c>
      <c r="L79" s="6" t="n">
        <v>-207213</v>
      </c>
    </row>
    <row r="80">
      <c r="A80" s="4" t="inlineStr">
        <is>
          <t>Beginning Balance (in shares) at Mar. 31, 2024</t>
        </is>
      </c>
      <c r="B80" s="4" t="inlineStr">
        <is>
          <t xml:space="preserve"> </t>
        </is>
      </c>
      <c r="C80" s="4" t="inlineStr">
        <is>
          <t xml:space="preserve"> </t>
        </is>
      </c>
      <c r="D80" s="4" t="inlineStr">
        <is>
          <t xml:space="preserve"> </t>
        </is>
      </c>
      <c r="E80" s="6" t="n">
        <v>4789873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ercise of stock options</t>
        </is>
      </c>
      <c r="B81" s="6" t="n">
        <v>16</v>
      </c>
      <c r="C81" s="4" t="inlineStr">
        <is>
          <t xml:space="preserve"> </t>
        </is>
      </c>
      <c r="D81" s="4" t="inlineStr">
        <is>
          <t xml:space="preserve"> </t>
        </is>
      </c>
      <c r="E81" s="4" t="inlineStr">
        <is>
          <t xml:space="preserve"> </t>
        </is>
      </c>
      <c r="F81" s="4" t="inlineStr">
        <is>
          <t xml:space="preserve"> </t>
        </is>
      </c>
      <c r="G81" s="4" t="inlineStr">
        <is>
          <t xml:space="preserve"> </t>
        </is>
      </c>
      <c r="H81" s="6" t="n">
        <v>16</v>
      </c>
      <c r="I81" s="4" t="inlineStr">
        <is>
          <t xml:space="preserve"> </t>
        </is>
      </c>
      <c r="J81" s="4" t="inlineStr">
        <is>
          <t xml:space="preserve"> </t>
        </is>
      </c>
      <c r="K81" s="4" t="inlineStr">
        <is>
          <t xml:space="preserve"> </t>
        </is>
      </c>
      <c r="L81" s="4" t="inlineStr">
        <is>
          <t xml:space="preserve"> </t>
        </is>
      </c>
    </row>
    <row r="82">
      <c r="A82" s="4" t="inlineStr">
        <is>
          <t>Exercise of stock options, (in shares)</t>
        </is>
      </c>
      <c r="B82" s="4" t="inlineStr">
        <is>
          <t xml:space="preserve"> </t>
        </is>
      </c>
      <c r="C82" s="4" t="inlineStr">
        <is>
          <t xml:space="preserve"> </t>
        </is>
      </c>
      <c r="D82" s="4" t="inlineStr">
        <is>
          <t xml:space="preserve"> </t>
        </is>
      </c>
      <c r="E82" s="6" t="n">
        <v>1149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based compensation expense</t>
        </is>
      </c>
      <c r="B83" s="6" t="n">
        <v>805</v>
      </c>
      <c r="C83" s="4" t="inlineStr">
        <is>
          <t xml:space="preserve"> </t>
        </is>
      </c>
      <c r="D83" s="4" t="inlineStr">
        <is>
          <t xml:space="preserve"> </t>
        </is>
      </c>
      <c r="E83" s="4" t="inlineStr">
        <is>
          <t xml:space="preserve"> </t>
        </is>
      </c>
      <c r="F83" s="4" t="inlineStr">
        <is>
          <t xml:space="preserve"> </t>
        </is>
      </c>
      <c r="G83" s="4" t="inlineStr">
        <is>
          <t xml:space="preserve"> </t>
        </is>
      </c>
      <c r="H83" s="6" t="n">
        <v>805</v>
      </c>
      <c r="I83" s="4" t="inlineStr">
        <is>
          <t xml:space="preserve"> </t>
        </is>
      </c>
      <c r="J83" s="4" t="inlineStr">
        <is>
          <t xml:space="preserve"> </t>
        </is>
      </c>
      <c r="K83" s="4" t="inlineStr">
        <is>
          <t xml:space="preserve"> </t>
        </is>
      </c>
      <c r="L83" s="4" t="inlineStr">
        <is>
          <t xml:space="preserve"> </t>
        </is>
      </c>
    </row>
    <row r="84">
      <c r="A84" s="4" t="inlineStr">
        <is>
          <t>Issuance of common stock in connection with vesting of RSU awards (in shares)</t>
        </is>
      </c>
      <c r="B84" s="4" t="inlineStr">
        <is>
          <t xml:space="preserve"> </t>
        </is>
      </c>
      <c r="C84" s="4" t="inlineStr">
        <is>
          <t xml:space="preserve"> </t>
        </is>
      </c>
      <c r="D84" s="4" t="inlineStr">
        <is>
          <t xml:space="preserve"> </t>
        </is>
      </c>
      <c r="E84" s="6" t="n">
        <v>6261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ssuance of common stock for the exercise of Public Warrants</t>
        </is>
      </c>
      <c r="B85" s="6" t="n">
        <v>1</v>
      </c>
      <c r="C85" s="4" t="inlineStr">
        <is>
          <t xml:space="preserve"> </t>
        </is>
      </c>
      <c r="D85" s="4" t="inlineStr">
        <is>
          <t xml:space="preserve"> </t>
        </is>
      </c>
      <c r="E85" s="4" t="inlineStr">
        <is>
          <t xml:space="preserve"> </t>
        </is>
      </c>
      <c r="F85" s="4" t="inlineStr">
        <is>
          <t xml:space="preserve"> </t>
        </is>
      </c>
      <c r="G85" s="4" t="inlineStr">
        <is>
          <t xml:space="preserve"> </t>
        </is>
      </c>
      <c r="H85" s="6" t="n">
        <v>1</v>
      </c>
      <c r="I85" s="4" t="inlineStr">
        <is>
          <t xml:space="preserve"> </t>
        </is>
      </c>
      <c r="J85" s="4" t="inlineStr">
        <is>
          <t xml:space="preserve"> </t>
        </is>
      </c>
      <c r="K85" s="4" t="inlineStr">
        <is>
          <t xml:space="preserve"> </t>
        </is>
      </c>
      <c r="L85" s="4" t="inlineStr">
        <is>
          <t xml:space="preserve"> </t>
        </is>
      </c>
    </row>
    <row r="86">
      <c r="A86" s="4" t="inlineStr">
        <is>
          <t>Issuance of common stock for the exercise of Public Warrants (in shares)</t>
        </is>
      </c>
      <c r="B86" s="4" t="inlineStr">
        <is>
          <t xml:space="preserve"> </t>
        </is>
      </c>
      <c r="C86" s="4" t="inlineStr">
        <is>
          <t xml:space="preserve"> </t>
        </is>
      </c>
      <c r="D86" s="4" t="inlineStr">
        <is>
          <t xml:space="preserve"> </t>
        </is>
      </c>
      <c r="E86" s="6" t="n">
        <v>14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Other comprehensive loss</t>
        </is>
      </c>
      <c r="B87" s="6" t="n">
        <v>-308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080</v>
      </c>
      <c r="L87" s="4" t="inlineStr">
        <is>
          <t xml:space="preserve"> </t>
        </is>
      </c>
    </row>
    <row r="88">
      <c r="A88" s="4" t="inlineStr">
        <is>
          <t>Net income (loss)</t>
        </is>
      </c>
      <c r="B88" s="6" t="n">
        <v>-216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162</v>
      </c>
    </row>
    <row r="89">
      <c r="A89" s="4" t="inlineStr">
        <is>
          <t>Ending Balance at Jun. 30, 2024</t>
        </is>
      </c>
      <c r="B89" s="5" t="n">
        <v>-70582</v>
      </c>
      <c r="C89" s="4" t="inlineStr">
        <is>
          <t xml:space="preserve"> </t>
        </is>
      </c>
      <c r="D89" s="4" t="inlineStr">
        <is>
          <t xml:space="preserve"> </t>
        </is>
      </c>
      <c r="E89" s="5" t="n">
        <v>5</v>
      </c>
      <c r="F89" s="4" t="inlineStr">
        <is>
          <t xml:space="preserve"> </t>
        </is>
      </c>
      <c r="G89" s="4" t="inlineStr">
        <is>
          <t xml:space="preserve"> </t>
        </is>
      </c>
      <c r="H89" s="5" t="n">
        <v>144768</v>
      </c>
      <c r="I89" s="4" t="inlineStr">
        <is>
          <t xml:space="preserve"> </t>
        </is>
      </c>
      <c r="J89" s="4" t="inlineStr">
        <is>
          <t xml:space="preserve"> </t>
        </is>
      </c>
      <c r="K89" s="5" t="n">
        <v>-5980</v>
      </c>
      <c r="L89" s="5" t="n">
        <v>-209375</v>
      </c>
    </row>
    <row r="90">
      <c r="A90" s="4" t="inlineStr">
        <is>
          <t>Ending Balance (in shares) at Jun. 30, 2024</t>
        </is>
      </c>
      <c r="B90" s="4" t="inlineStr">
        <is>
          <t xml:space="preserve"> </t>
        </is>
      </c>
      <c r="C90" s="4" t="inlineStr">
        <is>
          <t xml:space="preserve"> </t>
        </is>
      </c>
      <c r="D90" s="4" t="inlineStr">
        <is>
          <t xml:space="preserve"> </t>
        </is>
      </c>
      <c r="E90" s="6" t="n">
        <v>4797298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crued Expenses and Other Current Liabilities - Additional Information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4" t="inlineStr">
        <is>
          <t xml:space="preserve"> </t>
        </is>
      </c>
      <c r="D4" s="5" t="n">
        <v>1</v>
      </c>
    </row>
    <row r="5">
      <c r="A5" s="4" t="inlineStr">
        <is>
          <t>Payments for restructuring</t>
        </is>
      </c>
      <c r="B5" s="4" t="inlineStr">
        <is>
          <t xml:space="preserve"> </t>
        </is>
      </c>
      <c r="C5" s="11" t="n">
        <v>0.7</v>
      </c>
      <c r="D5" s="11" t="n">
        <v>0.4</v>
      </c>
    </row>
    <row r="6">
      <c r="A6" s="4" t="inlineStr">
        <is>
          <t>Maximu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11" t="n">
        <v>0.1</v>
      </c>
      <c r="C8" s="11" t="n">
        <v>0.1</v>
      </c>
      <c r="D8" s="4" t="inlineStr">
        <is>
          <t xml:space="preserve"> </t>
        </is>
      </c>
    </row>
    <row r="9">
      <c r="A9" s="4" t="inlineStr">
        <is>
          <t>Payments for restructuring</t>
        </is>
      </c>
      <c r="B9" s="11" t="n">
        <v>0.1</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onents of Third-Party Debt (Details) - USD ($) $ in Thousands</t>
        </is>
      </c>
      <c r="B1" s="2" t="inlineStr">
        <is>
          <t>Jun. 30,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principal amount of debt</t>
        </is>
      </c>
      <c r="B3" s="5" t="n">
        <v>48000</v>
      </c>
      <c r="C3" s="5" t="n">
        <v>43100</v>
      </c>
      <c r="D3" s="5" t="n">
        <v>58103</v>
      </c>
    </row>
    <row r="4">
      <c r="A4" s="4" t="inlineStr">
        <is>
          <t>Change in fair value of debt</t>
        </is>
      </c>
      <c r="B4" s="6" t="n">
        <v>-7050</v>
      </c>
      <c r="C4" s="4" t="inlineStr">
        <is>
          <t xml:space="preserve"> </t>
        </is>
      </c>
      <c r="D4" s="4" t="inlineStr">
        <is>
          <t xml:space="preserve"> </t>
        </is>
      </c>
    </row>
    <row r="5">
      <c r="A5" s="4" t="inlineStr">
        <is>
          <t>Plus: Accretion</t>
        </is>
      </c>
      <c r="B5" s="4" t="inlineStr">
        <is>
          <t xml:space="preserve"> </t>
        </is>
      </c>
      <c r="C5" s="6" t="n">
        <v>148</v>
      </c>
      <c r="D5" s="6" t="n">
        <v>213</v>
      </c>
    </row>
    <row r="6">
      <c r="A6" s="4" t="inlineStr">
        <is>
          <t>Less: current portion of long-term debt, net of discounts</t>
        </is>
      </c>
      <c r="B6" s="6" t="n">
        <v>0</v>
      </c>
      <c r="C6" s="6" t="n">
        <v>-38643</v>
      </c>
      <c r="D6" s="6" t="n">
        <v>-53360</v>
      </c>
    </row>
    <row r="7">
      <c r="A7" s="4" t="inlineStr">
        <is>
          <t>Less: unamortized deferred financing costs and debt discounts</t>
        </is>
      </c>
      <c r="B7" s="4" t="inlineStr">
        <is>
          <t xml:space="preserve"> </t>
        </is>
      </c>
      <c r="C7" s="6" t="n">
        <v>-4605</v>
      </c>
      <c r="D7" s="6" t="n">
        <v>-1853</v>
      </c>
    </row>
    <row r="8">
      <c r="A8" s="4" t="inlineStr">
        <is>
          <t>Long-term debt, net of current portion and discounts</t>
        </is>
      </c>
      <c r="B8" s="6" t="n">
        <v>40950</v>
      </c>
      <c r="C8" s="4" t="inlineStr">
        <is>
          <t xml:space="preserve"> </t>
        </is>
      </c>
      <c r="D8" s="6" t="n">
        <v>3103</v>
      </c>
    </row>
    <row r="9">
      <c r="A9" s="4" t="inlineStr">
        <is>
          <t>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principal amount of debt</t>
        </is>
      </c>
      <c r="B11" s="4" t="inlineStr">
        <is>
          <t xml:space="preserve"> </t>
        </is>
      </c>
      <c r="C11" s="4" t="inlineStr">
        <is>
          <t xml:space="preserve"> </t>
        </is>
      </c>
      <c r="D11" s="6" t="n">
        <v>3103</v>
      </c>
    </row>
    <row r="12">
      <c r="A12" s="4" t="inlineStr">
        <is>
          <t>Rtw Convertible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rincipal amount of debt</t>
        </is>
      </c>
      <c r="B14" s="6" t="n">
        <v>48000</v>
      </c>
      <c r="C14" s="4" t="inlineStr">
        <is>
          <t xml:space="preserve"> </t>
        </is>
      </c>
      <c r="D14" s="4" t="inlineStr">
        <is>
          <t xml:space="preserve"> </t>
        </is>
      </c>
    </row>
    <row r="15">
      <c r="A15" s="4" t="inlineStr">
        <is>
          <t>Fortress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principal amount of debt</t>
        </is>
      </c>
      <c r="B17" s="5" t="n">
        <v>0</v>
      </c>
      <c r="C17" s="5" t="n">
        <v>43100</v>
      </c>
      <c r="D17" s="4" t="inlineStr">
        <is>
          <t xml:space="preserve"> </t>
        </is>
      </c>
    </row>
    <row r="18">
      <c r="A18" s="4" t="inlineStr">
        <is>
          <t>2021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principal amount of debt</t>
        </is>
      </c>
      <c r="B20" s="4" t="inlineStr">
        <is>
          <t xml:space="preserve"> </t>
        </is>
      </c>
      <c r="C20" s="4" t="inlineStr">
        <is>
          <t xml:space="preserve"> </t>
        </is>
      </c>
      <c r="D20" s="5" t="n">
        <v>5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223"/>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1" customWidth="1" min="5" max="5"/>
    <col width="15" customWidth="1" min="6" max="6"/>
    <col width="29" customWidth="1" min="7" max="7"/>
    <col width="22" customWidth="1" min="8" max="8"/>
    <col width="29" customWidth="1" min="9" max="9"/>
    <col width="22" customWidth="1" min="10" max="10"/>
    <col width="22" customWidth="1" min="11" max="11"/>
    <col width="22" customWidth="1" min="12" max="12"/>
    <col width="29" customWidth="1" min="13" max="13"/>
    <col width="22" customWidth="1" min="14" max="14"/>
    <col width="80" customWidth="1" min="15" max="15"/>
    <col width="22" customWidth="1" min="16" max="16"/>
    <col width="22" customWidth="1" min="17" max="17"/>
    <col width="29" customWidth="1" min="18" max="18"/>
    <col width="80" customWidth="1" min="19" max="19"/>
    <col width="22" customWidth="1" min="20" max="20"/>
    <col width="22" customWidth="1" min="21" max="21"/>
  </cols>
  <sheetData>
    <row r="1">
      <c r="A1" s="1" t="inlineStr">
        <is>
          <t>Debt - Additional Information (Details)</t>
        </is>
      </c>
      <c r="F1" s="2" t="inlineStr">
        <is>
          <t>1 Months Ended</t>
        </is>
      </c>
      <c r="K1" s="2" t="inlineStr">
        <is>
          <t>3 Months Ended</t>
        </is>
      </c>
      <c r="M1" s="2" t="inlineStr">
        <is>
          <t>4 Months Ended</t>
        </is>
      </c>
      <c r="N1" s="2" t="inlineStr">
        <is>
          <t>5 Months Ended</t>
        </is>
      </c>
      <c r="O1" s="2" t="inlineStr">
        <is>
          <t>6 Months Ended</t>
        </is>
      </c>
      <c r="Q1" s="2" t="inlineStr">
        <is>
          <t>7 Months Ended</t>
        </is>
      </c>
      <c r="S1" s="2" t="inlineStr">
        <is>
          <t>12 Months Ended</t>
        </is>
      </c>
    </row>
    <row r="2">
      <c r="B2" s="2" t="inlineStr">
        <is>
          <t>Apr. 16, 2024 USD ($)</t>
        </is>
      </c>
      <c r="C2" s="2" t="inlineStr">
        <is>
          <t>Apr. 14, 2024 USD ($) $ / shares</t>
        </is>
      </c>
      <c r="D2" s="2" t="inlineStr">
        <is>
          <t>Aug. 01, 2023 USD ($) $ / shares shares</t>
        </is>
      </c>
      <c r="E2" s="2" t="inlineStr">
        <is>
          <t>May 02, 2023 USD ($)</t>
        </is>
      </c>
      <c r="F2" s="2" t="inlineStr">
        <is>
          <t>Aug. 31, 2023</t>
        </is>
      </c>
      <c r="G2" s="2" t="inlineStr">
        <is>
          <t>Sep. 30, 2022 USD ($) shares</t>
        </is>
      </c>
      <c r="H2" s="2" t="inlineStr">
        <is>
          <t>Jan. 31, 2022 USD ($)</t>
        </is>
      </c>
      <c r="I2" s="2" t="inlineStr">
        <is>
          <t>Dec. 31, 2021 USD ($) shares</t>
        </is>
      </c>
      <c r="J2" s="2" t="inlineStr">
        <is>
          <t>Mar. 31, 2021 USD ($)</t>
        </is>
      </c>
      <c r="K2" s="2" t="inlineStr">
        <is>
          <t>Jun. 30, 2024 USD ($)</t>
        </is>
      </c>
      <c r="L2" s="2" t="inlineStr">
        <is>
          <t>Jun. 30, 2023 USD ($)</t>
        </is>
      </c>
      <c r="M2" s="2" t="inlineStr">
        <is>
          <t>Sep. 30, 2022 USD ($) shares</t>
        </is>
      </c>
      <c r="N2" s="2" t="inlineStr">
        <is>
          <t>Dec. 31, 2023 USD ($)</t>
        </is>
      </c>
      <c r="O2" s="2" t="inlineStr">
        <is>
          <t>Jun. 30, 2024 USD ($)</t>
        </is>
      </c>
      <c r="P2" s="2" t="inlineStr">
        <is>
          <t>Jun. 30, 2023 USD ($)</t>
        </is>
      </c>
      <c r="Q2" s="2" t="inlineStr">
        <is>
          <t>Aug. 31, 2023 USD ($)</t>
        </is>
      </c>
      <c r="R2" s="2" t="inlineStr">
        <is>
          <t>Dec. 31, 2022 USD ($) shares</t>
        </is>
      </c>
      <c r="S2" s="2" t="inlineStr">
        <is>
          <t>Dec. 31, 2023 USD ($)</t>
        </is>
      </c>
      <c r="T2" s="2" t="inlineStr">
        <is>
          <t>Dec. 31, 2022 USD ($)</t>
        </is>
      </c>
      <c r="U2" s="2" t="inlineStr">
        <is>
          <t>Dec.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8000000</v>
      </c>
      <c r="L4" s="4" t="inlineStr">
        <is>
          <t xml:space="preserve"> </t>
        </is>
      </c>
      <c r="M4" s="4" t="inlineStr">
        <is>
          <t xml:space="preserve"> </t>
        </is>
      </c>
      <c r="N4" s="5" t="n">
        <v>43100000</v>
      </c>
      <c r="O4" s="5" t="n">
        <v>48000000</v>
      </c>
      <c r="P4" s="4" t="inlineStr">
        <is>
          <t xml:space="preserve"> </t>
        </is>
      </c>
      <c r="Q4" s="4" t="inlineStr">
        <is>
          <t xml:space="preserve"> </t>
        </is>
      </c>
      <c r="R4" s="5" t="n">
        <v>58103000</v>
      </c>
      <c r="S4" s="5" t="n">
        <v>43100000</v>
      </c>
      <c r="T4" s="5" t="n">
        <v>58103000</v>
      </c>
      <c r="U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713000</v>
      </c>
      <c r="L5" s="5" t="n">
        <v>0</v>
      </c>
      <c r="M5" s="4" t="inlineStr">
        <is>
          <t xml:space="preserve"> </t>
        </is>
      </c>
      <c r="N5" s="4" t="inlineStr">
        <is>
          <t xml:space="preserve"> </t>
        </is>
      </c>
      <c r="O5" s="6" t="n">
        <v>8713000</v>
      </c>
      <c r="P5" s="5" t="n">
        <v>0</v>
      </c>
      <c r="Q5" s="4" t="inlineStr">
        <is>
          <t xml:space="preserve"> </t>
        </is>
      </c>
      <c r="R5" s="4" t="inlineStr">
        <is>
          <t xml:space="preserve"> </t>
        </is>
      </c>
      <c r="S5" s="6" t="n">
        <v>3929000</v>
      </c>
      <c r="T5" s="4" t="inlineStr">
        <is>
          <t xml:space="preserve"> </t>
        </is>
      </c>
      <c r="U5" s="4" t="inlineStr">
        <is>
          <t xml:space="preserve"> </t>
        </is>
      </c>
    </row>
    <row r="6">
      <c r="A6" s="4" t="inlineStr">
        <is>
          <t>Proceeds from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8000000</v>
      </c>
      <c r="P6" s="6" t="n">
        <v>19550000</v>
      </c>
      <c r="Q6" s="4" t="inlineStr">
        <is>
          <t xml:space="preserve"> </t>
        </is>
      </c>
      <c r="R6" s="4" t="inlineStr">
        <is>
          <t xml:space="preserve"> </t>
        </is>
      </c>
      <c r="S6" s="6" t="n">
        <v>28700000</v>
      </c>
      <c r="T6" s="6" t="n">
        <v>1103000</v>
      </c>
      <c r="U6" s="4" t="inlineStr">
        <is>
          <t xml:space="preserve"> </t>
        </is>
      </c>
    </row>
    <row r="7">
      <c r="A7" s="4" t="inlineStr">
        <is>
          <t>Repayment of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6" t="n">
        <v>500000</v>
      </c>
      <c r="Q7" s="4" t="inlineStr">
        <is>
          <t xml:space="preserve"> </t>
        </is>
      </c>
      <c r="R7" s="4" t="inlineStr">
        <is>
          <t xml:space="preserve"> </t>
        </is>
      </c>
      <c r="S7" s="6" t="n">
        <v>10750000</v>
      </c>
      <c r="T7" s="4" t="inlineStr">
        <is>
          <t xml:space="preserve"> </t>
        </is>
      </c>
      <c r="U7" s="4" t="inlineStr">
        <is>
          <t xml:space="preserve"> </t>
        </is>
      </c>
    </row>
    <row r="8">
      <c r="A8" s="4" t="inlineStr">
        <is>
          <t>Gain in fair value of revenue interest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00000</v>
      </c>
      <c r="L8" s="4" t="inlineStr">
        <is>
          <t xml:space="preserve"> </t>
        </is>
      </c>
      <c r="M8" s="4" t="inlineStr">
        <is>
          <t xml:space="preserve"> </t>
        </is>
      </c>
      <c r="N8" s="4" t="inlineStr">
        <is>
          <t xml:space="preserve"> </t>
        </is>
      </c>
      <c r="O8" s="6" t="n">
        <v>13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99000</v>
      </c>
      <c r="L9" s="6" t="n">
        <v>-91000</v>
      </c>
      <c r="M9" s="4" t="inlineStr">
        <is>
          <t xml:space="preserve"> </t>
        </is>
      </c>
      <c r="N9" s="4" t="inlineStr">
        <is>
          <t xml:space="preserve"> </t>
        </is>
      </c>
      <c r="O9" s="5" t="n">
        <v>1171000</v>
      </c>
      <c r="P9" s="6" t="n">
        <v>-255000</v>
      </c>
      <c r="Q9" s="4" t="inlineStr">
        <is>
          <t xml:space="preserve"> </t>
        </is>
      </c>
      <c r="R9" s="4" t="inlineStr">
        <is>
          <t xml:space="preserve"> </t>
        </is>
      </c>
      <c r="S9" s="5" t="n">
        <v>-643000</v>
      </c>
      <c r="T9" s="6" t="n">
        <v>-344000</v>
      </c>
      <c r="U9" s="4" t="inlineStr">
        <is>
          <t xml:space="preserve"> </t>
        </is>
      </c>
    </row>
    <row r="10">
      <c r="A10" s="4" t="inlineStr">
        <is>
          <t>Backstop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issuance of convertible notes</t>
        </is>
      </c>
      <c r="B12" s="4" t="inlineStr">
        <is>
          <t xml:space="preserve"> </t>
        </is>
      </c>
      <c r="C12" s="4" t="inlineStr">
        <is>
          <t xml:space="preserve"> </t>
        </is>
      </c>
      <c r="D12" s="5"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s issued upon conversion of outstanding notes | shares</t>
        </is>
      </c>
      <c r="B13" s="4" t="inlineStr">
        <is>
          <t xml:space="preserve"> </t>
        </is>
      </c>
      <c r="C13" s="4" t="inlineStr">
        <is>
          <t xml:space="preserve"> </t>
        </is>
      </c>
      <c r="D13" s="6" t="n">
        <v>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ortress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frequency of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The Fortress Term Loan had a maturity date of June 30, 2027 and accrued interest per annum at a rate of 6.44% plus the greater of (i) the Wall Street Journal Prime Rate and (ii) 3.0%, which interest was payable in arrears on a monthly basis. The Fortress Term Loan provided for an exit payment equal to 3.0% of the Fortress Term Loan (the “Exit Fee”) due upon prepayment or the maturity date of the Fortress Term Loan, in addition to any early prepayment fee.</t>
        </is>
      </c>
      <c r="P16" s="4" t="inlineStr">
        <is>
          <t xml:space="preserve"> </t>
        </is>
      </c>
      <c r="Q16" s="4" t="inlineStr">
        <is>
          <t xml:space="preserve"> </t>
        </is>
      </c>
      <c r="R16" s="4" t="inlineStr">
        <is>
          <t xml:space="preserve"> </t>
        </is>
      </c>
      <c r="S16" s="4" t="inlineStr">
        <is>
          <t>The Fortress Term Loan has a maturity date of June 30, 2027 and accrues interest per annum at a rate of 6.44% plus the greater of (i) the Wall Street Journal Prime Rate and (ii) 3.0%, which interest is payable in arrears on a monthly basis. An exit payment equal to 3.0% of the Fortress Term Loan (the “Exit Fee”) is due upon prepayment or the maturity date of the Fortress Term Loan, in addition to any early prepayment fee.</t>
        </is>
      </c>
      <c r="T16" s="4" t="inlineStr">
        <is>
          <t xml:space="preserve"> </t>
        </is>
      </c>
      <c r="U16" s="4" t="inlineStr">
        <is>
          <t xml:space="preserve"> </t>
        </is>
      </c>
    </row>
    <row r="17">
      <c r="A17" s="4" t="inlineStr">
        <is>
          <t>2021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0</v>
      </c>
      <c r="M19" s="4" t="inlineStr">
        <is>
          <t xml:space="preserve"> </t>
        </is>
      </c>
      <c r="N19" s="4" t="inlineStr">
        <is>
          <t xml:space="preserve"> </t>
        </is>
      </c>
      <c r="O19" s="4" t="inlineStr">
        <is>
          <t xml:space="preserve"> </t>
        </is>
      </c>
      <c r="P19" s="6" t="n">
        <v>100000</v>
      </c>
      <c r="Q19" s="4" t="inlineStr">
        <is>
          <t xml:space="preserve"> </t>
        </is>
      </c>
      <c r="R19" s="4" t="inlineStr">
        <is>
          <t xml:space="preserve"> </t>
        </is>
      </c>
      <c r="S19" s="5" t="n">
        <v>100000</v>
      </c>
      <c r="T19" s="6" t="n">
        <v>100000</v>
      </c>
      <c r="U19" s="4" t="inlineStr">
        <is>
          <t xml:space="preserve"> </t>
        </is>
      </c>
    </row>
    <row r="20">
      <c r="A20" s="4" t="inlineStr">
        <is>
          <t>Proceeds from issuance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6 month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amort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sion divided by capped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2021 Convertible Note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issued upon conversion of outstanding notes | shares</t>
        </is>
      </c>
      <c r="B27" s="4" t="inlineStr">
        <is>
          <t xml:space="preserve"> </t>
        </is>
      </c>
      <c r="C27" s="4" t="inlineStr">
        <is>
          <t xml:space="preserve"> </t>
        </is>
      </c>
      <c r="D27" s="6" t="n">
        <v>1336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ggregate recognition APIC amount</t>
        </is>
      </c>
      <c r="B28" s="4" t="inlineStr">
        <is>
          <t xml:space="preserve"> </t>
        </is>
      </c>
      <c r="C28" s="4" t="inlineStr">
        <is>
          <t xml:space="preserve"> </t>
        </is>
      </c>
      <c r="D28" s="5" t="n">
        <v>2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2022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ceeds from issuance of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6 months</t>
        </is>
      </c>
      <c r="I33" s="4" t="inlineStr">
        <is>
          <t>36 month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2022 Convertible Note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s issued upon conversion of outstanding notes | shares</t>
        </is>
      </c>
      <c r="B36" s="4" t="inlineStr">
        <is>
          <t xml:space="preserve"> </t>
        </is>
      </c>
      <c r="C36" s="4" t="inlineStr">
        <is>
          <t xml:space="preserve"> </t>
        </is>
      </c>
      <c r="D36" s="6" t="n">
        <v>832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ggregate recognition APIC amount</t>
        </is>
      </c>
      <c r="B37" s="4" t="inlineStr">
        <is>
          <t xml:space="preserve"> </t>
        </is>
      </c>
      <c r="C37" s="4" t="inlineStr">
        <is>
          <t xml:space="preserve"> </t>
        </is>
      </c>
      <c r="D37" s="5" t="n">
        <v>1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2022 Convertible Not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00000</v>
      </c>
      <c r="Q40" s="4" t="inlineStr">
        <is>
          <t xml:space="preserve"> </t>
        </is>
      </c>
      <c r="R40" s="4" t="inlineStr">
        <is>
          <t xml:space="preserve"> </t>
        </is>
      </c>
      <c r="S40" s="6" t="n">
        <v>100000</v>
      </c>
      <c r="T40" s="6" t="n">
        <v>200000</v>
      </c>
      <c r="U40" s="4" t="inlineStr">
        <is>
          <t xml:space="preserve"> </t>
        </is>
      </c>
    </row>
    <row r="41">
      <c r="A41" s="4" t="inlineStr">
        <is>
          <t>2023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0000</v>
      </c>
      <c r="M43" s="4" t="inlineStr">
        <is>
          <t xml:space="preserve"> </t>
        </is>
      </c>
      <c r="N43" s="4" t="inlineStr">
        <is>
          <t xml:space="preserve"> </t>
        </is>
      </c>
      <c r="O43" s="4" t="inlineStr">
        <is>
          <t xml:space="preserve"> </t>
        </is>
      </c>
      <c r="P43" s="6" t="n">
        <v>400000</v>
      </c>
      <c r="Q43" s="4" t="inlineStr">
        <is>
          <t xml:space="preserve"> </t>
        </is>
      </c>
      <c r="R43" s="4" t="inlineStr">
        <is>
          <t xml:space="preserve"> </t>
        </is>
      </c>
      <c r="S43" s="6" t="n">
        <v>500000</v>
      </c>
      <c r="T43" s="4" t="inlineStr">
        <is>
          <t xml:space="preserve"> </t>
        </is>
      </c>
      <c r="U43" s="4" t="inlineStr">
        <is>
          <t xml:space="preserve"> </t>
        </is>
      </c>
    </row>
    <row r="44">
      <c r="A44" s="4" t="inlineStr">
        <is>
          <t>Proceeds from issuance of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8700000</v>
      </c>
      <c r="R44" s="4" t="inlineStr">
        <is>
          <t xml:space="preserve"> </t>
        </is>
      </c>
      <c r="S44" s="4" t="inlineStr">
        <is>
          <t xml:space="preserve"> </t>
        </is>
      </c>
      <c r="T44" s="4" t="inlineStr">
        <is>
          <t xml:space="preserve"> </t>
        </is>
      </c>
      <c r="U44" s="4" t="inlineStr">
        <is>
          <t xml:space="preserve"> </t>
        </is>
      </c>
    </row>
    <row r="45">
      <c r="A45" s="4" t="inlineStr">
        <is>
          <t>Repayment of principal</t>
        </is>
      </c>
      <c r="B45" s="4" t="inlineStr">
        <is>
          <t xml:space="preserve"> </t>
        </is>
      </c>
      <c r="C45" s="4" t="inlineStr">
        <is>
          <t xml:space="preserve"> </t>
        </is>
      </c>
      <c r="D45" s="6" t="n">
        <v>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0" t="n">
        <v>0.0700000000000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0.07000000000000001</v>
      </c>
      <c r="R46" s="4" t="inlineStr">
        <is>
          <t xml:space="preserve"> </t>
        </is>
      </c>
      <c r="S46" s="4" t="inlineStr">
        <is>
          <t xml:space="preserve"> </t>
        </is>
      </c>
      <c r="T46" s="4" t="inlineStr">
        <is>
          <t xml:space="preserve"> </t>
        </is>
      </c>
      <c r="U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Dec. 31,  2026</t>
        </is>
      </c>
      <c r="R47" s="4" t="inlineStr">
        <is>
          <t xml:space="preserve"> </t>
        </is>
      </c>
      <c r="S47" s="4" t="inlineStr">
        <is>
          <t xml:space="preserve"> </t>
        </is>
      </c>
      <c r="T47" s="4" t="inlineStr">
        <is>
          <t xml:space="preserve"> </t>
        </is>
      </c>
      <c r="U47" s="4" t="inlineStr">
        <is>
          <t xml:space="preserve"> </t>
        </is>
      </c>
    </row>
    <row r="48">
      <c r="A48" s="4" t="inlineStr">
        <is>
          <t>Conversion divided by discounted capped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17300000</v>
      </c>
      <c r="R48" s="4" t="inlineStr">
        <is>
          <t xml:space="preserve"> </t>
        </is>
      </c>
      <c r="S48" s="4" t="inlineStr">
        <is>
          <t xml:space="preserve"> </t>
        </is>
      </c>
      <c r="T48" s="4" t="inlineStr">
        <is>
          <t xml:space="preserve"> </t>
        </is>
      </c>
      <c r="U48" s="4" t="inlineStr">
        <is>
          <t xml:space="preserve"> </t>
        </is>
      </c>
    </row>
    <row r="49">
      <c r="A49" s="4" t="inlineStr">
        <is>
          <t>Capped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60000000</v>
      </c>
      <c r="R49" s="4" t="inlineStr">
        <is>
          <t xml:space="preserve"> </t>
        </is>
      </c>
      <c r="S49" s="4" t="inlineStr">
        <is>
          <t xml:space="preserve"> </t>
        </is>
      </c>
      <c r="T49" s="4" t="inlineStr">
        <is>
          <t xml:space="preserve"> </t>
        </is>
      </c>
      <c r="U49" s="4" t="inlineStr">
        <is>
          <t xml:space="preserve"> </t>
        </is>
      </c>
    </row>
    <row r="50">
      <c r="A50" s="4" t="inlineStr">
        <is>
          <t>Percentage of conversion discounted price is calculated of cash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85</v>
      </c>
      <c r="R50" s="4" t="inlineStr">
        <is>
          <t xml:space="preserve"> </t>
        </is>
      </c>
      <c r="S50" s="4" t="inlineStr">
        <is>
          <t xml:space="preserve"> </t>
        </is>
      </c>
      <c r="T50" s="4" t="inlineStr">
        <is>
          <t xml:space="preserve"> </t>
        </is>
      </c>
      <c r="U50" s="4" t="inlineStr">
        <is>
          <t xml:space="preserve"> </t>
        </is>
      </c>
    </row>
    <row r="51">
      <c r="A51" s="4" t="inlineStr">
        <is>
          <t>Repayment of convertible debt</t>
        </is>
      </c>
      <c r="B51" s="4" t="inlineStr">
        <is>
          <t xml:space="preserve"> </t>
        </is>
      </c>
      <c r="C51" s="4" t="inlineStr">
        <is>
          <t xml:space="preserve"> </t>
        </is>
      </c>
      <c r="D51" s="6" t="n">
        <v>2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prepayment penalty</t>
        </is>
      </c>
      <c r="B52" s="4" t="inlineStr">
        <is>
          <t xml:space="preserve"> </t>
        </is>
      </c>
      <c r="C52" s="4" t="inlineStr">
        <is>
          <t xml:space="preserve"> </t>
        </is>
      </c>
      <c r="D52" s="5" t="n">
        <v>1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stimated share price at conversion | $ / shares</t>
        </is>
      </c>
      <c r="B53" s="4" t="inlineStr">
        <is>
          <t xml:space="preserve"> </t>
        </is>
      </c>
      <c r="C53" s="4" t="inlineStr">
        <is>
          <t xml:space="preserve"> </t>
        </is>
      </c>
      <c r="D53" s="8" t="n">
        <v>7.0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2023 Convertible Notes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s issued upon conversion of outstanding notes | shares</t>
        </is>
      </c>
      <c r="B56" s="4" t="inlineStr">
        <is>
          <t xml:space="preserve"> </t>
        </is>
      </c>
      <c r="C56" s="4" t="inlineStr">
        <is>
          <t xml:space="preserve"> </t>
        </is>
      </c>
      <c r="D56" s="6" t="n">
        <v>308438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ggregate recognition APIC amount</t>
        </is>
      </c>
      <c r="B57" s="4" t="inlineStr">
        <is>
          <t xml:space="preserve"> </t>
        </is>
      </c>
      <c r="C57" s="4" t="inlineStr">
        <is>
          <t xml:space="preserve"> </t>
        </is>
      </c>
      <c r="D57" s="5" t="n">
        <v>222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ide Letter Holder Bridge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 balance</t>
        </is>
      </c>
      <c r="B60" s="4" t="inlineStr">
        <is>
          <t xml:space="preserve"> </t>
        </is>
      </c>
      <c r="C60" s="4" t="inlineStr">
        <is>
          <t xml:space="preserve"> </t>
        </is>
      </c>
      <c r="D60" s="6" t="n">
        <v>63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oceeds from issuance of convertible notes</t>
        </is>
      </c>
      <c r="B61" s="4" t="inlineStr">
        <is>
          <t xml:space="preserve"> </t>
        </is>
      </c>
      <c r="C61" s="4" t="inlineStr">
        <is>
          <t xml:space="preserve"> </t>
        </is>
      </c>
      <c r="D61" s="5" t="n">
        <v>27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s issued upon conversion of outstanding notes | shares</t>
        </is>
      </c>
      <c r="B62" s="4" t="inlineStr">
        <is>
          <t xml:space="preserve"> </t>
        </is>
      </c>
      <c r="C62" s="4" t="inlineStr">
        <is>
          <t xml:space="preserve"> </t>
        </is>
      </c>
      <c r="D62" s="6" t="n">
        <v>38769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ggregate recognition APIC amount</t>
        </is>
      </c>
      <c r="B63" s="4" t="inlineStr">
        <is>
          <t xml:space="preserve"> </t>
        </is>
      </c>
      <c r="C63" s="4" t="inlineStr">
        <is>
          <t xml:space="preserve"> </t>
        </is>
      </c>
      <c r="D63" s="5" t="n">
        <v>27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payment of convertible debt</t>
        </is>
      </c>
      <c r="B64" s="4" t="inlineStr">
        <is>
          <t xml:space="preserve"> </t>
        </is>
      </c>
      <c r="C64" s="4" t="inlineStr">
        <is>
          <t xml:space="preserve"> </t>
        </is>
      </c>
      <c r="D64" s="6" t="n">
        <v>63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convertible price for calculating equity securities</t>
        </is>
      </c>
      <c r="B65" s="4" t="inlineStr">
        <is>
          <t xml:space="preserve"> </t>
        </is>
      </c>
      <c r="C65" s="4" t="inlineStr">
        <is>
          <t xml:space="preserve"> </t>
        </is>
      </c>
      <c r="D65" s="5" t="n">
        <v>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ferred liability for issuance of additional shares</t>
        </is>
      </c>
      <c r="B66" s="4" t="inlineStr">
        <is>
          <t xml:space="preserve"> </t>
        </is>
      </c>
      <c r="C66" s="4" t="inlineStr">
        <is>
          <t xml:space="preserve"> </t>
        </is>
      </c>
      <c r="D66" s="4" t="inlineStr">
        <is>
          <t xml:space="preserve"> </t>
        </is>
      </c>
      <c r="E66" s="5" t="n">
        <v>34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ide Letter Holder Bridge Note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s issued upon conversion of outstanding notes | shares</t>
        </is>
      </c>
      <c r="B69" s="4" t="inlineStr">
        <is>
          <t xml:space="preserve"> </t>
        </is>
      </c>
      <c r="C69" s="4" t="inlineStr">
        <is>
          <t xml:space="preserve"> </t>
        </is>
      </c>
      <c r="D69" s="6" t="n">
        <v>3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ide Letter Holder Bridge Not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payment of convertible debt</t>
        </is>
      </c>
      <c r="B72" s="4" t="inlineStr">
        <is>
          <t xml:space="preserve"> </t>
        </is>
      </c>
      <c r="C72" s="4" t="inlineStr">
        <is>
          <t xml:space="preserve"> </t>
        </is>
      </c>
      <c r="D72" s="5" t="n">
        <v>6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ide Letter Holder Bridge Note | Backstop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oceeds from issuance of convertible notes</t>
        </is>
      </c>
      <c r="B75" s="4" t="inlineStr">
        <is>
          <t xml:space="preserve"> </t>
        </is>
      </c>
      <c r="C75" s="4" t="inlineStr">
        <is>
          <t xml:space="preserve"> </t>
        </is>
      </c>
      <c r="D75" s="6" t="n">
        <v>2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ferred liability for issuance of additional shares</t>
        </is>
      </c>
      <c r="B76" s="4" t="inlineStr">
        <is>
          <t xml:space="preserve"> </t>
        </is>
      </c>
      <c r="C76" s="4" t="inlineStr">
        <is>
          <t xml:space="preserve"> </t>
        </is>
      </c>
      <c r="D76" s="4" t="inlineStr">
        <is>
          <t xml:space="preserve"> </t>
        </is>
      </c>
      <c r="E76" s="6" t="n">
        <v>33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ide Letter Holder Bridge Note | Backstop Agreement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issuance of convertible notes</t>
        </is>
      </c>
      <c r="B79" s="4" t="inlineStr">
        <is>
          <t xml:space="preserve"> </t>
        </is>
      </c>
      <c r="C79" s="4" t="inlineStr">
        <is>
          <t xml:space="preserve"> </t>
        </is>
      </c>
      <c r="D79" s="4" t="inlineStr">
        <is>
          <t xml:space="preserve"> </t>
        </is>
      </c>
      <c r="E79" s="5" t="n">
        <v>2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ote Purchase Agreement [Member]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Unrestricted Cash</t>
        </is>
      </c>
      <c r="B82" s="4" t="inlineStr">
        <is>
          <t xml:space="preserve"> </t>
        </is>
      </c>
      <c r="C82" s="5" t="n">
        <v>12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2021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200000</v>
      </c>
      <c r="M85" s="4" t="inlineStr">
        <is>
          <t xml:space="preserve"> </t>
        </is>
      </c>
      <c r="N85" s="4" t="inlineStr">
        <is>
          <t xml:space="preserve"> </t>
        </is>
      </c>
      <c r="O85" s="4" t="inlineStr">
        <is>
          <t xml:space="preserve"> </t>
        </is>
      </c>
      <c r="P85" s="6" t="n">
        <v>4300000</v>
      </c>
      <c r="Q85" s="4" t="inlineStr">
        <is>
          <t xml:space="preserve"> </t>
        </is>
      </c>
      <c r="R85" s="4" t="inlineStr">
        <is>
          <t xml:space="preserve"> </t>
        </is>
      </c>
      <c r="S85" s="6" t="n">
        <v>5000000</v>
      </c>
      <c r="T85" s="6" t="n">
        <v>4300000</v>
      </c>
      <c r="U85" s="4" t="inlineStr">
        <is>
          <t xml:space="preserve"> </t>
        </is>
      </c>
    </row>
    <row r="86">
      <c r="A86" s="4" t="inlineStr">
        <is>
          <t>Contractual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000000</v>
      </c>
      <c r="M86" s="4" t="inlineStr">
        <is>
          <t xml:space="preserve"> </t>
        </is>
      </c>
      <c r="N86" s="4" t="inlineStr">
        <is>
          <t xml:space="preserve"> </t>
        </is>
      </c>
      <c r="O86" s="4" t="inlineStr">
        <is>
          <t xml:space="preserve"> </t>
        </is>
      </c>
      <c r="P86" s="6" t="n">
        <v>4000000</v>
      </c>
      <c r="Q86" s="4" t="inlineStr">
        <is>
          <t xml:space="preserve"> </t>
        </is>
      </c>
      <c r="R86" s="4" t="inlineStr">
        <is>
          <t xml:space="preserve"> </t>
        </is>
      </c>
      <c r="S86" s="6" t="n">
        <v>4700000</v>
      </c>
      <c r="T86" s="6" t="n">
        <v>3800000</v>
      </c>
      <c r="U86" s="4" t="inlineStr">
        <is>
          <t xml:space="preserve"> </t>
        </is>
      </c>
    </row>
    <row r="87">
      <c r="A87" s="4" t="inlineStr">
        <is>
          <t>Amortization of the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00000</v>
      </c>
      <c r="M87" s="4" t="inlineStr">
        <is>
          <t xml:space="preserve"> </t>
        </is>
      </c>
      <c r="N87" s="4" t="inlineStr">
        <is>
          <t xml:space="preserve"> </t>
        </is>
      </c>
      <c r="O87" s="4" t="inlineStr">
        <is>
          <t xml:space="preserve"> </t>
        </is>
      </c>
      <c r="P87" s="6" t="n">
        <v>100000</v>
      </c>
      <c r="Q87" s="4" t="inlineStr">
        <is>
          <t xml:space="preserve"> </t>
        </is>
      </c>
      <c r="R87" s="4" t="inlineStr">
        <is>
          <t xml:space="preserve"> </t>
        </is>
      </c>
      <c r="S87" s="6" t="n">
        <v>100000</v>
      </c>
      <c r="T87" s="6" t="n">
        <v>200000</v>
      </c>
      <c r="U87" s="4" t="inlineStr">
        <is>
          <t xml:space="preserve"> </t>
        </is>
      </c>
    </row>
    <row r="88">
      <c r="A88" s="4" t="inlineStr">
        <is>
          <t>Accre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00000</v>
      </c>
      <c r="Q88" s="4" t="inlineStr">
        <is>
          <t xml:space="preserve"> </t>
        </is>
      </c>
      <c r="R88" s="4" t="inlineStr">
        <is>
          <t xml:space="preserve"> </t>
        </is>
      </c>
      <c r="S88" s="6" t="n">
        <v>100000</v>
      </c>
      <c r="T88" s="6" t="n">
        <v>200000</v>
      </c>
      <c r="U88" s="4" t="inlineStr">
        <is>
          <t xml:space="preserve"> </t>
        </is>
      </c>
    </row>
    <row r="89">
      <c r="A89" s="4" t="inlineStr">
        <is>
          <t>Principal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55000000</v>
      </c>
      <c r="S89" s="4" t="inlineStr">
        <is>
          <t xml:space="preserve"> </t>
        </is>
      </c>
      <c r="T89" s="6" t="n">
        <v>55000000</v>
      </c>
      <c r="U89" s="4" t="inlineStr">
        <is>
          <t xml:space="preserve"> </t>
        </is>
      </c>
    </row>
    <row r="90">
      <c r="A90" s="4" t="inlineStr">
        <is>
          <t>Amortization of the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00000</v>
      </c>
      <c r="M90" s="4" t="inlineStr">
        <is>
          <t xml:space="preserve"> </t>
        </is>
      </c>
      <c r="N90" s="4" t="inlineStr">
        <is>
          <t xml:space="preserve"> </t>
        </is>
      </c>
      <c r="O90" s="4" t="inlineStr">
        <is>
          <t xml:space="preserve"> </t>
        </is>
      </c>
      <c r="P90" s="5" t="n">
        <v>100000</v>
      </c>
      <c r="Q90" s="4" t="inlineStr">
        <is>
          <t xml:space="preserve"> </t>
        </is>
      </c>
      <c r="R90" s="4" t="inlineStr">
        <is>
          <t xml:space="preserve"> </t>
        </is>
      </c>
      <c r="S90" s="6" t="n">
        <v>100000</v>
      </c>
      <c r="T90" s="6" t="n">
        <v>100000</v>
      </c>
      <c r="U90" s="4" t="inlineStr">
        <is>
          <t xml:space="preserve"> </t>
        </is>
      </c>
    </row>
    <row r="91">
      <c r="A91" s="4" t="inlineStr">
        <is>
          <t>2021 Term Loan | 2021 Term Loan Agreement | Runwa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nitial cash procee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5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vailable capacity based upon the achievement of certain revenue threshol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oss on extinguishment of debt</t>
        </is>
      </c>
      <c r="B95" s="4" t="inlineStr">
        <is>
          <t xml:space="preserve"> </t>
        </is>
      </c>
      <c r="C95" s="4" t="inlineStr">
        <is>
          <t xml:space="preserve"> </t>
        </is>
      </c>
      <c r="D95" s="6" t="n">
        <v>39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otal payoff amount</t>
        </is>
      </c>
      <c r="B96" s="4" t="inlineStr">
        <is>
          <t xml:space="preserve"> </t>
        </is>
      </c>
      <c r="C96" s="4" t="inlineStr">
        <is>
          <t xml:space="preserve"> </t>
        </is>
      </c>
      <c r="D96" s="6" t="n">
        <v>58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payment of principal</t>
        </is>
      </c>
      <c r="B97" s="4" t="inlineStr">
        <is>
          <t xml:space="preserve"> </t>
        </is>
      </c>
      <c r="C97" s="4" t="inlineStr">
        <is>
          <t xml:space="preserve"> </t>
        </is>
      </c>
      <c r="D97" s="6" t="n">
        <v>5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epayment fee</t>
        </is>
      </c>
      <c r="B98" s="4" t="inlineStr">
        <is>
          <t xml:space="preserve"> </t>
        </is>
      </c>
      <c r="C98" s="4" t="inlineStr">
        <is>
          <t xml:space="preserve"> </t>
        </is>
      </c>
      <c r="D98" s="6" t="n">
        <v>11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Final payment fee</t>
        </is>
      </c>
      <c r="B99" s="4" t="inlineStr">
        <is>
          <t xml:space="preserve"> </t>
        </is>
      </c>
      <c r="C99" s="4" t="inlineStr">
        <is>
          <t xml:space="preserve"> </t>
        </is>
      </c>
      <c r="D99" s="5" t="n">
        <v>16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epayment fee percentage</t>
        </is>
      </c>
      <c r="B100" s="4" t="inlineStr">
        <is>
          <t xml:space="preserve"> </t>
        </is>
      </c>
      <c r="C100" s="4" t="inlineStr">
        <is>
          <t xml:space="preserve"> </t>
        </is>
      </c>
      <c r="D100" s="10" t="n">
        <v>0.0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Original final payment</t>
        </is>
      </c>
      <c r="B101" s="4" t="inlineStr">
        <is>
          <t xml:space="preserve"> </t>
        </is>
      </c>
      <c r="C101" s="4" t="inlineStr">
        <is>
          <t xml:space="preserve"> </t>
        </is>
      </c>
      <c r="D101" s="5" t="n">
        <v>1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Final payment fee percentage</t>
        </is>
      </c>
      <c r="B102" s="4" t="inlineStr">
        <is>
          <t xml:space="preserve"> </t>
        </is>
      </c>
      <c r="C102" s="4" t="inlineStr">
        <is>
          <t xml:space="preserve"> </t>
        </is>
      </c>
      <c r="D102" s="10" t="n">
        <v>0.0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Term loan borrow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5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2021 Term Loan | 2021 Term Loan Agreement | Runway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dditional 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0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Term C Loan | Amended 2021 Term Loan Agreement | Runwa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dditional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5" t="n">
        <v>15000000</v>
      </c>
      <c r="H109" s="4" t="inlineStr">
        <is>
          <t xml:space="preserve"> </t>
        </is>
      </c>
      <c r="I109" s="5" t="n">
        <v>20000000</v>
      </c>
      <c r="J109" s="4" t="inlineStr">
        <is>
          <t xml:space="preserve"> </t>
        </is>
      </c>
      <c r="K109" s="4" t="inlineStr">
        <is>
          <t xml:space="preserve"> </t>
        </is>
      </c>
      <c r="L109" s="4" t="inlineStr">
        <is>
          <t xml:space="preserve"> </t>
        </is>
      </c>
      <c r="M109" s="5" t="n">
        <v>15000000</v>
      </c>
      <c r="N109" s="4" t="inlineStr">
        <is>
          <t xml:space="preserve"> </t>
        </is>
      </c>
      <c r="O109" s="4" t="inlineStr">
        <is>
          <t xml:space="preserve"> </t>
        </is>
      </c>
      <c r="P109" s="4" t="inlineStr">
        <is>
          <t xml:space="preserve"> </t>
        </is>
      </c>
      <c r="Q109" s="4" t="inlineStr">
        <is>
          <t xml:space="preserve"> </t>
        </is>
      </c>
      <c r="R109" s="6" t="n">
        <v>30000000</v>
      </c>
      <c r="S109" s="4" t="inlineStr">
        <is>
          <t xml:space="preserve"> </t>
        </is>
      </c>
      <c r="T109" s="6" t="n">
        <v>30000000</v>
      </c>
      <c r="U109" s="4" t="inlineStr">
        <is>
          <t xml:space="preserve"> </t>
        </is>
      </c>
    </row>
    <row r="110">
      <c r="A110" s="4" t="inlineStr">
        <is>
          <t>Available capacity based upon the achievement of certain revenue threshol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5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Dec. 30,  2025</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Equal monthly principal payments commencing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Dec. 30,  2024</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venue thresholds achieved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Jun. 30,  2022</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5" t="n">
        <v>300000</v>
      </c>
      <c r="H114" s="4" t="inlineStr">
        <is>
          <t xml:space="preserve"> </t>
        </is>
      </c>
      <c r="I114" s="5" t="n">
        <v>700000</v>
      </c>
      <c r="J114" s="4" t="inlineStr">
        <is>
          <t xml:space="preserve"> </t>
        </is>
      </c>
      <c r="K114" s="4" t="inlineStr">
        <is>
          <t xml:space="preserve"> </t>
        </is>
      </c>
      <c r="L114" s="4" t="inlineStr">
        <is>
          <t xml:space="preserve"> </t>
        </is>
      </c>
      <c r="M114" s="5" t="n">
        <v>3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Fair value of the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300000</v>
      </c>
      <c r="L115" s="4" t="inlineStr">
        <is>
          <t xml:space="preserve"> </t>
        </is>
      </c>
      <c r="M115" s="4" t="inlineStr">
        <is>
          <t xml:space="preserve"> </t>
        </is>
      </c>
      <c r="N115" s="6" t="n">
        <v>300000</v>
      </c>
      <c r="O115" s="5" t="n">
        <v>300000</v>
      </c>
      <c r="P115" s="4" t="inlineStr">
        <is>
          <t xml:space="preserve"> </t>
        </is>
      </c>
      <c r="Q115" s="4" t="inlineStr">
        <is>
          <t xml:space="preserve"> </t>
        </is>
      </c>
      <c r="R115" s="6" t="n">
        <v>300000</v>
      </c>
      <c r="S115" s="5" t="n">
        <v>300000</v>
      </c>
      <c r="T115" s="6" t="n">
        <v>300000</v>
      </c>
      <c r="U115" s="4" t="inlineStr">
        <is>
          <t xml:space="preserve"> </t>
        </is>
      </c>
    </row>
    <row r="116">
      <c r="A116" s="4" t="inlineStr">
        <is>
          <t>Warrant liab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400000</v>
      </c>
      <c r="S116" s="4" t="inlineStr">
        <is>
          <t xml:space="preserve"> </t>
        </is>
      </c>
      <c r="T116" s="6" t="n">
        <v>400000</v>
      </c>
      <c r="U116" s="4" t="inlineStr">
        <is>
          <t xml:space="preserve"> </t>
        </is>
      </c>
    </row>
    <row r="117">
      <c r="A117" s="4" t="inlineStr">
        <is>
          <t>Term C Loan | Amended 2021 Term Loan Agreement | Runway | Legacy Allurion Series C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Warrants exercisable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32979</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Term C Loan | Amended 2021 Term Loan Agreement | Runway |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Warrants converted into warrants exercisable | shares</t>
        </is>
      </c>
      <c r="B122" s="4" t="inlineStr">
        <is>
          <t xml:space="preserve"> </t>
        </is>
      </c>
      <c r="C122" s="4" t="inlineStr">
        <is>
          <t xml:space="preserve"> </t>
        </is>
      </c>
      <c r="D122" s="6" t="n">
        <v>13005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Term C Loan | Amended 2021 Term Loan Agreement | Runway | Series D-1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Warrants exercisable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4422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Term D Loan | Amended 2021 Term Loan Agreement | Runwa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Additional 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15000000</v>
      </c>
      <c r="S128" s="4" t="inlineStr">
        <is>
          <t xml:space="preserve"> </t>
        </is>
      </c>
      <c r="T128" s="6" t="n">
        <v>15000000</v>
      </c>
      <c r="U128" s="4" t="inlineStr">
        <is>
          <t xml:space="preserve"> </t>
        </is>
      </c>
    </row>
    <row r="129">
      <c r="A129" s="4" t="inlineStr">
        <is>
          <t>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Dec. 30,  2026</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13" t="n">
        <v>0.032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Basis spread on variable rate</t>
        </is>
      </c>
      <c r="B131" s="4" t="inlineStr">
        <is>
          <t xml:space="preserve"> </t>
        </is>
      </c>
      <c r="C131" s="4" t="inlineStr">
        <is>
          <t xml:space="preserve"> </t>
        </is>
      </c>
      <c r="D131" s="4" t="inlineStr">
        <is>
          <t xml:space="preserve"> </t>
        </is>
      </c>
      <c r="E131" s="4" t="inlineStr">
        <is>
          <t xml:space="preserve"> </t>
        </is>
      </c>
      <c r="F131" s="4" t="inlineStr">
        <is>
          <t xml:space="preserve"> </t>
        </is>
      </c>
      <c r="G131" s="14" t="n">
        <v>0.0644186000000000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Fair value of the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800000</v>
      </c>
      <c r="L132" s="4" t="inlineStr">
        <is>
          <t xml:space="preserve"> </t>
        </is>
      </c>
      <c r="M132" s="4" t="inlineStr">
        <is>
          <t xml:space="preserve"> </t>
        </is>
      </c>
      <c r="N132" s="4" t="inlineStr">
        <is>
          <t xml:space="preserve"> </t>
        </is>
      </c>
      <c r="O132" s="6" t="n">
        <v>800000</v>
      </c>
      <c r="P132" s="4" t="inlineStr">
        <is>
          <t xml:space="preserve"> </t>
        </is>
      </c>
      <c r="Q132" s="4" t="inlineStr">
        <is>
          <t xml:space="preserve"> </t>
        </is>
      </c>
      <c r="R132" s="5" t="n">
        <v>400000</v>
      </c>
      <c r="S132" s="4" t="inlineStr">
        <is>
          <t xml:space="preserve"> </t>
        </is>
      </c>
      <c r="T132" s="5" t="n">
        <v>400000</v>
      </c>
      <c r="U132" s="4" t="inlineStr">
        <is>
          <t xml:space="preserve"> </t>
        </is>
      </c>
    </row>
    <row r="133">
      <c r="A133" s="4" t="inlineStr">
        <is>
          <t>Description of interest rate vari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change the interest rate to the higher of the prime rate or 3.25% plus the applicable margin of 6.44186%</t>
        </is>
      </c>
      <c r="T133" s="4" t="inlineStr">
        <is>
          <t xml:space="preserve"> </t>
        </is>
      </c>
      <c r="U133" s="4" t="inlineStr">
        <is>
          <t xml:space="preserve"> </t>
        </is>
      </c>
    </row>
    <row r="134">
      <c r="A134" s="4" t="inlineStr">
        <is>
          <t>Term D Loan | Amended 2021 Term Loan Agreement | Runway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Warrants converted into warrants exercisable | shares</t>
        </is>
      </c>
      <c r="B136" s="4" t="inlineStr">
        <is>
          <t xml:space="preserve"> </t>
        </is>
      </c>
      <c r="C136" s="4" t="inlineStr">
        <is>
          <t xml:space="preserve"> </t>
        </is>
      </c>
      <c r="D136" s="6" t="n">
        <v>90476</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Term D Loan | Amended 2021 Term Loan Agreement | Runway | Series D-1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Warrants exercisable | shares</t>
        </is>
      </c>
      <c r="B139" s="4" t="inlineStr">
        <is>
          <t xml:space="preserve"> </t>
        </is>
      </c>
      <c r="C139" s="4" t="inlineStr">
        <is>
          <t xml:space="preserve"> </t>
        </is>
      </c>
      <c r="D139" s="4" t="inlineStr">
        <is>
          <t xml:space="preserve"> </t>
        </is>
      </c>
      <c r="E139" s="4" t="inlineStr">
        <is>
          <t xml:space="preserve"> </t>
        </is>
      </c>
      <c r="F139" s="4" t="inlineStr">
        <is>
          <t xml:space="preserve"> </t>
        </is>
      </c>
      <c r="G139" s="6" t="n">
        <v>4422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88440</v>
      </c>
      <c r="S139" s="4" t="inlineStr">
        <is>
          <t xml:space="preserve"> </t>
        </is>
      </c>
      <c r="T139" s="4" t="inlineStr">
        <is>
          <t xml:space="preserve"> </t>
        </is>
      </c>
      <c r="U139" s="4" t="inlineStr">
        <is>
          <t xml:space="preserve"> </t>
        </is>
      </c>
    </row>
    <row r="140">
      <c r="A140" s="4" t="inlineStr">
        <is>
          <t>Warrants converted into warrants exercisable | shares</t>
        </is>
      </c>
      <c r="B140" s="4" t="inlineStr">
        <is>
          <t xml:space="preserve"> </t>
        </is>
      </c>
      <c r="C140" s="4" t="inlineStr">
        <is>
          <t xml:space="preserve"> </t>
        </is>
      </c>
      <c r="D140" s="6" t="n">
        <v>8844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Term D Loan | Amended 2021 Term Loan Agreement | Runway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Additional 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5" t="n">
        <v>15000000</v>
      </c>
      <c r="H143" s="4" t="inlineStr">
        <is>
          <t xml:space="preserve"> </t>
        </is>
      </c>
      <c r="I143" s="4" t="inlineStr">
        <is>
          <t xml:space="preserve"> </t>
        </is>
      </c>
      <c r="J143" s="4" t="inlineStr">
        <is>
          <t xml:space="preserve"> </t>
        </is>
      </c>
      <c r="K143" s="4" t="inlineStr">
        <is>
          <t xml:space="preserve"> </t>
        </is>
      </c>
      <c r="L143" s="4" t="inlineStr">
        <is>
          <t xml:space="preserve"> </t>
        </is>
      </c>
      <c r="M143" s="5" t="n">
        <v>150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Fortress Term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rincipal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0</v>
      </c>
      <c r="L146" s="4" t="inlineStr">
        <is>
          <t xml:space="preserve"> </t>
        </is>
      </c>
      <c r="M146" s="4" t="inlineStr">
        <is>
          <t xml:space="preserve"> </t>
        </is>
      </c>
      <c r="N146" s="6" t="n">
        <v>43100000</v>
      </c>
      <c r="O146" s="6" t="n">
        <v>0</v>
      </c>
      <c r="P146" s="4" t="inlineStr">
        <is>
          <t xml:space="preserve"> </t>
        </is>
      </c>
      <c r="Q146" s="4" t="inlineStr">
        <is>
          <t xml:space="preserve"> </t>
        </is>
      </c>
      <c r="R146" s="4" t="inlineStr">
        <is>
          <t xml:space="preserve"> </t>
        </is>
      </c>
      <c r="S146" s="5" t="n">
        <v>43100000</v>
      </c>
      <c r="T146" s="4" t="inlineStr">
        <is>
          <t xml:space="preserve"> </t>
        </is>
      </c>
      <c r="U146" s="4" t="inlineStr">
        <is>
          <t xml:space="preserve"> </t>
        </is>
      </c>
    </row>
    <row r="147">
      <c r="A147" s="4" t="inlineStr">
        <is>
          <t>Loss on extinguishment of debt</t>
        </is>
      </c>
      <c r="B147" s="5" t="n">
        <v>87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Issuance costs</t>
        </is>
      </c>
      <c r="B148" s="4" t="inlineStr">
        <is>
          <t xml:space="preserve"> </t>
        </is>
      </c>
      <c r="C148" s="4" t="inlineStr">
        <is>
          <t xml:space="preserve"> </t>
        </is>
      </c>
      <c r="D148" s="5" t="n">
        <v>25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Fortress Term Loan | Fortress Credit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Initial cash proceeds</t>
        </is>
      </c>
      <c r="B151" s="4" t="inlineStr">
        <is>
          <t xml:space="preserve"> </t>
        </is>
      </c>
      <c r="C151" s="4" t="inlineStr">
        <is>
          <t xml:space="preserve"> </t>
        </is>
      </c>
      <c r="D151" s="5" t="n">
        <v>600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Interest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300000</v>
      </c>
      <c r="L152" s="4" t="inlineStr">
        <is>
          <t xml:space="preserve"> </t>
        </is>
      </c>
      <c r="M152" s="4" t="inlineStr">
        <is>
          <t xml:space="preserve"> </t>
        </is>
      </c>
      <c r="N152" s="6" t="n">
        <v>4100000</v>
      </c>
      <c r="O152" s="6" t="n">
        <v>2300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ntractual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300000</v>
      </c>
      <c r="L153" s="4" t="inlineStr">
        <is>
          <t xml:space="preserve"> </t>
        </is>
      </c>
      <c r="M153" s="4" t="inlineStr">
        <is>
          <t xml:space="preserve"> </t>
        </is>
      </c>
      <c r="N153" s="6" t="n">
        <v>3800000</v>
      </c>
      <c r="O153" s="6" t="n">
        <v>19000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Amortization of the 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100000</v>
      </c>
      <c r="L154" s="4" t="inlineStr">
        <is>
          <t xml:space="preserve"> </t>
        </is>
      </c>
      <c r="M154" s="4" t="inlineStr">
        <is>
          <t xml:space="preserve"> </t>
        </is>
      </c>
      <c r="N154" s="6" t="n">
        <v>200000</v>
      </c>
      <c r="O154" s="6" t="n">
        <v>300000</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Accre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100000</v>
      </c>
      <c r="O155" s="5" t="n">
        <v>10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13" t="n">
        <v>0.0644</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13" t="n">
        <v>0.1494</v>
      </c>
      <c r="O156" s="13" t="n">
        <v>0.1494</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Basis spread on variable rate</t>
        </is>
      </c>
      <c r="B157" s="4" t="inlineStr">
        <is>
          <t xml:space="preserve"> </t>
        </is>
      </c>
      <c r="C157" s="4" t="inlineStr">
        <is>
          <t xml:space="preserve"> </t>
        </is>
      </c>
      <c r="D157" s="10" t="n">
        <v>0.03</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nstrument exit payment percentage</t>
        </is>
      </c>
      <c r="B158" s="4" t="inlineStr">
        <is>
          <t xml:space="preserve"> </t>
        </is>
      </c>
      <c r="C158" s="4" t="inlineStr">
        <is>
          <t xml:space="preserve"> </t>
        </is>
      </c>
      <c r="D158" s="10" t="n">
        <v>0.03</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ssuance costs</t>
        </is>
      </c>
      <c r="B159" s="4" t="inlineStr">
        <is>
          <t xml:space="preserve"> </t>
        </is>
      </c>
      <c r="C159" s="4" t="inlineStr">
        <is>
          <t xml:space="preserve"> </t>
        </is>
      </c>
      <c r="D159" s="5" t="n">
        <v>25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bt instrument 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Jun. 30,  2027</t>
        </is>
      </c>
      <c r="P160" s="4" t="inlineStr">
        <is>
          <t xml:space="preserve"> </t>
        </is>
      </c>
      <c r="Q160" s="4" t="inlineStr">
        <is>
          <t xml:space="preserve"> </t>
        </is>
      </c>
      <c r="R160" s="4" t="inlineStr">
        <is>
          <t xml:space="preserve"> </t>
        </is>
      </c>
      <c r="S160" s="4" t="inlineStr">
        <is>
          <t>Jun. 30,  2027</t>
        </is>
      </c>
      <c r="T160" s="4" t="inlineStr">
        <is>
          <t xml:space="preserve"> </t>
        </is>
      </c>
      <c r="U160" s="4" t="inlineStr">
        <is>
          <t xml:space="preserve"> </t>
        </is>
      </c>
    </row>
    <row r="161">
      <c r="A161" s="4" t="inlineStr">
        <is>
          <t>Minimum Liquidity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5" t="n">
        <v>12500000</v>
      </c>
    </row>
    <row r="162">
      <c r="A162" s="4" t="inlineStr">
        <is>
          <t>Increase in interest rate</t>
        </is>
      </c>
      <c r="B162" s="4" t="inlineStr">
        <is>
          <t xml:space="preserve"> </t>
        </is>
      </c>
      <c r="C162" s="4" t="inlineStr">
        <is>
          <t xml:space="preserve"> </t>
        </is>
      </c>
      <c r="D162" s="10" t="n">
        <v>0.03</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efault interest rate</t>
        </is>
      </c>
      <c r="B163" s="4" t="inlineStr">
        <is>
          <t xml:space="preserve"> </t>
        </is>
      </c>
      <c r="C163" s="4" t="inlineStr">
        <is>
          <t xml:space="preserve"> </t>
        </is>
      </c>
      <c r="D163" s="10" t="n">
        <v>0.03</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Fair value of term loan derivative liability</t>
        </is>
      </c>
      <c r="B164" s="4" t="inlineStr">
        <is>
          <t xml:space="preserve"> </t>
        </is>
      </c>
      <c r="C164" s="4" t="inlineStr">
        <is>
          <t xml:space="preserve"> </t>
        </is>
      </c>
      <c r="D164" s="5" t="n">
        <v>190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0</v>
      </c>
      <c r="L164" s="4" t="inlineStr">
        <is>
          <t xml:space="preserve"> </t>
        </is>
      </c>
      <c r="M164" s="4" t="inlineStr">
        <is>
          <t xml:space="preserve"> </t>
        </is>
      </c>
      <c r="N164" s="4" t="inlineStr">
        <is>
          <t xml:space="preserve"> </t>
        </is>
      </c>
      <c r="O164" s="5" t="n">
        <v>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ndicates line item in statement of income or comprehensive income that includes gain (loss) from derivativ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Nonoperating Income (Expense)</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Gain recorded on derivativ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200000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Fortress Term Loan | Fortress Amend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Unamortized debt issuance cos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6" t="n">
        <v>800000</v>
      </c>
    </row>
    <row r="170">
      <c r="A170" s="4" t="inlineStr">
        <is>
          <t>Princip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6" t="n">
        <v>20000000</v>
      </c>
    </row>
    <row r="171">
      <c r="A171" s="4" t="inlineStr">
        <is>
          <t>Debt fee amount incurr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3100000</v>
      </c>
    </row>
    <row r="172">
      <c r="A172" s="4" t="inlineStr">
        <is>
          <t>Fortress Term Loan | Fortress Amendment | Until March 31, 2024</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Minimum Liquidity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6" t="n">
        <v>33500000</v>
      </c>
    </row>
    <row r="175">
      <c r="A175" s="4" t="inlineStr">
        <is>
          <t>Fortress Term Loan | Fortress Amendment | From April 1, 2024 to June 30, 2024</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Minimum Liquidity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6" t="n">
        <v>23500000</v>
      </c>
    </row>
    <row r="178">
      <c r="A178" s="4" t="inlineStr">
        <is>
          <t>Fortress Term Loan | Fortress Amendment | From July 1, 2024 to September 30, 2024</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Minimum Liquidity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6" t="n">
        <v>16900000</v>
      </c>
    </row>
    <row r="181">
      <c r="A181" s="4" t="inlineStr">
        <is>
          <t>Fortress Term Loan | Fortress Amendment | On October 1, 2024 and thereaft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Minimum Liquidity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6" t="n">
        <v>12500000</v>
      </c>
    </row>
    <row r="184">
      <c r="A184" s="4" t="inlineStr">
        <is>
          <t>Fortress Term Loan | Fortress Amendment | Maximum |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Principal bala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5" t="n">
        <v>20000000</v>
      </c>
    </row>
    <row r="187">
      <c r="A187" s="4" t="inlineStr">
        <is>
          <t>Fortress Term Loan | Side Letter Holder Bridge Note | Common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Aggregate recognition APIC amount</t>
        </is>
      </c>
      <c r="B189" s="4" t="inlineStr">
        <is>
          <t xml:space="preserve"> </t>
        </is>
      </c>
      <c r="C189" s="4" t="inlineStr">
        <is>
          <t xml:space="preserve"> </t>
        </is>
      </c>
      <c r="D189" s="5" t="n">
        <v>1340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Fortress Term Loan | Side Letter Holder Bridge Note | Backstop Agreement | Common St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Shares issued upon conversion of outstanding notes | shares</t>
        </is>
      </c>
      <c r="B192" s="4" t="inlineStr">
        <is>
          <t xml:space="preserve"> </t>
        </is>
      </c>
      <c r="C192" s="4" t="inlineStr">
        <is>
          <t xml:space="preserve"> </t>
        </is>
      </c>
      <c r="D192" s="6" t="n">
        <v>950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Aggregate recognition APIC amount</t>
        </is>
      </c>
      <c r="B193" s="4" t="inlineStr">
        <is>
          <t xml:space="preserve"> </t>
        </is>
      </c>
      <c r="C193" s="4" t="inlineStr">
        <is>
          <t xml:space="preserve"> </t>
        </is>
      </c>
      <c r="D193" s="5" t="n">
        <v>13400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Fortress Term Loan | Note Purchase Agree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Total payoff amount</t>
        </is>
      </c>
      <c r="B196" s="6" t="n">
        <v>4800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Repayment of principal</t>
        </is>
      </c>
      <c r="B197" s="6" t="n">
        <v>4310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Prepayment fee</t>
        </is>
      </c>
      <c r="B198" s="6" t="n">
        <v>270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Debt instrument exit fee</t>
        </is>
      </c>
      <c r="B199" s="6" t="n">
        <v>1300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Interest receivable</t>
        </is>
      </c>
      <c r="B200" s="6" t="n">
        <v>30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Other fees paid</t>
        </is>
      </c>
      <c r="B201" s="5" t="n">
        <v>600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Rtw Convertible Note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Principal balan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48000000</v>
      </c>
      <c r="L204" s="4" t="inlineStr">
        <is>
          <t xml:space="preserve"> </t>
        </is>
      </c>
      <c r="M204" s="4" t="inlineStr">
        <is>
          <t xml:space="preserve"> </t>
        </is>
      </c>
      <c r="N204" s="4" t="inlineStr">
        <is>
          <t xml:space="preserve"> </t>
        </is>
      </c>
      <c r="O204" s="6" t="n">
        <v>48000000</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Issuance cos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1400000</v>
      </c>
      <c r="L205" s="4" t="inlineStr">
        <is>
          <t xml:space="preserve"> </t>
        </is>
      </c>
      <c r="M205" s="4" t="inlineStr">
        <is>
          <t xml:space="preserve"> </t>
        </is>
      </c>
      <c r="N205" s="4" t="inlineStr">
        <is>
          <t xml:space="preserve"> </t>
        </is>
      </c>
      <c r="O205" s="6" t="n">
        <v>1400000</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Proceeds from issuance of convertible not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4910000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Gain in fair value of revenue interest financ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5" t="n">
        <v>8200000</v>
      </c>
      <c r="L207" s="4" t="inlineStr">
        <is>
          <t xml:space="preserve"> </t>
        </is>
      </c>
      <c r="M207" s="4" t="inlineStr">
        <is>
          <t xml:space="preserve"> </t>
        </is>
      </c>
      <c r="N207" s="4" t="inlineStr">
        <is>
          <t xml:space="preserve"> </t>
        </is>
      </c>
      <c r="O207" s="6" t="n">
        <v>10000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Other income (expense), ne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5" t="n">
        <v>1100000</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Rtw Convertible Notes [Member] | Note Purchase Agreeme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Interest rate</t>
        </is>
      </c>
      <c r="B211" s="4" t="inlineStr">
        <is>
          <t xml:space="preserve"> </t>
        </is>
      </c>
      <c r="C211" s="10" t="n">
        <v>0.06</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Debt instrument maturity date</t>
        </is>
      </c>
      <c r="B212" s="4" t="inlineStr">
        <is>
          <t xml:space="preserve"> </t>
        </is>
      </c>
      <c r="C212" s="4" t="inlineStr">
        <is>
          <t>Apr. 16,  2031</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Principal amount</t>
        </is>
      </c>
      <c r="B213" s="4" t="inlineStr">
        <is>
          <t xml:space="preserve"> </t>
        </is>
      </c>
      <c r="C213" s="5" t="n">
        <v>480000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Rtw Convertible Notes [Member] | Note Purchase Agreement [Member] | Legacy Allurion Series C Preferred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Estimated share price at conversion | $ / shares</t>
        </is>
      </c>
      <c r="B216" s="4" t="inlineStr">
        <is>
          <t xml:space="preserve"> </t>
        </is>
      </c>
      <c r="C216" s="8" t="n">
        <v>1.62</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Rtw Convertible Notes [Member] | Note Purchase Agreement [Member] | Common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Proceeds from issuance of convertible notes</t>
        </is>
      </c>
      <c r="B219" s="4" t="inlineStr">
        <is>
          <t xml:space="preserve"> </t>
        </is>
      </c>
      <c r="C219" s="5" t="n">
        <v>15000000</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Initial conversion rate</t>
        </is>
      </c>
      <c r="B220" s="4" t="inlineStr">
        <is>
          <t xml:space="preserve"> </t>
        </is>
      </c>
      <c r="C220" s="9" t="n">
        <v>617.284</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Debt instrument, principal amount for conversion into common stock</t>
        </is>
      </c>
      <c r="B221" s="4" t="inlineStr">
        <is>
          <t xml:space="preserve"> </t>
        </is>
      </c>
      <c r="C221" s="5" t="n">
        <v>100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Premium percentage of stock price trigger</t>
        </is>
      </c>
      <c r="B222" s="4" t="inlineStr">
        <is>
          <t xml:space="preserve"> </t>
        </is>
      </c>
      <c r="C222" s="10" t="n">
        <v>0.35</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Maximum percentage of number of shares of common stock outstanding</t>
        </is>
      </c>
      <c r="B223" s="4" t="inlineStr">
        <is>
          <t xml:space="preserve"> </t>
        </is>
      </c>
      <c r="C223" s="10" t="n">
        <v>0.01</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sheetData>
  <mergeCells count="6">
    <mergeCell ref="A1:A2"/>
    <mergeCell ref="F1:J1"/>
    <mergeCell ref="K1:L1"/>
    <mergeCell ref="O1:P1"/>
    <mergeCell ref="Q1:R1"/>
    <mergeCell ref="S1:T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uture Maturities of the Term Loan Facility (Details) - USD ($) $ in Thousands</t>
        </is>
      </c>
      <c r="B1" s="2" t="inlineStr">
        <is>
          <t>Jun. 30,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cember 31, 2026</t>
        </is>
      </c>
      <c r="B3" s="4" t="inlineStr">
        <is>
          <t xml:space="preserve"> </t>
        </is>
      </c>
      <c r="C3" s="5" t="n">
        <v>8979</v>
      </c>
      <c r="D3" s="4" t="inlineStr">
        <is>
          <t xml:space="preserve"> </t>
        </is>
      </c>
    </row>
    <row r="4">
      <c r="A4" s="4" t="inlineStr">
        <is>
          <t>December 31, 2027</t>
        </is>
      </c>
      <c r="B4" s="4" t="inlineStr">
        <is>
          <t xml:space="preserve"> </t>
        </is>
      </c>
      <c r="C4" s="6" t="n">
        <v>34121</v>
      </c>
      <c r="D4" s="4" t="inlineStr">
        <is>
          <t xml:space="preserve"> </t>
        </is>
      </c>
    </row>
    <row r="5">
      <c r="A5" s="4" t="inlineStr">
        <is>
          <t>Total principal amount of debt</t>
        </is>
      </c>
      <c r="B5" s="5" t="n">
        <v>48000</v>
      </c>
      <c r="C5" s="5" t="n">
        <v>43100</v>
      </c>
      <c r="D5" s="5" t="n">
        <v>581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22" customWidth="1" min="6" max="6"/>
    <col width="38"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s>
  <sheetData>
    <row r="1">
      <c r="A1" s="1" t="inlineStr">
        <is>
          <t>Revenue Interest Financing, Side Letter, and PIPE Conversion Option - Additional Information (Details) $ / shares in Units, $ in Thousands</t>
        </is>
      </c>
      <c r="H1" s="2" t="inlineStr">
        <is>
          <t>3 Months Ended</t>
        </is>
      </c>
      <c r="I1" s="2" t="inlineStr">
        <is>
          <t>6 Months Ended</t>
        </is>
      </c>
      <c r="J1" s="2" t="inlineStr">
        <is>
          <t>12 Months Ended</t>
        </is>
      </c>
    </row>
    <row r="2">
      <c r="B2" s="2" t="inlineStr">
        <is>
          <t>Jan. 02, 2027</t>
        </is>
      </c>
      <c r="C2" s="2" t="inlineStr">
        <is>
          <t>Jan. 01, 2027 USD ($)</t>
        </is>
      </c>
      <c r="D2" s="2" t="inlineStr">
        <is>
          <t>Dec. 31, 2026</t>
        </is>
      </c>
      <c r="E2" s="2" t="inlineStr">
        <is>
          <t>Dec. 30, 2026</t>
        </is>
      </c>
      <c r="F2" s="2" t="inlineStr">
        <is>
          <t>Aug. 09, 2024 USD ($)</t>
        </is>
      </c>
      <c r="G2" s="2" t="inlineStr">
        <is>
          <t>Feb. 09, 2023 USD ($) Days $ / shares</t>
        </is>
      </c>
      <c r="H2" s="2" t="inlineStr">
        <is>
          <t>Jun. 30, 2024 USD ($)</t>
        </is>
      </c>
      <c r="I2" s="2" t="inlineStr">
        <is>
          <t>Jun. 30, 2024 USD ($)</t>
        </is>
      </c>
      <c r="J2" s="2" t="inlineStr">
        <is>
          <t>Dec. 31, 2023 USD ($)</t>
        </is>
      </c>
      <c r="K2" s="2" t="inlineStr">
        <is>
          <t>Mar. 31, 2026</t>
        </is>
      </c>
      <c r="L2" s="2" t="inlineStr">
        <is>
          <t>Apr. 17, 2024 USD ($)</t>
        </is>
      </c>
      <c r="M2" s="2" t="inlineStr">
        <is>
          <t>Apr. 16, 2024 USD ($)</t>
        </is>
      </c>
      <c r="N2" s="2" t="inlineStr">
        <is>
          <t>Aug. 0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in fair value of revenue interest finan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00</v>
      </c>
      <c r="I4" s="5" t="n">
        <v>13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hange in fair value of revenue interest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v>
      </c>
      <c r="I5" s="6" t="n">
        <v>52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nue Interest Financ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s interest financing liability</t>
        </is>
      </c>
      <c r="B8" s="4" t="inlineStr">
        <is>
          <t xml:space="preserve"> </t>
        </is>
      </c>
      <c r="C8" s="4" t="inlineStr">
        <is>
          <t xml:space="preserve"> </t>
        </is>
      </c>
      <c r="D8" s="4" t="inlineStr">
        <is>
          <t xml:space="preserve"> </t>
        </is>
      </c>
      <c r="E8" s="4" t="inlineStr">
        <is>
          <t xml:space="preserve"> </t>
        </is>
      </c>
      <c r="F8" s="4" t="inlineStr">
        <is>
          <t xml:space="preserve"> </t>
        </is>
      </c>
      <c r="G8" s="5" t="n">
        <v>40000</v>
      </c>
      <c r="H8" s="4" t="inlineStr">
        <is>
          <t xml:space="preserve"> </t>
        </is>
      </c>
      <c r="I8" s="4" t="inlineStr">
        <is>
          <t xml:space="preserve"> </t>
        </is>
      </c>
      <c r="J8" s="5" t="n">
        <v>40000</v>
      </c>
      <c r="K8" s="4" t="inlineStr">
        <is>
          <t xml:space="preserve"> </t>
        </is>
      </c>
      <c r="L8" s="4" t="inlineStr">
        <is>
          <t xml:space="preserve"> </t>
        </is>
      </c>
      <c r="M8" s="4" t="inlineStr">
        <is>
          <t xml:space="preserve"> </t>
        </is>
      </c>
      <c r="N8" s="4" t="inlineStr">
        <is>
          <t xml:space="preserve"> </t>
        </is>
      </c>
    </row>
    <row r="9">
      <c r="A9" s="4" t="inlineStr">
        <is>
          <t>Pre payments percentage</t>
        </is>
      </c>
      <c r="B9" s="4" t="inlineStr">
        <is>
          <t xml:space="preserve"> </t>
        </is>
      </c>
      <c r="C9" s="4" t="inlineStr">
        <is>
          <t xml:space="preserve"> </t>
        </is>
      </c>
      <c r="D9" s="4" t="inlineStr">
        <is>
          <t xml:space="preserve"> </t>
        </is>
      </c>
      <c r="E9" s="4" t="inlineStr">
        <is>
          <t xml:space="preserve"> </t>
        </is>
      </c>
      <c r="F9" s="4" t="inlineStr">
        <is>
          <t xml:space="preserve"> </t>
        </is>
      </c>
      <c r="G9" s="10" t="n">
        <v>1.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 in fair value of revenue interest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00</v>
      </c>
      <c r="K10" s="4" t="inlineStr">
        <is>
          <t xml:space="preserve"> </t>
        </is>
      </c>
      <c r="L10" s="4" t="inlineStr">
        <is>
          <t xml:space="preserve"> </t>
        </is>
      </c>
      <c r="M10" s="4" t="inlineStr">
        <is>
          <t xml:space="preserve"> </t>
        </is>
      </c>
      <c r="N10" s="4" t="inlineStr">
        <is>
          <t xml:space="preserve"> </t>
        </is>
      </c>
    </row>
    <row r="11">
      <c r="A11" s="4" t="inlineStr">
        <is>
          <t>Change in fair value of revenue interest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00</v>
      </c>
      <c r="K11" s="4" t="inlineStr">
        <is>
          <t xml:space="preserve"> </t>
        </is>
      </c>
      <c r="L11" s="4" t="inlineStr">
        <is>
          <t xml:space="preserve"> </t>
        </is>
      </c>
      <c r="M11" s="4" t="inlineStr">
        <is>
          <t xml:space="preserve"> </t>
        </is>
      </c>
      <c r="N11" s="4" t="inlineStr">
        <is>
          <t xml:space="preserve"> </t>
        </is>
      </c>
    </row>
    <row r="12">
      <c r="A12" s="4" t="inlineStr">
        <is>
          <t>Royalty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92</v>
      </c>
      <c r="K12" s="4" t="inlineStr">
        <is>
          <t xml:space="preserve"> </t>
        </is>
      </c>
      <c r="L12" s="4" t="inlineStr">
        <is>
          <t xml:space="preserve"> </t>
        </is>
      </c>
      <c r="M12" s="4" t="inlineStr">
        <is>
          <t xml:space="preserve"> </t>
        </is>
      </c>
      <c r="N12" s="5" t="n">
        <v>2100</v>
      </c>
    </row>
    <row r="13">
      <c r="A13" s="4" t="inlineStr">
        <is>
          <t>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00</v>
      </c>
    </row>
    <row r="14">
      <c r="A14" s="4" t="inlineStr">
        <is>
          <t>Stock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 Interest Financing Agreement Remeasur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000</v>
      </c>
      <c r="I15" s="6" t="n">
        <v>39000</v>
      </c>
      <c r="J15" s="4" t="inlineStr">
        <is>
          <t xml:space="preserve"> </t>
        </is>
      </c>
      <c r="K15" s="4" t="inlineStr">
        <is>
          <t xml:space="preserve"> </t>
        </is>
      </c>
      <c r="L15" s="5" t="n">
        <v>39000</v>
      </c>
      <c r="M15" s="5" t="n">
        <v>33000</v>
      </c>
      <c r="N15" s="4" t="inlineStr">
        <is>
          <t xml:space="preserve"> </t>
        </is>
      </c>
    </row>
    <row r="16">
      <c r="A16" s="4" t="inlineStr">
        <is>
          <t>PIPE Conversion Option Remeasur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500</v>
      </c>
      <c r="I16" s="6" t="n">
        <v>5500</v>
      </c>
      <c r="J16" s="4" t="inlineStr">
        <is>
          <t xml:space="preserve"> </t>
        </is>
      </c>
      <c r="K16" s="4" t="inlineStr">
        <is>
          <t xml:space="preserve"> </t>
        </is>
      </c>
      <c r="L16" s="5" t="n">
        <v>4600</v>
      </c>
      <c r="M16" s="5" t="n">
        <v>6600</v>
      </c>
      <c r="N16" s="4" t="inlineStr">
        <is>
          <t xml:space="preserve"> </t>
        </is>
      </c>
    </row>
    <row r="17">
      <c r="A17" s="4" t="inlineStr">
        <is>
          <t>Revenue Interest Financing Agreement | December 31,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payments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 Interest Financing Agreemen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net sales</t>
        </is>
      </c>
      <c r="B22" s="4" t="inlineStr">
        <is>
          <t xml:space="preserve"> </t>
        </is>
      </c>
      <c r="C22" s="4" t="inlineStr">
        <is>
          <t xml:space="preserve"> </t>
        </is>
      </c>
      <c r="D22" s="10" t="n">
        <v>0.12</v>
      </c>
      <c r="E22" s="10" t="n">
        <v>0.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Increase in Net Sales</t>
        </is>
      </c>
      <c r="B23" s="10" t="n">
        <v>0.12</v>
      </c>
      <c r="C23" s="10"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Internal Rate of Retu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2</v>
      </c>
      <c r="L24" s="4" t="inlineStr">
        <is>
          <t xml:space="preserve"> </t>
        </is>
      </c>
      <c r="M24" s="4" t="inlineStr">
        <is>
          <t xml:space="preserve"> </t>
        </is>
      </c>
      <c r="N24" s="4" t="inlineStr">
        <is>
          <t xml:space="preserve"> </t>
        </is>
      </c>
    </row>
    <row r="25">
      <c r="A25" s="4" t="inlineStr">
        <is>
          <t>Revenue Interest Financing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annual net sales</t>
        </is>
      </c>
      <c r="B27" s="4" t="inlineStr">
        <is>
          <t xml:space="preserve"> </t>
        </is>
      </c>
      <c r="C27" s="4" t="inlineStr">
        <is>
          <t xml:space="preserve"> </t>
        </is>
      </c>
      <c r="D27" s="4" t="inlineStr">
        <is>
          <t xml:space="preserve"> </t>
        </is>
      </c>
      <c r="E27" s="4" t="inlineStr">
        <is>
          <t xml:space="preserve"> </t>
        </is>
      </c>
      <c r="F27" s="4" t="inlineStr">
        <is>
          <t xml:space="preserve"> </t>
        </is>
      </c>
      <c r="G27" s="10" t="n">
        <v>0.0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mittance of revenue interest payments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 interest payments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2.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olume weighted averag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7.0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PIPE subscription to revenue interest finance</t>
        </is>
      </c>
      <c r="B31" s="4" t="inlineStr">
        <is>
          <t xml:space="preserve"> </t>
        </is>
      </c>
      <c r="C31" s="4" t="inlineStr">
        <is>
          <t xml:space="preserve"> </t>
        </is>
      </c>
      <c r="D31" s="4" t="inlineStr">
        <is>
          <t xml:space="preserve"> </t>
        </is>
      </c>
      <c r="E31" s="4" t="inlineStr">
        <is>
          <t xml:space="preserve"> </t>
        </is>
      </c>
      <c r="F31" s="4" t="inlineStr">
        <is>
          <t xml:space="preserve"> </t>
        </is>
      </c>
      <c r="G31" s="5" t="n">
        <v>7500</v>
      </c>
      <c r="H31" s="4" t="inlineStr">
        <is>
          <t xml:space="preserve"> </t>
        </is>
      </c>
      <c r="I31" s="4" t="inlineStr">
        <is>
          <t xml:space="preserve"> </t>
        </is>
      </c>
      <c r="J31" s="5" t="n">
        <v>7500</v>
      </c>
      <c r="K31" s="4" t="inlineStr">
        <is>
          <t xml:space="preserve"> </t>
        </is>
      </c>
      <c r="L31" s="4" t="inlineStr">
        <is>
          <t xml:space="preserve"> </t>
        </is>
      </c>
      <c r="M31" s="4" t="inlineStr">
        <is>
          <t xml:space="preserve"> </t>
        </is>
      </c>
      <c r="N31" s="4" t="inlineStr">
        <is>
          <t xml:space="preserve"> </t>
        </is>
      </c>
    </row>
    <row r="32">
      <c r="A32" s="4" t="inlineStr">
        <is>
          <t>Trading days | Days</t>
        </is>
      </c>
      <c r="B32" s="4" t="inlineStr">
        <is>
          <t xml:space="preserve"> </t>
        </is>
      </c>
      <c r="C32" s="4" t="inlineStr">
        <is>
          <t xml:space="preserve"> </t>
        </is>
      </c>
      <c r="D32" s="4" t="inlineStr">
        <is>
          <t xml:space="preserve"> </t>
        </is>
      </c>
      <c r="E32" s="4" t="inlineStr">
        <is>
          <t xml:space="preserve"> </t>
        </is>
      </c>
      <c r="F32" s="4" t="inlineStr">
        <is>
          <t xml:space="preserve"> </t>
        </is>
      </c>
      <c r="G32" s="6" t="n">
        <v>3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of PIPE investment to revenue interest fin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0</v>
      </c>
      <c r="I33" s="5" t="n">
        <v>75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Interest Financing Agreement | Maximum | December 31, 203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payments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2.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 Interest Financing Agreement | Maximum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s Revenue Net</t>
        </is>
      </c>
      <c r="B39" s="4" t="inlineStr">
        <is>
          <t xml:space="preserve"> </t>
        </is>
      </c>
      <c r="C39" s="4" t="inlineStr">
        <is>
          <t xml:space="preserve"> </t>
        </is>
      </c>
      <c r="D39" s="4" t="inlineStr">
        <is>
          <t xml:space="preserve"> </t>
        </is>
      </c>
      <c r="E39" s="4" t="inlineStr">
        <is>
          <t xml:space="preserve"> </t>
        </is>
      </c>
      <c r="F39" s="5" t="n">
        <v>1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crease In Sales Revenue Net</t>
        </is>
      </c>
      <c r="B40" s="4" t="inlineStr">
        <is>
          <t xml:space="preserve"> </t>
        </is>
      </c>
      <c r="C40" s="5" t="n">
        <v>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nue Interest Financing Agreemen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 interest payments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 payments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rading days | Days</t>
        </is>
      </c>
      <c r="B45" s="4" t="inlineStr">
        <is>
          <t xml:space="preserve"> </t>
        </is>
      </c>
      <c r="C45" s="4" t="inlineStr">
        <is>
          <t xml:space="preserve"> </t>
        </is>
      </c>
      <c r="D45" s="4" t="inlineStr">
        <is>
          <t xml:space="preserve"> </t>
        </is>
      </c>
      <c r="E45" s="4" t="inlineStr">
        <is>
          <t xml:space="preserve"> </t>
        </is>
      </c>
      <c r="F45" s="4" t="inlineStr">
        <is>
          <t xml:space="preserve"> </t>
        </is>
      </c>
      <c r="G45" s="6" t="n">
        <v>2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 Interest Financing Agreement | Minimum | December 31,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enue interest payments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2.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 Interest Financing Agreement | PIPE Conversion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e-date estimated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Interest Financing, Side Letter, and PIPE Conversion Option - Summary of Components of Revenue Interest Financing (Details) - USD ($) $ in Thousands</t>
        </is>
      </c>
      <c r="B1" s="2" t="inlineStr">
        <is>
          <t>Jun. 30, 2024</t>
        </is>
      </c>
      <c r="C1" s="2" t="inlineStr">
        <is>
          <t>Dec. 31, 2023</t>
        </is>
      </c>
      <c r="D1" s="2" t="inlineStr">
        <is>
          <t>Aug. 01, 2023</t>
        </is>
      </c>
      <c r="E1" s="2" t="inlineStr">
        <is>
          <t>Feb. 09,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ess: Change in fair value of debt</t>
        </is>
      </c>
      <c r="B3" s="5" t="n">
        <v>7050</v>
      </c>
      <c r="C3" s="4" t="inlineStr">
        <is>
          <t xml:space="preserve"> </t>
        </is>
      </c>
      <c r="D3" s="4" t="inlineStr">
        <is>
          <t xml:space="preserve"> </t>
        </is>
      </c>
      <c r="E3" s="4" t="inlineStr">
        <is>
          <t xml:space="preserve"> </t>
        </is>
      </c>
    </row>
    <row r="4">
      <c r="A4" s="4" t="inlineStr">
        <is>
          <t>Long-term Revenue Interest Financing liability</t>
        </is>
      </c>
      <c r="B4" s="5" t="n">
        <v>39000</v>
      </c>
      <c r="C4" s="5" t="n">
        <v>36200</v>
      </c>
      <c r="D4" s="4" t="inlineStr">
        <is>
          <t xml:space="preserve"> </t>
        </is>
      </c>
      <c r="E4" s="4" t="inlineStr">
        <is>
          <t xml:space="preserve"> </t>
        </is>
      </c>
    </row>
    <row r="5">
      <c r="A5" s="4" t="inlineStr">
        <is>
          <t>Revenue Interest Financing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venues Interest Financing Liability</t>
        </is>
      </c>
      <c r="B7" s="4" t="inlineStr">
        <is>
          <t xml:space="preserve"> </t>
        </is>
      </c>
      <c r="C7" s="6" t="n">
        <v>40000</v>
      </c>
      <c r="D7" s="4" t="inlineStr">
        <is>
          <t xml:space="preserve"> </t>
        </is>
      </c>
      <c r="E7" s="5" t="n">
        <v>40000</v>
      </c>
    </row>
    <row r="8">
      <c r="A8" s="4" t="inlineStr">
        <is>
          <t>Total principal amounts of debt</t>
        </is>
      </c>
      <c r="B8" s="4" t="inlineStr">
        <is>
          <t xml:space="preserve"> </t>
        </is>
      </c>
      <c r="C8" s="6" t="n">
        <v>40000</v>
      </c>
      <c r="D8" s="4" t="inlineStr">
        <is>
          <t xml:space="preserve"> </t>
        </is>
      </c>
      <c r="E8" s="4" t="inlineStr">
        <is>
          <t xml:space="preserve"> </t>
        </is>
      </c>
    </row>
    <row r="9">
      <c r="A9" s="4" t="inlineStr">
        <is>
          <t>Less: Royalty payments</t>
        </is>
      </c>
      <c r="B9" s="4" t="inlineStr">
        <is>
          <t xml:space="preserve"> </t>
        </is>
      </c>
      <c r="C9" s="6" t="n">
        <v>-1092</v>
      </c>
      <c r="D9" s="5" t="n">
        <v>-2100</v>
      </c>
      <c r="E9" s="4" t="inlineStr">
        <is>
          <t xml:space="preserve"> </t>
        </is>
      </c>
    </row>
    <row r="10">
      <c r="A10" s="4" t="inlineStr">
        <is>
          <t>Less: Change in fair value of debt</t>
        </is>
      </c>
      <c r="B10" s="4" t="inlineStr">
        <is>
          <t xml:space="preserve"> </t>
        </is>
      </c>
      <c r="C10" s="6" t="n">
        <v>-2708</v>
      </c>
      <c r="D10" s="4" t="inlineStr">
        <is>
          <t xml:space="preserve"> </t>
        </is>
      </c>
      <c r="E10" s="4" t="inlineStr">
        <is>
          <t xml:space="preserve"> </t>
        </is>
      </c>
    </row>
    <row r="11">
      <c r="A11" s="4" t="inlineStr">
        <is>
          <t>Long-term Revenue Interest Financing liability</t>
        </is>
      </c>
      <c r="B11" s="4" t="inlineStr">
        <is>
          <t xml:space="preserve"> </t>
        </is>
      </c>
      <c r="C11" s="5" t="n">
        <v>36200</v>
      </c>
      <c r="D11" s="4" t="inlineStr">
        <is>
          <t xml:space="preserve"> </t>
        </is>
      </c>
      <c r="E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Domestic and Foreign Components of Net Loss Before Income Tax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81259</v>
      </c>
      <c r="G4" s="5" t="n">
        <v>-38267</v>
      </c>
    </row>
    <row r="5">
      <c r="A5" s="4" t="inlineStr">
        <is>
          <t>Foreign</t>
        </is>
      </c>
      <c r="B5" s="4" t="inlineStr">
        <is>
          <t xml:space="preserve"> </t>
        </is>
      </c>
      <c r="C5" s="4" t="inlineStr">
        <is>
          <t xml:space="preserve"> </t>
        </is>
      </c>
      <c r="D5" s="4" t="inlineStr">
        <is>
          <t xml:space="preserve"> </t>
        </is>
      </c>
      <c r="E5" s="4" t="inlineStr">
        <is>
          <t xml:space="preserve"> </t>
        </is>
      </c>
      <c r="F5" s="6" t="n">
        <v>916</v>
      </c>
      <c r="G5" s="6" t="n">
        <v>666</v>
      </c>
    </row>
    <row r="6">
      <c r="A6" s="4" t="inlineStr">
        <is>
          <t>Income (loss) before income taxes</t>
        </is>
      </c>
      <c r="B6" s="5" t="n">
        <v>-2097</v>
      </c>
      <c r="C6" s="5" t="n">
        <v>-21974</v>
      </c>
      <c r="D6" s="5" t="n">
        <v>3565</v>
      </c>
      <c r="E6" s="5" t="n">
        <v>-39741</v>
      </c>
      <c r="F6" s="5" t="n">
        <v>-80343</v>
      </c>
      <c r="G6" s="5" t="n">
        <v>-37601</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Effective Tax Rate and Statutory Federal Income Tax Rate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statutory federal income tax rate</t>
        </is>
      </c>
      <c r="B4" s="4" t="inlineStr">
        <is>
          <t xml:space="preserve"> </t>
        </is>
      </c>
      <c r="C4" s="4" t="inlineStr">
        <is>
          <t xml:space="preserve"> </t>
        </is>
      </c>
      <c r="D4" s="4" t="inlineStr">
        <is>
          <t xml:space="preserve"> </t>
        </is>
      </c>
      <c r="E4" s="4" t="inlineStr">
        <is>
          <t xml:space="preserve"> </t>
        </is>
      </c>
      <c r="F4" s="10" t="n">
        <v>0.21</v>
      </c>
      <c r="G4" s="10" t="n">
        <v>0.21</v>
      </c>
    </row>
    <row r="5">
      <c r="A5" s="4" t="inlineStr">
        <is>
          <t>State income taxes, net of federal income tax benefit</t>
        </is>
      </c>
      <c r="B5" s="4" t="inlineStr">
        <is>
          <t xml:space="preserve"> </t>
        </is>
      </c>
      <c r="C5" s="4" t="inlineStr">
        <is>
          <t xml:space="preserve"> </t>
        </is>
      </c>
      <c r="D5" s="4" t="inlineStr">
        <is>
          <t xml:space="preserve"> </t>
        </is>
      </c>
      <c r="E5" s="4" t="inlineStr">
        <is>
          <t xml:space="preserve"> </t>
        </is>
      </c>
      <c r="F5" s="13" t="n">
        <v>0.07099999999999999</v>
      </c>
      <c r="G5" s="13" t="n">
        <v>0.06900000000000001</v>
      </c>
    </row>
    <row r="6">
      <c r="A6" s="4" t="inlineStr">
        <is>
          <t>Change in fair value of financial instruments</t>
        </is>
      </c>
      <c r="B6" s="4" t="inlineStr">
        <is>
          <t xml:space="preserve"> </t>
        </is>
      </c>
      <c r="C6" s="4" t="inlineStr">
        <is>
          <t xml:space="preserve"> </t>
        </is>
      </c>
      <c r="D6" s="4" t="inlineStr">
        <is>
          <t xml:space="preserve"> </t>
        </is>
      </c>
      <c r="E6" s="4" t="inlineStr">
        <is>
          <t xml:space="preserve"> </t>
        </is>
      </c>
      <c r="F6" s="10" t="n">
        <v>0.03</v>
      </c>
      <c r="G6" s="10" t="n">
        <v>0</v>
      </c>
    </row>
    <row r="7">
      <c r="A7" s="4" t="inlineStr">
        <is>
          <t>Tax credits</t>
        </is>
      </c>
      <c r="B7" s="4" t="inlineStr">
        <is>
          <t xml:space="preserve"> </t>
        </is>
      </c>
      <c r="C7" s="4" t="inlineStr">
        <is>
          <t xml:space="preserve"> </t>
        </is>
      </c>
      <c r="D7" s="4" t="inlineStr">
        <is>
          <t xml:space="preserve"> </t>
        </is>
      </c>
      <c r="E7" s="4" t="inlineStr">
        <is>
          <t xml:space="preserve"> </t>
        </is>
      </c>
      <c r="F7" s="13" t="n">
        <v>0.004</v>
      </c>
      <c r="G7" s="10" t="n">
        <v>0.01</v>
      </c>
    </row>
    <row r="8">
      <c r="A8" s="4" t="inlineStr">
        <is>
          <t>Valuation allowance</t>
        </is>
      </c>
      <c r="B8" s="4" t="inlineStr">
        <is>
          <t xml:space="preserve"> </t>
        </is>
      </c>
      <c r="C8" s="4" t="inlineStr">
        <is>
          <t xml:space="preserve"> </t>
        </is>
      </c>
      <c r="D8" s="4" t="inlineStr">
        <is>
          <t xml:space="preserve"> </t>
        </is>
      </c>
      <c r="E8" s="4" t="inlineStr">
        <is>
          <t xml:space="preserve"> </t>
        </is>
      </c>
      <c r="F8" s="4" t="inlineStr">
        <is>
          <t>(30.50%)</t>
        </is>
      </c>
      <c r="G8" s="4" t="inlineStr">
        <is>
          <t>(29.00%)</t>
        </is>
      </c>
    </row>
    <row r="9">
      <c r="A9" s="4" t="inlineStr">
        <is>
          <t>Non-deductible expenses</t>
        </is>
      </c>
      <c r="B9" s="4" t="inlineStr">
        <is>
          <t xml:space="preserve"> </t>
        </is>
      </c>
      <c r="C9" s="4" t="inlineStr">
        <is>
          <t xml:space="preserve"> </t>
        </is>
      </c>
      <c r="D9" s="4" t="inlineStr">
        <is>
          <t xml:space="preserve"> </t>
        </is>
      </c>
      <c r="E9" s="4" t="inlineStr">
        <is>
          <t xml:space="preserve"> </t>
        </is>
      </c>
      <c r="F9" s="4" t="inlineStr">
        <is>
          <t>(0.90%)</t>
        </is>
      </c>
      <c r="G9" s="10" t="n">
        <v>0</v>
      </c>
    </row>
    <row r="10">
      <c r="A10" s="4" t="inlineStr">
        <is>
          <t>Other</t>
        </is>
      </c>
      <c r="B10" s="4" t="inlineStr">
        <is>
          <t xml:space="preserve"> </t>
        </is>
      </c>
      <c r="C10" s="4" t="inlineStr">
        <is>
          <t xml:space="preserve"> </t>
        </is>
      </c>
      <c r="D10" s="4" t="inlineStr">
        <is>
          <t xml:space="preserve"> </t>
        </is>
      </c>
      <c r="E10" s="4" t="inlineStr">
        <is>
          <t xml:space="preserve"> </t>
        </is>
      </c>
      <c r="F10" s="4" t="inlineStr">
        <is>
          <t>(0.40%)</t>
        </is>
      </c>
      <c r="G10" s="4" t="inlineStr">
        <is>
          <t>(0.20%)</t>
        </is>
      </c>
    </row>
    <row r="11">
      <c r="A11" s="4" t="inlineStr">
        <is>
          <t>Effective tax rate</t>
        </is>
      </c>
      <c r="B11" s="4" t="inlineStr">
        <is>
          <t>(3.10%)</t>
        </is>
      </c>
      <c r="C11" s="4" t="inlineStr">
        <is>
          <t>(0.10%)</t>
        </is>
      </c>
      <c r="D11" s="10" t="n">
        <v>0.04</v>
      </c>
      <c r="E11" s="4" t="inlineStr">
        <is>
          <t>(0.10%)</t>
        </is>
      </c>
      <c r="F11" s="4" t="inlineStr">
        <is>
          <t>(0.30%)</t>
        </is>
      </c>
      <c r="G11" s="4" t="inlineStr">
        <is>
          <t>(0.30%)</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Details) - USD ($) $ in Thousands</t>
        </is>
      </c>
      <c r="B1" s="2" t="inlineStr">
        <is>
          <t>Dec. 31, 2023</t>
        </is>
      </c>
      <c r="C1" s="2" t="inlineStr">
        <is>
          <t>Dec. 31, 2022</t>
        </is>
      </c>
      <c r="D1" s="2" t="inlineStr">
        <is>
          <t>Dec. 31, 2021</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U.S. federal and state net operating loss carryforwards</t>
        </is>
      </c>
      <c r="B3" s="5" t="n">
        <v>36092</v>
      </c>
      <c r="C3" s="5" t="n">
        <v>25051</v>
      </c>
      <c r="D3" s="4" t="inlineStr">
        <is>
          <t xml:space="preserve"> </t>
        </is>
      </c>
    </row>
    <row r="4">
      <c r="A4" s="4" t="inlineStr">
        <is>
          <t>Capitalized start-up and research and development expenses</t>
        </is>
      </c>
      <c r="B4" s="6" t="n">
        <v>10868</v>
      </c>
      <c r="C4" s="6" t="n">
        <v>5377</v>
      </c>
      <c r="D4" s="4" t="inlineStr">
        <is>
          <t xml:space="preserve"> </t>
        </is>
      </c>
    </row>
    <row r="5">
      <c r="A5" s="4" t="inlineStr">
        <is>
          <t>Research and development tax credits</t>
        </is>
      </c>
      <c r="B5" s="6" t="n">
        <v>2275</v>
      </c>
      <c r="C5" s="6" t="n">
        <v>1780</v>
      </c>
      <c r="D5" s="4" t="inlineStr">
        <is>
          <t xml:space="preserve"> </t>
        </is>
      </c>
    </row>
    <row r="6">
      <c r="A6" s="4" t="inlineStr">
        <is>
          <t>Interest expense</t>
        </is>
      </c>
      <c r="B6" s="6" t="n">
        <v>3918</v>
      </c>
      <c r="C6" s="4" t="inlineStr">
        <is>
          <t xml:space="preserve"> </t>
        </is>
      </c>
      <c r="D6" s="4" t="inlineStr">
        <is>
          <t xml:space="preserve"> </t>
        </is>
      </c>
    </row>
    <row r="7">
      <c r="A7" s="4" t="inlineStr">
        <is>
          <t>Lease liability</t>
        </is>
      </c>
      <c r="B7" s="6" t="n">
        <v>659</v>
      </c>
      <c r="C7" s="6" t="n">
        <v>838</v>
      </c>
      <c r="D7" s="4" t="inlineStr">
        <is>
          <t xml:space="preserve"> </t>
        </is>
      </c>
    </row>
    <row r="8">
      <c r="A8" s="4" t="inlineStr">
        <is>
          <t>Depreciation</t>
        </is>
      </c>
      <c r="B8" s="6" t="n">
        <v>203</v>
      </c>
      <c r="C8" s="6" t="n">
        <v>236</v>
      </c>
      <c r="D8" s="4" t="inlineStr">
        <is>
          <t xml:space="preserve"> </t>
        </is>
      </c>
    </row>
    <row r="9">
      <c r="A9" s="4" t="inlineStr">
        <is>
          <t>Bad debt reserve</t>
        </is>
      </c>
      <c r="B9" s="6" t="n">
        <v>3461</v>
      </c>
      <c r="C9" s="4" t="inlineStr">
        <is>
          <t xml:space="preserve"> </t>
        </is>
      </c>
      <c r="D9" s="4" t="inlineStr">
        <is>
          <t xml:space="preserve"> </t>
        </is>
      </c>
    </row>
    <row r="10">
      <c r="A10" s="4" t="inlineStr">
        <is>
          <t>Other temporary differences</t>
        </is>
      </c>
      <c r="B10" s="6" t="n">
        <v>2145</v>
      </c>
      <c r="C10" s="6" t="n">
        <v>994</v>
      </c>
      <c r="D10" s="4" t="inlineStr">
        <is>
          <t xml:space="preserve"> </t>
        </is>
      </c>
    </row>
    <row r="11">
      <c r="A11" s="4" t="inlineStr">
        <is>
          <t>Total deferred tax assets</t>
        </is>
      </c>
      <c r="B11" s="6" t="n">
        <v>59621</v>
      </c>
      <c r="C11" s="6" t="n">
        <v>34276</v>
      </c>
      <c r="D11" s="4" t="inlineStr">
        <is>
          <t xml:space="preserve"> </t>
        </is>
      </c>
    </row>
    <row r="12">
      <c r="A12" s="4" t="inlineStr">
        <is>
          <t>Valuation allowance</t>
        </is>
      </c>
      <c r="B12" s="6" t="n">
        <v>-57985</v>
      </c>
      <c r="C12" s="6" t="n">
        <v>-33484</v>
      </c>
      <c r="D12" s="5" t="n">
        <v>-22579</v>
      </c>
    </row>
    <row r="13">
      <c r="A13" s="4" t="inlineStr">
        <is>
          <t>Net deferred tax assets</t>
        </is>
      </c>
      <c r="B13" s="6" t="n">
        <v>1636</v>
      </c>
      <c r="C13" s="6" t="n">
        <v>792</v>
      </c>
      <c r="D13" s="4" t="inlineStr">
        <is>
          <t xml:space="preserve"> </t>
        </is>
      </c>
    </row>
    <row r="14">
      <c r="A14" s="4" t="inlineStr">
        <is>
          <t>Right of use asset</t>
        </is>
      </c>
      <c r="B14" s="6" t="n">
        <v>-623</v>
      </c>
      <c r="C14" s="6" t="n">
        <v>-792</v>
      </c>
      <c r="D14" s="4" t="inlineStr">
        <is>
          <t xml:space="preserve"> </t>
        </is>
      </c>
    </row>
    <row r="15">
      <c r="A15" s="4" t="inlineStr">
        <is>
          <t>Other deferred tax liability</t>
        </is>
      </c>
      <c r="B15" s="6" t="n">
        <v>-1013</v>
      </c>
      <c r="C15" s="4" t="inlineStr">
        <is>
          <t xml:space="preserve"> </t>
        </is>
      </c>
      <c r="D15" s="4" t="inlineStr">
        <is>
          <t xml:space="preserve"> </t>
        </is>
      </c>
    </row>
    <row r="16">
      <c r="A16" s="4" t="inlineStr">
        <is>
          <t>Total deferred tax liabilities</t>
        </is>
      </c>
      <c r="B16" s="6" t="n">
        <v>-1636</v>
      </c>
      <c r="C16" s="6" t="n">
        <v>-792</v>
      </c>
      <c r="D16" s="4" t="inlineStr">
        <is>
          <t xml:space="preserve"> </t>
        </is>
      </c>
    </row>
    <row r="17">
      <c r="A17" s="4" t="inlineStr">
        <is>
          <t>Net deferred tax asset</t>
        </is>
      </c>
      <c r="B17" s="5" t="n">
        <v>0</v>
      </c>
      <c r="C17" s="5" t="n">
        <v>0</v>
      </c>
      <c r="D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5" t="n">
        <v>65000</v>
      </c>
      <c r="C4" s="5" t="n">
        <v>22000</v>
      </c>
      <c r="D4" s="5" t="n">
        <v>141000</v>
      </c>
      <c r="E4" s="5" t="n">
        <v>56000</v>
      </c>
      <c r="F4" s="5" t="n">
        <v>264000</v>
      </c>
      <c r="G4" s="5" t="n">
        <v>143000</v>
      </c>
    </row>
    <row r="5">
      <c r="A5" s="4" t="inlineStr">
        <is>
          <t>Valuation allowance increased</t>
        </is>
      </c>
      <c r="B5" s="4" t="inlineStr">
        <is>
          <t xml:space="preserve"> </t>
        </is>
      </c>
      <c r="C5" s="4" t="inlineStr">
        <is>
          <t xml:space="preserve"> </t>
        </is>
      </c>
      <c r="D5" s="4" t="inlineStr">
        <is>
          <t xml:space="preserve"> </t>
        </is>
      </c>
      <c r="E5" s="4" t="inlineStr">
        <is>
          <t xml:space="preserve"> </t>
        </is>
      </c>
      <c r="F5" s="6" t="n">
        <v>24501000</v>
      </c>
      <c r="G5" s="6" t="n">
        <v>10905000</v>
      </c>
    </row>
    <row r="6">
      <c r="A6" s="4" t="inlineStr">
        <is>
          <t>Net operating loss carryforwards</t>
        </is>
      </c>
      <c r="B6" s="4" t="inlineStr">
        <is>
          <t xml:space="preserve"> </t>
        </is>
      </c>
      <c r="C6" s="4" t="inlineStr">
        <is>
          <t xml:space="preserve"> </t>
        </is>
      </c>
      <c r="D6" s="4" t="inlineStr">
        <is>
          <t xml:space="preserve"> </t>
        </is>
      </c>
      <c r="E6" s="4" t="inlineStr">
        <is>
          <t xml:space="preserve"> </t>
        </is>
      </c>
      <c r="F6" s="5" t="n">
        <v>36092000</v>
      </c>
      <c r="G6" s="5" t="n">
        <v>25051000</v>
      </c>
    </row>
    <row r="7">
      <c r="A7" s="4" t="inlineStr">
        <is>
          <t>Effective tax rates</t>
        </is>
      </c>
      <c r="B7" s="4" t="inlineStr">
        <is>
          <t>(3.10%)</t>
        </is>
      </c>
      <c r="C7" s="4" t="inlineStr">
        <is>
          <t>(0.10%)</t>
        </is>
      </c>
      <c r="D7" s="10" t="n">
        <v>0.04</v>
      </c>
      <c r="E7" s="4" t="inlineStr">
        <is>
          <t>(0.10%)</t>
        </is>
      </c>
      <c r="F7" s="4" t="inlineStr">
        <is>
          <t>(0.30%)</t>
        </is>
      </c>
      <c r="G7" s="4" t="inlineStr">
        <is>
          <t>(0.30%)</t>
        </is>
      </c>
    </row>
    <row r="8">
      <c r="A8" s="4" t="inlineStr">
        <is>
          <t>Uncertain tax positions</t>
        </is>
      </c>
      <c r="B8" s="5" t="n">
        <v>0</v>
      </c>
      <c r="C8" s="5" t="n">
        <v>0</v>
      </c>
      <c r="D8" s="5" t="n">
        <v>0</v>
      </c>
      <c r="E8" s="5" t="n">
        <v>0</v>
      </c>
      <c r="F8" s="5" t="n">
        <v>0</v>
      </c>
      <c r="G8" s="5" t="n">
        <v>0</v>
      </c>
    </row>
    <row r="9">
      <c r="A9" s="4" t="inlineStr">
        <is>
          <t>Accrued interest and penalties</t>
        </is>
      </c>
      <c r="B9" s="4" t="inlineStr">
        <is>
          <t xml:space="preserve"> </t>
        </is>
      </c>
      <c r="C9" s="4" t="inlineStr">
        <is>
          <t xml:space="preserve"> </t>
        </is>
      </c>
      <c r="D9" s="4" t="inlineStr">
        <is>
          <t xml:space="preserve"> </t>
        </is>
      </c>
      <c r="E9" s="4" t="inlineStr">
        <is>
          <t xml:space="preserve"> </t>
        </is>
      </c>
      <c r="F9" s="6" t="n">
        <v>0</v>
      </c>
      <c r="G9" s="5" t="n">
        <v>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4" t="inlineStr">
        <is>
          <t xml:space="preserve"> </t>
        </is>
      </c>
      <c r="F12" s="6" t="n">
        <v>131700000</v>
      </c>
      <c r="G12" s="4" t="inlineStr">
        <is>
          <t xml:space="preserve"> </t>
        </is>
      </c>
    </row>
    <row r="13">
      <c r="A13" s="4" t="inlineStr">
        <is>
          <t>Tax credit carry forwards research and development</t>
        </is>
      </c>
      <c r="B13" s="4" t="inlineStr">
        <is>
          <t xml:space="preserve"> </t>
        </is>
      </c>
      <c r="C13" s="4" t="inlineStr">
        <is>
          <t xml:space="preserve"> </t>
        </is>
      </c>
      <c r="D13" s="4" t="inlineStr">
        <is>
          <t xml:space="preserve"> </t>
        </is>
      </c>
      <c r="E13" s="4" t="inlineStr">
        <is>
          <t xml:space="preserve"> </t>
        </is>
      </c>
      <c r="F13" s="5" t="n">
        <v>900000</v>
      </c>
      <c r="G13" s="4" t="inlineStr">
        <is>
          <t xml:space="preserve"> </t>
        </is>
      </c>
    </row>
    <row r="14">
      <c r="A14" s="4" t="inlineStr">
        <is>
          <t>Tax credits research and development expiration year</t>
        </is>
      </c>
      <c r="B14" s="4" t="inlineStr">
        <is>
          <t xml:space="preserve"> </t>
        </is>
      </c>
      <c r="C14" s="4" t="inlineStr">
        <is>
          <t xml:space="preserve"> </t>
        </is>
      </c>
      <c r="D14" s="4" t="inlineStr">
        <is>
          <t xml:space="preserve"> </t>
        </is>
      </c>
      <c r="E14" s="4" t="inlineStr">
        <is>
          <t xml:space="preserve"> </t>
        </is>
      </c>
      <c r="F14" s="4" t="inlineStr">
        <is>
          <t>2028</t>
        </is>
      </c>
      <c r="G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perating loss carryforwards</t>
        </is>
      </c>
      <c r="B17" s="4" t="inlineStr">
        <is>
          <t xml:space="preserve"> </t>
        </is>
      </c>
      <c r="C17" s="4" t="inlineStr">
        <is>
          <t xml:space="preserve"> </t>
        </is>
      </c>
      <c r="D17" s="4" t="inlineStr">
        <is>
          <t xml:space="preserve"> </t>
        </is>
      </c>
      <c r="E17" s="4" t="inlineStr">
        <is>
          <t xml:space="preserve"> </t>
        </is>
      </c>
      <c r="F17" s="5" t="n">
        <v>132200000</v>
      </c>
      <c r="G17" s="4" t="inlineStr">
        <is>
          <t xml:space="preserve"> </t>
        </is>
      </c>
    </row>
    <row r="18">
      <c r="A18" s="4" t="inlineStr">
        <is>
          <t>Tax credit carry forwards research and development</t>
        </is>
      </c>
      <c r="B18" s="4" t="inlineStr">
        <is>
          <t xml:space="preserve"> </t>
        </is>
      </c>
      <c r="C18" s="4" t="inlineStr">
        <is>
          <t xml:space="preserve"> </t>
        </is>
      </c>
      <c r="D18" s="4" t="inlineStr">
        <is>
          <t xml:space="preserve"> </t>
        </is>
      </c>
      <c r="E18" s="4" t="inlineStr">
        <is>
          <t xml:space="preserve"> </t>
        </is>
      </c>
      <c r="F18" s="5" t="n">
        <v>1500000</v>
      </c>
      <c r="G18" s="4" t="inlineStr">
        <is>
          <t xml:space="preserve"> </t>
        </is>
      </c>
    </row>
    <row r="19">
      <c r="A19" s="4" t="inlineStr">
        <is>
          <t>Tax credits research and development expiration year</t>
        </is>
      </c>
      <c r="B19" s="4" t="inlineStr">
        <is>
          <t xml:space="preserve"> </t>
        </is>
      </c>
      <c r="C19" s="4" t="inlineStr">
        <is>
          <t xml:space="preserve"> </t>
        </is>
      </c>
      <c r="D19" s="4" t="inlineStr">
        <is>
          <t xml:space="preserve"> </t>
        </is>
      </c>
      <c r="E19" s="4" t="inlineStr">
        <is>
          <t xml:space="preserve"> </t>
        </is>
      </c>
      <c r="F19" s="4" t="inlineStr">
        <is>
          <t>2031</t>
        </is>
      </c>
      <c r="G19" s="4" t="inlineStr">
        <is>
          <t xml:space="preserve"> </t>
        </is>
      </c>
    </row>
    <row r="20">
      <c r="A20" s="4" t="inlineStr">
        <is>
          <t>Earliest Tax Year | 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operating loss carryforwards expiration period</t>
        </is>
      </c>
      <c r="B22" s="4" t="inlineStr">
        <is>
          <t xml:space="preserve"> </t>
        </is>
      </c>
      <c r="C22" s="4" t="inlineStr">
        <is>
          <t xml:space="preserve"> </t>
        </is>
      </c>
      <c r="D22" s="4" t="inlineStr">
        <is>
          <t xml:space="preserve"> </t>
        </is>
      </c>
      <c r="E22" s="4" t="inlineStr">
        <is>
          <t xml:space="preserve"> </t>
        </is>
      </c>
      <c r="F22" s="4" t="inlineStr">
        <is>
          <t>2030</t>
        </is>
      </c>
      <c r="G22" s="4" t="inlineStr">
        <is>
          <t xml:space="preserve"> </t>
        </is>
      </c>
    </row>
    <row r="23">
      <c r="A23" s="4" t="inlineStr">
        <is>
          <t>Earliest Tax Year | Fed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operating loss carryforwards expiration period</t>
        </is>
      </c>
      <c r="B25" s="4" t="inlineStr">
        <is>
          <t xml:space="preserve"> </t>
        </is>
      </c>
      <c r="C25" s="4" t="inlineStr">
        <is>
          <t xml:space="preserve"> </t>
        </is>
      </c>
      <c r="D25" s="4" t="inlineStr">
        <is>
          <t xml:space="preserve"> </t>
        </is>
      </c>
      <c r="E25" s="4" t="inlineStr">
        <is>
          <t xml:space="preserve"> </t>
        </is>
      </c>
      <c r="F25" s="4" t="inlineStr">
        <is>
          <t>2030</t>
        </is>
      </c>
      <c r="G25" s="4" t="inlineStr">
        <is>
          <t xml:space="preserve"> </t>
        </is>
      </c>
    </row>
    <row r="26">
      <c r="A26" s="4" t="inlineStr">
        <is>
          <t>Latest Tax Year | Fed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operating loss carryforwards expiration period</t>
        </is>
      </c>
      <c r="B28" s="4" t="inlineStr">
        <is>
          <t xml:space="preserve"> </t>
        </is>
      </c>
      <c r="C28" s="4" t="inlineStr">
        <is>
          <t xml:space="preserve"> </t>
        </is>
      </c>
      <c r="D28" s="4" t="inlineStr">
        <is>
          <t xml:space="preserve"> </t>
        </is>
      </c>
      <c r="E28" s="4" t="inlineStr">
        <is>
          <t xml:space="preserve"> </t>
        </is>
      </c>
      <c r="F28" s="4" t="inlineStr">
        <is>
          <t>2037</t>
        </is>
      </c>
      <c r="G28" s="4" t="inlineStr">
        <is>
          <t xml:space="preserve"> </t>
        </is>
      </c>
    </row>
    <row r="29">
      <c r="A29" s="4" t="inlineStr">
        <is>
          <t>Latest Tax Year | 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operating loss carryforwards expiration period</t>
        </is>
      </c>
      <c r="B31" s="4" t="inlineStr">
        <is>
          <t xml:space="preserve"> </t>
        </is>
      </c>
      <c r="C31" s="4" t="inlineStr">
        <is>
          <t xml:space="preserve"> </t>
        </is>
      </c>
      <c r="D31" s="4" t="inlineStr">
        <is>
          <t xml:space="preserve"> </t>
        </is>
      </c>
      <c r="E31" s="4" t="inlineStr">
        <is>
          <t xml:space="preserve"> </t>
        </is>
      </c>
      <c r="F31" s="4" t="inlineStr">
        <is>
          <t>2042</t>
        </is>
      </c>
      <c r="G31" s="4" t="inlineStr">
        <is>
          <t xml:space="preserve"> </t>
        </is>
      </c>
    </row>
    <row r="32">
      <c r="A32" s="4" t="inlineStr">
        <is>
          <t>Expire between 2030 and 2037 | Fed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operating loss carryforwards</t>
        </is>
      </c>
      <c r="B34" s="4" t="inlineStr">
        <is>
          <t xml:space="preserve"> </t>
        </is>
      </c>
      <c r="C34" s="4" t="inlineStr">
        <is>
          <t xml:space="preserve"> </t>
        </is>
      </c>
      <c r="D34" s="4" t="inlineStr">
        <is>
          <t xml:space="preserve"> </t>
        </is>
      </c>
      <c r="E34" s="4" t="inlineStr">
        <is>
          <t xml:space="preserve"> </t>
        </is>
      </c>
      <c r="F34" s="5" t="n">
        <v>12800000</v>
      </c>
      <c r="G34" s="4" t="inlineStr">
        <is>
          <t xml:space="preserve"> </t>
        </is>
      </c>
    </row>
    <row r="35">
      <c r="A35" s="4" t="inlineStr">
        <is>
          <t>Do not expire | Feder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operating loss carryforwards</t>
        </is>
      </c>
      <c r="B37" s="4" t="inlineStr">
        <is>
          <t xml:space="preserve"> </t>
        </is>
      </c>
      <c r="C37" s="4" t="inlineStr">
        <is>
          <t xml:space="preserve"> </t>
        </is>
      </c>
      <c r="D37" s="4" t="inlineStr">
        <is>
          <t xml:space="preserve"> </t>
        </is>
      </c>
      <c r="E37" s="4" t="inlineStr">
        <is>
          <t xml:space="preserve"> </t>
        </is>
      </c>
      <c r="F37" s="5" t="n">
        <v>119500000</v>
      </c>
      <c r="G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tax expense</t>
        </is>
      </c>
      <c r="B40" s="4" t="inlineStr">
        <is>
          <t xml:space="preserve"> </t>
        </is>
      </c>
      <c r="C40" s="5" t="n">
        <v>100000</v>
      </c>
      <c r="D40" s="4" t="inlineStr">
        <is>
          <t xml:space="preserve"> </t>
        </is>
      </c>
      <c r="E40" s="5" t="n">
        <v>100000</v>
      </c>
      <c r="F40" s="4" t="inlineStr">
        <is>
          <t xml:space="preserve"> </t>
        </is>
      </c>
      <c r="G40"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424</v>
      </c>
      <c r="C4" s="5" t="n">
        <v>-39797</v>
      </c>
      <c r="D4" s="5" t="n">
        <v>-80607</v>
      </c>
      <c r="E4" s="5" t="n">
        <v>-37744</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lease expense</t>
        </is>
      </c>
      <c r="B6" s="6" t="n">
        <v>362</v>
      </c>
      <c r="C6" s="6" t="n">
        <v>416</v>
      </c>
      <c r="D6" s="6" t="n">
        <v>824</v>
      </c>
      <c r="E6" s="6" t="n">
        <v>1104</v>
      </c>
    </row>
    <row r="7">
      <c r="A7" s="4" t="inlineStr">
        <is>
          <t>Depreciation and amortization</t>
        </is>
      </c>
      <c r="B7" s="6" t="n">
        <v>564</v>
      </c>
      <c r="C7" s="6" t="n">
        <v>399</v>
      </c>
      <c r="D7" s="6" t="n">
        <v>746</v>
      </c>
      <c r="E7" s="6" t="n">
        <v>895</v>
      </c>
    </row>
    <row r="8">
      <c r="A8" s="4" t="inlineStr">
        <is>
          <t>Stock-based compensation</t>
        </is>
      </c>
      <c r="B8" s="6" t="n">
        <v>1357</v>
      </c>
      <c r="C8" s="6" t="n">
        <v>810</v>
      </c>
      <c r="D8" s="6" t="n">
        <v>8357</v>
      </c>
      <c r="E8" s="6" t="n">
        <v>437</v>
      </c>
    </row>
    <row r="9">
      <c r="A9" s="4" t="inlineStr">
        <is>
          <t>Provision for uncollectible accounts</t>
        </is>
      </c>
      <c r="B9" s="6" t="n">
        <v>0</v>
      </c>
      <c r="C9" s="6" t="n">
        <v>2885</v>
      </c>
      <c r="D9" s="6" t="n">
        <v>12675</v>
      </c>
      <c r="E9" s="6" t="n">
        <v>436</v>
      </c>
    </row>
    <row r="10">
      <c r="A10" s="4" t="inlineStr">
        <is>
          <t>Unrealized exchange (gain) or loss</t>
        </is>
      </c>
      <c r="B10" s="6" t="n">
        <v>373</v>
      </c>
      <c r="C10" s="6" t="n">
        <v>49</v>
      </c>
      <c r="D10" s="6" t="n">
        <v>-180</v>
      </c>
      <c r="E10" s="6" t="n">
        <v>-113</v>
      </c>
    </row>
    <row r="11">
      <c r="A11" s="4" t="inlineStr">
        <is>
          <t>Provision for inventory</t>
        </is>
      </c>
      <c r="B11" s="6" t="n">
        <v>369</v>
      </c>
      <c r="C11" s="6" t="n">
        <v>469</v>
      </c>
      <c r="D11" s="6" t="n">
        <v>1399</v>
      </c>
      <c r="E11" s="4" t="inlineStr">
        <is>
          <t xml:space="preserve"> </t>
        </is>
      </c>
    </row>
    <row r="12">
      <c r="A12" s="4" t="inlineStr">
        <is>
          <t>Change in fair value of warrant liabilities</t>
        </is>
      </c>
      <c r="B12" s="6" t="n">
        <v>-4507</v>
      </c>
      <c r="C12" s="6" t="n">
        <v>1679</v>
      </c>
      <c r="D12" s="6" t="n">
        <v>-8364</v>
      </c>
      <c r="E12" s="6" t="n">
        <v>820</v>
      </c>
    </row>
    <row r="13">
      <c r="A13" s="4" t="inlineStr">
        <is>
          <t>Change in fair value of derivative liabilities</t>
        </is>
      </c>
      <c r="B13" s="6" t="n">
        <v>-1895</v>
      </c>
      <c r="C13" s="6" t="n">
        <v>35</v>
      </c>
      <c r="D13" s="6" t="n">
        <v>1730</v>
      </c>
      <c r="E13" s="6" t="n">
        <v>19</v>
      </c>
    </row>
    <row r="14">
      <c r="A14" s="4" t="inlineStr">
        <is>
          <t>Change in fair value of Revenue Interest Financing and PIPE Conversion Option</t>
        </is>
      </c>
      <c r="B14" s="6" t="n">
        <v>-1496</v>
      </c>
      <c r="C14" s="6" t="n">
        <v>0</v>
      </c>
      <c r="D14" s="6" t="n">
        <v>2192</v>
      </c>
      <c r="E14" s="4" t="inlineStr">
        <is>
          <t xml:space="preserve"> </t>
        </is>
      </c>
    </row>
    <row r="15">
      <c r="A15" s="4" t="inlineStr">
        <is>
          <t>Change in fair value of earn-out liabilities</t>
        </is>
      </c>
      <c r="B15" s="6" t="n">
        <v>-19880</v>
      </c>
      <c r="C15" s="6" t="n">
        <v>0</v>
      </c>
      <c r="D15" s="6" t="n">
        <v>-29050</v>
      </c>
      <c r="E15" s="4" t="inlineStr">
        <is>
          <t xml:space="preserve"> </t>
        </is>
      </c>
    </row>
    <row r="16">
      <c r="A16" s="4" t="inlineStr">
        <is>
          <t>Interest paid on debt recorded at fair value</t>
        </is>
      </c>
      <c r="B16" s="6" t="n">
        <v>-1054</v>
      </c>
      <c r="C16" s="6" t="n">
        <v>0</v>
      </c>
      <c r="D16" s="6" t="n">
        <v>-1092</v>
      </c>
      <c r="E16" s="4" t="inlineStr">
        <is>
          <t xml:space="preserve"> </t>
        </is>
      </c>
    </row>
    <row r="17">
      <c r="A17" s="4" t="inlineStr">
        <is>
          <t>Change in fair value of debt</t>
        </is>
      </c>
      <c r="B17" s="6" t="n">
        <v>-8230</v>
      </c>
      <c r="C17" s="6" t="n">
        <v>-2257</v>
      </c>
      <c r="D17" s="6" t="n">
        <v>3751</v>
      </c>
      <c r="E17" s="4" t="inlineStr">
        <is>
          <t xml:space="preserve"> </t>
        </is>
      </c>
    </row>
    <row r="18">
      <c r="A18" s="4" t="inlineStr">
        <is>
          <t>Debt issuance costs associated with debt recorded at fair value</t>
        </is>
      </c>
      <c r="B18" s="6" t="n">
        <v>1357</v>
      </c>
      <c r="C18" s="6" t="n">
        <v>0</v>
      </c>
      <c r="D18" s="6" t="n">
        <v>1210</v>
      </c>
      <c r="E18" s="4" t="inlineStr">
        <is>
          <t xml:space="preserve"> </t>
        </is>
      </c>
    </row>
    <row r="19">
      <c r="A19" s="4" t="inlineStr">
        <is>
          <t>Non-cash interest expense</t>
        </is>
      </c>
      <c r="B19" s="6" t="n">
        <v>1464</v>
      </c>
      <c r="C19" s="6" t="n">
        <v>775</v>
      </c>
      <c r="D19" s="6" t="n">
        <v>2083</v>
      </c>
      <c r="E19" s="6" t="n">
        <v>953</v>
      </c>
    </row>
    <row r="20">
      <c r="A20" s="4" t="inlineStr">
        <is>
          <t>Non-cash termination of convertible note side letters</t>
        </is>
      </c>
      <c r="B20" s="6" t="n">
        <v>0</v>
      </c>
      <c r="C20" s="6" t="n">
        <v>6632</v>
      </c>
      <c r="D20" s="6" t="n">
        <v>16098</v>
      </c>
      <c r="E20" s="4" t="inlineStr">
        <is>
          <t xml:space="preserve"> </t>
        </is>
      </c>
    </row>
    <row r="21">
      <c r="A21" s="4" t="inlineStr">
        <is>
          <t>Loss on extinguishment of debt</t>
        </is>
      </c>
      <c r="B21" s="6" t="n">
        <v>8713</v>
      </c>
      <c r="C21" s="6" t="n">
        <v>0</v>
      </c>
      <c r="D21" s="6" t="n">
        <v>3929</v>
      </c>
      <c r="E21" s="4" t="inlineStr">
        <is>
          <t xml:space="preserve"> </t>
        </is>
      </c>
    </row>
    <row r="22">
      <c r="A22" s="4" t="inlineStr">
        <is>
          <t>Non-cash issuance of common stock for commitment shares</t>
        </is>
      </c>
      <c r="B22" s="4" t="inlineStr">
        <is>
          <t xml:space="preserve"> </t>
        </is>
      </c>
      <c r="C22" s="4" t="inlineStr">
        <is>
          <t xml:space="preserve"> </t>
        </is>
      </c>
      <c r="D22" s="6" t="n">
        <v>123</v>
      </c>
      <c r="E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t>
        </is>
      </c>
      <c r="B24" s="6" t="n">
        <v>4412</v>
      </c>
      <c r="C24" s="6" t="n">
        <v>930</v>
      </c>
      <c r="D24" s="6" t="n">
        <v>-1318</v>
      </c>
      <c r="E24" s="6" t="n">
        <v>-22817</v>
      </c>
    </row>
    <row r="25">
      <c r="A25" s="4" t="inlineStr">
        <is>
          <t>Inventory</t>
        </is>
      </c>
      <c r="B25" s="6" t="n">
        <v>1014</v>
      </c>
      <c r="C25" s="6" t="n">
        <v>-1468</v>
      </c>
      <c r="D25" s="6" t="n">
        <v>-3705</v>
      </c>
      <c r="E25" s="6" t="n">
        <v>-1150</v>
      </c>
    </row>
    <row r="26">
      <c r="A26" s="4" t="inlineStr">
        <is>
          <t>Prepaid expenses, other current and long-term assets</t>
        </is>
      </c>
      <c r="B26" s="6" t="n">
        <v>718</v>
      </c>
      <c r="C26" s="6" t="n">
        <v>634</v>
      </c>
      <c r="D26" s="6" t="n">
        <v>285</v>
      </c>
      <c r="E26" s="6" t="n">
        <v>-577</v>
      </c>
    </row>
    <row r="27">
      <c r="A27" s="4" t="inlineStr">
        <is>
          <t>Lease liabilities</t>
        </is>
      </c>
      <c r="B27" s="6" t="n">
        <v>-411</v>
      </c>
      <c r="C27" s="6" t="n">
        <v>-391</v>
      </c>
      <c r="D27" s="6" t="n">
        <v>-789</v>
      </c>
      <c r="E27" s="6" t="n">
        <v>-733</v>
      </c>
    </row>
    <row r="28">
      <c r="A28" s="4" t="inlineStr">
        <is>
          <t>Accounts payable</t>
        </is>
      </c>
      <c r="B28" s="6" t="n">
        <v>-2504</v>
      </c>
      <c r="C28" s="6" t="n">
        <v>5021</v>
      </c>
      <c r="D28" s="6" t="n">
        <v>4664</v>
      </c>
      <c r="E28" s="6" t="n">
        <v>3324</v>
      </c>
    </row>
    <row r="29">
      <c r="A29" s="4" t="inlineStr">
        <is>
          <t>Accrued expenses and other current liabilities</t>
        </is>
      </c>
      <c r="B29" s="6" t="n">
        <v>-1713</v>
      </c>
      <c r="C29" s="6" t="n">
        <v>3162</v>
      </c>
      <c r="D29" s="6" t="n">
        <v>1057</v>
      </c>
      <c r="E29" s="6" t="n">
        <v>8165</v>
      </c>
    </row>
    <row r="30">
      <c r="A30" s="4" t="inlineStr">
        <is>
          <t>Net cash used in operating activities</t>
        </is>
      </c>
      <c r="B30" s="6" t="n">
        <v>-17563</v>
      </c>
      <c r="C30" s="6" t="n">
        <v>-20017</v>
      </c>
      <c r="D30" s="6" t="n">
        <v>-63982</v>
      </c>
      <c r="E30" s="6" t="n">
        <v>-46981</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Purchases of property and equipment</t>
        </is>
      </c>
      <c r="B32" s="6" t="n">
        <v>-539</v>
      </c>
      <c r="C32" s="6" t="n">
        <v>-408</v>
      </c>
      <c r="D32" s="6" t="n">
        <v>-1606</v>
      </c>
      <c r="E32" s="6" t="n">
        <v>-1550</v>
      </c>
    </row>
    <row r="33">
      <c r="A33" s="4" t="inlineStr">
        <is>
          <t>Net cash used in investing activities</t>
        </is>
      </c>
      <c r="B33" s="6" t="n">
        <v>-539</v>
      </c>
      <c r="C33" s="6" t="n">
        <v>-408</v>
      </c>
      <c r="D33" s="6" t="n">
        <v>-1606</v>
      </c>
      <c r="E33" s="6" t="n">
        <v>-1550</v>
      </c>
    </row>
    <row r="34">
      <c r="A34" s="3" t="inlineStr">
        <is>
          <t>Financing Activities:</t>
        </is>
      </c>
      <c r="B34" s="4" t="inlineStr">
        <is>
          <t xml:space="preserve"> </t>
        </is>
      </c>
      <c r="C34" s="4" t="inlineStr">
        <is>
          <t xml:space="preserve"> </t>
        </is>
      </c>
      <c r="D34" s="4" t="inlineStr">
        <is>
          <t xml:space="preserve"> </t>
        </is>
      </c>
      <c r="E34" s="4" t="inlineStr">
        <is>
          <t xml:space="preserve"> </t>
        </is>
      </c>
    </row>
    <row r="35">
      <c r="A35" s="4" t="inlineStr">
        <is>
          <t>Proceeds from issuance of convertible notes - net</t>
        </is>
      </c>
      <c r="B35" s="6" t="n">
        <v>48000</v>
      </c>
      <c r="C35" s="6" t="n">
        <v>19550</v>
      </c>
      <c r="D35" s="6" t="n">
        <v>28700</v>
      </c>
      <c r="E35" s="6" t="n">
        <v>1103</v>
      </c>
    </row>
    <row r="36">
      <c r="A36" s="4" t="inlineStr">
        <is>
          <t>Proceeds from term loan - net</t>
        </is>
      </c>
      <c r="B36" s="4" t="inlineStr">
        <is>
          <t xml:space="preserve"> </t>
        </is>
      </c>
      <c r="C36" s="4" t="inlineStr">
        <is>
          <t xml:space="preserve"> </t>
        </is>
      </c>
      <c r="D36" s="6" t="n">
        <v>59780</v>
      </c>
      <c r="E36" s="6" t="n">
        <v>29850</v>
      </c>
    </row>
    <row r="37">
      <c r="A37" s="4" t="inlineStr">
        <is>
          <t>Proceeds from Business Combination, net of transaction costs</t>
        </is>
      </c>
      <c r="B37" s="4" t="inlineStr">
        <is>
          <t xml:space="preserve"> </t>
        </is>
      </c>
      <c r="C37" s="4" t="inlineStr">
        <is>
          <t xml:space="preserve"> </t>
        </is>
      </c>
      <c r="D37" s="6" t="n">
        <v>61652</v>
      </c>
      <c r="E37" s="4" t="inlineStr">
        <is>
          <t xml:space="preserve"> </t>
        </is>
      </c>
    </row>
    <row r="38">
      <c r="A38" s="4" t="inlineStr">
        <is>
          <t>Proceeds from Revenue Interest Financing</t>
        </is>
      </c>
      <c r="B38" s="4" t="inlineStr">
        <is>
          <t xml:space="preserve"> </t>
        </is>
      </c>
      <c r="C38" s="4" t="inlineStr">
        <is>
          <t xml:space="preserve"> </t>
        </is>
      </c>
      <c r="D38" s="6" t="n">
        <v>40000</v>
      </c>
      <c r="E38" s="4" t="inlineStr">
        <is>
          <t xml:space="preserve"> </t>
        </is>
      </c>
    </row>
    <row r="39">
      <c r="A39" s="4" t="inlineStr">
        <is>
          <t>Repayment of promissory note assumed in Business Combination</t>
        </is>
      </c>
      <c r="B39" s="4" t="inlineStr">
        <is>
          <t xml:space="preserve"> </t>
        </is>
      </c>
      <c r="C39" s="4" t="inlineStr">
        <is>
          <t xml:space="preserve"> </t>
        </is>
      </c>
      <c r="D39" s="6" t="n">
        <v>-2500</v>
      </c>
      <c r="E39" s="4" t="inlineStr">
        <is>
          <t xml:space="preserve"> </t>
        </is>
      </c>
    </row>
    <row r="40">
      <c r="A40" s="4" t="inlineStr">
        <is>
          <t>Proceeds from option and warrant exercises</t>
        </is>
      </c>
      <c r="B40" s="6" t="n">
        <v>26</v>
      </c>
      <c r="C40" s="6" t="n">
        <v>61</v>
      </c>
      <c r="D40" s="6" t="n">
        <v>213</v>
      </c>
      <c r="E40" s="6" t="n">
        <v>132</v>
      </c>
    </row>
    <row r="41">
      <c r="A41" s="4" t="inlineStr">
        <is>
          <t>Repayment of convertible notes</t>
        </is>
      </c>
      <c r="B41" s="6" t="n">
        <v>0</v>
      </c>
      <c r="C41" s="6" t="n">
        <v>-500</v>
      </c>
      <c r="D41" s="6" t="n">
        <v>-10750</v>
      </c>
      <c r="E41" s="4" t="inlineStr">
        <is>
          <t xml:space="preserve"> </t>
        </is>
      </c>
    </row>
    <row r="42">
      <c r="A42" s="4" t="inlineStr">
        <is>
          <t>Proceeds from equity line financing</t>
        </is>
      </c>
      <c r="B42" s="6" t="n">
        <v>378</v>
      </c>
      <c r="C42" s="6" t="n">
        <v>0</v>
      </c>
      <c r="D42" s="4" t="inlineStr">
        <is>
          <t xml:space="preserve"> </t>
        </is>
      </c>
      <c r="E42" s="4" t="inlineStr">
        <is>
          <t xml:space="preserve"> </t>
        </is>
      </c>
    </row>
    <row r="43">
      <c r="A43" s="4" t="inlineStr">
        <is>
          <t>Payment of deferred financing costs</t>
        </is>
      </c>
      <c r="B43" s="6" t="n">
        <v>0</v>
      </c>
      <c r="C43" s="6" t="n">
        <v>-1604</v>
      </c>
      <c r="D43" s="4" t="inlineStr">
        <is>
          <t xml:space="preserve"> </t>
        </is>
      </c>
      <c r="E43" s="6" t="n">
        <v>-286</v>
      </c>
    </row>
    <row r="44">
      <c r="A44" s="4" t="inlineStr">
        <is>
          <t>Payment of debt issuance costs</t>
        </is>
      </c>
      <c r="B44" s="6" t="n">
        <v>-1357</v>
      </c>
      <c r="C44" s="6" t="n">
        <v>0</v>
      </c>
      <c r="D44" s="6" t="n">
        <v>-3450</v>
      </c>
      <c r="E44" s="6" t="n">
        <v>-262</v>
      </c>
    </row>
    <row r="45">
      <c r="A45" s="4" t="inlineStr">
        <is>
          <t>Net cash provided by (used in) financing activities</t>
        </is>
      </c>
      <c r="B45" s="6" t="n">
        <v>-673</v>
      </c>
      <c r="C45" s="6" t="n">
        <v>17507</v>
      </c>
      <c r="D45" s="6" t="n">
        <v>95986</v>
      </c>
      <c r="E45" s="6" t="n">
        <v>30537</v>
      </c>
    </row>
    <row r="46">
      <c r="A46" s="4" t="inlineStr">
        <is>
          <t>Net increase (decrease) in cash and cash equivalents and restricted cash</t>
        </is>
      </c>
      <c r="B46" s="6" t="n">
        <v>-18775</v>
      </c>
      <c r="C46" s="6" t="n">
        <v>-2918</v>
      </c>
      <c r="D46" s="6" t="n">
        <v>30398</v>
      </c>
      <c r="E46" s="6" t="n">
        <v>-17994</v>
      </c>
    </row>
    <row r="47">
      <c r="A47" s="4" t="inlineStr">
        <is>
          <t>Cash and cash equivalents and restricted cash at beginning of period</t>
        </is>
      </c>
      <c r="B47" s="6" t="n">
        <v>38421</v>
      </c>
      <c r="C47" s="6" t="n">
        <v>8023</v>
      </c>
      <c r="D47" s="6" t="n">
        <v>8023</v>
      </c>
      <c r="E47" s="6" t="n">
        <v>26017</v>
      </c>
    </row>
    <row r="48">
      <c r="A48" s="4" t="inlineStr">
        <is>
          <t>Cash and cash equivalents and restricted cash at end of period</t>
        </is>
      </c>
      <c r="B48" s="6" t="n">
        <v>19646</v>
      </c>
      <c r="C48" s="6" t="n">
        <v>5105</v>
      </c>
      <c r="D48" s="6" t="n">
        <v>38421</v>
      </c>
      <c r="E48" s="6" t="n">
        <v>8023</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row>
    <row r="50">
      <c r="A50" s="4" t="inlineStr">
        <is>
          <t>Cash paid for interest</t>
        </is>
      </c>
      <c r="B50" s="6" t="n">
        <v>2672</v>
      </c>
      <c r="C50" s="6" t="n">
        <v>3967</v>
      </c>
      <c r="D50" s="6" t="n">
        <v>8035</v>
      </c>
      <c r="E50" s="6" t="n">
        <v>3476</v>
      </c>
    </row>
    <row r="51">
      <c r="A51" s="3" t="inlineStr">
        <is>
          <t>Supplemental cash flow information on 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Purchase of property and equipment included in accounts payable</t>
        </is>
      </c>
      <c r="B52" s="6" t="n">
        <v>31</v>
      </c>
      <c r="C52" s="6" t="n">
        <v>165</v>
      </c>
      <c r="D52" s="6" t="n">
        <v>134</v>
      </c>
      <c r="E52" s="6" t="n">
        <v>13</v>
      </c>
    </row>
    <row r="53">
      <c r="A53" s="4" t="inlineStr">
        <is>
          <t>Issuance of warrants in connection with financing</t>
        </is>
      </c>
      <c r="B53" s="4" t="inlineStr">
        <is>
          <t xml:space="preserve"> </t>
        </is>
      </c>
      <c r="C53" s="4" t="inlineStr">
        <is>
          <t xml:space="preserve"> </t>
        </is>
      </c>
      <c r="D53" s="4" t="inlineStr">
        <is>
          <t xml:space="preserve"> </t>
        </is>
      </c>
      <c r="E53" s="6" t="n">
        <v>834</v>
      </c>
    </row>
    <row r="54">
      <c r="A54" s="4" t="inlineStr">
        <is>
          <t>Deferred financing costs in accounts payable and accrued expenses</t>
        </is>
      </c>
      <c r="B54" s="6" t="n">
        <v>1207</v>
      </c>
      <c r="C54" s="6" t="n">
        <v>6918</v>
      </c>
      <c r="D54" s="6" t="n">
        <v>580</v>
      </c>
      <c r="E54" s="5" t="n">
        <v>1919</v>
      </c>
    </row>
    <row r="55">
      <c r="A55" s="4" t="inlineStr">
        <is>
          <t>Recognition of assumed warrant liability</t>
        </is>
      </c>
      <c r="B55" s="4" t="inlineStr">
        <is>
          <t xml:space="preserve"> </t>
        </is>
      </c>
      <c r="C55" s="4" t="inlineStr">
        <is>
          <t xml:space="preserve"> </t>
        </is>
      </c>
      <c r="D55" s="6" t="n">
        <v>13762</v>
      </c>
      <c r="E55" s="4" t="inlineStr">
        <is>
          <t xml:space="preserve"> </t>
        </is>
      </c>
    </row>
    <row r="56">
      <c r="A56" s="4" t="inlineStr">
        <is>
          <t>Recognition of earn-out liabilities</t>
        </is>
      </c>
      <c r="B56" s="4" t="inlineStr">
        <is>
          <t xml:space="preserve"> </t>
        </is>
      </c>
      <c r="C56" s="4" t="inlineStr">
        <is>
          <t xml:space="preserve"> </t>
        </is>
      </c>
      <c r="D56" s="6" t="n">
        <v>53040</v>
      </c>
      <c r="E56" s="4" t="inlineStr">
        <is>
          <t xml:space="preserve"> </t>
        </is>
      </c>
    </row>
    <row r="57">
      <c r="A57" s="4" t="inlineStr">
        <is>
          <t>Issuance of common stock upon conversion of convertible notes</t>
        </is>
      </c>
      <c r="B57" s="4" t="inlineStr">
        <is>
          <t xml:space="preserve"> </t>
        </is>
      </c>
      <c r="C57" s="4" t="inlineStr">
        <is>
          <t xml:space="preserve"> </t>
        </is>
      </c>
      <c r="D57" s="6" t="n">
        <v>25569</v>
      </c>
      <c r="E57" s="4" t="inlineStr">
        <is>
          <t xml:space="preserve"> </t>
        </is>
      </c>
    </row>
    <row r="58">
      <c r="A58" s="4" t="inlineStr">
        <is>
          <t>Change in fair value of Revenue Interest Financing through OCI</t>
        </is>
      </c>
      <c r="B58" s="6" t="n">
        <v>-5280</v>
      </c>
      <c r="C58" s="6" t="n">
        <v>0</v>
      </c>
      <c r="D58" s="6" t="n">
        <v>-700</v>
      </c>
      <c r="E58" s="4" t="inlineStr">
        <is>
          <t xml:space="preserve"> </t>
        </is>
      </c>
    </row>
    <row r="59">
      <c r="A59" s="4" t="inlineStr">
        <is>
          <t>2021 Term Loan</t>
        </is>
      </c>
      <c r="B59" s="4" t="inlineStr">
        <is>
          <t xml:space="preserve"> </t>
        </is>
      </c>
      <c r="C59" s="4" t="inlineStr">
        <is>
          <t xml:space="preserve"> </t>
        </is>
      </c>
      <c r="D59" s="4" t="inlineStr">
        <is>
          <t xml:space="preserve"> </t>
        </is>
      </c>
      <c r="E59" s="4" t="inlineStr">
        <is>
          <t xml:space="preserve"> </t>
        </is>
      </c>
    </row>
    <row r="60">
      <c r="A60" s="3" t="inlineStr">
        <is>
          <t>Financing Activities:</t>
        </is>
      </c>
      <c r="B60" s="4" t="inlineStr">
        <is>
          <t xml:space="preserve"> </t>
        </is>
      </c>
      <c r="C60" s="4" t="inlineStr">
        <is>
          <t xml:space="preserve"> </t>
        </is>
      </c>
      <c r="D60" s="4" t="inlineStr">
        <is>
          <t xml:space="preserve"> </t>
        </is>
      </c>
      <c r="E60" s="4" t="inlineStr">
        <is>
          <t xml:space="preserve"> </t>
        </is>
      </c>
    </row>
    <row r="61">
      <c r="A61" s="4" t="inlineStr">
        <is>
          <t>Repayment of Term Loan</t>
        </is>
      </c>
      <c r="B61" s="4" t="inlineStr">
        <is>
          <t xml:space="preserve"> </t>
        </is>
      </c>
      <c r="C61" s="4" t="inlineStr">
        <is>
          <t xml:space="preserve"> </t>
        </is>
      </c>
      <c r="D61" s="6" t="n">
        <v>-57659</v>
      </c>
      <c r="E61" s="4" t="inlineStr">
        <is>
          <t xml:space="preserve"> </t>
        </is>
      </c>
    </row>
    <row r="62">
      <c r="A62" s="4" t="inlineStr">
        <is>
          <t>Fortress Term Loan</t>
        </is>
      </c>
      <c r="B62" s="4" t="inlineStr">
        <is>
          <t xml:space="preserve"> </t>
        </is>
      </c>
      <c r="C62" s="4" t="inlineStr">
        <is>
          <t xml:space="preserve"> </t>
        </is>
      </c>
      <c r="D62" s="4" t="inlineStr">
        <is>
          <t xml:space="preserve"> </t>
        </is>
      </c>
      <c r="E62" s="4" t="inlineStr">
        <is>
          <t xml:space="preserve"> </t>
        </is>
      </c>
    </row>
    <row r="63">
      <c r="A63" s="3" t="inlineStr">
        <is>
          <t>Financing Activities:</t>
        </is>
      </c>
      <c r="B63" s="4" t="inlineStr">
        <is>
          <t xml:space="preserve"> </t>
        </is>
      </c>
      <c r="C63" s="4" t="inlineStr">
        <is>
          <t xml:space="preserve"> </t>
        </is>
      </c>
      <c r="D63" s="4" t="inlineStr">
        <is>
          <t xml:space="preserve"> </t>
        </is>
      </c>
      <c r="E63" s="4" t="inlineStr">
        <is>
          <t xml:space="preserve"> </t>
        </is>
      </c>
    </row>
    <row r="64">
      <c r="A64" s="4" t="inlineStr">
        <is>
          <t>Repayment of Term Loan</t>
        </is>
      </c>
      <c r="B64" s="5" t="n">
        <v>-47720</v>
      </c>
      <c r="C64" s="5" t="n">
        <v>0</v>
      </c>
      <c r="D64" s="5" t="n">
        <v>-20000</v>
      </c>
      <c r="E6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3</t>
        </is>
      </c>
      <c r="C2" s="2" t="inlineStr">
        <is>
          <t>Dec. 31, 2022</t>
        </is>
      </c>
    </row>
    <row r="3">
      <c r="A3" s="3" t="inlineStr">
        <is>
          <t>Valuation Allowance [Abstract]</t>
        </is>
      </c>
      <c r="B3" s="4" t="inlineStr">
        <is>
          <t xml:space="preserve"> </t>
        </is>
      </c>
      <c r="C3" s="4" t="inlineStr">
        <is>
          <t xml:space="preserve"> </t>
        </is>
      </c>
    </row>
    <row r="4">
      <c r="A4" s="4" t="inlineStr">
        <is>
          <t>Beginning balances</t>
        </is>
      </c>
      <c r="B4" s="5" t="n">
        <v>33484</v>
      </c>
      <c r="C4" s="5" t="n">
        <v>22579</v>
      </c>
    </row>
    <row r="5">
      <c r="A5" s="4" t="inlineStr">
        <is>
          <t>Additions charged to net loss</t>
        </is>
      </c>
      <c r="B5" s="6" t="n">
        <v>24501</v>
      </c>
      <c r="C5" s="6" t="n">
        <v>10905</v>
      </c>
    </row>
    <row r="6">
      <c r="A6" s="4" t="inlineStr">
        <is>
          <t>Ending balances</t>
        </is>
      </c>
      <c r="B6" s="5" t="n">
        <v>57985</v>
      </c>
      <c r="C6" s="5" t="n">
        <v>334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Estimated Fair Value was Measured Using a Monte Carlo Simulation Method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isk-free interest rate</t>
        </is>
      </c>
      <c r="B4" s="13" t="n">
        <v>0.0436</v>
      </c>
      <c r="C4" s="13" t="n">
        <v>0.045</v>
      </c>
      <c r="D4" s="13" t="n">
        <v>0.0356</v>
      </c>
    </row>
    <row r="5">
      <c r="A5" s="4" t="inlineStr">
        <is>
          <t>Expected term (in years)</t>
        </is>
      </c>
      <c r="B5" s="4" t="inlineStr">
        <is>
          <t>6 years 1 month 6 days</t>
        </is>
      </c>
      <c r="C5" s="4" t="inlineStr">
        <is>
          <t>5 years 9 months 18 days</t>
        </is>
      </c>
      <c r="D5" s="4" t="inlineStr">
        <is>
          <t>5 years 9 months 18 days</t>
        </is>
      </c>
    </row>
    <row r="6">
      <c r="A6" s="4" t="inlineStr">
        <is>
          <t>Expected volatility</t>
        </is>
      </c>
      <c r="B6" s="10" t="n">
        <v>0.71</v>
      </c>
      <c r="C6" s="13" t="n">
        <v>0.858</v>
      </c>
      <c r="D6" s="10" t="n">
        <v>0.63</v>
      </c>
    </row>
    <row r="7">
      <c r="A7" s="4" t="inlineStr">
        <is>
          <t>Revenue Interest Financing and PIPE Conversion Option</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tock price</t>
        </is>
      </c>
      <c r="B9" s="5" t="n">
        <v>1</v>
      </c>
      <c r="C9" s="8" t="n">
        <v>3.74</v>
      </c>
      <c r="D9" s="4" t="inlineStr">
        <is>
          <t xml:space="preserve"> </t>
        </is>
      </c>
    </row>
    <row r="10">
      <c r="A10" s="4" t="inlineStr">
        <is>
          <t>Risk-free interest rate</t>
        </is>
      </c>
      <c r="B10" s="13" t="n">
        <v>0.0506</v>
      </c>
      <c r="C10" s="13" t="n">
        <v>0.0446</v>
      </c>
      <c r="D10" s="4" t="inlineStr">
        <is>
          <t xml:space="preserve"> </t>
        </is>
      </c>
    </row>
    <row r="11">
      <c r="A11" s="4" t="inlineStr">
        <is>
          <t>Expected term (in years)</t>
        </is>
      </c>
      <c r="B11" s="4" t="inlineStr">
        <is>
          <t>1 year 1 month 6 days</t>
        </is>
      </c>
      <c r="C11" s="4" t="inlineStr">
        <is>
          <t>1 year 7 months 6 days</t>
        </is>
      </c>
      <c r="D11" s="4" t="inlineStr">
        <is>
          <t xml:space="preserve"> </t>
        </is>
      </c>
    </row>
    <row r="12">
      <c r="A12" s="4" t="inlineStr">
        <is>
          <t>Expected volatility</t>
        </is>
      </c>
      <c r="B12" s="10" t="n">
        <v>1.1</v>
      </c>
      <c r="C12" s="13" t="n">
        <v>0.825</v>
      </c>
      <c r="D12" s="4" t="inlineStr">
        <is>
          <t xml:space="preserve"> </t>
        </is>
      </c>
    </row>
    <row r="13">
      <c r="A13" s="4" t="inlineStr">
        <is>
          <t>Earn-Out Liabilit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tock price</t>
        </is>
      </c>
      <c r="B15" s="5" t="n">
        <v>1</v>
      </c>
      <c r="C15" s="8" t="n">
        <v>3.74</v>
      </c>
      <c r="D15" s="4" t="inlineStr">
        <is>
          <t xml:space="preserve"> </t>
        </is>
      </c>
    </row>
    <row r="16">
      <c r="A16" s="4" t="inlineStr">
        <is>
          <t>Risk-free interest rate</t>
        </is>
      </c>
      <c r="B16" s="13" t="n">
        <v>0.044</v>
      </c>
      <c r="C16" s="13" t="n">
        <v>0.039</v>
      </c>
      <c r="D16" s="4" t="inlineStr">
        <is>
          <t xml:space="preserve"> </t>
        </is>
      </c>
    </row>
    <row r="17">
      <c r="A17" s="4" t="inlineStr">
        <is>
          <t>Expected term (in years)</t>
        </is>
      </c>
      <c r="B17" s="4" t="inlineStr">
        <is>
          <t>4 years 1 month 6 days</t>
        </is>
      </c>
      <c r="C17" s="4" t="inlineStr">
        <is>
          <t>4 years 7 months 6 days</t>
        </is>
      </c>
      <c r="D17" s="4" t="inlineStr">
        <is>
          <t xml:space="preserve"> </t>
        </is>
      </c>
    </row>
    <row r="18">
      <c r="A18" s="4" t="inlineStr">
        <is>
          <t>Expected volatility</t>
        </is>
      </c>
      <c r="B18" s="10" t="n">
        <v>1.03</v>
      </c>
      <c r="C18" s="10" t="n">
        <v>0.87</v>
      </c>
      <c r="D18" s="4" t="inlineStr">
        <is>
          <t xml:space="preserve"> </t>
        </is>
      </c>
    </row>
    <row r="19">
      <c r="A19" s="4" t="inlineStr">
        <is>
          <t>Rtw Convertible Note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Stock price</t>
        </is>
      </c>
      <c r="B21" s="5" t="n">
        <v>1</v>
      </c>
      <c r="C21" s="4" t="inlineStr">
        <is>
          <t xml:space="preserve"> </t>
        </is>
      </c>
      <c r="D21" s="4" t="inlineStr">
        <is>
          <t xml:space="preserve"> </t>
        </is>
      </c>
    </row>
    <row r="22">
      <c r="A22" s="4" t="inlineStr">
        <is>
          <t>Risk-free interest rate</t>
        </is>
      </c>
      <c r="B22" s="13" t="n">
        <v>0.043</v>
      </c>
      <c r="C22" s="4" t="inlineStr">
        <is>
          <t xml:space="preserve"> </t>
        </is>
      </c>
      <c r="D22" s="4" t="inlineStr">
        <is>
          <t xml:space="preserve"> </t>
        </is>
      </c>
    </row>
    <row r="23">
      <c r="A23" s="4" t="inlineStr">
        <is>
          <t>Expected term (in years)</t>
        </is>
      </c>
      <c r="B23" s="4" t="inlineStr">
        <is>
          <t>6 years 9 months 18 days</t>
        </is>
      </c>
      <c r="C23" s="4" t="inlineStr">
        <is>
          <t xml:space="preserve"> </t>
        </is>
      </c>
      <c r="D23" s="4" t="inlineStr">
        <is>
          <t xml:space="preserve"> </t>
        </is>
      </c>
    </row>
    <row r="24">
      <c r="A24" s="4" t="inlineStr">
        <is>
          <t>Expected volatility</t>
        </is>
      </c>
      <c r="B24" s="10" t="n">
        <v>0.8</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s>
  <sheetData>
    <row r="1">
      <c r="A1" s="1" t="inlineStr">
        <is>
          <t>Fair Value Measurements - Schedule of Changes in Fair Valu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304</v>
      </c>
      <c r="C4" s="5" t="n">
        <v>3830</v>
      </c>
      <c r="D4" s="5" t="n">
        <v>821</v>
      </c>
      <c r="E4" s="5" t="n">
        <v>2373</v>
      </c>
      <c r="F4" s="5" t="n">
        <v>2373</v>
      </c>
      <c r="G4" s="5" t="n">
        <v>741</v>
      </c>
    </row>
    <row r="5">
      <c r="A5" s="4" t="inlineStr">
        <is>
          <t>Fair value upon issuance</t>
        </is>
      </c>
      <c r="B5" s="4" t="inlineStr">
        <is>
          <t xml:space="preserve"> </t>
        </is>
      </c>
      <c r="C5" s="4" t="inlineStr">
        <is>
          <t xml:space="preserve"> </t>
        </is>
      </c>
      <c r="D5" s="4" t="inlineStr">
        <is>
          <t xml:space="preserve"> </t>
        </is>
      </c>
      <c r="E5" s="4" t="inlineStr">
        <is>
          <t xml:space="preserve"> </t>
        </is>
      </c>
      <c r="F5" s="4" t="inlineStr">
        <is>
          <t xml:space="preserve"> </t>
        </is>
      </c>
      <c r="G5" s="6" t="n">
        <v>834</v>
      </c>
    </row>
    <row r="6">
      <c r="A6" s="4" t="inlineStr">
        <is>
          <t>Change in fair value</t>
        </is>
      </c>
      <c r="B6" s="5" t="n">
        <v>-159</v>
      </c>
      <c r="C6" s="5" t="n">
        <v>204</v>
      </c>
      <c r="D6" s="5" t="n">
        <v>-676</v>
      </c>
      <c r="E6" s="5" t="n">
        <v>1679</v>
      </c>
      <c r="F6" s="5" t="n">
        <v>-548</v>
      </c>
      <c r="G6" s="5" t="n">
        <v>821</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c r="D7" s="4" t="inlineStr">
        <is>
          <t>Fair Value Adjustment of Warrants</t>
        </is>
      </c>
      <c r="E7" s="4" t="inlineStr">
        <is>
          <t>Fair Value Adjustment of Warrants</t>
        </is>
      </c>
      <c r="F7" s="4" t="inlineStr">
        <is>
          <t>Fair Value Adjustment of Warrants</t>
        </is>
      </c>
      <c r="G7" s="4" t="inlineStr">
        <is>
          <t>Fair Value Adjustment of Warrants</t>
        </is>
      </c>
    </row>
    <row r="8">
      <c r="A8" s="4" t="inlineStr">
        <is>
          <t>Exercise of warrants</t>
        </is>
      </c>
      <c r="B8" s="4" t="inlineStr">
        <is>
          <t xml:space="preserve"> </t>
        </is>
      </c>
      <c r="C8" s="5" t="n">
        <v>-4</v>
      </c>
      <c r="D8" s="4" t="inlineStr">
        <is>
          <t xml:space="preserve"> </t>
        </is>
      </c>
      <c r="E8" s="5" t="n">
        <v>-22</v>
      </c>
      <c r="F8" s="5" t="n">
        <v>-75</v>
      </c>
      <c r="G8" s="5" t="n">
        <v>-23</v>
      </c>
    </row>
    <row r="9">
      <c r="A9" s="4" t="inlineStr">
        <is>
          <t>Derecognition of liability to equity</t>
        </is>
      </c>
      <c r="B9" s="4" t="inlineStr">
        <is>
          <t xml:space="preserve"> </t>
        </is>
      </c>
      <c r="C9" s="4" t="inlineStr">
        <is>
          <t xml:space="preserve"> </t>
        </is>
      </c>
      <c r="D9" s="4" t="inlineStr">
        <is>
          <t xml:space="preserve"> </t>
        </is>
      </c>
      <c r="E9" s="4" t="inlineStr">
        <is>
          <t xml:space="preserve"> </t>
        </is>
      </c>
      <c r="F9" s="6" t="n">
        <v>-929</v>
      </c>
      <c r="G9" s="4" t="inlineStr">
        <is>
          <t xml:space="preserve"> </t>
        </is>
      </c>
    </row>
    <row r="10">
      <c r="A10" s="4" t="inlineStr">
        <is>
          <t>Ending Balance</t>
        </is>
      </c>
      <c r="B10" s="5" t="n">
        <v>145</v>
      </c>
      <c r="C10" s="6" t="n">
        <v>4030</v>
      </c>
      <c r="D10" s="5" t="n">
        <v>145</v>
      </c>
      <c r="E10" s="6" t="n">
        <v>4030</v>
      </c>
      <c r="F10" s="6" t="n">
        <v>821</v>
      </c>
      <c r="G10" s="6" t="n">
        <v>2373</v>
      </c>
    </row>
    <row r="11">
      <c r="A11" s="4" t="inlineStr">
        <is>
          <t>Preferred Stock Warrants (as Converted to Comm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6" t="n">
        <v>233</v>
      </c>
      <c r="C13" s="6" t="n">
        <v>2585</v>
      </c>
      <c r="D13" s="6" t="n">
        <v>642</v>
      </c>
      <c r="E13" s="6" t="n">
        <v>1777</v>
      </c>
      <c r="F13" s="6" t="n">
        <v>1777</v>
      </c>
      <c r="G13" s="6" t="n">
        <v>510</v>
      </c>
    </row>
    <row r="14">
      <c r="A14" s="4" t="inlineStr">
        <is>
          <t>Fair value upon issuance</t>
        </is>
      </c>
      <c r="B14" s="4" t="inlineStr">
        <is>
          <t xml:space="preserve"> </t>
        </is>
      </c>
      <c r="C14" s="4" t="inlineStr">
        <is>
          <t xml:space="preserve"> </t>
        </is>
      </c>
      <c r="D14" s="4" t="inlineStr">
        <is>
          <t xml:space="preserve"> </t>
        </is>
      </c>
      <c r="E14" s="4" t="inlineStr">
        <is>
          <t xml:space="preserve"> </t>
        </is>
      </c>
      <c r="F14" s="4" t="inlineStr">
        <is>
          <t xml:space="preserve"> </t>
        </is>
      </c>
      <c r="G14" s="6" t="n">
        <v>834</v>
      </c>
    </row>
    <row r="15">
      <c r="A15" s="4" t="inlineStr">
        <is>
          <t>Change in fair value</t>
        </is>
      </c>
      <c r="B15" s="6" t="n">
        <v>-123</v>
      </c>
      <c r="C15" s="6" t="n">
        <v>98</v>
      </c>
      <c r="D15" s="6" t="n">
        <v>-532</v>
      </c>
      <c r="E15" s="6" t="n">
        <v>924</v>
      </c>
      <c r="F15" s="6" t="n">
        <v>-720</v>
      </c>
      <c r="G15" s="6" t="n">
        <v>456</v>
      </c>
    </row>
    <row r="16">
      <c r="A16" s="4" t="inlineStr">
        <is>
          <t>Exercise of warrants</t>
        </is>
      </c>
      <c r="B16" s="4" t="inlineStr">
        <is>
          <t xml:space="preserve"> </t>
        </is>
      </c>
      <c r="C16" s="6" t="n">
        <v>-4</v>
      </c>
      <c r="D16" s="4" t="inlineStr">
        <is>
          <t xml:space="preserve"> </t>
        </is>
      </c>
      <c r="E16" s="6" t="n">
        <v>-22</v>
      </c>
      <c r="F16" s="6" t="n">
        <v>-75</v>
      </c>
      <c r="G16" s="6" t="n">
        <v>-23</v>
      </c>
    </row>
    <row r="17">
      <c r="A17" s="4" t="inlineStr">
        <is>
          <t>Derecognition of liability to equity</t>
        </is>
      </c>
      <c r="B17" s="4" t="inlineStr">
        <is>
          <t xml:space="preserve"> </t>
        </is>
      </c>
      <c r="C17" s="4" t="inlineStr">
        <is>
          <t xml:space="preserve"> </t>
        </is>
      </c>
      <c r="D17" s="4" t="inlineStr">
        <is>
          <t xml:space="preserve"> </t>
        </is>
      </c>
      <c r="E17" s="4" t="inlineStr">
        <is>
          <t xml:space="preserve"> </t>
        </is>
      </c>
      <c r="F17" s="6" t="n">
        <v>-340</v>
      </c>
      <c r="G17" s="4" t="inlineStr">
        <is>
          <t xml:space="preserve"> </t>
        </is>
      </c>
    </row>
    <row r="18">
      <c r="A18" s="4" t="inlineStr">
        <is>
          <t>Ending Balance</t>
        </is>
      </c>
      <c r="B18" s="6" t="n">
        <v>110</v>
      </c>
      <c r="C18" s="6" t="n">
        <v>2679</v>
      </c>
      <c r="D18" s="6" t="n">
        <v>110</v>
      </c>
      <c r="E18" s="6" t="n">
        <v>2679</v>
      </c>
      <c r="F18" s="6" t="n">
        <v>642</v>
      </c>
      <c r="G18" s="6" t="n">
        <v>1777</v>
      </c>
    </row>
    <row r="19">
      <c r="A19" s="4" t="inlineStr">
        <is>
          <t>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6" t="n">
        <v>71</v>
      </c>
      <c r="C21" s="6" t="n">
        <v>1245</v>
      </c>
      <c r="D21" s="6" t="n">
        <v>179</v>
      </c>
      <c r="E21" s="6" t="n">
        <v>596</v>
      </c>
      <c r="F21" s="6" t="n">
        <v>596</v>
      </c>
      <c r="G21" s="6" t="n">
        <v>231</v>
      </c>
    </row>
    <row r="22">
      <c r="A22" s="4" t="inlineStr">
        <is>
          <t>Change in fair value</t>
        </is>
      </c>
      <c r="B22" s="6" t="n">
        <v>-36</v>
      </c>
      <c r="C22" s="6" t="n">
        <v>106</v>
      </c>
      <c r="D22" s="6" t="n">
        <v>-144</v>
      </c>
      <c r="E22" s="6" t="n">
        <v>755</v>
      </c>
      <c r="F22" s="6" t="n">
        <v>172</v>
      </c>
      <c r="G22" s="6" t="n">
        <v>365</v>
      </c>
    </row>
    <row r="23">
      <c r="A23" s="4" t="inlineStr">
        <is>
          <t>Derecognition of liability to equity</t>
        </is>
      </c>
      <c r="B23" s="4" t="inlineStr">
        <is>
          <t xml:space="preserve"> </t>
        </is>
      </c>
      <c r="C23" s="4" t="inlineStr">
        <is>
          <t xml:space="preserve"> </t>
        </is>
      </c>
      <c r="D23" s="4" t="inlineStr">
        <is>
          <t xml:space="preserve"> </t>
        </is>
      </c>
      <c r="E23" s="4" t="inlineStr">
        <is>
          <t xml:space="preserve"> </t>
        </is>
      </c>
      <c r="F23" s="6" t="n">
        <v>-589</v>
      </c>
      <c r="G23" s="4" t="inlineStr">
        <is>
          <t xml:space="preserve"> </t>
        </is>
      </c>
    </row>
    <row r="24">
      <c r="A24" s="4" t="inlineStr">
        <is>
          <t>Ending Balance</t>
        </is>
      </c>
      <c r="B24" s="6" t="n">
        <v>35</v>
      </c>
      <c r="C24" s="6" t="n">
        <v>1351</v>
      </c>
      <c r="D24" s="6" t="n">
        <v>35</v>
      </c>
      <c r="E24" s="6" t="n">
        <v>1351</v>
      </c>
      <c r="F24" s="6" t="n">
        <v>179</v>
      </c>
      <c r="G24" s="6" t="n">
        <v>596</v>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6" t="n">
        <v>54281</v>
      </c>
      <c r="C27" s="6" t="n">
        <v>13807</v>
      </c>
      <c r="D27" s="6" t="n">
        <v>67699</v>
      </c>
      <c r="E27" s="6" t="n">
        <v>178</v>
      </c>
      <c r="F27" s="6" t="n">
        <v>178</v>
      </c>
      <c r="G27" s="6" t="n">
        <v>159</v>
      </c>
    </row>
    <row r="28">
      <c r="A28" s="4" t="inlineStr">
        <is>
          <t>Fair value upon issuance</t>
        </is>
      </c>
      <c r="B28" s="6" t="n">
        <v>49100</v>
      </c>
      <c r="C28" s="6" t="n">
        <v>12584</v>
      </c>
      <c r="D28" s="6" t="n">
        <v>49100</v>
      </c>
      <c r="E28" s="6" t="n">
        <v>26184</v>
      </c>
      <c r="F28" s="6" t="n">
        <v>133609</v>
      </c>
      <c r="G28" s="4" t="inlineStr">
        <is>
          <t xml:space="preserve"> </t>
        </is>
      </c>
    </row>
    <row r="29">
      <c r="A29" s="4" t="inlineStr">
        <is>
          <t>Change in fair value</t>
        </is>
      </c>
      <c r="B29" s="6" t="n">
        <v>-15883</v>
      </c>
      <c r="C29" s="6" t="n">
        <v>-2253</v>
      </c>
      <c r="D29" s="6" t="n">
        <v>-31501</v>
      </c>
      <c r="E29" s="6" t="n">
        <v>-2224</v>
      </c>
      <c r="F29" s="6" t="n">
        <v>-17147</v>
      </c>
      <c r="G29" s="6" t="n">
        <v>19</v>
      </c>
    </row>
    <row r="30">
      <c r="A30" s="4" t="inlineStr">
        <is>
          <t>Change in fair value - OCI</t>
        </is>
      </c>
      <c r="B30" s="6" t="n">
        <v>3080</v>
      </c>
      <c r="C30" s="4" t="inlineStr">
        <is>
          <t xml:space="preserve"> </t>
        </is>
      </c>
      <c r="D30" s="6" t="n">
        <v>5280</v>
      </c>
      <c r="E30" s="4" t="inlineStr">
        <is>
          <t xml:space="preserve"> </t>
        </is>
      </c>
      <c r="F30" s="6" t="n">
        <v>700</v>
      </c>
      <c r="G30" s="4" t="inlineStr">
        <is>
          <t xml:space="preserve"> </t>
        </is>
      </c>
    </row>
    <row r="31">
      <c r="A31" s="4" t="inlineStr">
        <is>
          <t>Repayment of debt</t>
        </is>
      </c>
      <c r="B31" s="6" t="n">
        <v>-1054</v>
      </c>
      <c r="C31" s="6" t="n">
        <v>-500</v>
      </c>
      <c r="D31" s="6" t="n">
        <v>-1054</v>
      </c>
      <c r="E31" s="6" t="n">
        <v>-500</v>
      </c>
      <c r="F31" s="4" t="inlineStr">
        <is>
          <t xml:space="preserve"> </t>
        </is>
      </c>
      <c r="G31" s="4" t="inlineStr">
        <is>
          <t xml:space="preserve"> </t>
        </is>
      </c>
    </row>
    <row r="32">
      <c r="A32" s="4" t="inlineStr">
        <is>
          <t>Payments</t>
        </is>
      </c>
      <c r="B32" s="4" t="inlineStr">
        <is>
          <t xml:space="preserve"> </t>
        </is>
      </c>
      <c r="C32" s="4" t="inlineStr">
        <is>
          <t xml:space="preserve"> </t>
        </is>
      </c>
      <c r="D32" s="4" t="inlineStr">
        <is>
          <t xml:space="preserve"> </t>
        </is>
      </c>
      <c r="E32" s="4" t="inlineStr">
        <is>
          <t xml:space="preserve"> </t>
        </is>
      </c>
      <c r="F32" s="6" t="n">
        <v>-11842</v>
      </c>
      <c r="G32" s="4" t="inlineStr">
        <is>
          <t xml:space="preserve"> </t>
        </is>
      </c>
    </row>
    <row r="33">
      <c r="A33" s="4" t="inlineStr">
        <is>
          <t>Derecognition of liability to equity</t>
        </is>
      </c>
      <c r="B33" s="4" t="inlineStr">
        <is>
          <t xml:space="preserve"> </t>
        </is>
      </c>
      <c r="C33" s="4" t="inlineStr">
        <is>
          <t xml:space="preserve"> </t>
        </is>
      </c>
      <c r="D33" s="4" t="inlineStr">
        <is>
          <t xml:space="preserve"> </t>
        </is>
      </c>
      <c r="E33" s="4" t="inlineStr">
        <is>
          <t xml:space="preserve"> </t>
        </is>
      </c>
      <c r="F33" s="6" t="n">
        <v>-37799</v>
      </c>
      <c r="G33" s="4" t="inlineStr">
        <is>
          <t xml:space="preserve"> </t>
        </is>
      </c>
    </row>
    <row r="34">
      <c r="A34" s="4" t="inlineStr">
        <is>
          <t>Ending Balance</t>
        </is>
      </c>
      <c r="B34" s="6" t="n">
        <v>89524</v>
      </c>
      <c r="C34" s="6" t="n">
        <v>23638</v>
      </c>
      <c r="D34" s="6" t="n">
        <v>89524</v>
      </c>
      <c r="E34" s="6" t="n">
        <v>23638</v>
      </c>
      <c r="F34" s="6" t="n">
        <v>67699</v>
      </c>
      <c r="G34" s="6" t="n">
        <v>178</v>
      </c>
    </row>
    <row r="35">
      <c r="A35" s="4" t="inlineStr">
        <is>
          <t>Public Warrants | Success Fee 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6" t="n">
        <v>14</v>
      </c>
      <c r="C37" s="6" t="n">
        <v>207</v>
      </c>
      <c r="D37" s="6" t="n">
        <v>14</v>
      </c>
      <c r="E37" s="6" t="n">
        <v>178</v>
      </c>
      <c r="F37" s="6" t="n">
        <v>178</v>
      </c>
      <c r="G37" s="6" t="n">
        <v>159</v>
      </c>
    </row>
    <row r="38">
      <c r="A38" s="4" t="inlineStr">
        <is>
          <t>Change in fair value</t>
        </is>
      </c>
      <c r="B38" s="4" t="inlineStr">
        <is>
          <t xml:space="preserve"> </t>
        </is>
      </c>
      <c r="C38" s="6" t="n">
        <v>6</v>
      </c>
      <c r="D38" s="4" t="inlineStr">
        <is>
          <t xml:space="preserve"> </t>
        </is>
      </c>
      <c r="E38" s="6" t="n">
        <v>35</v>
      </c>
      <c r="F38" s="6" t="n">
        <v>-164</v>
      </c>
      <c r="G38" s="6" t="n">
        <v>19</v>
      </c>
    </row>
    <row r="39">
      <c r="A39" s="4" t="inlineStr">
        <is>
          <t>Ending Balance</t>
        </is>
      </c>
      <c r="B39" s="6" t="n">
        <v>14</v>
      </c>
      <c r="C39" s="6" t="n">
        <v>213</v>
      </c>
      <c r="D39" s="6" t="n">
        <v>14</v>
      </c>
      <c r="E39" s="6" t="n">
        <v>213</v>
      </c>
      <c r="F39" s="6" t="n">
        <v>14</v>
      </c>
      <c r="G39" s="5" t="n">
        <v>178</v>
      </c>
    </row>
    <row r="40">
      <c r="A40" s="4" t="inlineStr">
        <is>
          <t>Public Warrants | 2023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4" t="inlineStr">
        <is>
          <t xml:space="preserve"> </t>
        </is>
      </c>
      <c r="C42" s="6" t="n">
        <v>13600</v>
      </c>
      <c r="D42" s="4" t="inlineStr">
        <is>
          <t xml:space="preserve"> </t>
        </is>
      </c>
      <c r="E42" s="4" t="inlineStr">
        <is>
          <t xml:space="preserve"> </t>
        </is>
      </c>
      <c r="F42" s="4" t="inlineStr">
        <is>
          <t xml:space="preserve"> </t>
        </is>
      </c>
      <c r="G42" s="4" t="inlineStr">
        <is>
          <t xml:space="preserve"> </t>
        </is>
      </c>
    </row>
    <row r="43">
      <c r="A43" s="4" t="inlineStr">
        <is>
          <t>Fair value upon issuance</t>
        </is>
      </c>
      <c r="B43" s="4" t="inlineStr">
        <is>
          <t xml:space="preserve"> </t>
        </is>
      </c>
      <c r="C43" s="6" t="n">
        <v>5950</v>
      </c>
      <c r="D43" s="4" t="inlineStr">
        <is>
          <t xml:space="preserve"> </t>
        </is>
      </c>
      <c r="E43" s="6" t="n">
        <v>19550</v>
      </c>
      <c r="F43" s="6" t="n">
        <v>28700</v>
      </c>
      <c r="G43" s="4" t="inlineStr">
        <is>
          <t xml:space="preserve"> </t>
        </is>
      </c>
    </row>
    <row r="44">
      <c r="A44" s="4" t="inlineStr">
        <is>
          <t>Change in fair value</t>
        </is>
      </c>
      <c r="B44" s="4" t="inlineStr">
        <is>
          <t xml:space="preserve"> </t>
        </is>
      </c>
      <c r="C44" s="6" t="n">
        <v>-2257</v>
      </c>
      <c r="D44" s="4" t="inlineStr">
        <is>
          <t xml:space="preserve"> </t>
        </is>
      </c>
      <c r="E44" s="6" t="n">
        <v>-2257</v>
      </c>
      <c r="F44" s="6" t="n">
        <v>3751</v>
      </c>
      <c r="G44" s="4" t="inlineStr">
        <is>
          <t xml:space="preserve"> </t>
        </is>
      </c>
    </row>
    <row r="45">
      <c r="A45" s="4" t="inlineStr">
        <is>
          <t>Repayment of debt</t>
        </is>
      </c>
      <c r="B45" s="4" t="inlineStr">
        <is>
          <t xml:space="preserve"> </t>
        </is>
      </c>
      <c r="C45" s="6" t="n">
        <v>-500</v>
      </c>
      <c r="D45" s="4" t="inlineStr">
        <is>
          <t xml:space="preserve"> </t>
        </is>
      </c>
      <c r="E45" s="6" t="n">
        <v>-500</v>
      </c>
      <c r="F45" s="4" t="inlineStr">
        <is>
          <t xml:space="preserve"> </t>
        </is>
      </c>
      <c r="G45" s="4" t="inlineStr">
        <is>
          <t xml:space="preserve"> </t>
        </is>
      </c>
    </row>
    <row r="46">
      <c r="A46" s="4" t="inlineStr">
        <is>
          <t>Payments</t>
        </is>
      </c>
      <c r="B46" s="4" t="inlineStr">
        <is>
          <t xml:space="preserve"> </t>
        </is>
      </c>
      <c r="C46" s="4" t="inlineStr">
        <is>
          <t xml:space="preserve"> </t>
        </is>
      </c>
      <c r="D46" s="4" t="inlineStr">
        <is>
          <t xml:space="preserve"> </t>
        </is>
      </c>
      <c r="E46" s="4" t="inlineStr">
        <is>
          <t xml:space="preserve"> </t>
        </is>
      </c>
      <c r="F46" s="6" t="n">
        <v>-10750</v>
      </c>
      <c r="G46" s="4" t="inlineStr">
        <is>
          <t xml:space="preserve"> </t>
        </is>
      </c>
    </row>
    <row r="47">
      <c r="A47" s="4" t="inlineStr">
        <is>
          <t>Derecognition of liability to equity</t>
        </is>
      </c>
      <c r="B47" s="4" t="inlineStr">
        <is>
          <t xml:space="preserve"> </t>
        </is>
      </c>
      <c r="C47" s="4" t="inlineStr">
        <is>
          <t xml:space="preserve"> </t>
        </is>
      </c>
      <c r="D47" s="4" t="inlineStr">
        <is>
          <t xml:space="preserve"> </t>
        </is>
      </c>
      <c r="E47" s="4" t="inlineStr">
        <is>
          <t xml:space="preserve"> </t>
        </is>
      </c>
      <c r="F47" s="6" t="n">
        <v>-21701</v>
      </c>
      <c r="G47" s="4" t="inlineStr">
        <is>
          <t xml:space="preserve"> </t>
        </is>
      </c>
    </row>
    <row r="48">
      <c r="A48" s="4" t="inlineStr">
        <is>
          <t>Ending Balance</t>
        </is>
      </c>
      <c r="B48" s="4" t="inlineStr">
        <is>
          <t xml:space="preserve"> </t>
        </is>
      </c>
      <c r="C48" s="6" t="n">
        <v>16793</v>
      </c>
      <c r="D48" s="4" t="inlineStr">
        <is>
          <t xml:space="preserve"> </t>
        </is>
      </c>
      <c r="E48" s="6" t="n">
        <v>16793</v>
      </c>
      <c r="F48" s="4" t="inlineStr">
        <is>
          <t xml:space="preserve"> </t>
        </is>
      </c>
      <c r="G48" s="4" t="inlineStr">
        <is>
          <t xml:space="preserve"> </t>
        </is>
      </c>
    </row>
    <row r="49">
      <c r="A49" s="4" t="inlineStr">
        <is>
          <t>Public Warrants | PubCo Shar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upon issuance</t>
        </is>
      </c>
      <c r="B51" s="4" t="inlineStr">
        <is>
          <t xml:space="preserve"> </t>
        </is>
      </c>
      <c r="C51" s="6" t="n">
        <v>3370</v>
      </c>
      <c r="D51" s="4" t="inlineStr">
        <is>
          <t xml:space="preserve"> </t>
        </is>
      </c>
      <c r="E51" s="6" t="n">
        <v>3370</v>
      </c>
      <c r="F51" s="6" t="n">
        <v>3370</v>
      </c>
      <c r="G51" s="4" t="inlineStr">
        <is>
          <t xml:space="preserve"> </t>
        </is>
      </c>
    </row>
    <row r="52">
      <c r="A52" s="4" t="inlineStr">
        <is>
          <t>Change in fair value</t>
        </is>
      </c>
      <c r="B52" s="4" t="inlineStr">
        <is>
          <t xml:space="preserve"> </t>
        </is>
      </c>
      <c r="C52" s="6" t="n">
        <v>-43</v>
      </c>
      <c r="D52" s="4" t="inlineStr">
        <is>
          <t xml:space="preserve"> </t>
        </is>
      </c>
      <c r="E52" s="6" t="n">
        <v>-43</v>
      </c>
      <c r="F52" s="6" t="n">
        <v>-642</v>
      </c>
      <c r="G52" s="4" t="inlineStr">
        <is>
          <t xml:space="preserve"> </t>
        </is>
      </c>
    </row>
    <row r="53">
      <c r="A53" s="4" t="inlineStr">
        <is>
          <t>Derecognition of liability to equity</t>
        </is>
      </c>
      <c r="B53" s="4" t="inlineStr">
        <is>
          <t xml:space="preserve"> </t>
        </is>
      </c>
      <c r="C53" s="4" t="inlineStr">
        <is>
          <t xml:space="preserve"> </t>
        </is>
      </c>
      <c r="D53" s="4" t="inlineStr">
        <is>
          <t xml:space="preserve"> </t>
        </is>
      </c>
      <c r="E53" s="4" t="inlineStr">
        <is>
          <t xml:space="preserve"> </t>
        </is>
      </c>
      <c r="F53" s="6" t="n">
        <v>-2728</v>
      </c>
      <c r="G53" s="4" t="inlineStr">
        <is>
          <t xml:space="preserve"> </t>
        </is>
      </c>
    </row>
    <row r="54">
      <c r="A54" s="4" t="inlineStr">
        <is>
          <t>Ending Balance</t>
        </is>
      </c>
      <c r="B54" s="4" t="inlineStr">
        <is>
          <t xml:space="preserve"> </t>
        </is>
      </c>
      <c r="C54" s="6" t="n">
        <v>3327</v>
      </c>
      <c r="D54" s="4" t="inlineStr">
        <is>
          <t xml:space="preserve"> </t>
        </is>
      </c>
      <c r="E54" s="6" t="n">
        <v>3327</v>
      </c>
      <c r="F54" s="4" t="inlineStr">
        <is>
          <t xml:space="preserve"> </t>
        </is>
      </c>
      <c r="G54" s="4" t="inlineStr">
        <is>
          <t xml:space="preserve"> </t>
        </is>
      </c>
    </row>
    <row r="55">
      <c r="A55" s="4" t="inlineStr">
        <is>
          <t>Public Warrants | Base PubCo and Backstop Share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upon issuance</t>
        </is>
      </c>
      <c r="B57" s="4" t="inlineStr">
        <is>
          <t xml:space="preserve"> </t>
        </is>
      </c>
      <c r="C57" s="6" t="n">
        <v>3264</v>
      </c>
      <c r="D57" s="4" t="inlineStr">
        <is>
          <t xml:space="preserve"> </t>
        </is>
      </c>
      <c r="E57" s="6" t="n">
        <v>3264</v>
      </c>
      <c r="F57" s="6" t="n">
        <v>3264</v>
      </c>
      <c r="G57" s="4" t="inlineStr">
        <is>
          <t xml:space="preserve"> </t>
        </is>
      </c>
    </row>
    <row r="58">
      <c r="A58" s="4" t="inlineStr">
        <is>
          <t>Change in fair value</t>
        </is>
      </c>
      <c r="B58" s="4" t="inlineStr">
        <is>
          <t xml:space="preserve"> </t>
        </is>
      </c>
      <c r="C58" s="6" t="n">
        <v>41</v>
      </c>
      <c r="D58" s="4" t="inlineStr">
        <is>
          <t xml:space="preserve"> </t>
        </is>
      </c>
      <c r="E58" s="6" t="n">
        <v>41</v>
      </c>
      <c r="F58" s="6" t="n">
        <v>10106</v>
      </c>
      <c r="G58" s="4" t="inlineStr">
        <is>
          <t xml:space="preserve"> </t>
        </is>
      </c>
    </row>
    <row r="59">
      <c r="A59" s="4" t="inlineStr">
        <is>
          <t>Derecognition of liability to equity</t>
        </is>
      </c>
      <c r="B59" s="4" t="inlineStr">
        <is>
          <t xml:space="preserve"> </t>
        </is>
      </c>
      <c r="C59" s="4" t="inlineStr">
        <is>
          <t xml:space="preserve"> </t>
        </is>
      </c>
      <c r="D59" s="4" t="inlineStr">
        <is>
          <t xml:space="preserve"> </t>
        </is>
      </c>
      <c r="E59" s="4" t="inlineStr">
        <is>
          <t xml:space="preserve"> </t>
        </is>
      </c>
      <c r="F59" s="6" t="n">
        <v>-13370</v>
      </c>
      <c r="G59" s="4" t="inlineStr">
        <is>
          <t xml:space="preserve"> </t>
        </is>
      </c>
    </row>
    <row r="60">
      <c r="A60" s="4" t="inlineStr">
        <is>
          <t>Ending Balance</t>
        </is>
      </c>
      <c r="B60" s="4" t="inlineStr">
        <is>
          <t xml:space="preserve"> </t>
        </is>
      </c>
      <c r="C60" s="5" t="n">
        <v>3305</v>
      </c>
      <c r="D60" s="4" t="inlineStr">
        <is>
          <t xml:space="preserve"> </t>
        </is>
      </c>
      <c r="E60" s="5" t="n">
        <v>3305</v>
      </c>
      <c r="F60" s="4" t="inlineStr">
        <is>
          <t xml:space="preserve"> </t>
        </is>
      </c>
      <c r="G60" s="4" t="inlineStr">
        <is>
          <t xml:space="preserve"> </t>
        </is>
      </c>
    </row>
    <row r="61">
      <c r="A61" s="4" t="inlineStr">
        <is>
          <t>Public Warrants | Term Loan Derivative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eginning Balance</t>
        </is>
      </c>
      <c r="B63" s="6" t="n">
        <v>1957</v>
      </c>
      <c r="C63" s="4" t="inlineStr">
        <is>
          <t xml:space="preserve"> </t>
        </is>
      </c>
      <c r="D63" s="6" t="n">
        <v>1895</v>
      </c>
      <c r="E63" s="4" t="inlineStr">
        <is>
          <t xml:space="preserve"> </t>
        </is>
      </c>
      <c r="F63" s="4" t="inlineStr">
        <is>
          <t xml:space="preserve"> </t>
        </is>
      </c>
      <c r="G63" s="4" t="inlineStr">
        <is>
          <t xml:space="preserve"> </t>
        </is>
      </c>
    </row>
    <row r="64">
      <c r="A64" s="4" t="inlineStr">
        <is>
          <t>Fair value upon issuance</t>
        </is>
      </c>
      <c r="B64" s="4" t="inlineStr">
        <is>
          <t xml:space="preserve"> </t>
        </is>
      </c>
      <c r="C64" s="4" t="inlineStr">
        <is>
          <t xml:space="preserve"> </t>
        </is>
      </c>
      <c r="D64" s="4" t="inlineStr">
        <is>
          <t xml:space="preserve"> </t>
        </is>
      </c>
      <c r="E64" s="4" t="inlineStr">
        <is>
          <t xml:space="preserve"> </t>
        </is>
      </c>
      <c r="F64" s="6" t="n">
        <v>1895</v>
      </c>
      <c r="G64" s="4" t="inlineStr">
        <is>
          <t xml:space="preserve"> </t>
        </is>
      </c>
    </row>
    <row r="65">
      <c r="A65" s="4" t="inlineStr">
        <is>
          <t>Change in fair value</t>
        </is>
      </c>
      <c r="B65" s="6" t="n">
        <v>-1957</v>
      </c>
      <c r="C65" s="4" t="inlineStr">
        <is>
          <t xml:space="preserve"> </t>
        </is>
      </c>
      <c r="D65" s="6" t="n">
        <v>-1895</v>
      </c>
      <c r="E65" s="4" t="inlineStr">
        <is>
          <t xml:space="preserve"> </t>
        </is>
      </c>
      <c r="F65" s="4" t="inlineStr">
        <is>
          <t xml:space="preserve"> </t>
        </is>
      </c>
      <c r="G65" s="4" t="inlineStr">
        <is>
          <t xml:space="preserve"> </t>
        </is>
      </c>
    </row>
    <row r="66">
      <c r="A66" s="4" t="inlineStr">
        <is>
          <t>Ending Balance</t>
        </is>
      </c>
      <c r="B66" s="4" t="inlineStr">
        <is>
          <t xml:space="preserve"> </t>
        </is>
      </c>
      <c r="C66" s="4" t="inlineStr">
        <is>
          <t xml:space="preserve"> </t>
        </is>
      </c>
      <c r="D66" s="4" t="inlineStr">
        <is>
          <t xml:space="preserve"> </t>
        </is>
      </c>
      <c r="E66" s="4" t="inlineStr">
        <is>
          <t xml:space="preserve"> </t>
        </is>
      </c>
      <c r="F66" s="6" t="n">
        <v>1895</v>
      </c>
      <c r="G66" s="4" t="inlineStr">
        <is>
          <t xml:space="preserve"> </t>
        </is>
      </c>
    </row>
    <row r="67">
      <c r="A67" s="4" t="inlineStr">
        <is>
          <t>Public Warrants | Revenue Interest Financ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eginning Balance</t>
        </is>
      </c>
      <c r="B69" s="6" t="n">
        <v>35000</v>
      </c>
      <c r="C69" s="4" t="inlineStr">
        <is>
          <t xml:space="preserve"> </t>
        </is>
      </c>
      <c r="D69" s="6" t="n">
        <v>36200</v>
      </c>
      <c r="E69" s="4" t="inlineStr">
        <is>
          <t xml:space="preserve"> </t>
        </is>
      </c>
      <c r="F69" s="4" t="inlineStr">
        <is>
          <t xml:space="preserve"> </t>
        </is>
      </c>
      <c r="G69" s="4" t="inlineStr">
        <is>
          <t xml:space="preserve"> </t>
        </is>
      </c>
    </row>
    <row r="70">
      <c r="A70" s="4" t="inlineStr">
        <is>
          <t>Fair value upon issuance</t>
        </is>
      </c>
      <c r="B70" s="4" t="inlineStr">
        <is>
          <t xml:space="preserve"> </t>
        </is>
      </c>
      <c r="C70" s="4" t="inlineStr">
        <is>
          <t xml:space="preserve"> </t>
        </is>
      </c>
      <c r="D70" s="4" t="inlineStr">
        <is>
          <t xml:space="preserve"> </t>
        </is>
      </c>
      <c r="E70" s="4" t="inlineStr">
        <is>
          <t xml:space="preserve"> </t>
        </is>
      </c>
      <c r="F70" s="6" t="n">
        <v>40000</v>
      </c>
      <c r="G70" s="4" t="inlineStr">
        <is>
          <t xml:space="preserve"> </t>
        </is>
      </c>
    </row>
    <row r="71">
      <c r="A71" s="4" t="inlineStr">
        <is>
          <t>Change in fair value</t>
        </is>
      </c>
      <c r="B71" s="6" t="n">
        <v>2054</v>
      </c>
      <c r="C71" s="4" t="inlineStr">
        <is>
          <t xml:space="preserve"> </t>
        </is>
      </c>
      <c r="D71" s="6" t="n">
        <v>-1346</v>
      </c>
      <c r="E71" s="4" t="inlineStr">
        <is>
          <t xml:space="preserve"> </t>
        </is>
      </c>
      <c r="F71" s="6" t="n">
        <v>-3408</v>
      </c>
      <c r="G71" s="4" t="inlineStr">
        <is>
          <t xml:space="preserve"> </t>
        </is>
      </c>
    </row>
    <row r="72">
      <c r="A72" s="4" t="inlineStr">
        <is>
          <t>Change in fair value - OCI</t>
        </is>
      </c>
      <c r="B72" s="6" t="n">
        <v>3000</v>
      </c>
      <c r="C72" s="4" t="inlineStr">
        <is>
          <t xml:space="preserve"> </t>
        </is>
      </c>
      <c r="D72" s="6" t="n">
        <v>5200</v>
      </c>
      <c r="E72" s="4" t="inlineStr">
        <is>
          <t xml:space="preserve"> </t>
        </is>
      </c>
      <c r="F72" s="6" t="n">
        <v>700</v>
      </c>
      <c r="G72" s="4" t="inlineStr">
        <is>
          <t xml:space="preserve"> </t>
        </is>
      </c>
    </row>
    <row r="73">
      <c r="A73" s="4" t="inlineStr">
        <is>
          <t>Repayment of debt</t>
        </is>
      </c>
      <c r="B73" s="6" t="n">
        <v>-1054</v>
      </c>
      <c r="C73" s="4" t="inlineStr">
        <is>
          <t xml:space="preserve"> </t>
        </is>
      </c>
      <c r="D73" s="6" t="n">
        <v>-1054</v>
      </c>
      <c r="E73" s="4" t="inlineStr">
        <is>
          <t xml:space="preserve"> </t>
        </is>
      </c>
      <c r="F73" s="4" t="inlineStr">
        <is>
          <t xml:space="preserve"> </t>
        </is>
      </c>
      <c r="G73" s="4" t="inlineStr">
        <is>
          <t xml:space="preserve"> </t>
        </is>
      </c>
    </row>
    <row r="74">
      <c r="A74" s="4" t="inlineStr">
        <is>
          <t>Payments</t>
        </is>
      </c>
      <c r="B74" s="4" t="inlineStr">
        <is>
          <t xml:space="preserve"> </t>
        </is>
      </c>
      <c r="C74" s="4" t="inlineStr">
        <is>
          <t xml:space="preserve"> </t>
        </is>
      </c>
      <c r="D74" s="4" t="inlineStr">
        <is>
          <t xml:space="preserve"> </t>
        </is>
      </c>
      <c r="E74" s="4" t="inlineStr">
        <is>
          <t xml:space="preserve"> </t>
        </is>
      </c>
      <c r="F74" s="6" t="n">
        <v>-1092</v>
      </c>
      <c r="G74" s="4" t="inlineStr">
        <is>
          <t xml:space="preserve"> </t>
        </is>
      </c>
    </row>
    <row r="75">
      <c r="A75" s="4" t="inlineStr">
        <is>
          <t>Ending Balance</t>
        </is>
      </c>
      <c r="B75" s="6" t="n">
        <v>39000</v>
      </c>
      <c r="C75" s="4" t="inlineStr">
        <is>
          <t xml:space="preserve"> </t>
        </is>
      </c>
      <c r="D75" s="6" t="n">
        <v>39000</v>
      </c>
      <c r="E75" s="4" t="inlineStr">
        <is>
          <t xml:space="preserve"> </t>
        </is>
      </c>
      <c r="F75" s="6" t="n">
        <v>36200</v>
      </c>
      <c r="G75" s="4" t="inlineStr">
        <is>
          <t xml:space="preserve"> </t>
        </is>
      </c>
    </row>
    <row r="76">
      <c r="A76" s="4" t="inlineStr">
        <is>
          <t>Public Warrants | PIPE Conversion Derivat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t>
        </is>
      </c>
      <c r="B78" s="6" t="n">
        <v>7510</v>
      </c>
      <c r="C78" s="4" t="inlineStr">
        <is>
          <t xml:space="preserve"> </t>
        </is>
      </c>
      <c r="D78" s="6" t="n">
        <v>5600</v>
      </c>
      <c r="E78" s="4" t="inlineStr">
        <is>
          <t xml:space="preserve"> </t>
        </is>
      </c>
      <c r="F78" s="4" t="inlineStr">
        <is>
          <t xml:space="preserve"> </t>
        </is>
      </c>
      <c r="G78" s="4" t="inlineStr">
        <is>
          <t xml:space="preserve"> </t>
        </is>
      </c>
    </row>
    <row r="79">
      <c r="A79" s="4" t="inlineStr">
        <is>
          <t>Fair value upon issuance</t>
        </is>
      </c>
      <c r="B79" s="4" t="inlineStr">
        <is>
          <t xml:space="preserve"> </t>
        </is>
      </c>
      <c r="C79" s="4" t="inlineStr">
        <is>
          <t xml:space="preserve"> </t>
        </is>
      </c>
      <c r="D79" s="4" t="inlineStr">
        <is>
          <t xml:space="preserve"> </t>
        </is>
      </c>
      <c r="E79" s="4" t="inlineStr">
        <is>
          <t xml:space="preserve"> </t>
        </is>
      </c>
      <c r="F79" s="6" t="n">
        <v>3340</v>
      </c>
      <c r="G79" s="4" t="inlineStr">
        <is>
          <t xml:space="preserve"> </t>
        </is>
      </c>
    </row>
    <row r="80">
      <c r="A80" s="4" t="inlineStr">
        <is>
          <t>Change in fair value</t>
        </is>
      </c>
      <c r="B80" s="6" t="n">
        <v>-2060</v>
      </c>
      <c r="C80" s="4" t="inlineStr">
        <is>
          <t xml:space="preserve"> </t>
        </is>
      </c>
      <c r="D80" s="6" t="n">
        <v>-150</v>
      </c>
      <c r="E80" s="4" t="inlineStr">
        <is>
          <t xml:space="preserve"> </t>
        </is>
      </c>
      <c r="F80" s="6" t="n">
        <v>2260</v>
      </c>
      <c r="G80" s="4" t="inlineStr">
        <is>
          <t xml:space="preserve"> </t>
        </is>
      </c>
    </row>
    <row r="81">
      <c r="A81" s="4" t="inlineStr">
        <is>
          <t>Ending Balance</t>
        </is>
      </c>
      <c r="B81" s="6" t="n">
        <v>5450</v>
      </c>
      <c r="C81" s="4" t="inlineStr">
        <is>
          <t xml:space="preserve"> </t>
        </is>
      </c>
      <c r="D81" s="6" t="n">
        <v>5450</v>
      </c>
      <c r="E81" s="4" t="inlineStr">
        <is>
          <t xml:space="preserve"> </t>
        </is>
      </c>
      <c r="F81" s="6" t="n">
        <v>5600</v>
      </c>
      <c r="G81" s="4" t="inlineStr">
        <is>
          <t xml:space="preserve"> </t>
        </is>
      </c>
    </row>
    <row r="82">
      <c r="A82" s="4" t="inlineStr">
        <is>
          <t>Public Warrants | Earn-Out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Liabilitie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t>
        </is>
      </c>
      <c r="B84" s="6" t="n">
        <v>9800</v>
      </c>
      <c r="C84" s="4" t="inlineStr">
        <is>
          <t xml:space="preserve"> </t>
        </is>
      </c>
      <c r="D84" s="6" t="n">
        <v>23990</v>
      </c>
      <c r="E84" s="4" t="inlineStr">
        <is>
          <t xml:space="preserve"> </t>
        </is>
      </c>
      <c r="F84" s="4" t="inlineStr">
        <is>
          <t xml:space="preserve"> </t>
        </is>
      </c>
      <c r="G84" s="4" t="inlineStr">
        <is>
          <t xml:space="preserve"> </t>
        </is>
      </c>
    </row>
    <row r="85">
      <c r="A85" s="4" t="inlineStr">
        <is>
          <t>Fair value upon issuance</t>
        </is>
      </c>
      <c r="B85" s="4" t="inlineStr">
        <is>
          <t xml:space="preserve"> </t>
        </is>
      </c>
      <c r="C85" s="4" t="inlineStr">
        <is>
          <t xml:space="preserve"> </t>
        </is>
      </c>
      <c r="D85" s="4" t="inlineStr">
        <is>
          <t xml:space="preserve"> </t>
        </is>
      </c>
      <c r="E85" s="4" t="inlineStr">
        <is>
          <t xml:space="preserve"> </t>
        </is>
      </c>
      <c r="F85" s="6" t="n">
        <v>53040</v>
      </c>
      <c r="G85" s="4" t="inlineStr">
        <is>
          <t xml:space="preserve"> </t>
        </is>
      </c>
    </row>
    <row r="86">
      <c r="A86" s="4" t="inlineStr">
        <is>
          <t>Change in fair value</t>
        </is>
      </c>
      <c r="B86" s="6" t="n">
        <v>-5690</v>
      </c>
      <c r="C86" s="4" t="inlineStr">
        <is>
          <t xml:space="preserve"> </t>
        </is>
      </c>
      <c r="D86" s="6" t="n">
        <v>-19880</v>
      </c>
      <c r="E86" s="4" t="inlineStr">
        <is>
          <t xml:space="preserve"> </t>
        </is>
      </c>
      <c r="F86" s="6" t="n">
        <v>-29050</v>
      </c>
      <c r="G86" s="4" t="inlineStr">
        <is>
          <t xml:space="preserve"> </t>
        </is>
      </c>
    </row>
    <row r="87">
      <c r="A87" s="4" t="inlineStr">
        <is>
          <t>Ending Balance</t>
        </is>
      </c>
      <c r="B87" s="6" t="n">
        <v>4110</v>
      </c>
      <c r="C87" s="4" t="inlineStr">
        <is>
          <t xml:space="preserve"> </t>
        </is>
      </c>
      <c r="D87" s="6" t="n">
        <v>4110</v>
      </c>
      <c r="E87" s="4" t="inlineStr">
        <is>
          <t xml:space="preserve"> </t>
        </is>
      </c>
      <c r="F87" s="5" t="n">
        <v>23990</v>
      </c>
      <c r="G87" s="4" t="inlineStr">
        <is>
          <t xml:space="preserve"> </t>
        </is>
      </c>
    </row>
    <row r="88">
      <c r="A88" s="4" t="inlineStr">
        <is>
          <t>Public Warrants | RTW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Liabilitie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air value upon issuance</t>
        </is>
      </c>
      <c r="B90" s="6" t="n">
        <v>49100</v>
      </c>
      <c r="C90" s="4" t="inlineStr">
        <is>
          <t xml:space="preserve"> </t>
        </is>
      </c>
      <c r="D90" s="6" t="n">
        <v>49100</v>
      </c>
      <c r="E90" s="4" t="inlineStr">
        <is>
          <t xml:space="preserve"> </t>
        </is>
      </c>
      <c r="F90" s="4" t="inlineStr">
        <is>
          <t xml:space="preserve"> </t>
        </is>
      </c>
      <c r="G90" s="4" t="inlineStr">
        <is>
          <t xml:space="preserve"> </t>
        </is>
      </c>
    </row>
    <row r="91">
      <c r="A91" s="4" t="inlineStr">
        <is>
          <t>Change in fair value</t>
        </is>
      </c>
      <c r="B91" s="6" t="n">
        <v>-8230</v>
      </c>
      <c r="C91" s="4" t="inlineStr">
        <is>
          <t xml:space="preserve"> </t>
        </is>
      </c>
      <c r="D91" s="6" t="n">
        <v>-8230</v>
      </c>
      <c r="E91" s="4" t="inlineStr">
        <is>
          <t xml:space="preserve"> </t>
        </is>
      </c>
      <c r="F91" s="4" t="inlineStr">
        <is>
          <t xml:space="preserve"> </t>
        </is>
      </c>
      <c r="G91" s="4" t="inlineStr">
        <is>
          <t xml:space="preserve"> </t>
        </is>
      </c>
    </row>
    <row r="92">
      <c r="A92" s="4" t="inlineStr">
        <is>
          <t>Change in fair value - OCI</t>
        </is>
      </c>
      <c r="B92" s="6" t="n">
        <v>80</v>
      </c>
      <c r="C92" s="4" t="inlineStr">
        <is>
          <t xml:space="preserve"> </t>
        </is>
      </c>
      <c r="D92" s="6" t="n">
        <v>80</v>
      </c>
      <c r="E92" s="4" t="inlineStr">
        <is>
          <t xml:space="preserve"> </t>
        </is>
      </c>
      <c r="F92" s="4" t="inlineStr">
        <is>
          <t xml:space="preserve"> </t>
        </is>
      </c>
      <c r="G92" s="4" t="inlineStr">
        <is>
          <t xml:space="preserve"> </t>
        </is>
      </c>
    </row>
    <row r="93">
      <c r="A93" s="4" t="inlineStr">
        <is>
          <t>Ending Balance</t>
        </is>
      </c>
      <c r="B93" s="5" t="n">
        <v>40950</v>
      </c>
      <c r="C93" s="4" t="inlineStr">
        <is>
          <t xml:space="preserve"> </t>
        </is>
      </c>
      <c r="D93" s="5" t="n">
        <v>40950</v>
      </c>
      <c r="E93" s="4" t="inlineStr">
        <is>
          <t xml:space="preserve"> </t>
        </is>
      </c>
      <c r="F93" s="4" t="inlineStr">
        <is>
          <t xml:space="preserve"> </t>
        </is>
      </c>
      <c r="G93" s="4" t="inlineStr">
        <is>
          <t xml:space="preserve"> </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14" customWidth="1" min="5" max="5"/>
  </cols>
  <sheetData>
    <row r="1">
      <c r="A1" s="1" t="inlineStr">
        <is>
          <t>Fair Value Measurements - Additional Information (Details) $ / shares in Units, $ in Millions</t>
        </is>
      </c>
      <c r="C1" s="2" t="inlineStr">
        <is>
          <t>6 Months Ended</t>
        </is>
      </c>
      <c r="D1" s="2" t="inlineStr">
        <is>
          <t>12 Months Ended</t>
        </is>
      </c>
    </row>
    <row r="2">
      <c r="B2" s="2" t="inlineStr">
        <is>
          <t>Aug. 01, 2023 $ / shares shares</t>
        </is>
      </c>
      <c r="C2" s="2" t="inlineStr">
        <is>
          <t>Jun. 30, 2024 USD ($) $ / shares shares</t>
        </is>
      </c>
      <c r="D2" s="2" t="inlineStr">
        <is>
          <t>Dec. 31, 2023 USD ($) $ / shares shares</t>
        </is>
      </c>
      <c r="E2" s="2" t="inlineStr">
        <is>
          <t>Dec. 31, 2022</t>
        </is>
      </c>
    </row>
    <row r="3">
      <c r="A3" s="4" t="inlineStr">
        <is>
          <t>Fortress Term Loan</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Loan | $</t>
        </is>
      </c>
      <c r="B5" s="4" t="inlineStr">
        <is>
          <t xml:space="preserve"> </t>
        </is>
      </c>
      <c r="C5" s="4" t="inlineStr">
        <is>
          <t xml:space="preserve"> </t>
        </is>
      </c>
      <c r="D5" s="11" t="n">
        <v>43.2</v>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tock price</t>
        </is>
      </c>
      <c r="B8" s="4" t="inlineStr">
        <is>
          <t xml:space="preserve"> </t>
        </is>
      </c>
      <c r="C8" s="8" t="n">
        <v>0.16</v>
      </c>
      <c r="D8" s="8" t="n">
        <v>0.45</v>
      </c>
      <c r="E8" s="4" t="inlineStr">
        <is>
          <t xml:space="preserve"> </t>
        </is>
      </c>
    </row>
    <row r="9">
      <c r="A9" s="4" t="inlineStr">
        <is>
          <t>Expected Dividend Yield | Level 3 | Black-Scholes Option Pricing Model</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Warrants measurement input</t>
        </is>
      </c>
      <c r="B11" s="4" t="inlineStr">
        <is>
          <t xml:space="preserve"> </t>
        </is>
      </c>
      <c r="C11" s="6" t="n">
        <v>0</v>
      </c>
      <c r="D11" s="6" t="n">
        <v>0</v>
      </c>
      <c r="E11" s="6" t="n">
        <v>0</v>
      </c>
    </row>
    <row r="12">
      <c r="A12" s="4" t="inlineStr">
        <is>
          <t>PubCo Additional Shares Liability</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air value of estimated number of shares | shares</t>
        </is>
      </c>
      <c r="B14" s="6" t="n">
        <v>387696</v>
      </c>
      <c r="C14" s="4" t="inlineStr">
        <is>
          <t xml:space="preserve"> </t>
        </is>
      </c>
      <c r="D14" s="4" t="inlineStr">
        <is>
          <t xml:space="preserve"> </t>
        </is>
      </c>
      <c r="E14" s="4" t="inlineStr">
        <is>
          <t xml:space="preserve"> </t>
        </is>
      </c>
    </row>
    <row r="15">
      <c r="A15" s="4" t="inlineStr">
        <is>
          <t>Fair value of estimated price of shares</t>
        </is>
      </c>
      <c r="B15" s="8" t="n">
        <v>7.04</v>
      </c>
      <c r="C15" s="4" t="inlineStr">
        <is>
          <t xml:space="preserve"> </t>
        </is>
      </c>
      <c r="D15" s="4" t="inlineStr">
        <is>
          <t xml:space="preserve"> </t>
        </is>
      </c>
      <c r="E15" s="4" t="inlineStr">
        <is>
          <t xml:space="preserve"> </t>
        </is>
      </c>
    </row>
    <row r="16">
      <c r="A16" s="4" t="inlineStr">
        <is>
          <t>Base PubCo Shares and Backstop Shares Liability</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of estimated number of shares | shares</t>
        </is>
      </c>
      <c r="B18" s="6" t="n">
        <v>950000</v>
      </c>
      <c r="C18" s="4" t="inlineStr">
        <is>
          <t xml:space="preserve"> </t>
        </is>
      </c>
      <c r="D18" s="4" t="inlineStr">
        <is>
          <t xml:space="preserve"> </t>
        </is>
      </c>
      <c r="E18" s="4" t="inlineStr">
        <is>
          <t xml:space="preserve"> </t>
        </is>
      </c>
    </row>
    <row r="19">
      <c r="A19" s="4" t="inlineStr">
        <is>
          <t>Fair value of estimated price of shares</t>
        </is>
      </c>
      <c r="B19" s="8" t="n">
        <v>7.04</v>
      </c>
      <c r="C19" s="4" t="inlineStr">
        <is>
          <t xml:space="preserve"> </t>
        </is>
      </c>
      <c r="D19" s="4" t="inlineStr">
        <is>
          <t xml:space="preserve"> </t>
        </is>
      </c>
      <c r="E19" s="4" t="inlineStr">
        <is>
          <t xml:space="preserve"> </t>
        </is>
      </c>
    </row>
    <row r="20">
      <c r="A20" s="4" t="inlineStr">
        <is>
          <t>Term Loan Derivative Liability | Estimated Discount Rat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instrument, measurement input</t>
        </is>
      </c>
      <c r="B22" s="4" t="inlineStr">
        <is>
          <t xml:space="preserve"> </t>
        </is>
      </c>
      <c r="C22" s="4" t="inlineStr">
        <is>
          <t xml:space="preserve"> </t>
        </is>
      </c>
      <c r="D22" s="15" t="n">
        <v>24.4</v>
      </c>
      <c r="E22" s="4" t="inlineStr">
        <is>
          <t xml:space="preserve"> </t>
        </is>
      </c>
    </row>
    <row r="23">
      <c r="A23" s="4" t="inlineStr">
        <is>
          <t>2019 Term Loan and Success Fe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air value assumptions of liquidity event term</t>
        </is>
      </c>
      <c r="B25" s="4" t="inlineStr">
        <is>
          <t xml:space="preserve"> </t>
        </is>
      </c>
      <c r="C25" s="4" t="inlineStr">
        <is>
          <t>4 years</t>
        </is>
      </c>
      <c r="D25" s="4" t="inlineStr">
        <is>
          <t>4 years</t>
        </is>
      </c>
      <c r="E25" s="4" t="inlineStr">
        <is>
          <t xml:space="preserve"> </t>
        </is>
      </c>
    </row>
    <row r="26">
      <c r="A26" s="4" t="inlineStr">
        <is>
          <t>2023 Convertible Note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Estimated share price at conversion</t>
        </is>
      </c>
      <c r="B28" s="8" t="n">
        <v>7.04</v>
      </c>
      <c r="C28" s="4" t="inlineStr">
        <is>
          <t xml:space="preserve"> </t>
        </is>
      </c>
      <c r="D28" s="4" t="inlineStr">
        <is>
          <t xml:space="preserve"> </t>
        </is>
      </c>
      <c r="E28" s="4" t="inlineStr">
        <is>
          <t xml:space="preserve"> </t>
        </is>
      </c>
    </row>
    <row r="29">
      <c r="A29" s="4" t="inlineStr">
        <is>
          <t>Revenue Interest Financing and PIPE Conversion Option</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air value of estimated number of shares | shares</t>
        </is>
      </c>
      <c r="B31" s="4" t="inlineStr">
        <is>
          <t xml:space="preserve"> </t>
        </is>
      </c>
      <c r="C31" s="6" t="n">
        <v>1065341</v>
      </c>
      <c r="D31" s="6" t="n">
        <v>1065341</v>
      </c>
      <c r="E31" s="4" t="inlineStr">
        <is>
          <t xml:space="preserve"> </t>
        </is>
      </c>
    </row>
    <row r="32">
      <c r="A32" s="4" t="inlineStr">
        <is>
          <t>Stock price</t>
        </is>
      </c>
      <c r="B32" s="4" t="inlineStr">
        <is>
          <t xml:space="preserve"> </t>
        </is>
      </c>
      <c r="C32" s="5" t="n">
        <v>1</v>
      </c>
      <c r="D32" s="8" t="n">
        <v>3.74</v>
      </c>
      <c r="E32" s="4" t="inlineStr">
        <is>
          <t xml:space="preserve"> </t>
        </is>
      </c>
    </row>
    <row r="33">
      <c r="A33" s="4" t="inlineStr">
        <is>
          <t>Revenue Interest Financing and PIPE Conversion Option | Estimated Discount Rate</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bt instrument, measurement input</t>
        </is>
      </c>
      <c r="B35" s="4" t="inlineStr">
        <is>
          <t xml:space="preserve"> </t>
        </is>
      </c>
      <c r="C35" s="15" t="n">
        <v>30.1</v>
      </c>
      <c r="D35" s="15" t="n">
        <v>24.4</v>
      </c>
      <c r="E35" s="4" t="inlineStr">
        <is>
          <t xml:space="preserve"> </t>
        </is>
      </c>
    </row>
    <row r="36">
      <c r="A36" s="4" t="inlineStr">
        <is>
          <t>Rtw Convertible Notes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Stock price</t>
        </is>
      </c>
      <c r="B38" s="4" t="inlineStr">
        <is>
          <t xml:space="preserve"> </t>
        </is>
      </c>
      <c r="C38" s="5" t="n">
        <v>1</v>
      </c>
      <c r="D38" s="4" t="inlineStr">
        <is>
          <t xml:space="preserve"> </t>
        </is>
      </c>
      <c r="E38" s="4" t="inlineStr">
        <is>
          <t xml:space="preserve"> </t>
        </is>
      </c>
    </row>
    <row r="39">
      <c r="A39" s="4" t="inlineStr">
        <is>
          <t>Principal amount | $</t>
        </is>
      </c>
      <c r="B39" s="4" t="inlineStr">
        <is>
          <t xml:space="preserve"> </t>
        </is>
      </c>
      <c r="C39" s="5" t="n">
        <v>48</v>
      </c>
      <c r="D39" s="4" t="inlineStr">
        <is>
          <t xml:space="preserve"> </t>
        </is>
      </c>
      <c r="E3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Assumptions used in Pricing Model (Details) - Black-Scholes Option Pricing Model - Level 3</t>
        </is>
      </c>
      <c r="B1" s="2" t="inlineStr">
        <is>
          <t>Jun. 30, 2024</t>
        </is>
      </c>
      <c r="C1" s="2" t="inlineStr">
        <is>
          <t>Dec. 31, 2023</t>
        </is>
      </c>
      <c r="D1" s="2" t="inlineStr">
        <is>
          <t>Dec. 31, 2022</t>
        </is>
      </c>
    </row>
    <row r="2">
      <c r="A2" s="4" t="inlineStr">
        <is>
          <t>Interest Rate | Other Common Stock</t>
        </is>
      </c>
      <c r="B2" s="4" t="inlineStr">
        <is>
          <t xml:space="preserve"> </t>
        </is>
      </c>
      <c r="C2" s="4" t="inlineStr">
        <is>
          <t xml:space="preserve"> </t>
        </is>
      </c>
      <c r="D2" s="4" t="inlineStr">
        <is>
          <t xml:space="preserve"> </t>
        </is>
      </c>
    </row>
    <row r="3">
      <c r="A3" s="3" t="inlineStr">
        <is>
          <t>Fair Value, Assets Measured on Recurring Basis, Observable and Unobservable Input Reconciliation [Line Items]</t>
        </is>
      </c>
      <c r="B3" s="4" t="inlineStr">
        <is>
          <t xml:space="preserve"> </t>
        </is>
      </c>
      <c r="C3" s="4" t="inlineStr">
        <is>
          <t xml:space="preserve"> </t>
        </is>
      </c>
      <c r="D3" s="4" t="inlineStr">
        <is>
          <t xml:space="preserve"> </t>
        </is>
      </c>
    </row>
    <row r="4">
      <c r="A4" s="4" t="inlineStr">
        <is>
          <t>Warrants measurement input</t>
        </is>
      </c>
      <c r="B4" s="15" t="n">
        <v>4.5</v>
      </c>
      <c r="C4" s="16" t="n">
        <v>3.95</v>
      </c>
      <c r="D4" s="4" t="inlineStr">
        <is>
          <t xml:space="preserve"> </t>
        </is>
      </c>
    </row>
    <row r="5">
      <c r="A5" s="4" t="inlineStr">
        <is>
          <t>Interest Rate | Other Common Stock Warrants</t>
        </is>
      </c>
      <c r="B5" s="4" t="inlineStr">
        <is>
          <t xml:space="preserve"> </t>
        </is>
      </c>
      <c r="C5" s="4" t="inlineStr">
        <is>
          <t xml:space="preserve"> </t>
        </is>
      </c>
      <c r="D5" s="4" t="inlineStr">
        <is>
          <t xml:space="preserve"> </t>
        </is>
      </c>
    </row>
    <row r="6">
      <c r="A6" s="3" t="inlineStr">
        <is>
          <t>Fair Value, Assets Measured on Recurring Basis, Observable and Unobservable Input Reconciliation [Line Items]</t>
        </is>
      </c>
      <c r="B6" s="4" t="inlineStr">
        <is>
          <t xml:space="preserve"> </t>
        </is>
      </c>
      <c r="C6" s="4" t="inlineStr">
        <is>
          <t xml:space="preserve"> </t>
        </is>
      </c>
      <c r="D6" s="4" t="inlineStr">
        <is>
          <t xml:space="preserve"> </t>
        </is>
      </c>
    </row>
    <row r="7">
      <c r="A7" s="4" t="inlineStr">
        <is>
          <t>Warrants measurement input</t>
        </is>
      </c>
      <c r="B7" s="4" t="inlineStr">
        <is>
          <t xml:space="preserve"> </t>
        </is>
      </c>
      <c r="C7" s="4" t="inlineStr">
        <is>
          <t xml:space="preserve"> </t>
        </is>
      </c>
      <c r="D7" s="16" t="n">
        <v>3.99</v>
      </c>
    </row>
    <row r="8">
      <c r="A8" s="4" t="inlineStr">
        <is>
          <t>Interest Rate | Legacy Allurion Series B Preferred Stock Warrants</t>
        </is>
      </c>
      <c r="B8" s="4" t="inlineStr">
        <is>
          <t xml:space="preserve"> </t>
        </is>
      </c>
      <c r="C8" s="4" t="inlineStr">
        <is>
          <t xml:space="preserve"> </t>
        </is>
      </c>
      <c r="D8" s="4" t="inlineStr">
        <is>
          <t xml:space="preserve"> </t>
        </is>
      </c>
    </row>
    <row r="9">
      <c r="A9" s="3" t="inlineStr">
        <is>
          <t>Fair Value, Assets Measured on Recurring Basis, Observable and Unobservable Input Reconciliation [Line Items]</t>
        </is>
      </c>
      <c r="B9" s="4" t="inlineStr">
        <is>
          <t xml:space="preserve"> </t>
        </is>
      </c>
      <c r="C9" s="4" t="inlineStr">
        <is>
          <t xml:space="preserve"> </t>
        </is>
      </c>
      <c r="D9" s="4" t="inlineStr">
        <is>
          <t xml:space="preserve"> </t>
        </is>
      </c>
    </row>
    <row r="10">
      <c r="A10" s="4" t="inlineStr">
        <is>
          <t>Warrants measurement input</t>
        </is>
      </c>
      <c r="B10" s="4" t="inlineStr">
        <is>
          <t xml:space="preserve"> </t>
        </is>
      </c>
      <c r="C10" s="4" t="inlineStr">
        <is>
          <t xml:space="preserve"> </t>
        </is>
      </c>
      <c r="D10" s="16" t="n">
        <v>4.41</v>
      </c>
    </row>
    <row r="11">
      <c r="A11" s="4" t="inlineStr">
        <is>
          <t>Interest Rate | Legacy Allurion Series C Common Stock Warrants</t>
        </is>
      </c>
      <c r="B11" s="4" t="inlineStr">
        <is>
          <t xml:space="preserve"> </t>
        </is>
      </c>
      <c r="C11" s="4" t="inlineStr">
        <is>
          <t xml:space="preserve"> </t>
        </is>
      </c>
      <c r="D11" s="4" t="inlineStr">
        <is>
          <t xml:space="preserve"> </t>
        </is>
      </c>
    </row>
    <row r="12">
      <c r="A12" s="3" t="inlineStr">
        <is>
          <t>Fair Value, Assets Measured on Recurring Basis, Observable and Unobservable Input Reconciliation [Line Items]</t>
        </is>
      </c>
      <c r="B12" s="4" t="inlineStr">
        <is>
          <t xml:space="preserve"> </t>
        </is>
      </c>
      <c r="C12" s="4" t="inlineStr">
        <is>
          <t xml:space="preserve"> </t>
        </is>
      </c>
      <c r="D12" s="4" t="inlineStr">
        <is>
          <t xml:space="preserve"> </t>
        </is>
      </c>
    </row>
    <row r="13">
      <c r="A13" s="4" t="inlineStr">
        <is>
          <t>Warrants measurement input</t>
        </is>
      </c>
      <c r="B13" s="4" t="inlineStr">
        <is>
          <t xml:space="preserve"> </t>
        </is>
      </c>
      <c r="C13" s="4" t="inlineStr">
        <is>
          <t xml:space="preserve"> </t>
        </is>
      </c>
      <c r="D13" s="16" t="n">
        <v>4.11</v>
      </c>
    </row>
    <row r="14">
      <c r="A14" s="4" t="inlineStr">
        <is>
          <t>Interest Rate | Legacy Allurion Series C Preferred Stock Warrants</t>
        </is>
      </c>
      <c r="B14" s="4" t="inlineStr">
        <is>
          <t xml:space="preserve"> </t>
        </is>
      </c>
      <c r="C14" s="4" t="inlineStr">
        <is>
          <t xml:space="preserve"> </t>
        </is>
      </c>
      <c r="D14" s="4" t="inlineStr">
        <is>
          <t xml:space="preserve"> </t>
        </is>
      </c>
    </row>
    <row r="15">
      <c r="A15" s="3" t="inlineStr">
        <is>
          <t>Fair Value, Assets Measured on Recurring Basis, Observable and Unobservable Input Reconciliation [Line Items]</t>
        </is>
      </c>
      <c r="B15" s="4" t="inlineStr">
        <is>
          <t xml:space="preserve"> </t>
        </is>
      </c>
      <c r="C15" s="4" t="inlineStr">
        <is>
          <t xml:space="preserve"> </t>
        </is>
      </c>
      <c r="D15" s="4" t="inlineStr">
        <is>
          <t xml:space="preserve"> </t>
        </is>
      </c>
    </row>
    <row r="16">
      <c r="A16" s="4" t="inlineStr">
        <is>
          <t>Warrants measurement input</t>
        </is>
      </c>
      <c r="B16" s="16" t="n">
        <v>4.33</v>
      </c>
      <c r="C16" s="16" t="n">
        <v>3.88</v>
      </c>
      <c r="D16" s="16" t="n">
        <v>3.92</v>
      </c>
    </row>
    <row r="17">
      <c r="A17" s="4" t="inlineStr">
        <is>
          <t>Interest Rate | Legacy Allurion Series D-1 Preferred Stock Warrants</t>
        </is>
      </c>
      <c r="B17" s="4" t="inlineStr">
        <is>
          <t xml:space="preserve"> </t>
        </is>
      </c>
      <c r="C17" s="4" t="inlineStr">
        <is>
          <t xml:space="preserve"> </t>
        </is>
      </c>
      <c r="D17" s="4" t="inlineStr">
        <is>
          <t xml:space="preserve"> </t>
        </is>
      </c>
    </row>
    <row r="18">
      <c r="A18" s="3" t="inlineStr">
        <is>
          <t>Fair Value, Assets Measured on Recurring Basis, Observable and Unobservable Input Reconciliation [Line Items]</t>
        </is>
      </c>
      <c r="B18" s="4" t="inlineStr">
        <is>
          <t xml:space="preserve"> </t>
        </is>
      </c>
      <c r="C18" s="4" t="inlineStr">
        <is>
          <t xml:space="preserve"> </t>
        </is>
      </c>
      <c r="D18" s="4" t="inlineStr">
        <is>
          <t xml:space="preserve"> </t>
        </is>
      </c>
    </row>
    <row r="19">
      <c r="A19" s="4" t="inlineStr">
        <is>
          <t>Warrants measurement input</t>
        </is>
      </c>
      <c r="B19" s="4" t="inlineStr">
        <is>
          <t xml:space="preserve"> </t>
        </is>
      </c>
      <c r="C19" s="16" t="n">
        <v>3.88</v>
      </c>
      <c r="D19" s="4" t="inlineStr">
        <is>
          <t xml:space="preserve"> </t>
        </is>
      </c>
    </row>
    <row r="20">
      <c r="A20" s="4" t="inlineStr">
        <is>
          <t>Interest Rate | Legacy Allurion Series D-1 Preferred Stock Warrants | Minimum</t>
        </is>
      </c>
      <c r="B20" s="4" t="inlineStr">
        <is>
          <t xml:space="preserve"> </t>
        </is>
      </c>
      <c r="C20" s="4" t="inlineStr">
        <is>
          <t xml:space="preserve"> </t>
        </is>
      </c>
      <c r="D20" s="4" t="inlineStr">
        <is>
          <t xml:space="preserve"> </t>
        </is>
      </c>
    </row>
    <row r="21">
      <c r="A21" s="3" t="inlineStr">
        <is>
          <t>Fair Value, Assets Measured on Recurring Basis, Observable and Unobservable Input Reconciliation [Line Items]</t>
        </is>
      </c>
      <c r="B21" s="4" t="inlineStr">
        <is>
          <t xml:space="preserve"> </t>
        </is>
      </c>
      <c r="C21" s="4" t="inlineStr">
        <is>
          <t xml:space="preserve"> </t>
        </is>
      </c>
      <c r="D21" s="4" t="inlineStr">
        <is>
          <t xml:space="preserve"> </t>
        </is>
      </c>
    </row>
    <row r="22">
      <c r="A22" s="4" t="inlineStr">
        <is>
          <t>Warrants measurement input</t>
        </is>
      </c>
      <c r="B22" s="16" t="n">
        <v>4.33</v>
      </c>
      <c r="C22" s="4" t="inlineStr">
        <is>
          <t xml:space="preserve"> </t>
        </is>
      </c>
      <c r="D22" s="16" t="n">
        <v>3.88</v>
      </c>
    </row>
    <row r="23">
      <c r="A23" s="4" t="inlineStr">
        <is>
          <t>Interest Rate | Legacy Allurion Series D-1 Preferred Stock Warrants | Maximum</t>
        </is>
      </c>
      <c r="B23" s="4" t="inlineStr">
        <is>
          <t xml:space="preserve"> </t>
        </is>
      </c>
      <c r="C23" s="4" t="inlineStr">
        <is>
          <t xml:space="preserve"> </t>
        </is>
      </c>
      <c r="D23" s="4" t="inlineStr">
        <is>
          <t xml:space="preserve"> </t>
        </is>
      </c>
    </row>
    <row r="24">
      <c r="A24" s="3" t="inlineStr">
        <is>
          <t>Fair Value, Assets Measured on Recurring Basis, Observable and Unobservable Input Reconciliation [Line Items]</t>
        </is>
      </c>
      <c r="B24" s="4" t="inlineStr">
        <is>
          <t xml:space="preserve"> </t>
        </is>
      </c>
      <c r="C24" s="4" t="inlineStr">
        <is>
          <t xml:space="preserve"> </t>
        </is>
      </c>
      <c r="D24" s="4" t="inlineStr">
        <is>
          <t xml:space="preserve"> </t>
        </is>
      </c>
    </row>
    <row r="25">
      <c r="A25" s="4" t="inlineStr">
        <is>
          <t>Warrants measurement input</t>
        </is>
      </c>
      <c r="B25" s="16" t="n">
        <v>4.34</v>
      </c>
      <c r="C25" s="4" t="inlineStr">
        <is>
          <t xml:space="preserve"> </t>
        </is>
      </c>
      <c r="D25" s="16" t="n">
        <v>3.92</v>
      </c>
    </row>
    <row r="26">
      <c r="A26" s="4" t="inlineStr">
        <is>
          <t>Interest Rate | Legacy Allurion Series A-1 Preferred Stock Warrants</t>
        </is>
      </c>
      <c r="B26" s="4" t="inlineStr">
        <is>
          <t xml:space="preserve"> </t>
        </is>
      </c>
      <c r="C26" s="4" t="inlineStr">
        <is>
          <t xml:space="preserve"> </t>
        </is>
      </c>
      <c r="D26" s="4" t="inlineStr">
        <is>
          <t xml:space="preserve"> </t>
        </is>
      </c>
    </row>
    <row r="27">
      <c r="A27" s="3" t="inlineStr">
        <is>
          <t>Fair Value, Assets Measured on Recurring Basis, Observable and Unobservable Input Reconciliation [Line Items]</t>
        </is>
      </c>
      <c r="B27" s="4" t="inlineStr">
        <is>
          <t xml:space="preserve"> </t>
        </is>
      </c>
      <c r="C27" s="4" t="inlineStr">
        <is>
          <t xml:space="preserve"> </t>
        </is>
      </c>
      <c r="D27" s="4" t="inlineStr">
        <is>
          <t xml:space="preserve"> </t>
        </is>
      </c>
    </row>
    <row r="28">
      <c r="A28" s="4" t="inlineStr">
        <is>
          <t>Warrants measurement input</t>
        </is>
      </c>
      <c r="B28" s="4" t="inlineStr">
        <is>
          <t xml:space="preserve"> </t>
        </is>
      </c>
      <c r="C28" s="4" t="inlineStr">
        <is>
          <t xml:space="preserve"> </t>
        </is>
      </c>
      <c r="D28" s="16" t="n">
        <v>4.42</v>
      </c>
    </row>
    <row r="29">
      <c r="A29" s="4" t="inlineStr">
        <is>
          <t>Exercise Price | Other Common Stock</t>
        </is>
      </c>
      <c r="B29" s="4" t="inlineStr">
        <is>
          <t xml:space="preserve"> </t>
        </is>
      </c>
      <c r="C29" s="4" t="inlineStr">
        <is>
          <t xml:space="preserve"> </t>
        </is>
      </c>
      <c r="D29" s="4" t="inlineStr">
        <is>
          <t xml:space="preserve"> </t>
        </is>
      </c>
    </row>
    <row r="30">
      <c r="A30" s="3" t="inlineStr">
        <is>
          <t>Fair Value, Assets Measured on Recurring Basis, Observable and Unobservable Input Reconciliation [Line Items]</t>
        </is>
      </c>
      <c r="B30" s="4" t="inlineStr">
        <is>
          <t xml:space="preserve"> </t>
        </is>
      </c>
      <c r="C30" s="4" t="inlineStr">
        <is>
          <t xml:space="preserve"> </t>
        </is>
      </c>
      <c r="D30" s="4" t="inlineStr">
        <is>
          <t xml:space="preserve"> </t>
        </is>
      </c>
    </row>
    <row r="31">
      <c r="A31" s="4" t="inlineStr">
        <is>
          <t>Warrants measurement input</t>
        </is>
      </c>
      <c r="B31" s="16" t="n">
        <v>1.05</v>
      </c>
      <c r="C31" s="16" t="n">
        <v>1.05</v>
      </c>
      <c r="D31" s="4" t="inlineStr">
        <is>
          <t xml:space="preserve"> </t>
        </is>
      </c>
    </row>
    <row r="32">
      <c r="A32" s="4" t="inlineStr">
        <is>
          <t>Exercise Price | Other Common Stock Warrants | Minimum</t>
        </is>
      </c>
      <c r="B32" s="4" t="inlineStr">
        <is>
          <t xml:space="preserve"> </t>
        </is>
      </c>
      <c r="C32" s="4" t="inlineStr">
        <is>
          <t xml:space="preserve"> </t>
        </is>
      </c>
      <c r="D32" s="4" t="inlineStr">
        <is>
          <t xml:space="preserve"> </t>
        </is>
      </c>
    </row>
    <row r="33">
      <c r="A33" s="3" t="inlineStr">
        <is>
          <t>Fair Value, Assets Measured on Recurring Basis, Observable and Unobservable Input Reconciliation [Line Items]</t>
        </is>
      </c>
      <c r="B33" s="4" t="inlineStr">
        <is>
          <t xml:space="preserve"> </t>
        </is>
      </c>
      <c r="C33" s="4" t="inlineStr">
        <is>
          <t xml:space="preserve"> </t>
        </is>
      </c>
      <c r="D33" s="4" t="inlineStr">
        <is>
          <t xml:space="preserve"> </t>
        </is>
      </c>
    </row>
    <row r="34">
      <c r="A34" s="4" t="inlineStr">
        <is>
          <t>Warrants measurement input</t>
        </is>
      </c>
      <c r="B34" s="4" t="inlineStr">
        <is>
          <t xml:space="preserve"> </t>
        </is>
      </c>
      <c r="C34" s="4" t="inlineStr">
        <is>
          <t xml:space="preserve"> </t>
        </is>
      </c>
      <c r="D34" s="16" t="n">
        <v>1.02</v>
      </c>
    </row>
    <row r="35">
      <c r="A35" s="4" t="inlineStr">
        <is>
          <t>Exercise Price | Other Common Stock Warrants | Maximum</t>
        </is>
      </c>
      <c r="B35" s="4" t="inlineStr">
        <is>
          <t xml:space="preserve"> </t>
        </is>
      </c>
      <c r="C35" s="4" t="inlineStr">
        <is>
          <t xml:space="preserve"> </t>
        </is>
      </c>
      <c r="D35" s="4" t="inlineStr">
        <is>
          <t xml:space="preserve"> </t>
        </is>
      </c>
    </row>
    <row r="36">
      <c r="A36" s="3" t="inlineStr">
        <is>
          <t>Fair Value, Assets Measured on Recurring Basis, Observable and Unobservable Input Reconciliation [Line Items]</t>
        </is>
      </c>
      <c r="B36" s="4" t="inlineStr">
        <is>
          <t xml:space="preserve"> </t>
        </is>
      </c>
      <c r="C36" s="4" t="inlineStr">
        <is>
          <t xml:space="preserve"> </t>
        </is>
      </c>
      <c r="D36" s="4" t="inlineStr">
        <is>
          <t xml:space="preserve"> </t>
        </is>
      </c>
    </row>
    <row r="37">
      <c r="A37" s="4" t="inlineStr">
        <is>
          <t>Warrants measurement input</t>
        </is>
      </c>
      <c r="B37" s="4" t="inlineStr">
        <is>
          <t xml:space="preserve"> </t>
        </is>
      </c>
      <c r="C37" s="4" t="inlineStr">
        <is>
          <t xml:space="preserve"> </t>
        </is>
      </c>
      <c r="D37" s="15" t="n">
        <v>1.1</v>
      </c>
    </row>
    <row r="38">
      <c r="A38" s="4" t="inlineStr">
        <is>
          <t>Exercise Price | Legacy Allurion Series B Preferred Stock Warrants</t>
        </is>
      </c>
      <c r="B38" s="4" t="inlineStr">
        <is>
          <t xml:space="preserve"> </t>
        </is>
      </c>
      <c r="C38" s="4" t="inlineStr">
        <is>
          <t xml:space="preserve"> </t>
        </is>
      </c>
      <c r="D38" s="4" t="inlineStr">
        <is>
          <t xml:space="preserve"> </t>
        </is>
      </c>
    </row>
    <row r="39">
      <c r="A39" s="3" t="inlineStr">
        <is>
          <t>Fair Value, Assets Measured on Recurring Basis, Observable and Unobservable Input Reconciliation [Line Items]</t>
        </is>
      </c>
      <c r="B39" s="4" t="inlineStr">
        <is>
          <t xml:space="preserve"> </t>
        </is>
      </c>
      <c r="C39" s="4" t="inlineStr">
        <is>
          <t xml:space="preserve"> </t>
        </is>
      </c>
      <c r="D39" s="4" t="inlineStr">
        <is>
          <t xml:space="preserve"> </t>
        </is>
      </c>
    </row>
    <row r="40">
      <c r="A40" s="4" t="inlineStr">
        <is>
          <t>Warrants measurement input</t>
        </is>
      </c>
      <c r="B40" s="4" t="inlineStr">
        <is>
          <t xml:space="preserve"> </t>
        </is>
      </c>
      <c r="C40" s="4" t="inlineStr">
        <is>
          <t xml:space="preserve"> </t>
        </is>
      </c>
      <c r="D40" s="16" t="n">
        <v>2.38</v>
      </c>
    </row>
    <row r="41">
      <c r="A41" s="4" t="inlineStr">
        <is>
          <t>Exercise Price | Legacy Allurion Series C Common Stock Warrants</t>
        </is>
      </c>
      <c r="B41" s="4" t="inlineStr">
        <is>
          <t xml:space="preserve"> </t>
        </is>
      </c>
      <c r="C41" s="4" t="inlineStr">
        <is>
          <t xml:space="preserve"> </t>
        </is>
      </c>
      <c r="D41" s="4" t="inlineStr">
        <is>
          <t xml:space="preserve"> </t>
        </is>
      </c>
    </row>
    <row r="42">
      <c r="A42" s="3" t="inlineStr">
        <is>
          <t>Fair Value, Assets Measured on Recurring Basis, Observable and Unobservable Input Reconciliation [Line Items]</t>
        </is>
      </c>
      <c r="B42" s="4" t="inlineStr">
        <is>
          <t xml:space="preserve"> </t>
        </is>
      </c>
      <c r="C42" s="4" t="inlineStr">
        <is>
          <t xml:space="preserve"> </t>
        </is>
      </c>
      <c r="D42" s="4" t="inlineStr">
        <is>
          <t xml:space="preserve"> </t>
        </is>
      </c>
    </row>
    <row r="43">
      <c r="A43" s="4" t="inlineStr">
        <is>
          <t>Warrants measurement input</t>
        </is>
      </c>
      <c r="B43" s="4" t="inlineStr">
        <is>
          <t xml:space="preserve"> </t>
        </is>
      </c>
      <c r="C43" s="4" t="inlineStr">
        <is>
          <t xml:space="preserve"> </t>
        </is>
      </c>
      <c r="D43" s="16" t="n">
        <v>0.01</v>
      </c>
    </row>
    <row r="44">
      <c r="A44" s="4" t="inlineStr">
        <is>
          <t>Exercise Price | Legacy Allurion Series C Preferred Stock Warrants</t>
        </is>
      </c>
      <c r="B44" s="4" t="inlineStr">
        <is>
          <t xml:space="preserve"> </t>
        </is>
      </c>
      <c r="C44" s="4" t="inlineStr">
        <is>
          <t xml:space="preserve"> </t>
        </is>
      </c>
      <c r="D44" s="4" t="inlineStr">
        <is>
          <t xml:space="preserve"> </t>
        </is>
      </c>
    </row>
    <row r="45">
      <c r="A45" s="3" t="inlineStr">
        <is>
          <t>Fair Value, Assets Measured on Recurring Basis, Observable and Unobservable Input Reconciliation [Line Items]</t>
        </is>
      </c>
      <c r="B45" s="4" t="inlineStr">
        <is>
          <t xml:space="preserve"> </t>
        </is>
      </c>
      <c r="C45" s="4" t="inlineStr">
        <is>
          <t xml:space="preserve"> </t>
        </is>
      </c>
      <c r="D45" s="4" t="inlineStr">
        <is>
          <t xml:space="preserve"> </t>
        </is>
      </c>
    </row>
    <row r="46">
      <c r="A46" s="4" t="inlineStr">
        <is>
          <t>Warrants measurement input</t>
        </is>
      </c>
      <c r="B46" s="16" t="n">
        <v>6.73</v>
      </c>
      <c r="C46" s="16" t="n">
        <v>6.73</v>
      </c>
      <c r="D46" s="16" t="n">
        <v>6.58</v>
      </c>
    </row>
    <row r="47">
      <c r="A47" s="4" t="inlineStr">
        <is>
          <t>Exercise Price | Legacy Allurion Series D-1 Preferred Stock Warrants</t>
        </is>
      </c>
      <c r="B47" s="4" t="inlineStr">
        <is>
          <t xml:space="preserve"> </t>
        </is>
      </c>
      <c r="C47" s="4" t="inlineStr">
        <is>
          <t xml:space="preserve"> </t>
        </is>
      </c>
      <c r="D47" s="4" t="inlineStr">
        <is>
          <t xml:space="preserve"> </t>
        </is>
      </c>
    </row>
    <row r="48">
      <c r="A48" s="3" t="inlineStr">
        <is>
          <t>Fair Value, Assets Measured on Recurring Basis, Observable and Unobservable Input Reconciliation [Line Items]</t>
        </is>
      </c>
      <c r="B48" s="4" t="inlineStr">
        <is>
          <t xml:space="preserve"> </t>
        </is>
      </c>
      <c r="C48" s="4" t="inlineStr">
        <is>
          <t xml:space="preserve"> </t>
        </is>
      </c>
      <c r="D48" s="4" t="inlineStr">
        <is>
          <t xml:space="preserve"> </t>
        </is>
      </c>
    </row>
    <row r="49">
      <c r="A49" s="4" t="inlineStr">
        <is>
          <t>Warrants measurement input</t>
        </is>
      </c>
      <c r="B49" s="16" t="n">
        <v>12.14</v>
      </c>
      <c r="C49" s="16" t="n">
        <v>12.14</v>
      </c>
      <c r="D49" s="16" t="n">
        <v>11.87</v>
      </c>
    </row>
    <row r="50">
      <c r="A50" s="4" t="inlineStr">
        <is>
          <t>Exercise Price | Legacy Allurion Series A-1 Preferred Stock Warrants</t>
        </is>
      </c>
      <c r="B50" s="4" t="inlineStr">
        <is>
          <t xml:space="preserve"> </t>
        </is>
      </c>
      <c r="C50" s="4" t="inlineStr">
        <is>
          <t xml:space="preserve"> </t>
        </is>
      </c>
      <c r="D50" s="4" t="inlineStr">
        <is>
          <t xml:space="preserve"> </t>
        </is>
      </c>
    </row>
    <row r="51">
      <c r="A51" s="3" t="inlineStr">
        <is>
          <t>Fair Value, Assets Measured on Recurring Basis, Observable and Unobservable Input Reconciliation [Line Items]</t>
        </is>
      </c>
      <c r="B51" s="4" t="inlineStr">
        <is>
          <t xml:space="preserve"> </t>
        </is>
      </c>
      <c r="C51" s="4" t="inlineStr">
        <is>
          <t xml:space="preserve"> </t>
        </is>
      </c>
      <c r="D51" s="4" t="inlineStr">
        <is>
          <t xml:space="preserve"> </t>
        </is>
      </c>
    </row>
    <row r="52">
      <c r="A52" s="4" t="inlineStr">
        <is>
          <t>Warrants measurement input</t>
        </is>
      </c>
      <c r="B52" s="4" t="inlineStr">
        <is>
          <t xml:space="preserve"> </t>
        </is>
      </c>
      <c r="C52" s="4" t="inlineStr">
        <is>
          <t xml:space="preserve"> </t>
        </is>
      </c>
      <c r="D52" s="15" t="n">
        <v>1.9</v>
      </c>
    </row>
    <row r="53">
      <c r="A53" s="4" t="inlineStr">
        <is>
          <t>Estimated Fair Value of Underlying Share Price | Other Common Stock</t>
        </is>
      </c>
      <c r="B53" s="4" t="inlineStr">
        <is>
          <t xml:space="preserve"> </t>
        </is>
      </c>
      <c r="C53" s="4" t="inlineStr">
        <is>
          <t xml:space="preserve"> </t>
        </is>
      </c>
      <c r="D53" s="4" t="inlineStr">
        <is>
          <t xml:space="preserve"> </t>
        </is>
      </c>
    </row>
    <row r="54">
      <c r="A54" s="3" t="inlineStr">
        <is>
          <t>Fair Value, Assets Measured on Recurring Basis, Observable and Unobservable Input Reconciliation [Line Items]</t>
        </is>
      </c>
      <c r="B54" s="4" t="inlineStr">
        <is>
          <t xml:space="preserve"> </t>
        </is>
      </c>
      <c r="C54" s="4" t="inlineStr">
        <is>
          <t xml:space="preserve"> </t>
        </is>
      </c>
      <c r="D54" s="4" t="inlineStr">
        <is>
          <t xml:space="preserve"> </t>
        </is>
      </c>
    </row>
    <row r="55">
      <c r="A55" s="4" t="inlineStr">
        <is>
          <t>Warrants measurement input</t>
        </is>
      </c>
      <c r="B55" s="6" t="n">
        <v>1</v>
      </c>
      <c r="C55" s="16" t="n">
        <v>3.74</v>
      </c>
      <c r="D55" s="4" t="inlineStr">
        <is>
          <t xml:space="preserve"> </t>
        </is>
      </c>
    </row>
    <row r="56">
      <c r="A56" s="4" t="inlineStr">
        <is>
          <t>Estimated Fair Value of Underlying Share Price | Other Common Stock Warrants</t>
        </is>
      </c>
      <c r="B56" s="4" t="inlineStr">
        <is>
          <t xml:space="preserve"> </t>
        </is>
      </c>
      <c r="C56" s="4" t="inlineStr">
        <is>
          <t xml:space="preserve"> </t>
        </is>
      </c>
      <c r="D56" s="4" t="inlineStr">
        <is>
          <t xml:space="preserve"> </t>
        </is>
      </c>
    </row>
    <row r="57">
      <c r="A57" s="3" t="inlineStr">
        <is>
          <t>Fair Value, Assets Measured on Recurring Basis, Observable and Unobservable Input Reconciliation [Line Items]</t>
        </is>
      </c>
      <c r="B57" s="4" t="inlineStr">
        <is>
          <t xml:space="preserve"> </t>
        </is>
      </c>
      <c r="C57" s="4" t="inlineStr">
        <is>
          <t xml:space="preserve"> </t>
        </is>
      </c>
      <c r="D57" s="4" t="inlineStr">
        <is>
          <t xml:space="preserve"> </t>
        </is>
      </c>
    </row>
    <row r="58">
      <c r="A58" s="4" t="inlineStr">
        <is>
          <t>Warrants measurement input</t>
        </is>
      </c>
      <c r="B58" s="4" t="inlineStr">
        <is>
          <t xml:space="preserve"> </t>
        </is>
      </c>
      <c r="C58" s="4" t="inlineStr">
        <is>
          <t xml:space="preserve"> </t>
        </is>
      </c>
      <c r="D58" s="16" t="n">
        <v>4.54</v>
      </c>
    </row>
    <row r="59">
      <c r="A59" s="4" t="inlineStr">
        <is>
          <t>Estimated Fair Value of Underlying Share Price | Legacy Allurion Series B Preferred Stock Warrants</t>
        </is>
      </c>
      <c r="B59" s="4" t="inlineStr">
        <is>
          <t xml:space="preserve"> </t>
        </is>
      </c>
      <c r="C59" s="4" t="inlineStr">
        <is>
          <t xml:space="preserve"> </t>
        </is>
      </c>
      <c r="D59" s="4" t="inlineStr">
        <is>
          <t xml:space="preserve"> </t>
        </is>
      </c>
    </row>
    <row r="60">
      <c r="A60" s="3" t="inlineStr">
        <is>
          <t>Fair Value, Assets Measured on Recurring Basis, Observable and Unobservable Input Reconciliation [Line Items]</t>
        </is>
      </c>
      <c r="B60" s="4" t="inlineStr">
        <is>
          <t xml:space="preserve"> </t>
        </is>
      </c>
      <c r="C60" s="4" t="inlineStr">
        <is>
          <t xml:space="preserve"> </t>
        </is>
      </c>
      <c r="D60" s="4" t="inlineStr">
        <is>
          <t xml:space="preserve"> </t>
        </is>
      </c>
    </row>
    <row r="61">
      <c r="A61" s="4" t="inlineStr">
        <is>
          <t>Warrants measurement input</t>
        </is>
      </c>
      <c r="B61" s="4" t="inlineStr">
        <is>
          <t xml:space="preserve"> </t>
        </is>
      </c>
      <c r="C61" s="4" t="inlineStr">
        <is>
          <t xml:space="preserve"> </t>
        </is>
      </c>
      <c r="D61" s="16" t="n">
        <v>6.91</v>
      </c>
    </row>
    <row r="62">
      <c r="A62" s="4" t="inlineStr">
        <is>
          <t>Estimated Fair Value of Underlying Share Price | Legacy Allurion Series C Common Stock Warrants</t>
        </is>
      </c>
      <c r="B62" s="4" t="inlineStr">
        <is>
          <t xml:space="preserve"> </t>
        </is>
      </c>
      <c r="C62" s="4" t="inlineStr">
        <is>
          <t xml:space="preserve"> </t>
        </is>
      </c>
      <c r="D62" s="4" t="inlineStr">
        <is>
          <t xml:space="preserve"> </t>
        </is>
      </c>
    </row>
    <row r="63">
      <c r="A63" s="3" t="inlineStr">
        <is>
          <t>Fair Value, Assets Measured on Recurring Basis, Observable and Unobservable Input Reconciliation [Line Items]</t>
        </is>
      </c>
      <c r="B63" s="4" t="inlineStr">
        <is>
          <t xml:space="preserve"> </t>
        </is>
      </c>
      <c r="C63" s="4" t="inlineStr">
        <is>
          <t xml:space="preserve"> </t>
        </is>
      </c>
      <c r="D63" s="4" t="inlineStr">
        <is>
          <t xml:space="preserve"> </t>
        </is>
      </c>
    </row>
    <row r="64">
      <c r="A64" s="4" t="inlineStr">
        <is>
          <t>Warrants measurement input</t>
        </is>
      </c>
      <c r="B64" s="4" t="inlineStr">
        <is>
          <t xml:space="preserve"> </t>
        </is>
      </c>
      <c r="C64" s="4" t="inlineStr">
        <is>
          <t xml:space="preserve"> </t>
        </is>
      </c>
      <c r="D64" s="16" t="n">
        <v>4.54</v>
      </c>
    </row>
    <row r="65">
      <c r="A65" s="4" t="inlineStr">
        <is>
          <t>Estimated Fair Value of Underlying Share Price | Legacy Allurion Series C Preferred Stock Warrants</t>
        </is>
      </c>
      <c r="B65" s="4" t="inlineStr">
        <is>
          <t xml:space="preserve"> </t>
        </is>
      </c>
      <c r="C65" s="4" t="inlineStr">
        <is>
          <t xml:space="preserve"> </t>
        </is>
      </c>
      <c r="D65" s="4" t="inlineStr">
        <is>
          <t xml:space="preserve"> </t>
        </is>
      </c>
    </row>
    <row r="66">
      <c r="A66" s="3" t="inlineStr">
        <is>
          <t>Fair Value, Assets Measured on Recurring Basis, Observable and Unobservable Input Reconciliation [Line Items]</t>
        </is>
      </c>
      <c r="B66" s="4" t="inlineStr">
        <is>
          <t xml:space="preserve"> </t>
        </is>
      </c>
      <c r="C66" s="4" t="inlineStr">
        <is>
          <t xml:space="preserve"> </t>
        </is>
      </c>
      <c r="D66" s="4" t="inlineStr">
        <is>
          <t xml:space="preserve"> </t>
        </is>
      </c>
    </row>
    <row r="67">
      <c r="A67" s="4" t="inlineStr">
        <is>
          <t>Warrants measurement input</t>
        </is>
      </c>
      <c r="B67" s="6" t="n">
        <v>1</v>
      </c>
      <c r="C67" s="16" t="n">
        <v>3.74</v>
      </c>
      <c r="D67" s="16" t="n">
        <v>7.24</v>
      </c>
    </row>
    <row r="68">
      <c r="A68" s="4" t="inlineStr">
        <is>
          <t>Estimated Fair Value of Underlying Share Price | Legacy Allurion Series D-1 Preferred Stock Warrants</t>
        </is>
      </c>
      <c r="B68" s="4" t="inlineStr">
        <is>
          <t xml:space="preserve"> </t>
        </is>
      </c>
      <c r="C68" s="4" t="inlineStr">
        <is>
          <t xml:space="preserve"> </t>
        </is>
      </c>
      <c r="D68" s="4" t="inlineStr">
        <is>
          <t xml:space="preserve"> </t>
        </is>
      </c>
    </row>
    <row r="69">
      <c r="A69" s="3" t="inlineStr">
        <is>
          <t>Fair Value, Assets Measured on Recurring Basis, Observable and Unobservable Input Reconciliation [Line Items]</t>
        </is>
      </c>
      <c r="B69" s="4" t="inlineStr">
        <is>
          <t xml:space="preserve"> </t>
        </is>
      </c>
      <c r="C69" s="4" t="inlineStr">
        <is>
          <t xml:space="preserve"> </t>
        </is>
      </c>
      <c r="D69" s="4" t="inlineStr">
        <is>
          <t xml:space="preserve"> </t>
        </is>
      </c>
    </row>
    <row r="70">
      <c r="A70" s="4" t="inlineStr">
        <is>
          <t>Warrants measurement input</t>
        </is>
      </c>
      <c r="B70" s="6" t="n">
        <v>1</v>
      </c>
      <c r="C70" s="16" t="n">
        <v>3.74</v>
      </c>
      <c r="D70" s="16" t="n">
        <v>11.31</v>
      </c>
    </row>
    <row r="71">
      <c r="A71" s="4" t="inlineStr">
        <is>
          <t>Estimated Fair Value of Underlying Share Price | Legacy Allurion Series A-1 Preferred Stock Warrants</t>
        </is>
      </c>
      <c r="B71" s="4" t="inlineStr">
        <is>
          <t xml:space="preserve"> </t>
        </is>
      </c>
      <c r="C71" s="4" t="inlineStr">
        <is>
          <t xml:space="preserve"> </t>
        </is>
      </c>
      <c r="D71" s="4" t="inlineStr">
        <is>
          <t xml:space="preserve"> </t>
        </is>
      </c>
    </row>
    <row r="72">
      <c r="A72" s="3" t="inlineStr">
        <is>
          <t>Fair Value, Assets Measured on Recurring Basis, Observable and Unobservable Input Reconciliation [Line Items]</t>
        </is>
      </c>
      <c r="B72" s="4" t="inlineStr">
        <is>
          <t xml:space="preserve"> </t>
        </is>
      </c>
      <c r="C72" s="4" t="inlineStr">
        <is>
          <t xml:space="preserve"> </t>
        </is>
      </c>
      <c r="D72" s="4" t="inlineStr">
        <is>
          <t xml:space="preserve"> </t>
        </is>
      </c>
    </row>
    <row r="73">
      <c r="A73" s="4" t="inlineStr">
        <is>
          <t>Warrants measurement input</t>
        </is>
      </c>
      <c r="B73" s="4" t="inlineStr">
        <is>
          <t xml:space="preserve"> </t>
        </is>
      </c>
      <c r="C73" s="4" t="inlineStr">
        <is>
          <t xml:space="preserve"> </t>
        </is>
      </c>
      <c r="D73" s="16" t="n">
        <v>6.75</v>
      </c>
    </row>
    <row r="74">
      <c r="A74" s="4" t="inlineStr">
        <is>
          <t>Expected Volatility | Other Common Stock</t>
        </is>
      </c>
      <c r="B74" s="4" t="inlineStr">
        <is>
          <t xml:space="preserve"> </t>
        </is>
      </c>
      <c r="C74" s="4" t="inlineStr">
        <is>
          <t xml:space="preserve"> </t>
        </is>
      </c>
      <c r="D74" s="4" t="inlineStr">
        <is>
          <t xml:space="preserve"> </t>
        </is>
      </c>
    </row>
    <row r="75">
      <c r="A75" s="3" t="inlineStr">
        <is>
          <t>Fair Value, Assets Measured on Recurring Basis, Observable and Unobservable Input Reconciliation [Line Items]</t>
        </is>
      </c>
      <c r="B75" s="4" t="inlineStr">
        <is>
          <t xml:space="preserve"> </t>
        </is>
      </c>
      <c r="C75" s="4" t="inlineStr">
        <is>
          <t xml:space="preserve"> </t>
        </is>
      </c>
      <c r="D75" s="4" t="inlineStr">
        <is>
          <t xml:space="preserve"> </t>
        </is>
      </c>
    </row>
    <row r="76">
      <c r="A76" s="4" t="inlineStr">
        <is>
          <t>Warrants measurement input</t>
        </is>
      </c>
      <c r="B76" s="6" t="n">
        <v>90</v>
      </c>
      <c r="C76" s="6" t="n">
        <v>100</v>
      </c>
      <c r="D76" s="4" t="inlineStr">
        <is>
          <t xml:space="preserve"> </t>
        </is>
      </c>
    </row>
    <row r="77">
      <c r="A77" s="4" t="inlineStr">
        <is>
          <t>Expected Volatility | Other Common Stock Warrants</t>
        </is>
      </c>
      <c r="B77" s="4" t="inlineStr">
        <is>
          <t xml:space="preserve"> </t>
        </is>
      </c>
      <c r="C77" s="4" t="inlineStr">
        <is>
          <t xml:space="preserve"> </t>
        </is>
      </c>
      <c r="D77" s="4" t="inlineStr">
        <is>
          <t xml:space="preserve"> </t>
        </is>
      </c>
    </row>
    <row r="78">
      <c r="A78" s="3" t="inlineStr">
        <is>
          <t>Fair Value, Assets Measured on Recurring Basis, Observable and Unobservable Input Reconciliation [Line Items]</t>
        </is>
      </c>
      <c r="B78" s="4" t="inlineStr">
        <is>
          <t xml:space="preserve"> </t>
        </is>
      </c>
      <c r="C78" s="4" t="inlineStr">
        <is>
          <t xml:space="preserve"> </t>
        </is>
      </c>
      <c r="D78" s="4" t="inlineStr">
        <is>
          <t xml:space="preserve"> </t>
        </is>
      </c>
    </row>
    <row r="79">
      <c r="A79" s="4" t="inlineStr">
        <is>
          <t>Warrants measurement input</t>
        </is>
      </c>
      <c r="B79" s="4" t="inlineStr">
        <is>
          <t xml:space="preserve"> </t>
        </is>
      </c>
      <c r="C79" s="4" t="inlineStr">
        <is>
          <t xml:space="preserve"> </t>
        </is>
      </c>
      <c r="D79" s="6" t="n">
        <v>63</v>
      </c>
    </row>
    <row r="80">
      <c r="A80" s="4" t="inlineStr">
        <is>
          <t>Expected Volatility | Legacy Allurion Series B Preferred Stock Warrants</t>
        </is>
      </c>
      <c r="B80" s="4" t="inlineStr">
        <is>
          <t xml:space="preserve"> </t>
        </is>
      </c>
      <c r="C80" s="4" t="inlineStr">
        <is>
          <t xml:space="preserve"> </t>
        </is>
      </c>
      <c r="D80" s="4" t="inlineStr">
        <is>
          <t xml:space="preserve"> </t>
        </is>
      </c>
    </row>
    <row r="81">
      <c r="A81" s="3" t="inlineStr">
        <is>
          <t>Fair Value, Assets Measured on Recurring Basis, Observable and Unobservable Input Reconciliation [Line Items]</t>
        </is>
      </c>
      <c r="B81" s="4" t="inlineStr">
        <is>
          <t xml:space="preserve"> </t>
        </is>
      </c>
      <c r="C81" s="4" t="inlineStr">
        <is>
          <t xml:space="preserve"> </t>
        </is>
      </c>
      <c r="D81" s="4" t="inlineStr">
        <is>
          <t xml:space="preserve"> </t>
        </is>
      </c>
    </row>
    <row r="82">
      <c r="A82" s="4" t="inlineStr">
        <is>
          <t>Warrants measurement input</t>
        </is>
      </c>
      <c r="B82" s="4" t="inlineStr">
        <is>
          <t xml:space="preserve"> </t>
        </is>
      </c>
      <c r="C82" s="4" t="inlineStr">
        <is>
          <t xml:space="preserve"> </t>
        </is>
      </c>
      <c r="D82" s="6" t="n">
        <v>65</v>
      </c>
    </row>
    <row r="83">
      <c r="A83" s="4" t="inlineStr">
        <is>
          <t>Expected Volatility | Legacy Allurion Series C Common Stock Warrants</t>
        </is>
      </c>
      <c r="B83" s="4" t="inlineStr">
        <is>
          <t xml:space="preserve"> </t>
        </is>
      </c>
      <c r="C83" s="4" t="inlineStr">
        <is>
          <t xml:space="preserve"> </t>
        </is>
      </c>
      <c r="D83" s="4" t="inlineStr">
        <is>
          <t xml:space="preserve"> </t>
        </is>
      </c>
    </row>
    <row r="84">
      <c r="A84" s="3" t="inlineStr">
        <is>
          <t>Fair Value, Assets Measured on Recurring Basis, Observable and Unobservable Input Reconciliation [Line Items]</t>
        </is>
      </c>
      <c r="B84" s="4" t="inlineStr">
        <is>
          <t xml:space="preserve"> </t>
        </is>
      </c>
      <c r="C84" s="4" t="inlineStr">
        <is>
          <t xml:space="preserve"> </t>
        </is>
      </c>
      <c r="D84" s="4" t="inlineStr">
        <is>
          <t xml:space="preserve"> </t>
        </is>
      </c>
    </row>
    <row r="85">
      <c r="A85" s="4" t="inlineStr">
        <is>
          <t>Warrants measurement input</t>
        </is>
      </c>
      <c r="B85" s="4" t="inlineStr">
        <is>
          <t xml:space="preserve"> </t>
        </is>
      </c>
      <c r="C85" s="4" t="inlineStr">
        <is>
          <t xml:space="preserve"> </t>
        </is>
      </c>
      <c r="D85" s="6" t="n">
        <v>63</v>
      </c>
    </row>
    <row r="86">
      <c r="A86" s="4" t="inlineStr">
        <is>
          <t>Expected Volatility | Legacy Allurion Series C Preferred Stock Warrants</t>
        </is>
      </c>
      <c r="B86" s="4" t="inlineStr">
        <is>
          <t xml:space="preserve"> </t>
        </is>
      </c>
      <c r="C86" s="4" t="inlineStr">
        <is>
          <t xml:space="preserve"> </t>
        </is>
      </c>
      <c r="D86" s="4" t="inlineStr">
        <is>
          <t xml:space="preserve"> </t>
        </is>
      </c>
    </row>
    <row r="87">
      <c r="A87" s="3" t="inlineStr">
        <is>
          <t>Fair Value, Assets Measured on Recurring Basis, Observable and Unobservable Input Reconciliation [Line Items]</t>
        </is>
      </c>
      <c r="B87" s="4" t="inlineStr">
        <is>
          <t xml:space="preserve"> </t>
        </is>
      </c>
      <c r="C87" s="4" t="inlineStr">
        <is>
          <t xml:space="preserve"> </t>
        </is>
      </c>
      <c r="D87" s="4" t="inlineStr">
        <is>
          <t xml:space="preserve"> </t>
        </is>
      </c>
    </row>
    <row r="88">
      <c r="A88" s="4" t="inlineStr">
        <is>
          <t>Warrants measurement input</t>
        </is>
      </c>
      <c r="B88" s="6" t="n">
        <v>90</v>
      </c>
      <c r="C88" s="6" t="n">
        <v>100</v>
      </c>
      <c r="D88" s="6" t="n">
        <v>63</v>
      </c>
    </row>
    <row r="89">
      <c r="A89" s="4" t="inlineStr">
        <is>
          <t>Expected Volatility | Legacy Allurion Series D-1 Preferred Stock Warrants</t>
        </is>
      </c>
      <c r="B89" s="4" t="inlineStr">
        <is>
          <t xml:space="preserve"> </t>
        </is>
      </c>
      <c r="C89" s="4" t="inlineStr">
        <is>
          <t xml:space="preserve"> </t>
        </is>
      </c>
      <c r="D89" s="4" t="inlineStr">
        <is>
          <t xml:space="preserve"> </t>
        </is>
      </c>
    </row>
    <row r="90">
      <c r="A90" s="3" t="inlineStr">
        <is>
          <t>Fair Value, Assets Measured on Recurring Basis, Observable and Unobservable Input Reconciliation [Line Items]</t>
        </is>
      </c>
      <c r="B90" s="4" t="inlineStr">
        <is>
          <t xml:space="preserve"> </t>
        </is>
      </c>
      <c r="C90" s="4" t="inlineStr">
        <is>
          <t xml:space="preserve"> </t>
        </is>
      </c>
      <c r="D90" s="4" t="inlineStr">
        <is>
          <t xml:space="preserve"> </t>
        </is>
      </c>
    </row>
    <row r="91">
      <c r="A91" s="4" t="inlineStr">
        <is>
          <t>Warrants measurement input</t>
        </is>
      </c>
      <c r="B91" s="6" t="n">
        <v>90</v>
      </c>
      <c r="C91" s="6" t="n">
        <v>100</v>
      </c>
      <c r="D91" s="6" t="n">
        <v>63</v>
      </c>
    </row>
    <row r="92">
      <c r="A92" s="4" t="inlineStr">
        <is>
          <t>Expected Volatility | Legacy Allurion Series A-1 Preferred Stock Warrants</t>
        </is>
      </c>
      <c r="B92" s="4" t="inlineStr">
        <is>
          <t xml:space="preserve"> </t>
        </is>
      </c>
      <c r="C92" s="4" t="inlineStr">
        <is>
          <t xml:space="preserve"> </t>
        </is>
      </c>
      <c r="D92" s="4" t="inlineStr">
        <is>
          <t xml:space="preserve"> </t>
        </is>
      </c>
    </row>
    <row r="93">
      <c r="A93" s="3" t="inlineStr">
        <is>
          <t>Fair Value, Assets Measured on Recurring Basis, Observable and Unobservable Input Reconciliation [Line Items]</t>
        </is>
      </c>
      <c r="B93" s="4" t="inlineStr">
        <is>
          <t xml:space="preserve"> </t>
        </is>
      </c>
      <c r="C93" s="4" t="inlineStr">
        <is>
          <t xml:space="preserve"> </t>
        </is>
      </c>
      <c r="D93" s="4" t="inlineStr">
        <is>
          <t xml:space="preserve"> </t>
        </is>
      </c>
    </row>
    <row r="94">
      <c r="A94" s="4" t="inlineStr">
        <is>
          <t>Warrants measurement input</t>
        </is>
      </c>
      <c r="B94" s="4" t="inlineStr">
        <is>
          <t xml:space="preserve"> </t>
        </is>
      </c>
      <c r="C94" s="4" t="inlineStr">
        <is>
          <t xml:space="preserve"> </t>
        </is>
      </c>
      <c r="D94" s="6" t="n">
        <v>69</v>
      </c>
    </row>
    <row r="95">
      <c r="A95" s="4" t="inlineStr">
        <is>
          <t>Expected Life (Years) | Other Common Stock</t>
        </is>
      </c>
      <c r="B95" s="4" t="inlineStr">
        <is>
          <t xml:space="preserve"> </t>
        </is>
      </c>
      <c r="C95" s="4" t="inlineStr">
        <is>
          <t xml:space="preserve"> </t>
        </is>
      </c>
      <c r="D95" s="4" t="inlineStr">
        <is>
          <t xml:space="preserve"> </t>
        </is>
      </c>
    </row>
    <row r="96">
      <c r="A96" s="3" t="inlineStr">
        <is>
          <t>Fair Value, Assets Measured on Recurring Basis, Observable and Unobservable Input Reconciliation [Line Items]</t>
        </is>
      </c>
      <c r="B96" s="4" t="inlineStr">
        <is>
          <t xml:space="preserve"> </t>
        </is>
      </c>
      <c r="C96" s="4" t="inlineStr">
        <is>
          <t xml:space="preserve"> </t>
        </is>
      </c>
      <c r="D96" s="4" t="inlineStr">
        <is>
          <t xml:space="preserve"> </t>
        </is>
      </c>
    </row>
    <row r="97">
      <c r="A97" s="4" t="inlineStr">
        <is>
          <t>Warrants term</t>
        </is>
      </c>
      <c r="B97" s="4" t="inlineStr">
        <is>
          <t>3 years 2 months 8 days</t>
        </is>
      </c>
      <c r="C97" s="4" t="inlineStr">
        <is>
          <t>3 years 8 months 8 days</t>
        </is>
      </c>
      <c r="D97" s="4" t="inlineStr">
        <is>
          <t xml:space="preserve"> </t>
        </is>
      </c>
    </row>
    <row r="98">
      <c r="A98" s="4" t="inlineStr">
        <is>
          <t>Expected Life (Years) | Other Common Stock Warrants | Minimum</t>
        </is>
      </c>
      <c r="B98" s="4" t="inlineStr">
        <is>
          <t xml:space="preserve"> </t>
        </is>
      </c>
      <c r="C98" s="4" t="inlineStr">
        <is>
          <t xml:space="preserve"> </t>
        </is>
      </c>
      <c r="D98" s="4" t="inlineStr">
        <is>
          <t xml:space="preserve"> </t>
        </is>
      </c>
    </row>
    <row r="99">
      <c r="A99" s="3" t="inlineStr">
        <is>
          <t>Fair Value, Assets Measured on Recurring Basis, Observable and Unobservable Input Reconciliation [Line Items]</t>
        </is>
      </c>
      <c r="B99" s="4" t="inlineStr">
        <is>
          <t xml:space="preserve"> </t>
        </is>
      </c>
      <c r="C99" s="4" t="inlineStr">
        <is>
          <t xml:space="preserve"> </t>
        </is>
      </c>
      <c r="D99" s="4" t="inlineStr">
        <is>
          <t xml:space="preserve"> </t>
        </is>
      </c>
    </row>
    <row r="100">
      <c r="A100" s="4" t="inlineStr">
        <is>
          <t>Warrants term</t>
        </is>
      </c>
      <c r="B100" s="4" t="inlineStr">
        <is>
          <t xml:space="preserve"> </t>
        </is>
      </c>
      <c r="C100" s="4" t="inlineStr">
        <is>
          <t xml:space="preserve"> </t>
        </is>
      </c>
      <c r="D100" s="4" t="inlineStr">
        <is>
          <t>4 years 7 months 6 days</t>
        </is>
      </c>
    </row>
    <row r="101">
      <c r="A101" s="4" t="inlineStr">
        <is>
          <t>Expected Life (Years) | Other Common Stock Warrants | Maximum</t>
        </is>
      </c>
      <c r="B101" s="4" t="inlineStr">
        <is>
          <t xml:space="preserve"> </t>
        </is>
      </c>
      <c r="C101" s="4" t="inlineStr">
        <is>
          <t xml:space="preserve"> </t>
        </is>
      </c>
      <c r="D101" s="4" t="inlineStr">
        <is>
          <t xml:space="preserve"> </t>
        </is>
      </c>
    </row>
    <row r="102">
      <c r="A102" s="3" t="inlineStr">
        <is>
          <t>Fair Value, Assets Measured on Recurring Basis, Observable and Unobservable Input Reconciliation [Line Items]</t>
        </is>
      </c>
      <c r="B102" s="4" t="inlineStr">
        <is>
          <t xml:space="preserve"> </t>
        </is>
      </c>
      <c r="C102" s="4" t="inlineStr">
        <is>
          <t xml:space="preserve"> </t>
        </is>
      </c>
      <c r="D102" s="4" t="inlineStr">
        <is>
          <t xml:space="preserve"> </t>
        </is>
      </c>
    </row>
    <row r="103">
      <c r="A103" s="4" t="inlineStr">
        <is>
          <t>Warrants term</t>
        </is>
      </c>
      <c r="B103" s="4" t="inlineStr">
        <is>
          <t xml:space="preserve"> </t>
        </is>
      </c>
      <c r="C103" s="4" t="inlineStr">
        <is>
          <t xml:space="preserve"> </t>
        </is>
      </c>
      <c r="D103" s="4" t="inlineStr">
        <is>
          <t>4 years 8 months 12 days</t>
        </is>
      </c>
    </row>
    <row r="104">
      <c r="A104" s="4" t="inlineStr">
        <is>
          <t>Expected Life (Years) | Legacy Allurion Series B Preferred Stock Warrants</t>
        </is>
      </c>
      <c r="B104" s="4" t="inlineStr">
        <is>
          <t xml:space="preserve"> </t>
        </is>
      </c>
      <c r="C104" s="4" t="inlineStr">
        <is>
          <t xml:space="preserve"> </t>
        </is>
      </c>
      <c r="D104" s="4" t="inlineStr">
        <is>
          <t xml:space="preserve"> </t>
        </is>
      </c>
    </row>
    <row r="105">
      <c r="A105" s="3" t="inlineStr">
        <is>
          <t>Fair Value, Assets Measured on Recurring Basis, Observable and Unobservable Input Reconciliation [Line Items]</t>
        </is>
      </c>
      <c r="B105" s="4" t="inlineStr">
        <is>
          <t xml:space="preserve"> </t>
        </is>
      </c>
      <c r="C105" s="4" t="inlineStr">
        <is>
          <t xml:space="preserve"> </t>
        </is>
      </c>
      <c r="D105" s="4" t="inlineStr">
        <is>
          <t xml:space="preserve"> </t>
        </is>
      </c>
    </row>
    <row r="106">
      <c r="A106" s="4" t="inlineStr">
        <is>
          <t>Warrants term</t>
        </is>
      </c>
      <c r="B106" s="4" t="inlineStr">
        <is>
          <t xml:space="preserve"> </t>
        </is>
      </c>
      <c r="C106" s="4" t="inlineStr">
        <is>
          <t xml:space="preserve"> </t>
        </is>
      </c>
      <c r="D106" s="4" t="inlineStr">
        <is>
          <t>2 years</t>
        </is>
      </c>
    </row>
    <row r="107">
      <c r="A107" s="4" t="inlineStr">
        <is>
          <t>Expected Life (Years) | Legacy Allurion Series C Common Stock Warrants</t>
        </is>
      </c>
      <c r="B107" s="4" t="inlineStr">
        <is>
          <t xml:space="preserve"> </t>
        </is>
      </c>
      <c r="C107" s="4" t="inlineStr">
        <is>
          <t xml:space="preserve"> </t>
        </is>
      </c>
      <c r="D107" s="4" t="inlineStr">
        <is>
          <t xml:space="preserve"> </t>
        </is>
      </c>
    </row>
    <row r="108">
      <c r="A108" s="3" t="inlineStr">
        <is>
          <t>Fair Value, Assets Measured on Recurring Basis, Observable and Unobservable Input Reconciliation [Line Items]</t>
        </is>
      </c>
      <c r="B108" s="4" t="inlineStr">
        <is>
          <t xml:space="preserve"> </t>
        </is>
      </c>
      <c r="C108" s="4" t="inlineStr">
        <is>
          <t xml:space="preserve"> </t>
        </is>
      </c>
      <c r="D108" s="4" t="inlineStr">
        <is>
          <t xml:space="preserve"> </t>
        </is>
      </c>
    </row>
    <row r="109">
      <c r="A109" s="4" t="inlineStr">
        <is>
          <t>Warrants term</t>
        </is>
      </c>
      <c r="B109" s="4" t="inlineStr">
        <is>
          <t xml:space="preserve"> </t>
        </is>
      </c>
      <c r="C109" s="4" t="inlineStr">
        <is>
          <t xml:space="preserve"> </t>
        </is>
      </c>
      <c r="D109" s="4" t="inlineStr">
        <is>
          <t>4 years</t>
        </is>
      </c>
    </row>
    <row r="110">
      <c r="A110" s="4" t="inlineStr">
        <is>
          <t>Expected Life (Years) | Legacy Allurion Series C Preferred Stock Warrants</t>
        </is>
      </c>
      <c r="B110" s="4" t="inlineStr">
        <is>
          <t xml:space="preserve"> </t>
        </is>
      </c>
      <c r="C110" s="4" t="inlineStr">
        <is>
          <t xml:space="preserve"> </t>
        </is>
      </c>
      <c r="D110" s="4" t="inlineStr">
        <is>
          <t xml:space="preserve"> </t>
        </is>
      </c>
    </row>
    <row r="111">
      <c r="A111" s="3" t="inlineStr">
        <is>
          <t>Fair Value, Assets Measured on Recurring Basis, Observable and Unobservable Input Reconciliation [Line Items]</t>
        </is>
      </c>
      <c r="B111" s="4" t="inlineStr">
        <is>
          <t xml:space="preserve"> </t>
        </is>
      </c>
      <c r="C111" s="4" t="inlineStr">
        <is>
          <t xml:space="preserve"> </t>
        </is>
      </c>
      <c r="D111" s="4" t="inlineStr">
        <is>
          <t xml:space="preserve"> </t>
        </is>
      </c>
    </row>
    <row r="112">
      <c r="A112" s="4" t="inlineStr">
        <is>
          <t>Warrants term</t>
        </is>
      </c>
      <c r="B112" s="4" t="inlineStr">
        <is>
          <t>6 years 9 months</t>
        </is>
      </c>
      <c r="C112" s="4" t="inlineStr">
        <is>
          <t>7 years 3 months</t>
        </is>
      </c>
      <c r="D112" s="4" t="inlineStr">
        <is>
          <t>8 years 2 months 12 days</t>
        </is>
      </c>
    </row>
    <row r="113">
      <c r="A113" s="4" t="inlineStr">
        <is>
          <t>Expected Life (Years) | Legacy Allurion Series D-1 Preferred Stock Warrants | Minimum</t>
        </is>
      </c>
      <c r="B113" s="4" t="inlineStr">
        <is>
          <t xml:space="preserve"> </t>
        </is>
      </c>
      <c r="C113" s="4" t="inlineStr">
        <is>
          <t xml:space="preserve"> </t>
        </is>
      </c>
      <c r="D113" s="4" t="inlineStr">
        <is>
          <t xml:space="preserve"> </t>
        </is>
      </c>
    </row>
    <row r="114">
      <c r="A114" s="3" t="inlineStr">
        <is>
          <t>Fair Value, Assets Measured on Recurring Basis, Observable and Unobservable Input Reconciliation [Line Items]</t>
        </is>
      </c>
      <c r="B114" s="4" t="inlineStr">
        <is>
          <t xml:space="preserve"> </t>
        </is>
      </c>
      <c r="C114" s="4" t="inlineStr">
        <is>
          <t xml:space="preserve"> </t>
        </is>
      </c>
      <c r="D114" s="4" t="inlineStr">
        <is>
          <t xml:space="preserve"> </t>
        </is>
      </c>
    </row>
    <row r="115">
      <c r="A115" s="4" t="inlineStr">
        <is>
          <t>Warrants term</t>
        </is>
      </c>
      <c r="B115" s="4" t="inlineStr">
        <is>
          <t>6 years 9 months</t>
        </is>
      </c>
      <c r="C115" s="4" t="inlineStr">
        <is>
          <t>7 years 3 months</t>
        </is>
      </c>
      <c r="D115" s="4" t="inlineStr">
        <is>
          <t>8 years 2 months 12 days</t>
        </is>
      </c>
    </row>
    <row r="116">
      <c r="A116" s="4" t="inlineStr">
        <is>
          <t>Expected Life (Years) | Legacy Allurion Series D-1 Preferred Stock Warrants | Maximum</t>
        </is>
      </c>
      <c r="B116" s="4" t="inlineStr">
        <is>
          <t xml:space="preserve"> </t>
        </is>
      </c>
      <c r="C116" s="4" t="inlineStr">
        <is>
          <t xml:space="preserve"> </t>
        </is>
      </c>
      <c r="D116" s="4" t="inlineStr">
        <is>
          <t xml:space="preserve"> </t>
        </is>
      </c>
    </row>
    <row r="117">
      <c r="A117" s="3" t="inlineStr">
        <is>
          <t>Fair Value, Assets Measured on Recurring Basis, Observable and Unobservable Input Reconciliation [Line Items]</t>
        </is>
      </c>
      <c r="B117" s="4" t="inlineStr">
        <is>
          <t xml:space="preserve"> </t>
        </is>
      </c>
      <c r="C117" s="4" t="inlineStr">
        <is>
          <t xml:space="preserve"> </t>
        </is>
      </c>
      <c r="D117" s="4" t="inlineStr">
        <is>
          <t xml:space="preserve"> </t>
        </is>
      </c>
    </row>
    <row r="118">
      <c r="A118" s="4" t="inlineStr">
        <is>
          <t>Warrants term</t>
        </is>
      </c>
      <c r="B118" s="4" t="inlineStr">
        <is>
          <t>8 years 2 months 15 days</t>
        </is>
      </c>
      <c r="C118" s="4" t="inlineStr">
        <is>
          <t>8 years 8 months 15 days</t>
        </is>
      </c>
      <c r="D118" s="4" t="inlineStr">
        <is>
          <t>9 years 8 months 12 days</t>
        </is>
      </c>
    </row>
    <row r="119">
      <c r="A119" s="4" t="inlineStr">
        <is>
          <t>Expected Life (Years) | Legacy Allurion Series A-1 Preferred Stock Warrants</t>
        </is>
      </c>
      <c r="B119" s="4" t="inlineStr">
        <is>
          <t xml:space="preserve"> </t>
        </is>
      </c>
      <c r="C119" s="4" t="inlineStr">
        <is>
          <t xml:space="preserve"> </t>
        </is>
      </c>
      <c r="D119" s="4" t="inlineStr">
        <is>
          <t xml:space="preserve"> </t>
        </is>
      </c>
    </row>
    <row r="120">
      <c r="A120" s="3" t="inlineStr">
        <is>
          <t>Fair Value, Assets Measured on Recurring Basis, Observable and Unobservable Input Reconciliation [Line Items]</t>
        </is>
      </c>
      <c r="B120" s="4" t="inlineStr">
        <is>
          <t xml:space="preserve"> </t>
        </is>
      </c>
      <c r="C120" s="4" t="inlineStr">
        <is>
          <t xml:space="preserve"> </t>
        </is>
      </c>
      <c r="D120" s="4" t="inlineStr">
        <is>
          <t xml:space="preserve"> </t>
        </is>
      </c>
    </row>
    <row r="121">
      <c r="A121" s="4" t="inlineStr">
        <is>
          <t>Warrants term</t>
        </is>
      </c>
      <c r="B121" s="4" t="inlineStr">
        <is>
          <t xml:space="preserve"> </t>
        </is>
      </c>
      <c r="C121" s="4" t="inlineStr">
        <is>
          <t xml:space="preserve"> </t>
        </is>
      </c>
      <c r="D121" s="4" t="inlineStr">
        <is>
          <t>3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Hierarchy for Assets and Liabilities Measured at Fair Value at Issuance Date and on Recurring Basis (Details) - Fair Value, Recurring - USD ($) $ in Thousands</t>
        </is>
      </c>
      <c r="B1" s="2" t="inlineStr">
        <is>
          <t>Jun. 30, 2024</t>
        </is>
      </c>
      <c r="C1" s="2" t="inlineStr">
        <is>
          <t>Dec. 31, 2023</t>
        </is>
      </c>
      <c r="D1" s="2" t="inlineStr">
        <is>
          <t>Dec. 31, 2022</t>
        </is>
      </c>
    </row>
    <row r="2">
      <c r="A2" s="4" t="inlineStr">
        <is>
          <t>Level 1</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Assets</t>
        </is>
      </c>
      <c r="B4" s="5" t="n">
        <v>13304</v>
      </c>
      <c r="C4" s="5" t="n">
        <v>30582</v>
      </c>
      <c r="D4" s="5" t="n">
        <v>4925</v>
      </c>
    </row>
    <row r="5">
      <c r="A5" s="4" t="inlineStr">
        <is>
          <t>Total Liabilities</t>
        </is>
      </c>
      <c r="B5" s="6" t="n">
        <v>2113</v>
      </c>
      <c r="C5" s="6" t="n">
        <v>5943</v>
      </c>
      <c r="D5" s="4" t="inlineStr">
        <is>
          <t xml:space="preserve"> </t>
        </is>
      </c>
    </row>
    <row r="6">
      <c r="A6" s="4" t="inlineStr">
        <is>
          <t>Level 1 | Public Warra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Liabilities</t>
        </is>
      </c>
      <c r="B8" s="6" t="n">
        <v>2113</v>
      </c>
      <c r="C8" s="6" t="n">
        <v>5943</v>
      </c>
      <c r="D8" s="4" t="inlineStr">
        <is>
          <t xml:space="preserve"> </t>
        </is>
      </c>
    </row>
    <row r="9">
      <c r="A9" s="4" t="inlineStr">
        <is>
          <t>Level 1 | Money Market Fund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Assets</t>
        </is>
      </c>
      <c r="B11" s="6" t="n">
        <v>13304</v>
      </c>
      <c r="C11" s="6" t="n">
        <v>30582</v>
      </c>
      <c r="D11" s="6" t="n">
        <v>4925</v>
      </c>
    </row>
    <row r="12">
      <c r="A12" s="4" t="inlineStr">
        <is>
          <t>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Liabilities</t>
        </is>
      </c>
      <c r="B14" s="6" t="n">
        <v>89669</v>
      </c>
      <c r="C14" s="6" t="n">
        <v>68520</v>
      </c>
      <c r="D14" s="6" t="n">
        <v>2551</v>
      </c>
    </row>
    <row r="15">
      <c r="A15" s="4" t="inlineStr">
        <is>
          <t>Level 3 | Legacy Allurion Common Stock Warrant Liabil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Liabilities</t>
        </is>
      </c>
      <c r="B17" s="6" t="n">
        <v>145</v>
      </c>
      <c r="C17" s="6" t="n">
        <v>821</v>
      </c>
      <c r="D17" s="4" t="inlineStr">
        <is>
          <t xml:space="preserve"> </t>
        </is>
      </c>
    </row>
    <row r="18">
      <c r="A18" s="4" t="inlineStr">
        <is>
          <t>Level 3 | Revenue Interest Financ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Liabilities</t>
        </is>
      </c>
      <c r="B20" s="6" t="n">
        <v>39000</v>
      </c>
      <c r="C20" s="6" t="n">
        <v>36200</v>
      </c>
      <c r="D20" s="4" t="inlineStr">
        <is>
          <t xml:space="preserve"> </t>
        </is>
      </c>
    </row>
    <row r="21">
      <c r="A21" s="4" t="inlineStr">
        <is>
          <t>Level 3 | PIPE Conversion Option</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Liabilities</t>
        </is>
      </c>
      <c r="B23" s="6" t="n">
        <v>5450</v>
      </c>
      <c r="C23" s="6" t="n">
        <v>5600</v>
      </c>
      <c r="D23" s="4" t="inlineStr">
        <is>
          <t xml:space="preserve"> </t>
        </is>
      </c>
    </row>
    <row r="24">
      <c r="A24" s="4" t="inlineStr">
        <is>
          <t>Level 3 | Earn-out Liability</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Liabilities</t>
        </is>
      </c>
      <c r="B26" s="6" t="n">
        <v>4110</v>
      </c>
      <c r="C26" s="6" t="n">
        <v>23990</v>
      </c>
      <c r="D26" s="4" t="inlineStr">
        <is>
          <t xml:space="preserve"> </t>
        </is>
      </c>
    </row>
    <row r="27">
      <c r="A27" s="4" t="inlineStr">
        <is>
          <t>Level 3 | Term Loan Derivative Liability</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Liabilities</t>
        </is>
      </c>
      <c r="B29" s="4" t="inlineStr">
        <is>
          <t xml:space="preserve"> </t>
        </is>
      </c>
      <c r="C29" s="6" t="n">
        <v>1895</v>
      </c>
      <c r="D29" s="4" t="inlineStr">
        <is>
          <t xml:space="preserve"> </t>
        </is>
      </c>
    </row>
    <row r="30">
      <c r="A30" s="4" t="inlineStr">
        <is>
          <t>Level 3 | Success Fee Derivative Liability</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Liabilities</t>
        </is>
      </c>
      <c r="B32" s="6" t="n">
        <v>14</v>
      </c>
      <c r="C32" s="6" t="n">
        <v>14</v>
      </c>
      <c r="D32" s="6" t="n">
        <v>180</v>
      </c>
    </row>
    <row r="33">
      <c r="A33" s="4" t="inlineStr">
        <is>
          <t>Level 3 | Legacy Allurion Series C Common Stock Warrant Liability</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otal Liabilities</t>
        </is>
      </c>
      <c r="B35" s="4" t="inlineStr">
        <is>
          <t xml:space="preserve"> </t>
        </is>
      </c>
      <c r="C35" s="4" t="inlineStr">
        <is>
          <t xml:space="preserve"> </t>
        </is>
      </c>
      <c r="D35" s="6" t="n">
        <v>340</v>
      </c>
    </row>
    <row r="36">
      <c r="A36" s="4" t="inlineStr">
        <is>
          <t>Level 3 | Legacy Allurion Series B Preferred Stock Warrant Liabil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Liabilities</t>
        </is>
      </c>
      <c r="B38" s="4" t="inlineStr">
        <is>
          <t xml:space="preserve"> </t>
        </is>
      </c>
      <c r="C38" s="4" t="inlineStr">
        <is>
          <t xml:space="preserve"> </t>
        </is>
      </c>
      <c r="D38" s="6" t="n">
        <v>303</v>
      </c>
    </row>
    <row r="39">
      <c r="A39" s="4" t="inlineStr">
        <is>
          <t>Level 3 | Legacy Allurion Series A-1 Preferred Stock Warrant Liability</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Liabilities</t>
        </is>
      </c>
      <c r="B41" s="4" t="inlineStr">
        <is>
          <t xml:space="preserve"> </t>
        </is>
      </c>
      <c r="C41" s="4" t="inlineStr">
        <is>
          <t xml:space="preserve"> </t>
        </is>
      </c>
      <c r="D41" s="6" t="n">
        <v>82</v>
      </c>
    </row>
    <row r="42">
      <c r="A42" s="4" t="inlineStr">
        <is>
          <t>Level 3 | Other Common Stock Warrant Liabil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Liabilities</t>
        </is>
      </c>
      <c r="B44" s="4" t="inlineStr">
        <is>
          <t xml:space="preserve"> </t>
        </is>
      </c>
      <c r="C44" s="4" t="inlineStr">
        <is>
          <t xml:space="preserve"> </t>
        </is>
      </c>
      <c r="D44" s="6" t="n">
        <v>255</v>
      </c>
    </row>
    <row r="45">
      <c r="A45" s="4" t="inlineStr">
        <is>
          <t>Level 3 | Legacy Allurion Series C Preferred Stock Warrant Liability</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Liabilities</t>
        </is>
      </c>
      <c r="B47" s="4" t="inlineStr">
        <is>
          <t xml:space="preserve"> </t>
        </is>
      </c>
      <c r="C47" s="4" t="inlineStr">
        <is>
          <t xml:space="preserve"> </t>
        </is>
      </c>
      <c r="D47" s="6" t="n">
        <v>684</v>
      </c>
    </row>
    <row r="48">
      <c r="A48" s="4" t="inlineStr">
        <is>
          <t>Level 3 | Legacy Allurion Series D-1 Preferred Stock Warrant Liability</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Liabilities</t>
        </is>
      </c>
      <c r="B50" s="4" t="inlineStr">
        <is>
          <t xml:space="preserve"> </t>
        </is>
      </c>
      <c r="C50" s="4" t="inlineStr">
        <is>
          <t xml:space="preserve"> </t>
        </is>
      </c>
      <c r="D50" s="6" t="n">
        <v>707</v>
      </c>
    </row>
    <row r="51">
      <c r="A51" s="4" t="inlineStr">
        <is>
          <t>Level 3 | Rtw Convertible Notes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Liabilities</t>
        </is>
      </c>
      <c r="B53" s="6" t="n">
        <v>40950</v>
      </c>
      <c r="C53" s="4" t="inlineStr">
        <is>
          <t xml:space="preserve"> </t>
        </is>
      </c>
      <c r="D53" s="4" t="inlineStr">
        <is>
          <t xml:space="preserve"> </t>
        </is>
      </c>
    </row>
    <row r="54">
      <c r="A54" s="4" t="inlineStr">
        <is>
          <t>Total Carrying Value</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Total Assets</t>
        </is>
      </c>
      <c r="B56" s="6" t="n">
        <v>13304</v>
      </c>
      <c r="C56" s="6" t="n">
        <v>30582</v>
      </c>
      <c r="D56" s="6" t="n">
        <v>4925</v>
      </c>
    </row>
    <row r="57">
      <c r="A57" s="4" t="inlineStr">
        <is>
          <t>Total Liabilities</t>
        </is>
      </c>
      <c r="B57" s="6" t="n">
        <v>91782</v>
      </c>
      <c r="C57" s="6" t="n">
        <v>74463</v>
      </c>
      <c r="D57" s="6" t="n">
        <v>2551</v>
      </c>
    </row>
    <row r="58">
      <c r="A58" s="4" t="inlineStr">
        <is>
          <t>Total Carrying Value | Legacy Allurion Common Stock Warrant Liabilit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Liabilities</t>
        </is>
      </c>
      <c r="B60" s="6" t="n">
        <v>145</v>
      </c>
      <c r="C60" s="6" t="n">
        <v>821</v>
      </c>
      <c r="D60" s="4" t="inlineStr">
        <is>
          <t xml:space="preserve"> </t>
        </is>
      </c>
    </row>
    <row r="61">
      <c r="A61" s="4" t="inlineStr">
        <is>
          <t>Total Carrying Value | Public Warrant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Liabilities</t>
        </is>
      </c>
      <c r="B63" s="6" t="n">
        <v>2113</v>
      </c>
      <c r="C63" s="6" t="n">
        <v>5943</v>
      </c>
      <c r="D63" s="4" t="inlineStr">
        <is>
          <t xml:space="preserve"> </t>
        </is>
      </c>
    </row>
    <row r="64">
      <c r="A64" s="4" t="inlineStr">
        <is>
          <t>Total Carrying Value | Revenue Interest Financing</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Liabilities</t>
        </is>
      </c>
      <c r="B66" s="6" t="n">
        <v>39000</v>
      </c>
      <c r="C66" s="6" t="n">
        <v>36200</v>
      </c>
      <c r="D66" s="4" t="inlineStr">
        <is>
          <t xml:space="preserve"> </t>
        </is>
      </c>
    </row>
    <row r="67">
      <c r="A67" s="4" t="inlineStr">
        <is>
          <t>Total Carrying Value | PIPE Conversion Option</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Liabilities</t>
        </is>
      </c>
      <c r="B69" s="6" t="n">
        <v>5450</v>
      </c>
      <c r="C69" s="6" t="n">
        <v>5600</v>
      </c>
      <c r="D69" s="4" t="inlineStr">
        <is>
          <t xml:space="preserve"> </t>
        </is>
      </c>
    </row>
    <row r="70">
      <c r="A70" s="4" t="inlineStr">
        <is>
          <t>Total Carrying Value | Earn-out Liability</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Liabilities</t>
        </is>
      </c>
      <c r="B72" s="6" t="n">
        <v>4110</v>
      </c>
      <c r="C72" s="6" t="n">
        <v>23990</v>
      </c>
      <c r="D72" s="4" t="inlineStr">
        <is>
          <t xml:space="preserve"> </t>
        </is>
      </c>
    </row>
    <row r="73">
      <c r="A73" s="4" t="inlineStr">
        <is>
          <t>Total Carrying Value | Term Loan Derivative Liability</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Total Liabilities</t>
        </is>
      </c>
      <c r="B75" s="4" t="inlineStr">
        <is>
          <t xml:space="preserve"> </t>
        </is>
      </c>
      <c r="C75" s="6" t="n">
        <v>1895</v>
      </c>
      <c r="D75" s="4" t="inlineStr">
        <is>
          <t xml:space="preserve"> </t>
        </is>
      </c>
    </row>
    <row r="76">
      <c r="A76" s="4" t="inlineStr">
        <is>
          <t>Total Carrying Value | Success Fee Derivative Liability</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Total Liabilities</t>
        </is>
      </c>
      <c r="B78" s="6" t="n">
        <v>14</v>
      </c>
      <c r="C78" s="6" t="n">
        <v>14</v>
      </c>
      <c r="D78" s="6" t="n">
        <v>180</v>
      </c>
    </row>
    <row r="79">
      <c r="A79" s="4" t="inlineStr">
        <is>
          <t>Total Carrying Value | Legacy Allurion Series C Common Stock Warrant Liability</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Total Liabilities</t>
        </is>
      </c>
      <c r="B81" s="4" t="inlineStr">
        <is>
          <t xml:space="preserve"> </t>
        </is>
      </c>
      <c r="C81" s="4" t="inlineStr">
        <is>
          <t xml:space="preserve"> </t>
        </is>
      </c>
      <c r="D81" s="6" t="n">
        <v>340</v>
      </c>
    </row>
    <row r="82">
      <c r="A82" s="4" t="inlineStr">
        <is>
          <t>Total Carrying Value | Legacy Allurion Series B Preferred Stock Warrant Liability</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Total Liabilities</t>
        </is>
      </c>
      <c r="B84" s="4" t="inlineStr">
        <is>
          <t xml:space="preserve"> </t>
        </is>
      </c>
      <c r="C84" s="4" t="inlineStr">
        <is>
          <t xml:space="preserve"> </t>
        </is>
      </c>
      <c r="D84" s="6" t="n">
        <v>303</v>
      </c>
    </row>
    <row r="85">
      <c r="A85" s="4" t="inlineStr">
        <is>
          <t>Total Carrying Value | Legacy Allurion Series A-1 Preferred Stock Warrant Liability</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Total Liabilities</t>
        </is>
      </c>
      <c r="B87" s="4" t="inlineStr">
        <is>
          <t xml:space="preserve"> </t>
        </is>
      </c>
      <c r="C87" s="4" t="inlineStr">
        <is>
          <t xml:space="preserve"> </t>
        </is>
      </c>
      <c r="D87" s="6" t="n">
        <v>82</v>
      </c>
    </row>
    <row r="88">
      <c r="A88" s="4" t="inlineStr">
        <is>
          <t>Total Carrying Value | Other Common Stock Warrant Liabilitie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Total Liabilities</t>
        </is>
      </c>
      <c r="B90" s="4" t="inlineStr">
        <is>
          <t xml:space="preserve"> </t>
        </is>
      </c>
      <c r="C90" s="4" t="inlineStr">
        <is>
          <t xml:space="preserve"> </t>
        </is>
      </c>
      <c r="D90" s="6" t="n">
        <v>255</v>
      </c>
    </row>
    <row r="91">
      <c r="A91" s="4" t="inlineStr">
        <is>
          <t>Total Carrying Value | Legacy Allurion Series C Preferred Stock Warrant Liability</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Total Liabilities</t>
        </is>
      </c>
      <c r="B93" s="4" t="inlineStr">
        <is>
          <t xml:space="preserve"> </t>
        </is>
      </c>
      <c r="C93" s="4" t="inlineStr">
        <is>
          <t xml:space="preserve"> </t>
        </is>
      </c>
      <c r="D93" s="6" t="n">
        <v>684</v>
      </c>
    </row>
    <row r="94">
      <c r="A94" s="4" t="inlineStr">
        <is>
          <t>Total Carrying Value | Legacy Allurion Series D-1 Preferred Stock Warrant Liability</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Total Liabilities</t>
        </is>
      </c>
      <c r="B96" s="4" t="inlineStr">
        <is>
          <t xml:space="preserve"> </t>
        </is>
      </c>
      <c r="C96" s="4" t="inlineStr">
        <is>
          <t xml:space="preserve"> </t>
        </is>
      </c>
      <c r="D96" s="6" t="n">
        <v>707</v>
      </c>
    </row>
    <row r="97">
      <c r="A97" s="4" t="inlineStr">
        <is>
          <t>Total Carrying Value | Rtw Convertible Notes [Member]</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Total Liabilities</t>
        </is>
      </c>
      <c r="B99" s="6" t="n">
        <v>40950</v>
      </c>
      <c r="C99" s="4" t="inlineStr">
        <is>
          <t xml:space="preserve"> </t>
        </is>
      </c>
      <c r="D99" s="4" t="inlineStr">
        <is>
          <t xml:space="preserve"> </t>
        </is>
      </c>
    </row>
    <row r="100">
      <c r="A100" s="4" t="inlineStr">
        <is>
          <t>Total Carrying Value | Money Market Fund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Total Assets</t>
        </is>
      </c>
      <c r="B102" s="5" t="n">
        <v>13304</v>
      </c>
      <c r="C102" s="5" t="n">
        <v>30582</v>
      </c>
      <c r="D102" s="5" t="n">
        <v>49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80" customWidth="1" min="12" max="12"/>
    <col width="14" customWidth="1" min="13" max="13"/>
  </cols>
  <sheetData>
    <row r="1">
      <c r="A1" s="1" t="inlineStr">
        <is>
          <t>Capital Stock and Stockholders' Deficit - Additional Information (Details) - USD ($)</t>
        </is>
      </c>
      <c r="G1" s="2" t="inlineStr">
        <is>
          <t>3 Months Ended</t>
        </is>
      </c>
      <c r="J1" s="2" t="inlineStr">
        <is>
          <t>6 Months Ended</t>
        </is>
      </c>
      <c r="L1" s="2" t="inlineStr">
        <is>
          <t>12 Months Ended</t>
        </is>
      </c>
    </row>
    <row r="2">
      <c r="B2" s="2" t="inlineStr">
        <is>
          <t>Jul. 05, 2024</t>
        </is>
      </c>
      <c r="C2" s="2" t="inlineStr">
        <is>
          <t>Jul. 01, 2024</t>
        </is>
      </c>
      <c r="D2" s="2" t="inlineStr">
        <is>
          <t>Jun. 28, 2024</t>
        </is>
      </c>
      <c r="E2" s="2" t="inlineStr">
        <is>
          <t>Dec. 18, 2023</t>
        </is>
      </c>
      <c r="F2" s="2" t="inlineStr">
        <is>
          <t>Aug. 01, 2023</t>
        </is>
      </c>
      <c r="G2" s="2" t="inlineStr">
        <is>
          <t>Mar. 31, 2024</t>
        </is>
      </c>
      <c r="H2" s="2" t="inlineStr">
        <is>
          <t>Jun. 30, 2023</t>
        </is>
      </c>
      <c r="I2" s="2" t="inlineStr">
        <is>
          <t>Mar. 31, 2023</t>
        </is>
      </c>
      <c r="J2" s="2" t="inlineStr">
        <is>
          <t>Jun. 30, 2024</t>
        </is>
      </c>
      <c r="K2" s="2" t="inlineStr">
        <is>
          <t>Jun. 30, 2023</t>
        </is>
      </c>
      <c r="L2" s="2" t="inlineStr">
        <is>
          <t>Dec. 31, 2023</t>
        </is>
      </c>
      <c r="M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c r="K4" s="4" t="inlineStr">
        <is>
          <t xml:space="preserve"> </t>
        </is>
      </c>
      <c r="L4" s="6" t="n">
        <v>100000000</v>
      </c>
      <c r="M4" s="6" t="n">
        <v>10000000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6" t="n">
        <v>0</v>
      </c>
      <c r="M5" s="6" t="n">
        <v>0</v>
      </c>
    </row>
    <row r="6">
      <c r="A6" s="4"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M7" s="7" t="n">
        <v>0.0001</v>
      </c>
    </row>
    <row r="8">
      <c r="A8" s="4" t="inlineStr">
        <is>
          <t>Number of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00</v>
      </c>
      <c r="K8" s="4" t="inlineStr">
        <is>
          <t xml:space="preserve"> </t>
        </is>
      </c>
      <c r="L8" s="6" t="n">
        <v>1000000000</v>
      </c>
      <c r="M8" s="6" t="n">
        <v>1000000000</v>
      </c>
    </row>
    <row r="9">
      <c r="A9" s="4" t="inlineStr">
        <is>
          <t>Number of shares outstanding</t>
        </is>
      </c>
      <c r="B9" s="4" t="inlineStr">
        <is>
          <t xml:space="preserve"> </t>
        </is>
      </c>
      <c r="C9" s="4" t="inlineStr">
        <is>
          <t xml:space="preserve"> </t>
        </is>
      </c>
      <c r="D9" s="4" t="inlineStr">
        <is>
          <t xml:space="preserve"> </t>
        </is>
      </c>
      <c r="E9" s="4" t="inlineStr">
        <is>
          <t xml:space="preserve"> </t>
        </is>
      </c>
      <c r="F9" s="6" t="n">
        <v>47301409</v>
      </c>
      <c r="G9" s="4" t="inlineStr">
        <is>
          <t xml:space="preserve"> </t>
        </is>
      </c>
      <c r="H9" s="4" t="inlineStr">
        <is>
          <t xml:space="preserve"> </t>
        </is>
      </c>
      <c r="I9" s="4" t="inlineStr">
        <is>
          <t xml:space="preserve"> </t>
        </is>
      </c>
      <c r="J9" s="6" t="n">
        <v>47972989</v>
      </c>
      <c r="K9" s="4" t="inlineStr">
        <is>
          <t xml:space="preserve"> </t>
        </is>
      </c>
      <c r="L9" s="6" t="n">
        <v>47688096</v>
      </c>
      <c r="M9" s="6" t="n">
        <v>27079856</v>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3658</v>
      </c>
      <c r="K10" s="4" t="inlineStr">
        <is>
          <t xml:space="preserve"> </t>
        </is>
      </c>
      <c r="L10" s="6" t="n">
        <v>403658</v>
      </c>
      <c r="M10" s="4" t="inlineStr">
        <is>
          <t xml:space="preserve"> </t>
        </is>
      </c>
    </row>
    <row r="11">
      <c r="A11" s="4" t="inlineStr">
        <is>
          <t>Par valu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7" t="n">
        <v>0.0001</v>
      </c>
      <c r="M11" s="7" t="n">
        <v>0.0001</v>
      </c>
    </row>
    <row r="12">
      <c r="A12" s="4" t="inlineStr">
        <is>
          <t>Warrants exercisabl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8.1</v>
      </c>
      <c r="K12" s="4" t="inlineStr">
        <is>
          <t xml:space="preserve"> </t>
        </is>
      </c>
      <c r="L12" s="11" t="n">
        <v>8.1</v>
      </c>
      <c r="M12" s="4" t="inlineStr">
        <is>
          <t xml:space="preserve"> </t>
        </is>
      </c>
    </row>
    <row r="13">
      <c r="A13" s="4" t="inlineStr">
        <is>
          <t>Public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13000</v>
      </c>
      <c r="K13" s="4" t="inlineStr">
        <is>
          <t xml:space="preserve"> </t>
        </is>
      </c>
      <c r="L13" s="5" t="n">
        <v>5943000</v>
      </c>
      <c r="M13" s="4" t="inlineStr">
        <is>
          <t xml:space="preserve"> </t>
        </is>
      </c>
    </row>
    <row r="14">
      <c r="A14" s="4" t="inlineStr">
        <is>
          <t>Issuance of Legacy Allurion convertible preferred stock for the exercise of warrants (in shares)</t>
        </is>
      </c>
      <c r="B14" s="4" t="inlineStr">
        <is>
          <t xml:space="preserve"> </t>
        </is>
      </c>
      <c r="C14" s="4" t="inlineStr">
        <is>
          <t xml:space="preserve"> </t>
        </is>
      </c>
      <c r="D14" s="4" t="inlineStr">
        <is>
          <t xml:space="preserve"> </t>
        </is>
      </c>
      <c r="E14" s="4" t="inlineStr">
        <is>
          <t xml:space="preserve"> </t>
        </is>
      </c>
      <c r="F14" s="6" t="n">
        <v>1875983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5" t="n">
        <v>378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5" t="n">
        <v>15200000</v>
      </c>
      <c r="G16" s="4" t="inlineStr">
        <is>
          <t xml:space="preserve"> </t>
        </is>
      </c>
      <c r="H16" s="4" t="inlineStr">
        <is>
          <t xml:space="preserve"> </t>
        </is>
      </c>
      <c r="I16" s="4" t="inlineStr">
        <is>
          <t xml:space="preserve"> </t>
        </is>
      </c>
      <c r="J16" s="6" t="n">
        <v>144768000</v>
      </c>
      <c r="K16" s="4" t="inlineStr">
        <is>
          <t xml:space="preserve"> </t>
        </is>
      </c>
      <c r="L16" s="6" t="n">
        <v>143007000</v>
      </c>
      <c r="M16" s="5" t="n">
        <v>99875000</v>
      </c>
    </row>
    <row r="17">
      <c r="A17" s="4" t="inlineStr">
        <is>
          <t>Proceeds from Issuance or Sale of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8000</v>
      </c>
      <c r="K17" s="5" t="n">
        <v>0</v>
      </c>
      <c r="L17" s="4" t="inlineStr">
        <is>
          <t xml:space="preserve"> </t>
        </is>
      </c>
      <c r="M17" s="4" t="inlineStr">
        <is>
          <t xml:space="preserve"> </t>
        </is>
      </c>
    </row>
    <row r="18">
      <c r="A18" s="4" t="inlineStr">
        <is>
          <t>ChEF Purchase Agreement | Chardan Equity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value</t>
        </is>
      </c>
      <c r="B20" s="4" t="inlineStr">
        <is>
          <t xml:space="preserve"> </t>
        </is>
      </c>
      <c r="C20" s="4" t="inlineStr">
        <is>
          <t xml:space="preserve"> </t>
        </is>
      </c>
      <c r="D20" s="4" t="inlineStr">
        <is>
          <t xml:space="preserve"> </t>
        </is>
      </c>
      <c r="E20" s="5" t="n">
        <v>1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nse of issuance of commitment shares</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ditional paid-in capital</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ructuring fee payable</t>
        </is>
      </c>
      <c r="B23" s="4" t="inlineStr">
        <is>
          <t xml:space="preserve"> </t>
        </is>
      </c>
      <c r="C23" s="4" t="inlineStr">
        <is>
          <t xml:space="preserve"> </t>
        </is>
      </c>
      <c r="D23" s="4" t="inlineStr">
        <is>
          <t xml:space="preserve"> </t>
        </is>
      </c>
      <c r="E23" s="5" t="n">
        <v>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received on shares sold per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0000</v>
      </c>
      <c r="K24" s="4" t="inlineStr">
        <is>
          <t xml:space="preserve"> </t>
        </is>
      </c>
      <c r="L24" s="4" t="inlineStr">
        <is>
          <t xml:space="preserve"> </t>
        </is>
      </c>
      <c r="M24" s="4" t="inlineStr">
        <is>
          <t xml:space="preserve"> </t>
        </is>
      </c>
    </row>
    <row r="25">
      <c r="A25" s="4" t="inlineStr">
        <is>
          <t>Sale of Stock, Number of Shares Issued in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3234</v>
      </c>
      <c r="K25" s="4" t="inlineStr">
        <is>
          <t xml:space="preserve"> </t>
        </is>
      </c>
      <c r="L25" s="4" t="inlineStr">
        <is>
          <t xml:space="preserve"> </t>
        </is>
      </c>
      <c r="M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Legacy Allurion convertible preferred stock for the exercise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92</v>
      </c>
      <c r="I28" s="6" t="n">
        <v>3554</v>
      </c>
      <c r="J28" s="4" t="inlineStr">
        <is>
          <t xml:space="preserve"> </t>
        </is>
      </c>
      <c r="K28" s="4" t="inlineStr">
        <is>
          <t xml:space="preserve"> </t>
        </is>
      </c>
      <c r="L28" s="4" t="inlineStr">
        <is>
          <t xml:space="preserve"> </t>
        </is>
      </c>
      <c r="M28" s="4" t="inlineStr">
        <is>
          <t xml:space="preserve"> </t>
        </is>
      </c>
    </row>
    <row r="29">
      <c r="A29" s="4" t="inlineStr">
        <is>
          <t>Common Stock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exercisable price</t>
        </is>
      </c>
      <c r="B31" s="11" t="n">
        <v>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 ChEF Purchase Agreement | Chardan Equity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outstanding</t>
        </is>
      </c>
      <c r="B34" s="4" t="inlineStr">
        <is>
          <t xml:space="preserve"> </t>
        </is>
      </c>
      <c r="C34" s="4" t="inlineStr">
        <is>
          <t xml:space="preserve"> </t>
        </is>
      </c>
      <c r="D34" s="4" t="inlineStr">
        <is>
          <t xml:space="preserve"> </t>
        </is>
      </c>
      <c r="E34" s="6" t="n">
        <v>948246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common stock, shares, outstanding</t>
        </is>
      </c>
      <c r="B35" s="4" t="inlineStr">
        <is>
          <t xml:space="preserve"> </t>
        </is>
      </c>
      <c r="C35" s="4" t="inlineStr">
        <is>
          <t xml:space="preserve"> </t>
        </is>
      </c>
      <c r="D35" s="4" t="inlineStr">
        <is>
          <t xml:space="preserve"> </t>
        </is>
      </c>
      <c r="E35" s="13" t="n">
        <v>0.199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itment Shares | ChEF Purchase Agreement | Chardan Equity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value</t>
        </is>
      </c>
      <c r="B38" s="4" t="inlineStr">
        <is>
          <t xml:space="preserve"> </t>
        </is>
      </c>
      <c r="C38" s="4" t="inlineStr">
        <is>
          <t xml:space="preserve"> </t>
        </is>
      </c>
      <c r="D38" s="4" t="inlineStr">
        <is>
          <t xml:space="preserve"> </t>
        </is>
      </c>
      <c r="E38" s="5" t="n">
        <v>355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common stock, shares, outstanding</t>
        </is>
      </c>
      <c r="B39" s="4" t="inlineStr">
        <is>
          <t xml:space="preserve"> </t>
        </is>
      </c>
      <c r="C39" s="4" t="inlineStr">
        <is>
          <t xml:space="preserve"> </t>
        </is>
      </c>
      <c r="D39" s="4" t="inlineStr">
        <is>
          <t xml:space="preserve"> </t>
        </is>
      </c>
      <c r="E39" s="10" t="n">
        <v>355.1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blic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blic warra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206720</v>
      </c>
      <c r="K42" s="4" t="inlineStr">
        <is>
          <t xml:space="preserve"> </t>
        </is>
      </c>
      <c r="L42" s="5" t="n">
        <v>13206922</v>
      </c>
      <c r="M42" s="4" t="inlineStr">
        <is>
          <t xml:space="preserve"> </t>
        </is>
      </c>
    </row>
    <row r="43">
      <c r="A43" s="4" t="inlineStr">
        <is>
          <t>Issuance of Legacy Allurion convertible preferred stock for the exercise of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8759554</v>
      </c>
      <c r="K43" s="4" t="inlineStr">
        <is>
          <t xml:space="preserve"> </t>
        </is>
      </c>
      <c r="L43" s="6" t="n">
        <v>18759838</v>
      </c>
      <c r="M43" s="4" t="inlineStr">
        <is>
          <t xml:space="preserve"> </t>
        </is>
      </c>
    </row>
    <row r="44">
      <c r="A44" s="4" t="inlineStr">
        <is>
          <t>Public Warrant | Scenario Plan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redumption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01</v>
      </c>
      <c r="K46" s="4" t="inlineStr">
        <is>
          <t xml:space="preserve"> </t>
        </is>
      </c>
      <c r="L46" s="8" t="n">
        <v>0.01</v>
      </c>
      <c r="M46" s="4" t="inlineStr">
        <is>
          <t xml:space="preserve"> </t>
        </is>
      </c>
    </row>
    <row r="47">
      <c r="A47" s="4" t="inlineStr">
        <is>
          <t>Stock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6" t="n">
        <v>12.67</v>
      </c>
      <c r="K47" s="4" t="inlineStr">
        <is>
          <t xml:space="preserve"> </t>
        </is>
      </c>
      <c r="L47" s="16" t="n">
        <v>12.67</v>
      </c>
      <c r="M47" s="4" t="inlineStr">
        <is>
          <t xml:space="preserve"> </t>
        </is>
      </c>
    </row>
    <row r="48">
      <c r="A48" s="4" t="inlineStr">
        <is>
          <t>Public Warrant | Scenario Plan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redumption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5" t="n">
        <v>0.1</v>
      </c>
      <c r="K50" s="4" t="inlineStr">
        <is>
          <t xml:space="preserve"> </t>
        </is>
      </c>
      <c r="L50" s="15" t="n">
        <v>0.1</v>
      </c>
      <c r="M50" s="4" t="inlineStr">
        <is>
          <t xml:space="preserve"> </t>
        </is>
      </c>
    </row>
    <row r="51">
      <c r="A51" s="4" t="inlineStr">
        <is>
          <t>Stock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6" t="n">
        <v>7.04</v>
      </c>
      <c r="K51" s="4" t="inlineStr">
        <is>
          <t xml:space="preserve"> </t>
        </is>
      </c>
      <c r="L51" s="16" t="n">
        <v>7.04</v>
      </c>
      <c r="M51" s="4" t="inlineStr">
        <is>
          <t xml:space="preserve"> </t>
        </is>
      </c>
    </row>
    <row r="52">
      <c r="A52" s="4" t="inlineStr">
        <is>
          <t>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t>
        </is>
      </c>
      <c r="B54" s="4" t="inlineStr">
        <is>
          <t xml:space="preserve"> </t>
        </is>
      </c>
      <c r="C54" s="4" t="inlineStr">
        <is>
          <t xml:space="preserve"> </t>
        </is>
      </c>
      <c r="D54" s="11" t="n">
        <v>1.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Stock, Number of Shares Issued in Transaction</t>
        </is>
      </c>
      <c r="B55" s="4" t="inlineStr">
        <is>
          <t xml:space="preserve"> </t>
        </is>
      </c>
      <c r="C55" s="4" t="inlineStr">
        <is>
          <t xml:space="preserve"> </t>
        </is>
      </c>
      <c r="D55" s="6" t="n">
        <v>144065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blic Offering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ale of Stock, Number of Shares Issued in Transaction</t>
        </is>
      </c>
      <c r="B58" s="6" t="n">
        <v>19272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Issuance or Sale of Equity</t>
        </is>
      </c>
      <c r="B59" s="4" t="inlineStr">
        <is>
          <t xml:space="preserve"> </t>
        </is>
      </c>
      <c r="C59" s="5" t="n">
        <v>17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vate Placement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Issuance or Sale of Equity</t>
        </is>
      </c>
      <c r="B62" s="4" t="inlineStr">
        <is>
          <t xml:space="preserve"> </t>
        </is>
      </c>
      <c r="C62" s="5" t="n">
        <v>27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ale of Stock, Number of Shares Issued in Transaction</t>
        </is>
      </c>
      <c r="B65" s="4" t="inlineStr">
        <is>
          <t xml:space="preserve"> </t>
        </is>
      </c>
      <c r="C65" s="4" t="inlineStr">
        <is>
          <t xml:space="preserve"> </t>
        </is>
      </c>
      <c r="D65" s="6" t="n">
        <v>216097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ver-Allotment Option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ceeds from Issuance or Sale of Equity</t>
        </is>
      </c>
      <c r="B68" s="5" t="n">
        <v>23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pute Heal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ale of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v>
      </c>
      <c r="K71" s="4" t="inlineStr">
        <is>
          <t xml:space="preserve"> </t>
        </is>
      </c>
      <c r="L71" s="5" t="n">
        <v>10</v>
      </c>
      <c r="M71" s="4" t="inlineStr">
        <is>
          <t xml:space="preserve"> </t>
        </is>
      </c>
    </row>
    <row r="72">
      <c r="A72" s="4" t="inlineStr">
        <is>
          <t>Compute Health | IP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of Warrant Exchang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7" t="n">
        <v>0.6125</v>
      </c>
      <c r="K74" s="4" t="inlineStr">
        <is>
          <t xml:space="preserve"> </t>
        </is>
      </c>
      <c r="L74" s="17" t="n">
        <v>0.6125</v>
      </c>
      <c r="M74" s="4" t="inlineStr">
        <is>
          <t xml:space="preserve"> </t>
        </is>
      </c>
    </row>
    <row r="75">
      <c r="A75" s="4" t="inlineStr">
        <is>
          <t>Sale of Stock, Number of Shares Issued in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v>
      </c>
      <c r="K75" s="4" t="inlineStr">
        <is>
          <t xml:space="preserve"> </t>
        </is>
      </c>
      <c r="L75" s="6" t="n">
        <v>1</v>
      </c>
      <c r="M75" s="4" t="inlineStr">
        <is>
          <t xml:space="preserve"> </t>
        </is>
      </c>
    </row>
    <row r="76">
      <c r="A76" s="4" t="inlineStr">
        <is>
          <t>Compute Health | Public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ale of Stock, Number of Shares Issued in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5" t="n">
        <v>0.5</v>
      </c>
      <c r="K78" s="4" t="inlineStr">
        <is>
          <t xml:space="preserve"> </t>
        </is>
      </c>
      <c r="L78" s="15" t="n">
        <v>0.5</v>
      </c>
      <c r="M78" s="4" t="inlineStr">
        <is>
          <t xml:space="preserve"> </t>
        </is>
      </c>
    </row>
    <row r="79">
      <c r="A79" s="4" t="inlineStr">
        <is>
          <t>Legacy Allur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1029888</v>
      </c>
      <c r="M81" s="4" t="inlineStr">
        <is>
          <t xml:space="preserve"> </t>
        </is>
      </c>
    </row>
    <row r="82">
      <c r="A82" s="4" t="inlineStr">
        <is>
          <t>Preferred stock voting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The Legacy Allurion preferred stockholders voted as a single class together with holders of all other classes and series of stock of Legacy Allurion on all actions to be taken by the stockholders of the Company. The Legacy Allurion preferred stockholders were entitled to the number of votes equal to the number of shares of Legacy Allurion common stock into which the shares held by each holder were then convertible. The Legacy Allurion Series C Preferred Stockholders were entitled to elect two members of the Board of Directors</t>
        </is>
      </c>
      <c r="M82" s="4" t="inlineStr">
        <is>
          <t xml:space="preserve"> </t>
        </is>
      </c>
    </row>
    <row r="83">
      <c r="A83" s="4" t="inlineStr">
        <is>
          <t>Common stock voting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common stockholders were entitled to elect four members of the Board of Directors.</t>
        </is>
      </c>
      <c r="M83" s="4" t="inlineStr">
        <is>
          <t xml:space="preserve"> </t>
        </is>
      </c>
    </row>
    <row r="84">
      <c r="A84" s="4" t="inlineStr">
        <is>
          <t>Revenue milest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65000000</v>
      </c>
      <c r="M84" s="4" t="inlineStr">
        <is>
          <t xml:space="preserve"> </t>
        </is>
      </c>
    </row>
    <row r="85">
      <c r="A85" s="4" t="inlineStr">
        <is>
          <t>Percentage of shares of common stock he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1.5</v>
      </c>
      <c r="M85" s="4" t="inlineStr">
        <is>
          <t xml:space="preserve"> </t>
        </is>
      </c>
    </row>
    <row r="86">
      <c r="A86" s="4" t="inlineStr">
        <is>
          <t>Preferred stock conversion righ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Each share of Legacy Allurion preferred stock was convertible at any time, at the option of the holder, into one share of Legacy Allurion common stock, based upon a per share conversion factor of each series’ applicable original issuance prices, adjustable for certain dilutive events. Conversion was mandatory upon the closing of an IPO or deSPAC transaction, or upon the election of the holders of a majority of the then-outstanding Legacy Allurion preferred stock.</t>
        </is>
      </c>
      <c r="M86" s="4" t="inlineStr">
        <is>
          <t xml:space="preserve"> </t>
        </is>
      </c>
    </row>
    <row r="87">
      <c r="A87" s="4" t="inlineStr">
        <is>
          <t>Series A Preferred Stock | 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 par value</t>
        </is>
      </c>
      <c r="B89" s="4" t="inlineStr">
        <is>
          <t xml:space="preserve"> </t>
        </is>
      </c>
      <c r="C89" s="4" t="inlineStr">
        <is>
          <t xml:space="preserve"> </t>
        </is>
      </c>
      <c r="D89" s="7" t="n">
        <v>0.0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ale of Stock, Number of Shares Issued in Transaction</t>
        </is>
      </c>
      <c r="B90" s="4" t="inlineStr">
        <is>
          <t xml:space="preserve"> </t>
        </is>
      </c>
      <c r="C90" s="4" t="inlineStr">
        <is>
          <t xml:space="preserve"> </t>
        </is>
      </c>
      <c r="D90" s="6" t="n">
        <v>226015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ries A Preferred Stock | Legacy Allur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276786</v>
      </c>
      <c r="M93" s="4" t="inlineStr">
        <is>
          <t xml:space="preserve"> </t>
        </is>
      </c>
    </row>
    <row r="94">
      <c r="A94" s="4" t="inlineStr">
        <is>
          <t>Preferred stock liquidation preferen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8" t="n">
        <v>1.092</v>
      </c>
      <c r="M94" s="4" t="inlineStr">
        <is>
          <t xml:space="preserve"> </t>
        </is>
      </c>
    </row>
    <row r="95">
      <c r="A95" s="4" t="inlineStr">
        <is>
          <t>Original issu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8" t="n">
        <v>1.092</v>
      </c>
      <c r="M95" s="4" t="inlineStr">
        <is>
          <t xml:space="preserve"> </t>
        </is>
      </c>
    </row>
    <row r="96">
      <c r="A96" s="4" t="inlineStr">
        <is>
          <t>Series A-1 Preferred Stock | Legacy Allur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513028</v>
      </c>
      <c r="M98" s="4" t="inlineStr">
        <is>
          <t xml:space="preserve"> </t>
        </is>
      </c>
    </row>
    <row r="99">
      <c r="A99" s="4" t="inlineStr">
        <is>
          <t>Preferred stock liquidation preferen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8" t="n">
        <v>2.85</v>
      </c>
      <c r="M99" s="4" t="inlineStr">
        <is>
          <t xml:space="preserve"> </t>
        </is>
      </c>
    </row>
    <row r="100">
      <c r="A100" s="4" t="inlineStr">
        <is>
          <t>Series B Preferred Stock | Legacy Allur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ferred stock, shares authoriz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298929</v>
      </c>
      <c r="M102" s="4" t="inlineStr">
        <is>
          <t xml:space="preserve"> </t>
        </is>
      </c>
    </row>
    <row r="103">
      <c r="A103" s="4" t="inlineStr">
        <is>
          <t>Preferred stock liquidation preferen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8" t="n">
        <v>3.563</v>
      </c>
      <c r="M103" s="4" t="inlineStr">
        <is>
          <t xml:space="preserve"> </t>
        </is>
      </c>
    </row>
    <row r="104">
      <c r="A104" s="4" t="inlineStr">
        <is>
          <t>Series C Preferred Stock | Legacy Allur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8113616</v>
      </c>
      <c r="M106" s="4" t="inlineStr">
        <is>
          <t xml:space="preserve"> </t>
        </is>
      </c>
    </row>
    <row r="107">
      <c r="A107" s="4" t="inlineStr">
        <is>
          <t>Preferred stock liquidation preferen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8" t="n">
        <v>4.935</v>
      </c>
      <c r="M107" s="4" t="inlineStr">
        <is>
          <t xml:space="preserve"> </t>
        </is>
      </c>
    </row>
    <row r="108">
      <c r="A108" s="4" t="inlineStr">
        <is>
          <t>Preferred Stock redemption value to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5" t="n">
        <v>1.5</v>
      </c>
      <c r="M108" s="4" t="inlineStr">
        <is>
          <t xml:space="preserve"> </t>
        </is>
      </c>
    </row>
    <row r="109">
      <c r="A109" s="4" t="inlineStr">
        <is>
          <t>Series C Preferred Stock | Legacy Allurion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ercentage of outstanding shares of redeem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0" t="n">
        <v>0.5</v>
      </c>
      <c r="M111" s="4" t="inlineStr">
        <is>
          <t xml:space="preserve"> </t>
        </is>
      </c>
    </row>
    <row r="112">
      <c r="A112" s="4" t="inlineStr">
        <is>
          <t>Series D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ercentage of preferred stock dividen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0" t="n">
        <v>0.06</v>
      </c>
      <c r="M114" s="4" t="inlineStr">
        <is>
          <t xml:space="preserve"> </t>
        </is>
      </c>
    </row>
    <row r="115">
      <c r="A115" s="4" t="inlineStr">
        <is>
          <t>Series D-1 Preferred Stock | Legacy Allur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684565</v>
      </c>
      <c r="M117" s="4" t="inlineStr">
        <is>
          <t xml:space="preserve"> </t>
        </is>
      </c>
    </row>
    <row r="118">
      <c r="A118" s="4" t="inlineStr">
        <is>
          <t>Preferred stock liquidation preferen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8" t="n">
        <v>17.809</v>
      </c>
      <c r="M118" s="4" t="inlineStr">
        <is>
          <t xml:space="preserve"> </t>
        </is>
      </c>
    </row>
    <row r="119">
      <c r="A119" s="4" t="inlineStr">
        <is>
          <t>Preferred stock, pa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11.8725</v>
      </c>
      <c r="M119" s="4" t="inlineStr">
        <is>
          <t xml:space="preserve"> </t>
        </is>
      </c>
    </row>
    <row r="120">
      <c r="A120" s="4" t="inlineStr">
        <is>
          <t>Series D-2 Preferred Stock | Legacy Allur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referred stock, shares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3644616</v>
      </c>
      <c r="M122" s="4" t="inlineStr">
        <is>
          <t xml:space="preserve"> </t>
        </is>
      </c>
    </row>
    <row r="123">
      <c r="A123" s="4" t="inlineStr">
        <is>
          <t>Preferred stock liquidation preference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8" t="n">
        <v>9.337999999999999</v>
      </c>
      <c r="M123" s="4" t="inlineStr">
        <is>
          <t xml:space="preserve"> </t>
        </is>
      </c>
    </row>
    <row r="124">
      <c r="A124" s="4" t="inlineStr">
        <is>
          <t>Preferred stock, pa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6.2256</v>
      </c>
      <c r="M124" s="4" t="inlineStr">
        <is>
          <t xml:space="preserve"> </t>
        </is>
      </c>
    </row>
    <row r="125">
      <c r="A125" s="4" t="inlineStr">
        <is>
          <t>Series D-3 Preferred Stock | Legacy Allur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498348</v>
      </c>
      <c r="M127" s="4" t="inlineStr">
        <is>
          <t xml:space="preserve"> </t>
        </is>
      </c>
    </row>
    <row r="128">
      <c r="A128" s="4" t="inlineStr">
        <is>
          <t>Preferred stock liquidation preferen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8" t="n">
        <v>15.137</v>
      </c>
      <c r="M128" s="4" t="inlineStr">
        <is>
          <t xml:space="preserve"> </t>
        </is>
      </c>
    </row>
    <row r="129">
      <c r="A129" s="4" t="inlineStr">
        <is>
          <t>Preferred stock, pa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7" t="n">
        <v>10.0916</v>
      </c>
      <c r="M129" s="4" t="inlineStr">
        <is>
          <t xml:space="preserve"> </t>
        </is>
      </c>
    </row>
    <row r="130">
      <c r="A130" s="4" t="inlineStr">
        <is>
          <t>Class A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ar value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0.0001</v>
      </c>
      <c r="K132" s="4" t="inlineStr">
        <is>
          <t xml:space="preserve"> </t>
        </is>
      </c>
      <c r="L132" s="17" t="n">
        <v>0.0001</v>
      </c>
      <c r="M132" s="4" t="inlineStr">
        <is>
          <t xml:space="preserve"> </t>
        </is>
      </c>
    </row>
    <row r="133">
      <c r="A133" s="4" t="inlineStr">
        <is>
          <t>Sale of Stock, Number of Shares Issued in Transac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v>
      </c>
      <c r="K133" s="4" t="inlineStr">
        <is>
          <t xml:space="preserve"> </t>
        </is>
      </c>
      <c r="L133" s="4" t="inlineStr">
        <is>
          <t xml:space="preserve"> </t>
        </is>
      </c>
      <c r="M133" s="4" t="inlineStr">
        <is>
          <t xml:space="preserve"> </t>
        </is>
      </c>
    </row>
    <row r="134">
      <c r="A134" s="4" t="inlineStr">
        <is>
          <t>Class A Common Stock | Compute Health | IP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ale of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1" t="n">
        <v>11.5</v>
      </c>
      <c r="K136" s="4" t="inlineStr">
        <is>
          <t xml:space="preserve"> </t>
        </is>
      </c>
      <c r="L136" s="11" t="n">
        <v>11.5</v>
      </c>
      <c r="M136" s="4" t="inlineStr">
        <is>
          <t xml:space="preserve"> </t>
        </is>
      </c>
    </row>
    <row r="137">
      <c r="A137" s="4" t="inlineStr">
        <is>
          <t>Shares issuable for each outstanding warrants exercis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2" t="n">
        <v>1.420455</v>
      </c>
      <c r="K137" s="4" t="inlineStr">
        <is>
          <t xml:space="preserve"> </t>
        </is>
      </c>
      <c r="L137" s="12" t="n">
        <v>1.420455</v>
      </c>
      <c r="M137" s="4" t="inlineStr">
        <is>
          <t xml:space="preserve"> </t>
        </is>
      </c>
    </row>
  </sheetData>
  <mergeCells count="3">
    <mergeCell ref="A1:A2"/>
    <mergeCell ref="G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Stockholders' Deficit - Schedule of Preferred Stock Details Prior to Business Combination (Details) - USD ($) $ in Thousands</t>
        </is>
      </c>
      <c r="B1" s="2" t="inlineStr">
        <is>
          <t>Jun. 30,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t>
        </is>
      </c>
      <c r="B3" s="6" t="n">
        <v>100000000</v>
      </c>
      <c r="C3" s="6" t="n">
        <v>100000000</v>
      </c>
      <c r="D3" s="6" t="n">
        <v>100000000</v>
      </c>
    </row>
    <row r="4">
      <c r="A4" s="4" t="inlineStr">
        <is>
          <t>Preferred Stock Issued</t>
        </is>
      </c>
      <c r="B4" s="6" t="n">
        <v>0</v>
      </c>
      <c r="C4" s="6" t="n">
        <v>0</v>
      </c>
      <c r="D4" s="6" t="n">
        <v>0</v>
      </c>
    </row>
    <row r="5">
      <c r="A5" s="4" t="inlineStr">
        <is>
          <t>Legacy Allur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Authorized</t>
        </is>
      </c>
      <c r="B7" s="4" t="inlineStr">
        <is>
          <t xml:space="preserve"> </t>
        </is>
      </c>
      <c r="C7" s="6" t="n">
        <v>21029888</v>
      </c>
      <c r="D7" s="4" t="inlineStr">
        <is>
          <t xml:space="preserve"> </t>
        </is>
      </c>
    </row>
    <row r="8">
      <c r="A8" s="4" t="inlineStr">
        <is>
          <t>Preferred Stock Issued</t>
        </is>
      </c>
      <c r="B8" s="4" t="inlineStr">
        <is>
          <t xml:space="preserve"> </t>
        </is>
      </c>
      <c r="C8" s="6" t="n">
        <v>19921042</v>
      </c>
      <c r="D8" s="4" t="inlineStr">
        <is>
          <t xml:space="preserve"> </t>
        </is>
      </c>
    </row>
    <row r="9">
      <c r="A9" s="4" t="inlineStr">
        <is>
          <t>Carrying Value</t>
        </is>
      </c>
      <c r="B9" s="4" t="inlineStr">
        <is>
          <t xml:space="preserve"> </t>
        </is>
      </c>
      <c r="C9" s="5" t="n">
        <v>97216</v>
      </c>
      <c r="D9" s="4" t="inlineStr">
        <is>
          <t xml:space="preserve"> </t>
        </is>
      </c>
    </row>
    <row r="10">
      <c r="A10" s="4" t="inlineStr">
        <is>
          <t>Series A Preferred Stock | Legacy Allurio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Authorized</t>
        </is>
      </c>
      <c r="B12" s="4" t="inlineStr">
        <is>
          <t xml:space="preserve"> </t>
        </is>
      </c>
      <c r="C12" s="6" t="n">
        <v>2276786</v>
      </c>
      <c r="D12" s="4" t="inlineStr">
        <is>
          <t xml:space="preserve"> </t>
        </is>
      </c>
    </row>
    <row r="13">
      <c r="A13" s="4" t="inlineStr">
        <is>
          <t>Preferred Stock Issued</t>
        </is>
      </c>
      <c r="B13" s="4" t="inlineStr">
        <is>
          <t xml:space="preserve"> </t>
        </is>
      </c>
      <c r="C13" s="6" t="n">
        <v>2276786</v>
      </c>
      <c r="D13" s="4" t="inlineStr">
        <is>
          <t xml:space="preserve"> </t>
        </is>
      </c>
    </row>
    <row r="14">
      <c r="A14" s="4" t="inlineStr">
        <is>
          <t>Carrying Value</t>
        </is>
      </c>
      <c r="B14" s="4" t="inlineStr">
        <is>
          <t xml:space="preserve"> </t>
        </is>
      </c>
      <c r="C14" s="5" t="n">
        <v>1542</v>
      </c>
      <c r="D14" s="4" t="inlineStr">
        <is>
          <t xml:space="preserve"> </t>
        </is>
      </c>
    </row>
    <row r="15">
      <c r="A15" s="4" t="inlineStr">
        <is>
          <t>Series A-1 Preferred Stock | Legacy Allurio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Authorized</t>
        </is>
      </c>
      <c r="B17" s="4" t="inlineStr">
        <is>
          <t xml:space="preserve"> </t>
        </is>
      </c>
      <c r="C17" s="6" t="n">
        <v>1513028</v>
      </c>
      <c r="D17" s="4" t="inlineStr">
        <is>
          <t xml:space="preserve"> </t>
        </is>
      </c>
    </row>
    <row r="18">
      <c r="A18" s="4" t="inlineStr">
        <is>
          <t>Preferred Stock Issued</t>
        </is>
      </c>
      <c r="B18" s="4" t="inlineStr">
        <is>
          <t xml:space="preserve"> </t>
        </is>
      </c>
      <c r="C18" s="6" t="n">
        <v>1486048</v>
      </c>
      <c r="D18" s="4" t="inlineStr">
        <is>
          <t xml:space="preserve"> </t>
        </is>
      </c>
    </row>
    <row r="19">
      <c r="A19" s="4" t="inlineStr">
        <is>
          <t>Carrying Value</t>
        </is>
      </c>
      <c r="B19" s="4" t="inlineStr">
        <is>
          <t xml:space="preserve"> </t>
        </is>
      </c>
      <c r="C19" s="5" t="n">
        <v>2842</v>
      </c>
      <c r="D19" s="4" t="inlineStr">
        <is>
          <t xml:space="preserve"> </t>
        </is>
      </c>
    </row>
    <row r="20">
      <c r="A20" s="4" t="inlineStr">
        <is>
          <t>Series B Preferred Stock | Legacy Allurio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Authorized</t>
        </is>
      </c>
      <c r="B22" s="4" t="inlineStr">
        <is>
          <t xml:space="preserve"> </t>
        </is>
      </c>
      <c r="C22" s="6" t="n">
        <v>2298929</v>
      </c>
      <c r="D22" s="4" t="inlineStr">
        <is>
          <t xml:space="preserve"> </t>
        </is>
      </c>
    </row>
    <row r="23">
      <c r="A23" s="4" t="inlineStr">
        <is>
          <t>Preferred Stock Issued</t>
        </is>
      </c>
      <c r="B23" s="4" t="inlineStr">
        <is>
          <t xml:space="preserve"> </t>
        </is>
      </c>
      <c r="C23" s="6" t="n">
        <v>2245515</v>
      </c>
      <c r="D23" s="4" t="inlineStr">
        <is>
          <t xml:space="preserve"> </t>
        </is>
      </c>
    </row>
    <row r="24">
      <c r="A24" s="4" t="inlineStr">
        <is>
          <t>Carrying Value</t>
        </is>
      </c>
      <c r="B24" s="4" t="inlineStr">
        <is>
          <t xml:space="preserve"> </t>
        </is>
      </c>
      <c r="C24" s="5" t="n">
        <v>5253</v>
      </c>
      <c r="D24" s="4" t="inlineStr">
        <is>
          <t xml:space="preserve"> </t>
        </is>
      </c>
    </row>
    <row r="25">
      <c r="A25" s="4" t="inlineStr">
        <is>
          <t>Series C Preferred Stock | Legacy Allurion</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Authorized</t>
        </is>
      </c>
      <c r="B27" s="4" t="inlineStr">
        <is>
          <t xml:space="preserve"> </t>
        </is>
      </c>
      <c r="C27" s="6" t="n">
        <v>8113616</v>
      </c>
      <c r="D27" s="4" t="inlineStr">
        <is>
          <t xml:space="preserve"> </t>
        </is>
      </c>
    </row>
    <row r="28">
      <c r="A28" s="4" t="inlineStr">
        <is>
          <t>Preferred Stock Issued</t>
        </is>
      </c>
      <c r="B28" s="4" t="inlineStr">
        <is>
          <t xml:space="preserve"> </t>
        </is>
      </c>
      <c r="C28" s="6" t="n">
        <v>7927446</v>
      </c>
      <c r="D28" s="4" t="inlineStr">
        <is>
          <t xml:space="preserve"> </t>
        </is>
      </c>
    </row>
    <row r="29">
      <c r="A29" s="4" t="inlineStr">
        <is>
          <t>Carrying Value</t>
        </is>
      </c>
      <c r="B29" s="4" t="inlineStr">
        <is>
          <t xml:space="preserve"> </t>
        </is>
      </c>
      <c r="C29" s="5" t="n">
        <v>39122</v>
      </c>
      <c r="D29" s="4" t="inlineStr">
        <is>
          <t xml:space="preserve"> </t>
        </is>
      </c>
    </row>
    <row r="30">
      <c r="A30" s="4" t="inlineStr">
        <is>
          <t>Series D-1 Preferred Stock | Legacy Allurion</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Authorized</t>
        </is>
      </c>
      <c r="B32" s="4" t="inlineStr">
        <is>
          <t xml:space="preserve"> </t>
        </is>
      </c>
      <c r="C32" s="6" t="n">
        <v>1684565</v>
      </c>
      <c r="D32" s="4" t="inlineStr">
        <is>
          <t xml:space="preserve"> </t>
        </is>
      </c>
    </row>
    <row r="33">
      <c r="A33" s="4" t="inlineStr">
        <is>
          <t>Preferred Stock Issued</t>
        </is>
      </c>
      <c r="B33" s="4" t="inlineStr">
        <is>
          <t xml:space="preserve"> </t>
        </is>
      </c>
      <c r="C33" s="6" t="n">
        <v>842283</v>
      </c>
      <c r="D33" s="4" t="inlineStr">
        <is>
          <t xml:space="preserve"> </t>
        </is>
      </c>
    </row>
    <row r="34">
      <c r="A34" s="4" t="inlineStr">
        <is>
          <t>Carrying Value</t>
        </is>
      </c>
      <c r="B34" s="4" t="inlineStr">
        <is>
          <t xml:space="preserve"> </t>
        </is>
      </c>
      <c r="C34" s="5" t="n">
        <v>9614</v>
      </c>
      <c r="D34" s="4" t="inlineStr">
        <is>
          <t xml:space="preserve"> </t>
        </is>
      </c>
    </row>
    <row r="35">
      <c r="A35" s="4" t="inlineStr">
        <is>
          <t>Series D-2 Preferred Stock | Legacy Allurion</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Preferred Stock Authorized</t>
        </is>
      </c>
      <c r="B37" s="4" t="inlineStr">
        <is>
          <t xml:space="preserve"> </t>
        </is>
      </c>
      <c r="C37" s="6" t="n">
        <v>3644616</v>
      </c>
      <c r="D37" s="4" t="inlineStr">
        <is>
          <t xml:space="preserve"> </t>
        </is>
      </c>
    </row>
    <row r="38">
      <c r="A38" s="4" t="inlineStr">
        <is>
          <t>Preferred Stock Issued</t>
        </is>
      </c>
      <c r="B38" s="4" t="inlineStr">
        <is>
          <t xml:space="preserve"> </t>
        </is>
      </c>
      <c r="C38" s="6" t="n">
        <v>3644616</v>
      </c>
      <c r="D38" s="4" t="inlineStr">
        <is>
          <t xml:space="preserve"> </t>
        </is>
      </c>
    </row>
    <row r="39">
      <c r="A39" s="4" t="inlineStr">
        <is>
          <t>Carrying Value</t>
        </is>
      </c>
      <c r="B39" s="4" t="inlineStr">
        <is>
          <t xml:space="preserve"> </t>
        </is>
      </c>
      <c r="C39" s="5" t="n">
        <v>24054</v>
      </c>
      <c r="D39" s="4" t="inlineStr">
        <is>
          <t xml:space="preserve"> </t>
        </is>
      </c>
    </row>
    <row r="40">
      <c r="A40" s="4" t="inlineStr">
        <is>
          <t>Series D-3 Preferred Stock | Legacy Allurion</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Authorized</t>
        </is>
      </c>
      <c r="B42" s="4" t="inlineStr">
        <is>
          <t xml:space="preserve"> </t>
        </is>
      </c>
      <c r="C42" s="6" t="n">
        <v>1498348</v>
      </c>
      <c r="D42" s="4" t="inlineStr">
        <is>
          <t xml:space="preserve"> </t>
        </is>
      </c>
    </row>
    <row r="43">
      <c r="A43" s="4" t="inlineStr">
        <is>
          <t>Preferred Stock Issued</t>
        </is>
      </c>
      <c r="B43" s="4" t="inlineStr">
        <is>
          <t xml:space="preserve"> </t>
        </is>
      </c>
      <c r="C43" s="6" t="n">
        <v>1498348</v>
      </c>
      <c r="D43" s="4" t="inlineStr">
        <is>
          <t xml:space="preserve"> </t>
        </is>
      </c>
    </row>
    <row r="44">
      <c r="A44" s="4" t="inlineStr">
        <is>
          <t>Carrying Value</t>
        </is>
      </c>
      <c r="B44" s="4" t="inlineStr">
        <is>
          <t xml:space="preserve"> </t>
        </is>
      </c>
      <c r="C44" s="5" t="n">
        <v>14789</v>
      </c>
      <c r="D4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Stockholders' Deficit - Summary of Reserved for Issuance Upon the Potential Conversion or Exercis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shares reserved for future issuance</t>
        </is>
      </c>
      <c r="B3" s="6" t="n">
        <v>36434524</v>
      </c>
      <c r="C3" s="6" t="n">
        <v>32693169</v>
      </c>
    </row>
    <row r="4">
      <c r="A4" s="4" t="inlineStr">
        <is>
          <t>Restricted Stock Uni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t>
        </is>
      </c>
      <c r="B6" s="6" t="n">
        <v>593397</v>
      </c>
      <c r="C6" s="6" t="n">
        <v>643635</v>
      </c>
    </row>
    <row r="7">
      <c r="A7" s="4" t="inlineStr">
        <is>
          <t>Outstanding Options to Purchase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t>
        </is>
      </c>
      <c r="B9" s="6" t="n">
        <v>7198719</v>
      </c>
      <c r="C9" s="6" t="n">
        <v>3886038</v>
      </c>
    </row>
    <row r="10">
      <c r="A10" s="4" t="inlineStr">
        <is>
          <t>Warrants to Purchase Preferred Stock (as converted to warrants to purchase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t>
        </is>
      </c>
      <c r="B12" s="6" t="n">
        <v>403658</v>
      </c>
      <c r="C12" s="6" t="n">
        <v>138857</v>
      </c>
    </row>
    <row r="13">
      <c r="A13" s="4" t="inlineStr">
        <is>
          <t>Warrants to Purchase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t>
        </is>
      </c>
      <c r="B15" s="4" t="inlineStr">
        <is>
          <t xml:space="preserve"> </t>
        </is>
      </c>
      <c r="C15" s="6" t="n">
        <v>264801</v>
      </c>
    </row>
    <row r="16">
      <c r="A16" s="4" t="inlineStr">
        <is>
          <t>Public Warrants to Purchase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t>
        </is>
      </c>
      <c r="B18" s="4" t="inlineStr">
        <is>
          <t xml:space="preserve"> </t>
        </is>
      </c>
      <c r="C18" s="6" t="n">
        <v>18759838</v>
      </c>
    </row>
    <row r="19">
      <c r="A19" s="4" t="inlineStr">
        <is>
          <t>Earn-Out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reserved for future issuance</t>
        </is>
      </c>
      <c r="B21" s="6" t="n">
        <v>9000000</v>
      </c>
      <c r="C21" s="6" t="n">
        <v>9000000</v>
      </c>
    </row>
    <row r="22">
      <c r="A22" s="4" t="inlineStr">
        <is>
          <t>Shares of Common Stock Issued Upon the Exercise of Public Warrants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reserved for future issuance</t>
        </is>
      </c>
      <c r="B24" s="6" t="n">
        <v>18759554</v>
      </c>
      <c r="C24" s="4" t="inlineStr">
        <is>
          <t xml:space="preserve"> </t>
        </is>
      </c>
    </row>
    <row r="25">
      <c r="A25" s="4" t="inlineStr">
        <is>
          <t>Convertible Notes (as Converted to 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reserved for future issuance</t>
        </is>
      </c>
      <c r="B27" s="6" t="n">
        <v>479196</v>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Capital Stock and Stockholders' Deficit - Summary of Warrants to Purchase Classes of Preferred Stock and Common Stock Outstanding (Details) - $ / shares</t>
        </is>
      </c>
      <c r="B1" s="2" t="inlineStr">
        <is>
          <t>Jun. 30, 2024</t>
        </is>
      </c>
      <c r="C1" s="2" t="inlineStr">
        <is>
          <t>Dec. 31,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Weighted Average Exercise Price</t>
        </is>
      </c>
      <c r="B3" s="11" t="n">
        <v>8.1</v>
      </c>
      <c r="C3" s="11" t="n">
        <v>8.1</v>
      </c>
      <c r="D3" s="4" t="inlineStr">
        <is>
          <t xml:space="preserve"> </t>
        </is>
      </c>
    </row>
    <row r="4">
      <c r="A4" s="4" t="inlineStr">
        <is>
          <t>April 1, 2013 | Series A-1 Preferred Stock</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Remaining Contractual Term (in years)</t>
        </is>
      </c>
      <c r="B6" s="4" t="inlineStr">
        <is>
          <t xml:space="preserve"> </t>
        </is>
      </c>
      <c r="C6" s="4" t="inlineStr">
        <is>
          <t xml:space="preserve"> </t>
        </is>
      </c>
      <c r="D6" s="4" t="inlineStr">
        <is>
          <t>2 months 12 days</t>
        </is>
      </c>
    </row>
    <row r="7">
      <c r="A7" s="4" t="inlineStr">
        <is>
          <t>Shares Issuable Upon Exercise of Warrant</t>
        </is>
      </c>
      <c r="B7" s="4" t="inlineStr">
        <is>
          <t xml:space="preserve"> </t>
        </is>
      </c>
      <c r="C7" s="4" t="inlineStr">
        <is>
          <t xml:space="preserve"> </t>
        </is>
      </c>
      <c r="D7" s="6" t="n">
        <v>16557</v>
      </c>
    </row>
    <row r="8">
      <c r="A8" s="4" t="inlineStr">
        <is>
          <t>Weighted Average Exercise Price</t>
        </is>
      </c>
      <c r="B8" s="4" t="inlineStr">
        <is>
          <t xml:space="preserve"> </t>
        </is>
      </c>
      <c r="C8" s="4" t="inlineStr">
        <is>
          <t xml:space="preserve"> </t>
        </is>
      </c>
      <c r="D8" s="8" t="n">
        <v>1.95</v>
      </c>
    </row>
    <row r="9">
      <c r="A9" s="4" t="inlineStr">
        <is>
          <t>December 1, 2014 | Series B Preferred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Remaining Contractual Term (in years)</t>
        </is>
      </c>
      <c r="B11" s="4" t="inlineStr">
        <is>
          <t xml:space="preserve"> </t>
        </is>
      </c>
      <c r="C11" s="4" t="inlineStr">
        <is>
          <t xml:space="preserve"> </t>
        </is>
      </c>
      <c r="D11" s="4" t="inlineStr">
        <is>
          <t>1 year 10 months 24 days</t>
        </is>
      </c>
    </row>
    <row r="12">
      <c r="A12" s="4" t="inlineStr">
        <is>
          <t>Shares Issuable Upon Exercise of Warrant</t>
        </is>
      </c>
      <c r="B12" s="4" t="inlineStr">
        <is>
          <t xml:space="preserve"> </t>
        </is>
      </c>
      <c r="C12" s="4" t="inlineStr">
        <is>
          <t xml:space="preserve"> </t>
        </is>
      </c>
      <c r="D12" s="6" t="n">
        <v>60768</v>
      </c>
    </row>
    <row r="13">
      <c r="A13" s="4" t="inlineStr">
        <is>
          <t>Weighted Average Exercise Price</t>
        </is>
      </c>
      <c r="B13" s="4" t="inlineStr">
        <is>
          <t xml:space="preserve"> </t>
        </is>
      </c>
      <c r="C13" s="4" t="inlineStr">
        <is>
          <t xml:space="preserve"> </t>
        </is>
      </c>
      <c r="D13" s="8" t="n">
        <v>2.44</v>
      </c>
    </row>
    <row r="14">
      <c r="A14" s="4" t="inlineStr">
        <is>
          <t>December 1, 2014 | Common Stock</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Remaining Contractual Term (in years)</t>
        </is>
      </c>
      <c r="B16" s="4" t="inlineStr">
        <is>
          <t>4 months 24 days</t>
        </is>
      </c>
      <c r="C16" s="4" t="inlineStr">
        <is>
          <t>10 months 24 days</t>
        </is>
      </c>
      <c r="D16" s="4" t="inlineStr">
        <is>
          <t xml:space="preserve"> </t>
        </is>
      </c>
    </row>
    <row r="17">
      <c r="A17" s="4" t="inlineStr">
        <is>
          <t>Shares Issuable Upon Exercise of Warrant</t>
        </is>
      </c>
      <c r="B17" s="6" t="n">
        <v>44272</v>
      </c>
      <c r="C17" s="6" t="n">
        <v>44272</v>
      </c>
      <c r="D17" s="4" t="inlineStr">
        <is>
          <t xml:space="preserve"> </t>
        </is>
      </c>
    </row>
    <row r="18">
      <c r="A18" s="4" t="inlineStr">
        <is>
          <t>Weighted Average Exercise Price</t>
        </is>
      </c>
      <c r="B18" s="8" t="n">
        <v>2.44</v>
      </c>
      <c r="C18" s="8" t="n">
        <v>2.44</v>
      </c>
      <c r="D18" s="4" t="inlineStr">
        <is>
          <t xml:space="preserve"> </t>
        </is>
      </c>
    </row>
    <row r="19">
      <c r="A19" s="4" t="inlineStr">
        <is>
          <t>March 30, 2021 | Series C Preferred Stock</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Remaining Contractual Term (in years)</t>
        </is>
      </c>
      <c r="B21" s="4" t="inlineStr">
        <is>
          <t xml:space="preserve"> </t>
        </is>
      </c>
      <c r="C21" s="4" t="inlineStr">
        <is>
          <t xml:space="preserve"> </t>
        </is>
      </c>
      <c r="D21" s="4" t="inlineStr">
        <is>
          <t>8 years 2 months 12 days</t>
        </is>
      </c>
    </row>
    <row r="22">
      <c r="A22" s="4" t="inlineStr">
        <is>
          <t>Shares Issuable Upon Exercise of Warrant</t>
        </is>
      </c>
      <c r="B22" s="4" t="inlineStr">
        <is>
          <t xml:space="preserve"> </t>
        </is>
      </c>
      <c r="C22" s="4" t="inlineStr">
        <is>
          <t xml:space="preserve"> </t>
        </is>
      </c>
      <c r="D22" s="6" t="n">
        <v>130053</v>
      </c>
    </row>
    <row r="23">
      <c r="A23" s="4" t="inlineStr">
        <is>
          <t>Weighted Average Exercise Price</t>
        </is>
      </c>
      <c r="B23" s="4" t="inlineStr">
        <is>
          <t xml:space="preserve"> </t>
        </is>
      </c>
      <c r="C23" s="4" t="inlineStr">
        <is>
          <t xml:space="preserve"> </t>
        </is>
      </c>
      <c r="D23" s="8" t="n">
        <v>6.73</v>
      </c>
    </row>
    <row r="24">
      <c r="A24" s="4" t="inlineStr">
        <is>
          <t>March 30, 2021 | Common Stock</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Remaining Contractual Term (in years)</t>
        </is>
      </c>
      <c r="B26" s="4" t="inlineStr">
        <is>
          <t>6 years 8 months 12 days</t>
        </is>
      </c>
      <c r="C26" s="4" t="inlineStr">
        <is>
          <t>7 years 2 months 12 days</t>
        </is>
      </c>
      <c r="D26" s="4" t="inlineStr">
        <is>
          <t xml:space="preserve"> </t>
        </is>
      </c>
    </row>
    <row r="27">
      <c r="A27" s="4" t="inlineStr">
        <is>
          <t>Shares Issuable Upon Exercise of Warrant</t>
        </is>
      </c>
      <c r="B27" s="6" t="n">
        <v>130053</v>
      </c>
      <c r="C27" s="6" t="n">
        <v>130053</v>
      </c>
      <c r="D27" s="4" t="inlineStr">
        <is>
          <t xml:space="preserve"> </t>
        </is>
      </c>
    </row>
    <row r="28">
      <c r="A28" s="4" t="inlineStr">
        <is>
          <t>Weighted Average Exercise Price</t>
        </is>
      </c>
      <c r="B28" s="8" t="n">
        <v>6.73</v>
      </c>
      <c r="C28" s="8" t="n">
        <v>6.73</v>
      </c>
      <c r="D28" s="4" t="inlineStr">
        <is>
          <t xml:space="preserve"> </t>
        </is>
      </c>
    </row>
    <row r="29">
      <c r="A29" s="4" t="inlineStr">
        <is>
          <t>September 15, 2022 | Series D-1 Preferred Stock</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Remaining Contractual Term (in years)</t>
        </is>
      </c>
      <c r="B31" s="4" t="inlineStr">
        <is>
          <t xml:space="preserve"> </t>
        </is>
      </c>
      <c r="C31" s="4" t="inlineStr">
        <is>
          <t xml:space="preserve"> </t>
        </is>
      </c>
      <c r="D31" s="4" t="inlineStr">
        <is>
          <t>9 years 8 months 12 days</t>
        </is>
      </c>
    </row>
    <row r="32">
      <c r="A32" s="4" t="inlineStr">
        <is>
          <t>Shares Issuable Upon Exercise of Warrant</t>
        </is>
      </c>
      <c r="B32" s="4" t="inlineStr">
        <is>
          <t xml:space="preserve"> </t>
        </is>
      </c>
      <c r="C32" s="4" t="inlineStr">
        <is>
          <t xml:space="preserve"> </t>
        </is>
      </c>
      <c r="D32" s="6" t="n">
        <v>45238</v>
      </c>
    </row>
    <row r="33">
      <c r="A33" s="4" t="inlineStr">
        <is>
          <t>Weighted Average Exercise Price</t>
        </is>
      </c>
      <c r="B33" s="4" t="inlineStr">
        <is>
          <t xml:space="preserve"> </t>
        </is>
      </c>
      <c r="C33" s="4" t="inlineStr">
        <is>
          <t xml:space="preserve"> </t>
        </is>
      </c>
      <c r="D33" s="8" t="n">
        <v>12.14</v>
      </c>
    </row>
    <row r="34">
      <c r="A34" s="4" t="inlineStr">
        <is>
          <t>September 15, 2022 | Common Stock</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Remaining Contractual Term (in years)</t>
        </is>
      </c>
      <c r="B36" s="4" t="inlineStr">
        <is>
          <t>8 years 2 months 12 days</t>
        </is>
      </c>
      <c r="C36" s="4" t="inlineStr">
        <is>
          <t>8 years 8 months 12 days</t>
        </is>
      </c>
      <c r="D36" s="4" t="inlineStr">
        <is>
          <t xml:space="preserve"> </t>
        </is>
      </c>
    </row>
    <row r="37">
      <c r="A37" s="4" t="inlineStr">
        <is>
          <t>Shares Issuable Upon Exercise of Warrant</t>
        </is>
      </c>
      <c r="B37" s="6" t="n">
        <v>45238</v>
      </c>
      <c r="C37" s="6" t="n">
        <v>45238</v>
      </c>
      <c r="D37" s="4" t="inlineStr">
        <is>
          <t xml:space="preserve"> </t>
        </is>
      </c>
    </row>
    <row r="38">
      <c r="A38" s="4" t="inlineStr">
        <is>
          <t>Weighted Average Exercise Price</t>
        </is>
      </c>
      <c r="B38" s="8" t="n">
        <v>12.14</v>
      </c>
      <c r="C38" s="8" t="n">
        <v>12.14</v>
      </c>
      <c r="D38" s="4" t="inlineStr">
        <is>
          <t xml:space="preserve"> </t>
        </is>
      </c>
    </row>
    <row r="39">
      <c r="A39" s="4" t="inlineStr">
        <is>
          <t>June 4, 2022 | Series D-1 Preferred Stock</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Remaining Contractual Term (in years)</t>
        </is>
      </c>
      <c r="B41" s="4" t="inlineStr">
        <is>
          <t xml:space="preserve"> </t>
        </is>
      </c>
      <c r="C41" s="4" t="inlineStr">
        <is>
          <t xml:space="preserve"> </t>
        </is>
      </c>
      <c r="D41" s="4" t="inlineStr">
        <is>
          <t>9 years 4 months 24 days</t>
        </is>
      </c>
    </row>
    <row r="42">
      <c r="A42" s="4" t="inlineStr">
        <is>
          <t>Shares Issuable Upon Exercise of Warrant</t>
        </is>
      </c>
      <c r="B42" s="4" t="inlineStr">
        <is>
          <t xml:space="preserve"> </t>
        </is>
      </c>
      <c r="C42" s="4" t="inlineStr">
        <is>
          <t xml:space="preserve"> </t>
        </is>
      </c>
      <c r="D42" s="6" t="n">
        <v>45238</v>
      </c>
    </row>
    <row r="43">
      <c r="A43" s="4" t="inlineStr">
        <is>
          <t>Weighted Average Exercise Price</t>
        </is>
      </c>
      <c r="B43" s="4" t="inlineStr">
        <is>
          <t xml:space="preserve"> </t>
        </is>
      </c>
      <c r="C43" s="4" t="inlineStr">
        <is>
          <t xml:space="preserve"> </t>
        </is>
      </c>
      <c r="D43" s="8" t="n">
        <v>12.14</v>
      </c>
    </row>
    <row r="44">
      <c r="A44" s="4" t="inlineStr">
        <is>
          <t>June 4, 2022 | Common Stock</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Remaining Contractual Term (in years)</t>
        </is>
      </c>
      <c r="B46" s="4" t="inlineStr">
        <is>
          <t>7 years 10 months 24 days</t>
        </is>
      </c>
      <c r="C46" s="4" t="inlineStr">
        <is>
          <t>8 years 4 months 24 days</t>
        </is>
      </c>
      <c r="D46" s="4" t="inlineStr">
        <is>
          <t xml:space="preserve"> </t>
        </is>
      </c>
    </row>
    <row r="47">
      <c r="A47" s="4" t="inlineStr">
        <is>
          <t>Shares Issuable Upon Exercise of Warrant</t>
        </is>
      </c>
      <c r="B47" s="6" t="n">
        <v>45238</v>
      </c>
      <c r="C47" s="6" t="n">
        <v>45238</v>
      </c>
      <c r="D47" s="4" t="inlineStr">
        <is>
          <t xml:space="preserve"> </t>
        </is>
      </c>
    </row>
    <row r="48">
      <c r="A48" s="4" t="inlineStr">
        <is>
          <t>Weighted Average Exercise Price</t>
        </is>
      </c>
      <c r="B48" s="8" t="n">
        <v>12.14</v>
      </c>
      <c r="C48" s="8" t="n">
        <v>12.14</v>
      </c>
      <c r="D48" s="4" t="inlineStr">
        <is>
          <t xml:space="preserve"> </t>
        </is>
      </c>
    </row>
    <row r="49">
      <c r="A49" s="4" t="inlineStr">
        <is>
          <t>January 17, 2017 | Common Stock</t>
        </is>
      </c>
      <c r="B49" s="4" t="inlineStr">
        <is>
          <t xml:space="preserve"> </t>
        </is>
      </c>
      <c r="C49" s="4" t="inlineStr">
        <is>
          <t xml:space="preserve"> </t>
        </is>
      </c>
      <c r="D49" s="4" t="inlineStr">
        <is>
          <t xml:space="preserve"> </t>
        </is>
      </c>
    </row>
    <row r="50">
      <c r="A50" s="3" t="inlineStr">
        <is>
          <t>Class of Warrant or Right [Line Items]</t>
        </is>
      </c>
      <c r="B50" s="4" t="inlineStr">
        <is>
          <t xml:space="preserve"> </t>
        </is>
      </c>
      <c r="C50" s="4" t="inlineStr">
        <is>
          <t xml:space="preserve"> </t>
        </is>
      </c>
      <c r="D50" s="4" t="inlineStr">
        <is>
          <t xml:space="preserve"> </t>
        </is>
      </c>
    </row>
    <row r="51">
      <c r="A51" s="4" t="inlineStr">
        <is>
          <t>Remaining Contractual Term (in years)</t>
        </is>
      </c>
      <c r="B51" s="4" t="inlineStr">
        <is>
          <t>2 years 6 months</t>
        </is>
      </c>
      <c r="C51" s="4" t="inlineStr">
        <is>
          <t>3 years</t>
        </is>
      </c>
      <c r="D51" s="4" t="inlineStr">
        <is>
          <t>4 years</t>
        </is>
      </c>
    </row>
    <row r="52">
      <c r="A52" s="4" t="inlineStr">
        <is>
          <t>Shares Issuable Upon Exercise of Warrant</t>
        </is>
      </c>
      <c r="B52" s="6" t="n">
        <v>73349</v>
      </c>
      <c r="C52" s="6" t="n">
        <v>73349</v>
      </c>
      <c r="D52" s="6" t="n">
        <v>73349</v>
      </c>
    </row>
    <row r="53">
      <c r="A53" s="4" t="inlineStr">
        <is>
          <t>Weighted Average Exercise Price</t>
        </is>
      </c>
      <c r="B53" s="8" t="n">
        <v>0.02</v>
      </c>
      <c r="C53" s="8" t="n">
        <v>0.02</v>
      </c>
      <c r="D53" s="8" t="n">
        <v>0.02</v>
      </c>
    </row>
    <row r="54">
      <c r="A54" s="4" t="inlineStr">
        <is>
          <t>August 3, 2017 | Common Stock</t>
        </is>
      </c>
      <c r="B54" s="4" t="inlineStr">
        <is>
          <t xml:space="preserve"> </t>
        </is>
      </c>
      <c r="C54" s="4" t="inlineStr">
        <is>
          <t xml:space="preserve"> </t>
        </is>
      </c>
      <c r="D54" s="4" t="inlineStr">
        <is>
          <t xml:space="preserve"> </t>
        </is>
      </c>
    </row>
    <row r="55">
      <c r="A55" s="3" t="inlineStr">
        <is>
          <t>Class of Warrant or Right [Line Items]</t>
        </is>
      </c>
      <c r="B55" s="4" t="inlineStr">
        <is>
          <t xml:space="preserve"> </t>
        </is>
      </c>
      <c r="C55" s="4" t="inlineStr">
        <is>
          <t xml:space="preserve"> </t>
        </is>
      </c>
      <c r="D55" s="4" t="inlineStr">
        <is>
          <t xml:space="preserve"> </t>
        </is>
      </c>
    </row>
    <row r="56">
      <c r="A56" s="4" t="inlineStr">
        <is>
          <t>Remaining Contractual Term (in years)</t>
        </is>
      </c>
      <c r="B56" s="4" t="inlineStr">
        <is>
          <t>3 years 1 month 6 days</t>
        </is>
      </c>
      <c r="C56" s="4" t="inlineStr">
        <is>
          <t>3 years 7 months 6 days</t>
        </is>
      </c>
      <c r="D56" s="4" t="inlineStr">
        <is>
          <t>4 years 7 months 6 days</t>
        </is>
      </c>
    </row>
    <row r="57">
      <c r="A57" s="4" t="inlineStr">
        <is>
          <t>Shares Issuable Upon Exercise of Warrant</t>
        </is>
      </c>
      <c r="B57" s="6" t="n">
        <v>9779</v>
      </c>
      <c r="C57" s="6" t="n">
        <v>9779</v>
      </c>
      <c r="D57" s="6" t="n">
        <v>9779</v>
      </c>
    </row>
    <row r="58">
      <c r="A58" s="4" t="inlineStr">
        <is>
          <t>Weighted Average Exercise Price</t>
        </is>
      </c>
      <c r="B58" s="8" t="n">
        <v>1.13</v>
      </c>
      <c r="C58" s="8" t="n">
        <v>1.13</v>
      </c>
      <c r="D58" s="8" t="n">
        <v>1.13</v>
      </c>
    </row>
    <row r="59">
      <c r="A59" s="4" t="inlineStr">
        <is>
          <t>September 8, 2017 | Common Stock</t>
        </is>
      </c>
      <c r="B59" s="4" t="inlineStr">
        <is>
          <t xml:space="preserve"> </t>
        </is>
      </c>
      <c r="C59" s="4" t="inlineStr">
        <is>
          <t xml:space="preserve"> </t>
        </is>
      </c>
      <c r="D59" s="4" t="inlineStr">
        <is>
          <t xml:space="preserve"> </t>
        </is>
      </c>
    </row>
    <row r="60">
      <c r="A60" s="3" t="inlineStr">
        <is>
          <t>Class of Warrant or Right [Line Items]</t>
        </is>
      </c>
      <c r="B60" s="4" t="inlineStr">
        <is>
          <t xml:space="preserve"> </t>
        </is>
      </c>
      <c r="C60" s="4" t="inlineStr">
        <is>
          <t xml:space="preserve"> </t>
        </is>
      </c>
      <c r="D60" s="4" t="inlineStr">
        <is>
          <t xml:space="preserve"> </t>
        </is>
      </c>
    </row>
    <row r="61">
      <c r="A61" s="4" t="inlineStr">
        <is>
          <t>Remaining Contractual Term (in years)</t>
        </is>
      </c>
      <c r="B61" s="4" t="inlineStr">
        <is>
          <t>3 years 2 months 12 days</t>
        </is>
      </c>
      <c r="C61" s="4" t="inlineStr">
        <is>
          <t>3 years 8 months 12 days</t>
        </is>
      </c>
      <c r="D61" s="4" t="inlineStr">
        <is>
          <t>4 years 8 months 12 days</t>
        </is>
      </c>
    </row>
    <row r="62">
      <c r="A62" s="4" t="inlineStr">
        <is>
          <t>Shares Issuable Upon Exercise of Warrant</t>
        </is>
      </c>
      <c r="B62" s="6" t="n">
        <v>28764</v>
      </c>
      <c r="C62" s="6" t="n">
        <v>28764</v>
      </c>
      <c r="D62" s="6" t="n">
        <v>28764</v>
      </c>
    </row>
    <row r="63">
      <c r="A63" s="4" t="inlineStr">
        <is>
          <t>Weighted Average Exercise Price</t>
        </is>
      </c>
      <c r="B63" s="8" t="n">
        <v>1.05</v>
      </c>
      <c r="C63" s="8" t="n">
        <v>1.05</v>
      </c>
      <c r="D63" s="8" t="n">
        <v>1.05</v>
      </c>
    </row>
    <row r="64">
      <c r="A64" s="4" t="inlineStr">
        <is>
          <t>June 19, 2018 | Common Stock</t>
        </is>
      </c>
      <c r="B64" s="4" t="inlineStr">
        <is>
          <t xml:space="preserve"> </t>
        </is>
      </c>
      <c r="C64" s="4" t="inlineStr">
        <is>
          <t xml:space="preserve"> </t>
        </is>
      </c>
      <c r="D64" s="4" t="inlineStr">
        <is>
          <t xml:space="preserve"> </t>
        </is>
      </c>
    </row>
    <row r="65">
      <c r="A65" s="3" t="inlineStr">
        <is>
          <t>Class of Warrant or Right [Line Items]</t>
        </is>
      </c>
      <c r="B65" s="4" t="inlineStr">
        <is>
          <t xml:space="preserve"> </t>
        </is>
      </c>
      <c r="C65" s="4" t="inlineStr">
        <is>
          <t xml:space="preserve"> </t>
        </is>
      </c>
      <c r="D65" s="4" t="inlineStr">
        <is>
          <t xml:space="preserve"> </t>
        </is>
      </c>
    </row>
    <row r="66">
      <c r="A66" s="4" t="inlineStr">
        <is>
          <t>Remaining Contractual Term (in years)</t>
        </is>
      </c>
      <c r="B66" s="4" t="inlineStr">
        <is>
          <t>4 years</t>
        </is>
      </c>
      <c r="C66" s="4" t="inlineStr">
        <is>
          <t>4 years 6 months</t>
        </is>
      </c>
      <c r="D66" s="4" t="inlineStr">
        <is>
          <t>5 years 6 months</t>
        </is>
      </c>
    </row>
    <row r="67">
      <c r="A67" s="4" t="inlineStr">
        <is>
          <t>Shares Issuable Upon Exercise of Warrant</t>
        </is>
      </c>
      <c r="B67" s="6" t="n">
        <v>17977</v>
      </c>
      <c r="C67" s="6" t="n">
        <v>17977</v>
      </c>
      <c r="D67" s="6" t="n">
        <v>17977</v>
      </c>
    </row>
    <row r="68">
      <c r="A68" s="4" t="inlineStr">
        <is>
          <t>Weighted Average Exercise Price</t>
        </is>
      </c>
      <c r="B68" s="8" t="n">
        <v>1.05</v>
      </c>
      <c r="C68" s="8" t="n">
        <v>1.05</v>
      </c>
      <c r="D68" s="8" t="n">
        <v>1.05</v>
      </c>
    </row>
    <row r="69">
      <c r="A69" s="4" t="inlineStr">
        <is>
          <t>June 25, 2019 | Common Stock</t>
        </is>
      </c>
      <c r="B69" s="4" t="inlineStr">
        <is>
          <t xml:space="preserve"> </t>
        </is>
      </c>
      <c r="C69" s="4" t="inlineStr">
        <is>
          <t xml:space="preserve"> </t>
        </is>
      </c>
      <c r="D69" s="4" t="inlineStr">
        <is>
          <t xml:space="preserve"> </t>
        </is>
      </c>
    </row>
    <row r="70">
      <c r="A70" s="3" t="inlineStr">
        <is>
          <t>Class of Warrant or Right [Line Items]</t>
        </is>
      </c>
      <c r="B70" s="4" t="inlineStr">
        <is>
          <t xml:space="preserve"> </t>
        </is>
      </c>
      <c r="C70" s="4" t="inlineStr">
        <is>
          <t xml:space="preserve"> </t>
        </is>
      </c>
      <c r="D70" s="4" t="inlineStr">
        <is>
          <t xml:space="preserve"> </t>
        </is>
      </c>
    </row>
    <row r="71">
      <c r="A71" s="4" t="inlineStr">
        <is>
          <t>Remaining Contractual Term (in years)</t>
        </is>
      </c>
      <c r="B71" s="4" t="inlineStr">
        <is>
          <t>5 years</t>
        </is>
      </c>
      <c r="C71" s="4" t="inlineStr">
        <is>
          <t>5 years 6 months</t>
        </is>
      </c>
      <c r="D71" s="4" t="inlineStr">
        <is>
          <t>6 years 6 months</t>
        </is>
      </c>
    </row>
    <row r="72">
      <c r="A72" s="4" t="inlineStr">
        <is>
          <t>Shares Issuable Upon Exercise of Warrant</t>
        </is>
      </c>
      <c r="B72" s="6" t="n">
        <v>8988</v>
      </c>
      <c r="C72" s="6" t="n">
        <v>8988</v>
      </c>
      <c r="D72" s="6" t="n">
        <v>8988</v>
      </c>
    </row>
    <row r="73">
      <c r="A73" s="4" t="inlineStr">
        <is>
          <t>Weighted Average Exercise Price</t>
        </is>
      </c>
      <c r="B73" s="8" t="n">
        <v>1.05</v>
      </c>
      <c r="C73" s="8" t="n">
        <v>1.05</v>
      </c>
      <c r="D73" s="8" t="n">
        <v>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UNAUDITED CONDENSED CONSOLIDATED STATEMENTS OF CASH FLOWS - Reconciliation of Cash and Cash Equivalents and Restricted Cash - USD ($) $ in Thousands</t>
        </is>
      </c>
      <c r="B1" s="2" t="inlineStr">
        <is>
          <t>Jun. 30,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5" t="n">
        <v>19258</v>
      </c>
      <c r="C3" s="5" t="n">
        <v>38037</v>
      </c>
      <c r="D3" s="5" t="n">
        <v>7685</v>
      </c>
    </row>
    <row r="4">
      <c r="A4" s="4" t="inlineStr">
        <is>
          <t>Restricted cash included in other long-term assets</t>
        </is>
      </c>
      <c r="B4" s="5" t="n">
        <v>388</v>
      </c>
      <c r="C4" s="5" t="n">
        <v>384</v>
      </c>
      <c r="D4" s="5" t="n">
        <v>338</v>
      </c>
    </row>
    <row r="5">
      <c r="A5" s="4" t="inlineStr">
        <is>
          <t>Restricted Cash and Cash Equivalents, Statement of Financial Position [Extensible Enumeration]</t>
        </is>
      </c>
      <c r="B5" s="4" t="inlineStr">
        <is>
          <t>Other Assets, Noncurrent</t>
        </is>
      </c>
      <c r="C5" s="4" t="inlineStr">
        <is>
          <t>Other Assets, Noncurrent</t>
        </is>
      </c>
      <c r="D5" s="4" t="inlineStr">
        <is>
          <t>Other Assets, Noncurrent</t>
        </is>
      </c>
    </row>
    <row r="6">
      <c r="A6" s="4" t="inlineStr">
        <is>
          <t>Cash and cash equivalents and restricted cash shown in the statement of cash flows</t>
        </is>
      </c>
      <c r="B6" s="5" t="n">
        <v>19646</v>
      </c>
      <c r="C6" s="5" t="n">
        <v>38421</v>
      </c>
      <c r="D6" s="5" t="n">
        <v>80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3" customWidth="1" min="9" max="9"/>
    <col width="14" customWidth="1" min="10" max="10"/>
    <col width="13" customWidth="1" min="11" max="11"/>
  </cols>
  <sheetData>
    <row r="1">
      <c r="A1" s="1" t="inlineStr">
        <is>
          <t>Net Income (Loss) per Share - Summary of Basic and Diluted Net Income (Loss) Per Share (Details) - USD ($) $ / shares in Units,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J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Net income (loss)</t>
        </is>
      </c>
      <c r="B4" s="5" t="n">
        <v>-2162</v>
      </c>
      <c r="C4" s="5" t="n">
        <v>5586</v>
      </c>
      <c r="D4" s="5" t="n">
        <v>-21996</v>
      </c>
      <c r="E4" s="5" t="n">
        <v>-17801</v>
      </c>
      <c r="F4" s="5" t="n">
        <v>3424</v>
      </c>
      <c r="G4" s="5" t="n">
        <v>-39797</v>
      </c>
      <c r="H4" s="5" t="n">
        <v>-80607</v>
      </c>
      <c r="J4" s="5" t="n">
        <v>-37744</v>
      </c>
    </row>
    <row r="5">
      <c r="A5" s="4" t="inlineStr">
        <is>
          <t>Cumulative undeclared preferred dividends to participating securities (Legacy Series D convertible preferred stock)</t>
        </is>
      </c>
      <c r="B5" s="6" t="n">
        <v>0</v>
      </c>
      <c r="C5" s="4" t="inlineStr">
        <is>
          <t xml:space="preserve"> </t>
        </is>
      </c>
      <c r="D5" s="6" t="n">
        <v>-725</v>
      </c>
      <c r="E5" s="4" t="inlineStr">
        <is>
          <t xml:space="preserve"> </t>
        </is>
      </c>
      <c r="F5" s="6" t="n">
        <v>0</v>
      </c>
      <c r="G5" s="6" t="n">
        <v>-1442</v>
      </c>
      <c r="H5" s="6" t="n">
        <v>-1697</v>
      </c>
      <c r="J5" s="6" t="n">
        <v>-2907</v>
      </c>
    </row>
    <row r="6">
      <c r="A6" s="4" t="inlineStr">
        <is>
          <t>Net income (loss) attributable to common shareholders</t>
        </is>
      </c>
      <c r="B6" s="6" t="n">
        <v>-2162</v>
      </c>
      <c r="C6" s="4" t="inlineStr">
        <is>
          <t xml:space="preserve"> </t>
        </is>
      </c>
      <c r="D6" s="6" t="n">
        <v>-22721</v>
      </c>
      <c r="E6" s="4" t="inlineStr">
        <is>
          <t xml:space="preserve"> </t>
        </is>
      </c>
      <c r="F6" s="6" t="n">
        <v>3424</v>
      </c>
      <c r="G6" s="6" t="n">
        <v>-41239</v>
      </c>
      <c r="H6" s="5" t="n">
        <v>-82304</v>
      </c>
      <c r="J6" s="5" t="n">
        <v>-40651</v>
      </c>
    </row>
    <row r="7">
      <c r="A7" s="4" t="inlineStr">
        <is>
          <t>Adjustment for change in fair value of liability classified warrants</t>
        </is>
      </c>
      <c r="B7" s="4" t="inlineStr">
        <is>
          <t xml:space="preserve"> </t>
        </is>
      </c>
      <c r="C7" s="4" t="inlineStr">
        <is>
          <t xml:space="preserve"> </t>
        </is>
      </c>
      <c r="D7" s="4" t="inlineStr">
        <is>
          <t xml:space="preserve"> </t>
        </is>
      </c>
      <c r="E7" s="4" t="inlineStr">
        <is>
          <t xml:space="preserve"> </t>
        </is>
      </c>
      <c r="F7" s="6" t="n">
        <v>-145</v>
      </c>
      <c r="G7" s="4" t="inlineStr">
        <is>
          <t xml:space="preserve"> </t>
        </is>
      </c>
      <c r="H7" s="4" t="inlineStr">
        <is>
          <t xml:space="preserve"> </t>
        </is>
      </c>
      <c r="J7" s="4" t="inlineStr">
        <is>
          <t xml:space="preserve"> </t>
        </is>
      </c>
    </row>
    <row r="8">
      <c r="A8" s="4" t="inlineStr">
        <is>
          <t>Net income (loss) attributable to common shareholders - Diluted</t>
        </is>
      </c>
      <c r="B8" s="5" t="n">
        <v>-2162</v>
      </c>
      <c r="C8" s="4" t="inlineStr">
        <is>
          <t xml:space="preserve"> </t>
        </is>
      </c>
      <c r="D8" s="5" t="n">
        <v>-22721</v>
      </c>
      <c r="E8" s="4" t="inlineStr">
        <is>
          <t xml:space="preserve"> </t>
        </is>
      </c>
      <c r="F8" s="5" t="n">
        <v>3279</v>
      </c>
      <c r="G8" s="5" t="n">
        <v>-41239</v>
      </c>
      <c r="H8" s="4" t="inlineStr">
        <is>
          <t xml:space="preserve"> </t>
        </is>
      </c>
      <c r="J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Basic weighted-average common stock outstanding</t>
        </is>
      </c>
      <c r="B10" s="6" t="n">
        <v>47946609</v>
      </c>
      <c r="C10" s="4" t="inlineStr">
        <is>
          <t xml:space="preserve"> </t>
        </is>
      </c>
      <c r="D10" s="6" t="n">
        <v>27107397</v>
      </c>
      <c r="E10" s="4" t="inlineStr">
        <is>
          <t xml:space="preserve"> </t>
        </is>
      </c>
      <c r="F10" s="6" t="n">
        <v>47862980</v>
      </c>
      <c r="G10" s="6" t="n">
        <v>27097341</v>
      </c>
      <c r="H10" s="6" t="n">
        <v>35581656</v>
      </c>
      <c r="J10" s="6" t="n">
        <v>26918484</v>
      </c>
    </row>
    <row r="11">
      <c r="A11" s="4" t="inlineStr">
        <is>
          <t>Diluted weighted-average common stock outstanding</t>
        </is>
      </c>
      <c r="B11" s="6" t="n">
        <v>47946609</v>
      </c>
      <c r="C11" s="4" t="inlineStr">
        <is>
          <t xml:space="preserve"> </t>
        </is>
      </c>
      <c r="D11" s="6" t="n">
        <v>27107397</v>
      </c>
      <c r="E11" s="4" t="inlineStr">
        <is>
          <t xml:space="preserve"> </t>
        </is>
      </c>
      <c r="F11" s="6" t="n">
        <v>48982998</v>
      </c>
      <c r="G11" s="6" t="n">
        <v>27097341</v>
      </c>
      <c r="H11" s="6" t="n">
        <v>35581656</v>
      </c>
      <c r="J11" s="6" t="n">
        <v>26918484</v>
      </c>
    </row>
    <row r="12">
      <c r="A12" s="4" t="inlineStr">
        <is>
          <t>Net loss per share attributable to common stockholders, basic</t>
        </is>
      </c>
      <c r="B12" s="8" t="n">
        <v>-0.05</v>
      </c>
      <c r="C12" s="4" t="inlineStr">
        <is>
          <t xml:space="preserve"> </t>
        </is>
      </c>
      <c r="D12" s="8" t="n">
        <v>-0.84</v>
      </c>
      <c r="E12" s="4" t="inlineStr">
        <is>
          <t xml:space="preserve"> </t>
        </is>
      </c>
      <c r="F12" s="8" t="n">
        <v>0.07000000000000001</v>
      </c>
      <c r="G12" s="8" t="n">
        <v>-1.52</v>
      </c>
      <c r="H12" s="8" t="n">
        <v>-2.31</v>
      </c>
      <c r="I12" s="4" t="inlineStr">
        <is>
          <t>[1]</t>
        </is>
      </c>
      <c r="J12" s="8" t="n">
        <v>-1.51</v>
      </c>
      <c r="K12" s="4" t="inlineStr">
        <is>
          <t>[1]</t>
        </is>
      </c>
    </row>
    <row r="13">
      <c r="A13" s="4" t="inlineStr">
        <is>
          <t>Net loss per share attributable to common stockholders, diluted</t>
        </is>
      </c>
      <c r="B13" s="8" t="n">
        <v>-0.05</v>
      </c>
      <c r="C13" s="4" t="inlineStr">
        <is>
          <t xml:space="preserve"> </t>
        </is>
      </c>
      <c r="D13" s="8" t="n">
        <v>-0.84</v>
      </c>
      <c r="E13" s="4" t="inlineStr">
        <is>
          <t xml:space="preserve"> </t>
        </is>
      </c>
      <c r="F13" s="8" t="n">
        <v>0.07000000000000001</v>
      </c>
      <c r="G13" s="8" t="n">
        <v>-1.52</v>
      </c>
      <c r="H13" s="8" t="n">
        <v>-2.31</v>
      </c>
      <c r="I13" s="4" t="inlineStr">
        <is>
          <t>[1]</t>
        </is>
      </c>
      <c r="J13" s="8" t="n">
        <v>-1.51</v>
      </c>
      <c r="K13" s="4" t="inlineStr">
        <is>
          <t>[1]</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Effect of potentially dilutive securities</t>
        </is>
      </c>
      <c r="B16" s="6" t="n">
        <v>0</v>
      </c>
      <c r="C16" s="4" t="inlineStr">
        <is>
          <t xml:space="preserve"> </t>
        </is>
      </c>
      <c r="D16" s="6" t="n">
        <v>0</v>
      </c>
      <c r="E16" s="4" t="inlineStr">
        <is>
          <t xml:space="preserve"> </t>
        </is>
      </c>
      <c r="F16" s="6" t="n">
        <v>917086</v>
      </c>
      <c r="G16" s="6" t="n">
        <v>0</v>
      </c>
      <c r="H16" s="4" t="inlineStr">
        <is>
          <t xml:space="preserve"> </t>
        </is>
      </c>
      <c r="J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Effect of potentially dilutive securities</t>
        </is>
      </c>
      <c r="B19" s="6" t="n">
        <v>0</v>
      </c>
      <c r="C19" s="4" t="inlineStr">
        <is>
          <t xml:space="preserve"> </t>
        </is>
      </c>
      <c r="D19" s="6" t="n">
        <v>0</v>
      </c>
      <c r="E19" s="4" t="inlineStr">
        <is>
          <t xml:space="preserve"> </t>
        </is>
      </c>
      <c r="F19" s="6" t="n">
        <v>94182</v>
      </c>
      <c r="G19" s="6" t="n">
        <v>0</v>
      </c>
      <c r="H19" s="4" t="inlineStr">
        <is>
          <t xml:space="preserve"> </t>
        </is>
      </c>
      <c r="J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Effect of potentially dilutive securities</t>
        </is>
      </c>
      <c r="B22" s="6" t="n">
        <v>0</v>
      </c>
      <c r="C22" s="4" t="inlineStr">
        <is>
          <t xml:space="preserve"> </t>
        </is>
      </c>
      <c r="D22" s="6" t="n">
        <v>0</v>
      </c>
      <c r="E22" s="4" t="inlineStr">
        <is>
          <t xml:space="preserve"> </t>
        </is>
      </c>
      <c r="F22" s="6" t="n">
        <v>108750</v>
      </c>
      <c r="G22" s="6" t="n">
        <v>0</v>
      </c>
      <c r="H22" s="4" t="inlineStr">
        <is>
          <t xml:space="preserve"> </t>
        </is>
      </c>
      <c r="J22" s="4" t="inlineStr">
        <is>
          <t xml:space="preserve"> </t>
        </is>
      </c>
    </row>
    <row r="23"/>
    <row r="24">
      <c r="A24" s="4" t="inlineStr">
        <is>
          <t>[1]The weighted-average common shares and thus net loss per share calculations and potentially dilutive security amounts for all periods prior to the Business Combination have been retrospectively adjusted to the equivalent number of shares outstanding immediately after the Business Combination to effect the reverse capitalization. See Note 3 for further information.</t>
        </is>
      </c>
    </row>
  </sheetData>
  <mergeCells count="8">
    <mergeCell ref="A1:A2"/>
    <mergeCell ref="B1:E1"/>
    <mergeCell ref="F1:G1"/>
    <mergeCell ref="H1:K1"/>
    <mergeCell ref="H2:I2"/>
    <mergeCell ref="J2:K2"/>
    <mergeCell ref="A23:K23"/>
    <mergeCell ref="A24:K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et Income (Loss) per Share - Summary of Dilutive Securities Excluded from Computation of Basic and Diluted Net Income (Loss) Per Common Share (Details) - shares</t>
        </is>
      </c>
      <c r="C1" s="2" t="inlineStr">
        <is>
          <t>3 Months Ended</t>
        </is>
      </c>
      <c r="E1" s="2" t="inlineStr">
        <is>
          <t>6 Months Ended</t>
        </is>
      </c>
      <c r="G1" s="2" t="inlineStr">
        <is>
          <t>12 Months Ended</t>
        </is>
      </c>
    </row>
    <row r="2">
      <c r="B2" s="2" t="inlineStr">
        <is>
          <t>May 02, 2023</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ecurities excluded from computation of earnings per share, amount</t>
        </is>
      </c>
      <c r="B4" s="6" t="n">
        <v>9473766</v>
      </c>
      <c r="C4" s="6" t="n">
        <v>36434524</v>
      </c>
      <c r="D4" s="4" t="inlineStr">
        <is>
          <t xml:space="preserve"> </t>
        </is>
      </c>
      <c r="E4" s="6" t="n">
        <v>35284399</v>
      </c>
      <c r="F4" s="6" t="n">
        <v>9473766</v>
      </c>
      <c r="G4" s="6" t="n">
        <v>32693169</v>
      </c>
      <c r="H4" s="6" t="n">
        <v>6325031</v>
      </c>
    </row>
    <row r="5">
      <c r="A5" s="4" t="inlineStr">
        <is>
          <t>Outstanding Option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tidilutive securities excluded from computation of earnings per share, amount</t>
        </is>
      </c>
      <c r="B7" s="6" t="n">
        <v>4136040</v>
      </c>
      <c r="C7" s="6" t="n">
        <v>7198719</v>
      </c>
      <c r="D7" s="4" t="inlineStr">
        <is>
          <t xml:space="preserve"> </t>
        </is>
      </c>
      <c r="E7" s="6" t="n">
        <v>6281633</v>
      </c>
      <c r="F7" s="6" t="n">
        <v>4136040</v>
      </c>
      <c r="G7" s="6" t="n">
        <v>3886038</v>
      </c>
      <c r="H7" s="6" t="n">
        <v>4301960</v>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earnings per share, amount</t>
        </is>
      </c>
      <c r="B10" s="6" t="n">
        <v>1415104</v>
      </c>
      <c r="C10" s="6" t="n">
        <v>593397</v>
      </c>
      <c r="D10" s="4" t="inlineStr">
        <is>
          <t xml:space="preserve"> </t>
        </is>
      </c>
      <c r="E10" s="6" t="n">
        <v>499215</v>
      </c>
      <c r="F10" s="6" t="n">
        <v>1415104</v>
      </c>
      <c r="G10" s="6" t="n">
        <v>643635</v>
      </c>
      <c r="H10" s="6" t="n">
        <v>1415104</v>
      </c>
    </row>
    <row r="11">
      <c r="A11" s="4" t="inlineStr">
        <is>
          <t>Warrants to Purchase Preferred Stock (as converted to warrant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 excluded from computation of earnings per share, amount</t>
        </is>
      </c>
      <c r="B13" s="4" t="inlineStr">
        <is>
          <t xml:space="preserve"> </t>
        </is>
      </c>
      <c r="C13" s="4" t="inlineStr">
        <is>
          <t xml:space="preserve"> </t>
        </is>
      </c>
      <c r="D13" s="4" t="inlineStr">
        <is>
          <t xml:space="preserve"> </t>
        </is>
      </c>
      <c r="E13" s="4" t="inlineStr">
        <is>
          <t xml:space="preserve"> </t>
        </is>
      </c>
      <c r="F13" s="4" t="inlineStr">
        <is>
          <t xml:space="preserve"> </t>
        </is>
      </c>
      <c r="G13" s="6" t="n">
        <v>138857</v>
      </c>
      <c r="H13" s="6" t="n">
        <v>297854</v>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 amount</t>
        </is>
      </c>
      <c r="B16" s="6" t="n">
        <v>432664</v>
      </c>
      <c r="C16" s="6" t="n">
        <v>403658</v>
      </c>
      <c r="D16" s="4" t="inlineStr">
        <is>
          <t xml:space="preserve"> </t>
        </is>
      </c>
      <c r="E16" s="6" t="n">
        <v>264801</v>
      </c>
      <c r="F16" s="6" t="n">
        <v>432664</v>
      </c>
      <c r="G16" s="6" t="n">
        <v>264801</v>
      </c>
      <c r="H16" s="6" t="n">
        <v>138857</v>
      </c>
    </row>
    <row r="17">
      <c r="A17" s="4" t="inlineStr">
        <is>
          <t>Shares of Common Stock Issued Upon the Exercise of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dilutive securities excluded from computation of earnings per share, amount</t>
        </is>
      </c>
      <c r="B19" s="4" t="inlineStr">
        <is>
          <t xml:space="preserve"> </t>
        </is>
      </c>
      <c r="C19" s="6" t="n">
        <v>18759554</v>
      </c>
      <c r="D19" s="6" t="n">
        <v>0</v>
      </c>
      <c r="E19" s="6" t="n">
        <v>18759554</v>
      </c>
      <c r="F19" s="6" t="n">
        <v>0</v>
      </c>
      <c r="G19" s="6" t="n">
        <v>18759838</v>
      </c>
      <c r="H19" s="4" t="inlineStr">
        <is>
          <t xml:space="preserve"> </t>
        </is>
      </c>
    </row>
    <row r="20">
      <c r="A20" s="4" t="inlineStr">
        <is>
          <t>Earn-Ou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excluded from computation of earnings per share, amount</t>
        </is>
      </c>
      <c r="B22" s="4" t="inlineStr">
        <is>
          <t xml:space="preserve"> </t>
        </is>
      </c>
      <c r="C22" s="6" t="n">
        <v>9000000</v>
      </c>
      <c r="D22" s="6" t="n">
        <v>0</v>
      </c>
      <c r="E22" s="6" t="n">
        <v>9000000</v>
      </c>
      <c r="F22" s="6" t="n">
        <v>0</v>
      </c>
      <c r="G22" s="6" t="n">
        <v>9000000</v>
      </c>
      <c r="H22" s="4" t="inlineStr">
        <is>
          <t xml:space="preserve"> </t>
        </is>
      </c>
    </row>
    <row r="23">
      <c r="A23" s="4" t="inlineStr">
        <is>
          <t>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tidilutive securities excluded from computation of earnings per share, amount</t>
        </is>
      </c>
      <c r="B25" s="6" t="n">
        <v>3489958</v>
      </c>
      <c r="C25" s="6" t="n">
        <v>479196</v>
      </c>
      <c r="D25" s="4" t="inlineStr">
        <is>
          <t xml:space="preserve"> </t>
        </is>
      </c>
      <c r="E25" s="6" t="n">
        <v>479196</v>
      </c>
      <c r="F25" s="6" t="n">
        <v>3489958</v>
      </c>
      <c r="G25" s="4" t="inlineStr">
        <is>
          <t xml:space="preserve"> </t>
        </is>
      </c>
      <c r="H25" s="6" t="n">
        <v>171256</v>
      </c>
    </row>
  </sheetData>
  <mergeCells count="4">
    <mergeCell ref="A1:A2"/>
    <mergeCell ref="C1:D1"/>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23" customWidth="1" min="6" max="6"/>
    <col width="14" customWidth="1" min="7" max="7"/>
  </cols>
  <sheetData>
    <row r="1">
      <c r="A1" s="1" t="inlineStr">
        <is>
          <t>Stock Based Compensation - Additional Information (Details) - USD ($) $ / shares in Units, $ in Thousands</t>
        </is>
      </c>
      <c r="B1" s="2" t="inlineStr">
        <is>
          <t>1 Months Ended</t>
        </is>
      </c>
      <c r="C1" s="2" t="inlineStr">
        <is>
          <t>3 Months Ended</t>
        </is>
      </c>
      <c r="D1" s="2" t="inlineStr">
        <is>
          <t>6 Months Ended</t>
        </is>
      </c>
      <c r="F1" s="2" t="inlineStr">
        <is>
          <t>12 Months Ended</t>
        </is>
      </c>
    </row>
    <row r="2">
      <c r="B2" s="2" t="inlineStr">
        <is>
          <t>Oct. 31, 2023</t>
        </is>
      </c>
      <c r="C2" s="2" t="inlineStr">
        <is>
          <t>Jun. 30, 2024</t>
        </is>
      </c>
      <c r="D2" s="2" t="inlineStr">
        <is>
          <t>Jun. 30, 2024</t>
        </is>
      </c>
      <c r="E2" s="2" t="inlineStr">
        <is>
          <t>Jun.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reserved for future issuance</t>
        </is>
      </c>
      <c r="B4" s="4" t="inlineStr">
        <is>
          <t xml:space="preserve"> </t>
        </is>
      </c>
      <c r="C4" s="6" t="n">
        <v>36434524</v>
      </c>
      <c r="D4" s="6" t="n">
        <v>36434524</v>
      </c>
      <c r="E4" s="4" t="inlineStr">
        <is>
          <t xml:space="preserve"> </t>
        </is>
      </c>
      <c r="F4" s="6" t="n">
        <v>32693169</v>
      </c>
      <c r="G4" s="4" t="inlineStr">
        <is>
          <t xml:space="preserve"> </t>
        </is>
      </c>
    </row>
    <row r="5">
      <c r="A5" s="4" t="inlineStr">
        <is>
          <t>Weighted average grant-date fair value of time-vested restricted stock units granted</t>
        </is>
      </c>
      <c r="B5" s="4" t="inlineStr">
        <is>
          <t xml:space="preserve"> </t>
        </is>
      </c>
      <c r="C5" s="4" t="inlineStr">
        <is>
          <t xml:space="preserve"> </t>
        </is>
      </c>
      <c r="D5" s="4" t="inlineStr">
        <is>
          <t xml:space="preserve"> </t>
        </is>
      </c>
      <c r="E5" s="4" t="inlineStr">
        <is>
          <t xml:space="preserve"> </t>
        </is>
      </c>
      <c r="F5" s="8" t="n">
        <v>4.32</v>
      </c>
      <c r="G5" s="4" t="inlineStr">
        <is>
          <t xml:space="preserve"> </t>
        </is>
      </c>
    </row>
    <row r="6">
      <c r="A6" s="4" t="inlineStr">
        <is>
          <t>Unrecognized compensation costs</t>
        </is>
      </c>
      <c r="B6" s="4" t="inlineStr">
        <is>
          <t xml:space="preserve"> </t>
        </is>
      </c>
      <c r="C6" s="5" t="n">
        <v>1300</v>
      </c>
      <c r="D6" s="5" t="n">
        <v>1300</v>
      </c>
      <c r="E6" s="4" t="inlineStr">
        <is>
          <t xml:space="preserve"> </t>
        </is>
      </c>
      <c r="F6" s="5" t="n">
        <v>1700</v>
      </c>
      <c r="G6" s="4" t="inlineStr">
        <is>
          <t xml:space="preserve"> </t>
        </is>
      </c>
    </row>
    <row r="7">
      <c r="A7" s="4" t="inlineStr">
        <is>
          <t>Remaining weighted-average period</t>
        </is>
      </c>
      <c r="B7" s="4" t="inlineStr">
        <is>
          <t xml:space="preserve"> </t>
        </is>
      </c>
      <c r="C7" s="4" t="inlineStr">
        <is>
          <t xml:space="preserve"> </t>
        </is>
      </c>
      <c r="D7" s="4" t="inlineStr">
        <is>
          <t>1 year 9 months 18 days</t>
        </is>
      </c>
      <c r="E7" s="4" t="inlineStr">
        <is>
          <t xml:space="preserve"> </t>
        </is>
      </c>
      <c r="F7" s="4" t="inlineStr">
        <is>
          <t>2 years</t>
        </is>
      </c>
      <c r="G7" s="4" t="inlineStr">
        <is>
          <t xml:space="preserve"> </t>
        </is>
      </c>
    </row>
    <row r="8">
      <c r="A8" s="4" t="inlineStr">
        <is>
          <t>Stock compensation expense</t>
        </is>
      </c>
      <c r="B8" s="4" t="inlineStr">
        <is>
          <t xml:space="preserve"> </t>
        </is>
      </c>
      <c r="C8" s="4" t="inlineStr">
        <is>
          <t xml:space="preserve"> </t>
        </is>
      </c>
      <c r="D8" s="5" t="n">
        <v>1357</v>
      </c>
      <c r="E8" s="5" t="n">
        <v>810</v>
      </c>
      <c r="F8" s="5" t="n">
        <v>8357</v>
      </c>
      <c r="G8" s="5" t="n">
        <v>437</v>
      </c>
    </row>
    <row r="9">
      <c r="A9" s="4" t="inlineStr">
        <is>
          <t>Common stock, shares issued</t>
        </is>
      </c>
      <c r="B9" s="4" t="inlineStr">
        <is>
          <t xml:space="preserve"> </t>
        </is>
      </c>
      <c r="C9" s="6" t="n">
        <v>47972989</v>
      </c>
      <c r="D9" s="6" t="n">
        <v>47972989</v>
      </c>
      <c r="E9" s="4" t="inlineStr">
        <is>
          <t xml:space="preserve"> </t>
        </is>
      </c>
      <c r="F9" s="6" t="n">
        <v>47688096</v>
      </c>
      <c r="G9" s="6" t="n">
        <v>27079856</v>
      </c>
    </row>
    <row r="10">
      <c r="A10" s="4" t="inlineStr">
        <is>
          <t>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centage</t>
        </is>
      </c>
      <c r="B12" s="4" t="inlineStr">
        <is>
          <t xml:space="preserve"> </t>
        </is>
      </c>
      <c r="C12" s="4" t="inlineStr">
        <is>
          <t xml:space="preserve"> </t>
        </is>
      </c>
      <c r="D12" s="13" t="n">
        <v>0.625</v>
      </c>
      <c r="E12" s="4" t="inlineStr">
        <is>
          <t xml:space="preserve"> </t>
        </is>
      </c>
      <c r="F12" s="13" t="n">
        <v>0.625</v>
      </c>
      <c r="G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3 years</t>
        </is>
      </c>
      <c r="C15" s="4" t="inlineStr">
        <is>
          <t xml:space="preserve"> </t>
        </is>
      </c>
      <c r="D15" s="4" t="inlineStr">
        <is>
          <t>2 years</t>
        </is>
      </c>
      <c r="E15" s="4" t="inlineStr">
        <is>
          <t xml:space="preserve"> </t>
        </is>
      </c>
      <c r="F15" s="4" t="inlineStr">
        <is>
          <t>2 years</t>
        </is>
      </c>
      <c r="G15" s="4" t="inlineStr">
        <is>
          <t xml:space="preserve"> </t>
        </is>
      </c>
    </row>
    <row r="16">
      <c r="A16" s="4" t="inlineStr">
        <is>
          <t>Stock compensation expense</t>
        </is>
      </c>
      <c r="B16" s="4" t="inlineStr">
        <is>
          <t xml:space="preserve"> </t>
        </is>
      </c>
      <c r="C16" s="5" t="n">
        <v>300</v>
      </c>
      <c r="D16" s="5" t="n">
        <v>600</v>
      </c>
      <c r="E16" s="4" t="inlineStr">
        <is>
          <t xml:space="preserve"> </t>
        </is>
      </c>
      <c r="F16" s="5" t="n">
        <v>5700</v>
      </c>
      <c r="G16" s="4" t="inlineStr">
        <is>
          <t xml:space="preserve"> </t>
        </is>
      </c>
    </row>
    <row r="17">
      <c r="A17" s="4" t="inlineStr">
        <is>
          <t>Restricted Stock Units | Board of Director Memb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Restricted Stock Units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vesting percentage</t>
        </is>
      </c>
      <c r="B22" s="4" t="inlineStr">
        <is>
          <t xml:space="preserve"> </t>
        </is>
      </c>
      <c r="C22" s="4" t="inlineStr">
        <is>
          <t xml:space="preserve"> </t>
        </is>
      </c>
      <c r="D22" s="13" t="n">
        <v>0.375</v>
      </c>
      <c r="E22" s="4" t="inlineStr">
        <is>
          <t xml:space="preserve"> </t>
        </is>
      </c>
      <c r="F22" s="13" t="n">
        <v>0.375</v>
      </c>
      <c r="G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grant-date fair value of the stock option awards granted</t>
        </is>
      </c>
      <c r="B25" s="4" t="inlineStr">
        <is>
          <t xml:space="preserve"> </t>
        </is>
      </c>
      <c r="C25" s="4" t="inlineStr">
        <is>
          <t xml:space="preserve"> </t>
        </is>
      </c>
      <c r="D25" s="11" t="n">
        <v>1.3</v>
      </c>
      <c r="E25" s="4" t="inlineStr">
        <is>
          <t xml:space="preserve"> </t>
        </is>
      </c>
      <c r="F25" s="8" t="n">
        <v>3.98</v>
      </c>
      <c r="G25" s="8" t="n">
        <v>2.36</v>
      </c>
    </row>
    <row r="26">
      <c r="A26" s="4" t="inlineStr">
        <is>
          <t>Remaining weighted-average period</t>
        </is>
      </c>
      <c r="B26" s="4" t="inlineStr">
        <is>
          <t xml:space="preserve"> </t>
        </is>
      </c>
      <c r="C26" s="4" t="inlineStr">
        <is>
          <t xml:space="preserve"> </t>
        </is>
      </c>
      <c r="D26" s="4" t="inlineStr">
        <is>
          <t xml:space="preserve"> </t>
        </is>
      </c>
      <c r="E26" s="4" t="inlineStr">
        <is>
          <t xml:space="preserve"> </t>
        </is>
      </c>
      <c r="F26" s="4" t="inlineStr">
        <is>
          <t>2 years 1 month 6 days</t>
        </is>
      </c>
      <c r="G26" s="4" t="inlineStr">
        <is>
          <t xml:space="preserve"> </t>
        </is>
      </c>
    </row>
    <row r="27">
      <c r="A27" s="4" t="inlineStr">
        <is>
          <t>Stock compensation expense</t>
        </is>
      </c>
      <c r="B27" s="4" t="inlineStr">
        <is>
          <t xml:space="preserve"> </t>
        </is>
      </c>
      <c r="C27" s="5" t="n">
        <v>500</v>
      </c>
      <c r="D27" s="5" t="n">
        <v>800</v>
      </c>
      <c r="E27" s="4" t="inlineStr">
        <is>
          <t xml:space="preserve"> </t>
        </is>
      </c>
      <c r="F27" s="5" t="n">
        <v>2700</v>
      </c>
      <c r="G27" s="4" t="inlineStr">
        <is>
          <t xml:space="preserve"> </t>
        </is>
      </c>
    </row>
    <row r="28">
      <c r="A28" s="4" t="inlineStr">
        <is>
          <t>Time-Vest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grant-date fair value of time-vested restricted stock units granted</t>
        </is>
      </c>
      <c r="B30" s="4" t="inlineStr">
        <is>
          <t xml:space="preserve"> </t>
        </is>
      </c>
      <c r="C30" s="4" t="inlineStr">
        <is>
          <t xml:space="preserve"> </t>
        </is>
      </c>
      <c r="D30" s="4" t="inlineStr">
        <is>
          <t xml:space="preserve"> </t>
        </is>
      </c>
      <c r="E30" s="4" t="inlineStr">
        <is>
          <t xml:space="preserve"> </t>
        </is>
      </c>
      <c r="F30" s="8" t="n">
        <v>4.32</v>
      </c>
      <c r="G30" s="8" t="n">
        <v>4.51</v>
      </c>
    </row>
    <row r="31">
      <c r="A31" s="4" t="inlineStr">
        <is>
          <t>2010 Plan and 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s and RSUs issued and exercisable under the plan</t>
        </is>
      </c>
      <c r="B33" s="4" t="inlineStr">
        <is>
          <t xml:space="preserve"> </t>
        </is>
      </c>
      <c r="C33" s="6" t="n">
        <v>7792116</v>
      </c>
      <c r="D33" s="6" t="n">
        <v>7792116</v>
      </c>
      <c r="E33" s="4" t="inlineStr">
        <is>
          <t xml:space="preserve"> </t>
        </is>
      </c>
      <c r="F33" s="6" t="n">
        <v>4529673</v>
      </c>
      <c r="G33" s="6" t="n">
        <v>5717072</v>
      </c>
    </row>
    <row r="34">
      <c r="A34" s="4" t="inlineStr">
        <is>
          <t>2010 Plan, 2020 Plan, and 2023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s and RSUs issued and exercisable under the plan</t>
        </is>
      </c>
      <c r="B36" s="4" t="inlineStr">
        <is>
          <t xml:space="preserve"> </t>
        </is>
      </c>
      <c r="C36" s="4" t="inlineStr">
        <is>
          <t xml:space="preserve"> </t>
        </is>
      </c>
      <c r="D36" s="4" t="inlineStr">
        <is>
          <t xml:space="preserve"> </t>
        </is>
      </c>
      <c r="E36" s="4" t="inlineStr">
        <is>
          <t xml:space="preserve"> </t>
        </is>
      </c>
      <c r="F36" s="6" t="n">
        <v>4529673</v>
      </c>
      <c r="G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c r="F37" s="4" t="inlineStr">
        <is>
          <t>4 years</t>
        </is>
      </c>
      <c r="G37" s="4" t="inlineStr">
        <is>
          <t xml:space="preserve"> </t>
        </is>
      </c>
    </row>
    <row r="38">
      <c r="A38" s="4" t="inlineStr">
        <is>
          <t>Expiration period</t>
        </is>
      </c>
      <c r="B38" s="4" t="inlineStr">
        <is>
          <t xml:space="preserve"> </t>
        </is>
      </c>
      <c r="C38" s="4" t="inlineStr">
        <is>
          <t xml:space="preserve"> </t>
        </is>
      </c>
      <c r="D38" s="4" t="inlineStr">
        <is>
          <t>10 years</t>
        </is>
      </c>
      <c r="E38" s="4" t="inlineStr">
        <is>
          <t xml:space="preserve"> </t>
        </is>
      </c>
      <c r="F38" s="4" t="inlineStr">
        <is>
          <t>10 years</t>
        </is>
      </c>
      <c r="G38" s="4" t="inlineStr">
        <is>
          <t xml:space="preserve"> </t>
        </is>
      </c>
    </row>
    <row r="39">
      <c r="A39" s="4" t="inlineStr">
        <is>
          <t>Unrecognized compensation costs</t>
        </is>
      </c>
      <c r="B39" s="4" t="inlineStr">
        <is>
          <t xml:space="preserve"> </t>
        </is>
      </c>
      <c r="C39" s="5" t="n">
        <v>6300</v>
      </c>
      <c r="D39" s="5" t="n">
        <v>6300</v>
      </c>
      <c r="E39" s="4" t="inlineStr">
        <is>
          <t xml:space="preserve"> </t>
        </is>
      </c>
      <c r="F39" s="4" t="inlineStr">
        <is>
          <t xml:space="preserve"> </t>
        </is>
      </c>
      <c r="G39" s="4" t="inlineStr">
        <is>
          <t xml:space="preserve"> </t>
        </is>
      </c>
    </row>
    <row r="40">
      <c r="A40" s="4" t="inlineStr">
        <is>
          <t>Remaining weighted-average period</t>
        </is>
      </c>
      <c r="B40" s="4" t="inlineStr">
        <is>
          <t xml:space="preserve"> </t>
        </is>
      </c>
      <c r="C40" s="4" t="inlineStr">
        <is>
          <t xml:space="preserve"> </t>
        </is>
      </c>
      <c r="D40" s="4" t="inlineStr">
        <is>
          <t>3 years 2 months 12 days</t>
        </is>
      </c>
      <c r="E40" s="4" t="inlineStr">
        <is>
          <t xml:space="preserve"> </t>
        </is>
      </c>
      <c r="F40" s="4" t="inlineStr">
        <is>
          <t xml:space="preserve"> </t>
        </is>
      </c>
      <c r="G40" s="4" t="inlineStr">
        <is>
          <t xml:space="preserve"> </t>
        </is>
      </c>
    </row>
    <row r="41">
      <c r="A41" s="4" t="inlineStr">
        <is>
          <t>2020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cognized compensation costs</t>
        </is>
      </c>
      <c r="B43" s="4" t="inlineStr">
        <is>
          <t xml:space="preserve"> </t>
        </is>
      </c>
      <c r="C43" s="4" t="inlineStr">
        <is>
          <t xml:space="preserve"> </t>
        </is>
      </c>
      <c r="D43" s="4" t="inlineStr">
        <is>
          <t xml:space="preserve"> </t>
        </is>
      </c>
      <c r="E43" s="4" t="inlineStr">
        <is>
          <t xml:space="preserve"> </t>
        </is>
      </c>
      <c r="F43" s="5" t="n">
        <v>2500</v>
      </c>
      <c r="G43" s="4" t="inlineStr">
        <is>
          <t xml:space="preserve"> </t>
        </is>
      </c>
    </row>
    <row r="44">
      <c r="A44" s="4" t="inlineStr">
        <is>
          <t>2023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reserved for future issuance</t>
        </is>
      </c>
      <c r="B46" s="4" t="inlineStr">
        <is>
          <t xml:space="preserve"> </t>
        </is>
      </c>
      <c r="C46" s="6" t="n">
        <v>8499541</v>
      </c>
      <c r="D46" s="6" t="n">
        <v>8499541</v>
      </c>
      <c r="E46" s="4" t="inlineStr">
        <is>
          <t xml:space="preserve"> </t>
        </is>
      </c>
      <c r="F46" s="6" t="n">
        <v>7822700</v>
      </c>
      <c r="G46" s="4" t="inlineStr">
        <is>
          <t xml:space="preserve"> </t>
        </is>
      </c>
    </row>
    <row r="47">
      <c r="A47" s="4" t="inlineStr">
        <is>
          <t>Increase (decrease) in percentage of number of shares reserved for future issuance</t>
        </is>
      </c>
      <c r="B47" s="4" t="inlineStr">
        <is>
          <t xml:space="preserve"> </t>
        </is>
      </c>
      <c r="C47" s="4" t="inlineStr">
        <is>
          <t xml:space="preserve"> </t>
        </is>
      </c>
      <c r="D47" s="10" t="n">
        <v>0.05</v>
      </c>
      <c r="E47" s="4" t="inlineStr">
        <is>
          <t xml:space="preserve"> </t>
        </is>
      </c>
      <c r="F47" s="10" t="n">
        <v>0.05</v>
      </c>
      <c r="G47" s="4" t="inlineStr">
        <is>
          <t xml:space="preserve"> </t>
        </is>
      </c>
    </row>
    <row r="48">
      <c r="A48" s="4" t="inlineStr">
        <is>
          <t>2023 ESP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reserved for future issuance</t>
        </is>
      </c>
      <c r="B50" s="4" t="inlineStr">
        <is>
          <t xml:space="preserve"> </t>
        </is>
      </c>
      <c r="C50" s="6" t="n">
        <v>1422309</v>
      </c>
      <c r="D50" s="6" t="n">
        <v>1422309</v>
      </c>
      <c r="E50" s="4" t="inlineStr">
        <is>
          <t xml:space="preserve"> </t>
        </is>
      </c>
      <c r="F50" s="6" t="n">
        <v>1422309</v>
      </c>
      <c r="G50" s="4" t="inlineStr">
        <is>
          <t xml:space="preserve"> </t>
        </is>
      </c>
    </row>
    <row r="51">
      <c r="A51" s="4" t="inlineStr">
        <is>
          <t>Percentage of price lower of fair value market value</t>
        </is>
      </c>
      <c r="B51" s="4" t="inlineStr">
        <is>
          <t xml:space="preserve"> </t>
        </is>
      </c>
      <c r="C51" s="4" t="inlineStr">
        <is>
          <t xml:space="preserve"> </t>
        </is>
      </c>
      <c r="D51" s="10" t="n">
        <v>0.85</v>
      </c>
      <c r="E51" s="4" t="inlineStr">
        <is>
          <t xml:space="preserve"> </t>
        </is>
      </c>
      <c r="F51" s="10" t="n">
        <v>0.85</v>
      </c>
      <c r="G51" s="4" t="inlineStr">
        <is>
          <t xml:space="preserve"> </t>
        </is>
      </c>
    </row>
    <row r="52">
      <c r="A52" s="4" t="inlineStr">
        <is>
          <t>Percentage of employees compensation to payroll deductions</t>
        </is>
      </c>
      <c r="B52" s="4" t="inlineStr">
        <is>
          <t xml:space="preserve"> </t>
        </is>
      </c>
      <c r="C52" s="4" t="inlineStr">
        <is>
          <t xml:space="preserve"> </t>
        </is>
      </c>
      <c r="D52" s="10" t="n">
        <v>0.15</v>
      </c>
      <c r="E52" s="4" t="inlineStr">
        <is>
          <t xml:space="preserve"> </t>
        </is>
      </c>
      <c r="F52" s="10" t="n">
        <v>0.15</v>
      </c>
      <c r="G52" s="4" t="inlineStr">
        <is>
          <t xml:space="preserve"> </t>
        </is>
      </c>
    </row>
    <row r="53">
      <c r="A53" s="4" t="inlineStr">
        <is>
          <t>Percentage of diluted shares outstanding</t>
        </is>
      </c>
      <c r="B53" s="4" t="inlineStr">
        <is>
          <t xml:space="preserve"> </t>
        </is>
      </c>
      <c r="C53" s="4" t="inlineStr">
        <is>
          <t xml:space="preserve"> </t>
        </is>
      </c>
      <c r="D53" s="10" t="n">
        <v>0.01</v>
      </c>
      <c r="E53" s="4" t="inlineStr">
        <is>
          <t xml:space="preserve"> </t>
        </is>
      </c>
      <c r="F53" s="10" t="n">
        <v>0.01</v>
      </c>
      <c r="G53" s="4" t="inlineStr">
        <is>
          <t xml:space="preserve"> </t>
        </is>
      </c>
    </row>
    <row r="54">
      <c r="A54" s="4" t="inlineStr">
        <is>
          <t>Common stock, shares issued</t>
        </is>
      </c>
      <c r="B54" s="4" t="inlineStr">
        <is>
          <t xml:space="preserve"> </t>
        </is>
      </c>
      <c r="C54" s="6" t="n">
        <v>0</v>
      </c>
      <c r="D54" s="6" t="n">
        <v>0</v>
      </c>
      <c r="E54" s="4" t="inlineStr">
        <is>
          <t xml:space="preserve"> </t>
        </is>
      </c>
      <c r="F54" s="6" t="n">
        <v>0</v>
      </c>
      <c r="G54" s="4" t="inlineStr">
        <is>
          <t xml:space="preserve"> </t>
        </is>
      </c>
    </row>
    <row r="55">
      <c r="A55" s="4" t="inlineStr">
        <is>
          <t>2023 ESPP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issued</t>
        </is>
      </c>
      <c r="B57" s="4" t="inlineStr">
        <is>
          <t xml:space="preserve"> </t>
        </is>
      </c>
      <c r="C57" s="6" t="n">
        <v>1600000</v>
      </c>
      <c r="D57" s="6" t="n">
        <v>1600000</v>
      </c>
      <c r="E57" s="4" t="inlineStr">
        <is>
          <t xml:space="preserve"> </t>
        </is>
      </c>
      <c r="F57" s="6" t="n">
        <v>1600000</v>
      </c>
      <c r="G57" s="4" t="inlineStr">
        <is>
          <t xml:space="preserve"> </t>
        </is>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Based Compensation - Schedule of Stock Based Compens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805</v>
      </c>
      <c r="C4" s="5" t="n">
        <v>401</v>
      </c>
      <c r="D4" s="5" t="n">
        <v>1357</v>
      </c>
      <c r="E4" s="5" t="n">
        <v>810</v>
      </c>
      <c r="F4" s="5" t="n">
        <v>8357</v>
      </c>
      <c r="G4" s="5" t="n">
        <v>437</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6</v>
      </c>
      <c r="C7" s="6" t="n">
        <v>3</v>
      </c>
      <c r="D7" s="6" t="n">
        <v>11</v>
      </c>
      <c r="E7" s="6" t="n">
        <v>15</v>
      </c>
      <c r="F7" s="6" t="n">
        <v>32</v>
      </c>
      <c r="G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768</v>
      </c>
      <c r="C10" s="6" t="n">
        <v>372</v>
      </c>
      <c r="D10" s="6" t="n">
        <v>1318</v>
      </c>
      <c r="E10" s="6" t="n">
        <v>758</v>
      </c>
      <c r="F10" s="6" t="n">
        <v>8198</v>
      </c>
      <c r="G10" s="6" t="n">
        <v>400</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31</v>
      </c>
      <c r="C13" s="5" t="n">
        <v>26</v>
      </c>
      <c r="D13" s="5" t="n">
        <v>28</v>
      </c>
      <c r="E13" s="5" t="n">
        <v>37</v>
      </c>
      <c r="F13" s="5" t="n">
        <v>127</v>
      </c>
      <c r="G13" s="5" t="n">
        <v>37</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Based Compensation - Summary of Stock Option Activity Under the Plan (Details) - 2010 Plan, 2020 Plan, 2023 Plan - USD ($) $ / shares in Units,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Beginning balance</t>
        </is>
      </c>
      <c r="B4" s="6" t="n">
        <v>3886038</v>
      </c>
      <c r="C4" s="6" t="n">
        <v>4301968</v>
      </c>
      <c r="D4" s="4" t="inlineStr">
        <is>
          <t xml:space="preserve"> </t>
        </is>
      </c>
    </row>
    <row r="5">
      <c r="A5" s="4" t="inlineStr">
        <is>
          <t>Number of Options, Granted</t>
        </is>
      </c>
      <c r="B5" s="6" t="n">
        <v>3686059</v>
      </c>
      <c r="C5" s="6" t="n">
        <v>257683</v>
      </c>
      <c r="D5" s="4" t="inlineStr">
        <is>
          <t xml:space="preserve"> </t>
        </is>
      </c>
    </row>
    <row r="6">
      <c r="A6" s="4" t="inlineStr">
        <is>
          <t>Number of Options, Cancellations and forfeitures</t>
        </is>
      </c>
      <c r="B6" s="6" t="n">
        <v>-357241</v>
      </c>
      <c r="C6" s="6" t="n">
        <v>-375051</v>
      </c>
      <c r="D6" s="4" t="inlineStr">
        <is>
          <t xml:space="preserve"> </t>
        </is>
      </c>
    </row>
    <row r="7">
      <c r="A7" s="4" t="inlineStr">
        <is>
          <t>Number of Options, Exercised</t>
        </is>
      </c>
      <c r="B7" s="6" t="n">
        <v>-16137</v>
      </c>
      <c r="C7" s="6" t="n">
        <v>-298562</v>
      </c>
      <c r="D7" s="4" t="inlineStr">
        <is>
          <t xml:space="preserve"> </t>
        </is>
      </c>
    </row>
    <row r="8">
      <c r="A8" s="4" t="inlineStr">
        <is>
          <t>Number of Options, Ending balance</t>
        </is>
      </c>
      <c r="B8" s="6" t="n">
        <v>7198719</v>
      </c>
      <c r="C8" s="6" t="n">
        <v>3886038</v>
      </c>
      <c r="D8" s="6" t="n">
        <v>4301968</v>
      </c>
    </row>
    <row r="9">
      <c r="A9" s="4" t="inlineStr">
        <is>
          <t>Number of Options, Exercisable</t>
        </is>
      </c>
      <c r="B9" s="6" t="n">
        <v>2860203</v>
      </c>
      <c r="C9" s="6" t="n">
        <v>2735884</v>
      </c>
      <c r="D9" s="4" t="inlineStr">
        <is>
          <t xml:space="preserve"> </t>
        </is>
      </c>
    </row>
    <row r="10">
      <c r="A10" s="4" t="inlineStr">
        <is>
          <t>Weighted-Average Exercise Price, Beginning balance</t>
        </is>
      </c>
      <c r="B10" s="8" t="n">
        <v>2.67</v>
      </c>
      <c r="C10" s="8" t="n">
        <v>2.35</v>
      </c>
      <c r="D10" s="4" t="inlineStr">
        <is>
          <t xml:space="preserve"> </t>
        </is>
      </c>
    </row>
    <row r="11">
      <c r="A11" s="4" t="inlineStr">
        <is>
          <t>Weighted-Average Exercise Price, Granted</t>
        </is>
      </c>
      <c r="B11" s="16" t="n">
        <v>1.86</v>
      </c>
      <c r="C11" s="16" t="n">
        <v>5.41</v>
      </c>
      <c r="D11" s="4" t="inlineStr">
        <is>
          <t xml:space="preserve"> </t>
        </is>
      </c>
    </row>
    <row r="12">
      <c r="A12" s="4" t="inlineStr">
        <is>
          <t>Weighted-Average Exercise Price, Cancellations and forfeitures</t>
        </is>
      </c>
      <c r="B12" s="16" t="n">
        <v>2.41</v>
      </c>
      <c r="C12" s="6" t="n">
        <v>2</v>
      </c>
      <c r="D12" s="4" t="inlineStr">
        <is>
          <t xml:space="preserve"> </t>
        </is>
      </c>
    </row>
    <row r="13">
      <c r="A13" s="4" t="inlineStr">
        <is>
          <t>Weighted-Average Exercise Price, Exercised</t>
        </is>
      </c>
      <c r="B13" s="16" t="n">
        <v>1.37</v>
      </c>
      <c r="C13" s="16" t="n">
        <v>1.15</v>
      </c>
      <c r="D13" s="4" t="inlineStr">
        <is>
          <t xml:space="preserve"> </t>
        </is>
      </c>
    </row>
    <row r="14">
      <c r="A14" s="4" t="inlineStr">
        <is>
          <t>Weighted-Average Exercise Price, Ending balance</t>
        </is>
      </c>
      <c r="B14" s="16" t="n">
        <v>2.27</v>
      </c>
      <c r="C14" s="16" t="n">
        <v>2.67</v>
      </c>
      <c r="D14" s="8" t="n">
        <v>2.35</v>
      </c>
    </row>
    <row r="15">
      <c r="A15" s="4" t="inlineStr">
        <is>
          <t>Weighted-Average Exercise Price, Exercisable</t>
        </is>
      </c>
      <c r="B15" s="8" t="n">
        <v>2.39</v>
      </c>
      <c r="C15" s="8" t="n">
        <v>2.23</v>
      </c>
      <c r="D15" s="4" t="inlineStr">
        <is>
          <t xml:space="preserve"> </t>
        </is>
      </c>
    </row>
    <row r="16">
      <c r="A16" s="4" t="inlineStr">
        <is>
          <t>Weighted-Average Remaining Contractual Term</t>
        </is>
      </c>
      <c r="B16" s="4" t="inlineStr">
        <is>
          <t>8 years 2 months 12 days</t>
        </is>
      </c>
      <c r="C16" s="4" t="inlineStr">
        <is>
          <t>6 years 10 months 24 days</t>
        </is>
      </c>
      <c r="D16" s="4" t="inlineStr">
        <is>
          <t>7 years 8 months 12 days</t>
        </is>
      </c>
    </row>
    <row r="17">
      <c r="A17" s="4" t="inlineStr">
        <is>
          <t>Weighted-Average Remaining Contractual Term, Exercisable</t>
        </is>
      </c>
      <c r="B17" s="4" t="inlineStr">
        <is>
          <t>6 years 1 month 6 days</t>
        </is>
      </c>
      <c r="C17" s="4" t="inlineStr">
        <is>
          <t>6 years 2 months 12 days</t>
        </is>
      </c>
      <c r="D17" s="4" t="inlineStr">
        <is>
          <t xml:space="preserve"> </t>
        </is>
      </c>
    </row>
    <row r="18">
      <c r="A18" s="4" t="inlineStr">
        <is>
          <t>Aggregate Intrinsic Value, Outstanding</t>
        </is>
      </c>
      <c r="B18" s="5" t="n">
        <v>14</v>
      </c>
      <c r="C18" s="5" t="n">
        <v>5565</v>
      </c>
      <c r="D18" s="5" t="n">
        <v>9437</v>
      </c>
    </row>
    <row r="19">
      <c r="A19" s="4" t="inlineStr">
        <is>
          <t>Aggregate Intrinsic Value, Exercisable</t>
        </is>
      </c>
      <c r="B19" s="5" t="n">
        <v>12</v>
      </c>
      <c r="C19" s="5" t="n">
        <v>4812</v>
      </c>
      <c r="D1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 Based Compensation - Schedule of Assumptions used in Black-Scholes Option-Pricing Model (Detail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0" t="n">
        <v>0.71</v>
      </c>
      <c r="C4" s="13" t="n">
        <v>0.858</v>
      </c>
      <c r="D4" s="10" t="n">
        <v>0.63</v>
      </c>
    </row>
    <row r="5">
      <c r="A5" s="4" t="inlineStr">
        <is>
          <t>Risk-free interest rate</t>
        </is>
      </c>
      <c r="B5" s="13" t="n">
        <v>0.0436</v>
      </c>
      <c r="C5" s="13" t="n">
        <v>0.045</v>
      </c>
      <c r="D5" s="13" t="n">
        <v>0.0356</v>
      </c>
    </row>
    <row r="6">
      <c r="A6" s="4" t="inlineStr">
        <is>
          <t>Expected term (in years)</t>
        </is>
      </c>
      <c r="B6" s="4" t="inlineStr">
        <is>
          <t>6 years 1 month 6 days</t>
        </is>
      </c>
      <c r="C6" s="4" t="inlineStr">
        <is>
          <t>5 years 9 months 18 days</t>
        </is>
      </c>
      <c r="D6" s="4" t="inlineStr">
        <is>
          <t>5 years 9 months 18 days</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ummary of Restricted Stock Unit Activity Under the Plan (Detail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SUs, Beginning balance</t>
        </is>
      </c>
      <c r="B4" s="6" t="n">
        <v>643635</v>
      </c>
      <c r="C4" s="6" t="n">
        <v>1415104</v>
      </c>
    </row>
    <row r="5">
      <c r="A5" s="4" t="inlineStr">
        <is>
          <t>Number of RSUs, Granted</t>
        </is>
      </c>
      <c r="B5" s="4" t="inlineStr">
        <is>
          <t xml:space="preserve"> </t>
        </is>
      </c>
      <c r="C5" s="6" t="n">
        <v>226175</v>
      </c>
    </row>
    <row r="6">
      <c r="A6" s="4" t="inlineStr">
        <is>
          <t>Number of RSUs, Cancellations and forfeitures</t>
        </is>
      </c>
      <c r="B6" s="4" t="inlineStr">
        <is>
          <t xml:space="preserve"> </t>
        </is>
      </c>
      <c r="C6" s="6" t="n">
        <v>-79232</v>
      </c>
    </row>
    <row r="7">
      <c r="A7" s="4" t="inlineStr">
        <is>
          <t>Number of RSUs, Vested</t>
        </is>
      </c>
      <c r="B7" s="4" t="inlineStr">
        <is>
          <t xml:space="preserve"> </t>
        </is>
      </c>
      <c r="C7" s="6" t="n">
        <v>-918412</v>
      </c>
    </row>
    <row r="8">
      <c r="A8" s="4" t="inlineStr">
        <is>
          <t>Number of RSUs, Ending balance</t>
        </is>
      </c>
      <c r="B8" s="4" t="inlineStr">
        <is>
          <t xml:space="preserve"> </t>
        </is>
      </c>
      <c r="C8" s="6" t="n">
        <v>643635</v>
      </c>
    </row>
    <row r="9">
      <c r="A9" s="4" t="inlineStr">
        <is>
          <t>Weighted Average Grant Date Fair Value, Beginning balance</t>
        </is>
      </c>
      <c r="B9" s="8" t="n">
        <v>4.45</v>
      </c>
      <c r="C9" s="8" t="n">
        <v>4.51</v>
      </c>
    </row>
    <row r="10">
      <c r="A10" s="4" t="inlineStr">
        <is>
          <t>Weighted Average Grant Date Fair Value, Granted</t>
        </is>
      </c>
      <c r="B10" s="4" t="inlineStr">
        <is>
          <t xml:space="preserve"> </t>
        </is>
      </c>
      <c r="C10" s="16" t="n">
        <v>4.32</v>
      </c>
    </row>
    <row r="11">
      <c r="A11" s="4" t="inlineStr">
        <is>
          <t>Weighted Average Grant Date Fair Value, Cancellations and forfeitures</t>
        </is>
      </c>
      <c r="B11" s="4" t="inlineStr">
        <is>
          <t xml:space="preserve"> </t>
        </is>
      </c>
      <c r="C11" s="16" t="n">
        <v>4.51</v>
      </c>
    </row>
    <row r="12">
      <c r="A12" s="4" t="inlineStr">
        <is>
          <t>Weighted Average Grant Date Fair Value, Vested</t>
        </is>
      </c>
      <c r="B12" s="4" t="inlineStr">
        <is>
          <t xml:space="preserve"> </t>
        </is>
      </c>
      <c r="C12" s="16" t="n">
        <v>4.51</v>
      </c>
    </row>
    <row r="13">
      <c r="A13" s="4" t="inlineStr">
        <is>
          <t>Weighted Average Grant Date Fair Value, Ending balance</t>
        </is>
      </c>
      <c r="B13" s="4" t="inlineStr">
        <is>
          <t xml:space="preserve"> </t>
        </is>
      </c>
      <c r="C13" s="8" t="n">
        <v>4.45</v>
      </c>
    </row>
    <row r="14">
      <c r="A14" s="4" t="inlineStr">
        <is>
          <t>Restricted Stock Units | 2020 Plan and 2023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RSUs, Beginning balance</t>
        </is>
      </c>
      <c r="B16" s="6" t="n">
        <v>643635</v>
      </c>
      <c r="C16" s="4" t="inlineStr">
        <is>
          <t xml:space="preserve"> </t>
        </is>
      </c>
    </row>
    <row r="17">
      <c r="A17" s="4" t="inlineStr">
        <is>
          <t>Number of RSUs, Granted</t>
        </is>
      </c>
      <c r="B17" s="6" t="n">
        <v>75000</v>
      </c>
      <c r="C17" s="4" t="inlineStr">
        <is>
          <t xml:space="preserve"> </t>
        </is>
      </c>
    </row>
    <row r="18">
      <c r="A18" s="4" t="inlineStr">
        <is>
          <t>Number of RSUs, Cancellations and forfeitures</t>
        </is>
      </c>
      <c r="B18" s="6" t="n">
        <v>0</v>
      </c>
      <c r="C18" s="4" t="inlineStr">
        <is>
          <t xml:space="preserve"> </t>
        </is>
      </c>
    </row>
    <row r="19">
      <c r="A19" s="4" t="inlineStr">
        <is>
          <t>Number of RSUs, Vested</t>
        </is>
      </c>
      <c r="B19" s="6" t="n">
        <v>-125238</v>
      </c>
      <c r="C19" s="4" t="inlineStr">
        <is>
          <t xml:space="preserve"> </t>
        </is>
      </c>
    </row>
    <row r="20">
      <c r="A20" s="4" t="inlineStr">
        <is>
          <t>Number of RSUs, Ending balance</t>
        </is>
      </c>
      <c r="B20" s="6" t="n">
        <v>593397</v>
      </c>
      <c r="C20" s="6" t="n">
        <v>643635</v>
      </c>
    </row>
    <row r="21">
      <c r="A21" s="4" t="inlineStr">
        <is>
          <t>Weighted Average Grant Date Fair Value, Beginning balance</t>
        </is>
      </c>
      <c r="B21" s="8" t="n">
        <v>4.45</v>
      </c>
      <c r="C21" s="4" t="inlineStr">
        <is>
          <t xml:space="preserve"> </t>
        </is>
      </c>
    </row>
    <row r="22">
      <c r="A22" s="4" t="inlineStr">
        <is>
          <t>Weighted Average Grant Date Fair Value, Granted</t>
        </is>
      </c>
      <c r="B22" s="16" t="n">
        <v>2.61</v>
      </c>
      <c r="C22" s="4" t="inlineStr">
        <is>
          <t xml:space="preserve"> </t>
        </is>
      </c>
    </row>
    <row r="23">
      <c r="A23" s="4" t="inlineStr">
        <is>
          <t>Weighted Average Grant Date Fair Value, Vested</t>
        </is>
      </c>
      <c r="B23" s="16" t="n">
        <v>4.51</v>
      </c>
      <c r="C23" s="4" t="inlineStr">
        <is>
          <t xml:space="preserve"> </t>
        </is>
      </c>
    </row>
    <row r="24">
      <c r="A24" s="4" t="inlineStr">
        <is>
          <t>Weighted Average Grant Date Fair Value, Ending balance</t>
        </is>
      </c>
      <c r="B24" s="11" t="n">
        <v>4.2</v>
      </c>
      <c r="C24" s="8" t="n">
        <v>4.4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Additional Information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matching contributions</t>
        </is>
      </c>
      <c r="B4" s="4" t="inlineStr">
        <is>
          <t xml:space="preserve"> </t>
        </is>
      </c>
      <c r="C4" s="4" t="inlineStr">
        <is>
          <t xml:space="preserve"> </t>
        </is>
      </c>
      <c r="D4" s="11" t="n">
        <v>0.1</v>
      </c>
      <c r="E4" s="4" t="inlineStr">
        <is>
          <t xml:space="preserve"> </t>
        </is>
      </c>
      <c r="F4" s="11" t="n">
        <v>0.1</v>
      </c>
      <c r="G4" s="11" t="n">
        <v>0.1</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plan matching contributions</t>
        </is>
      </c>
      <c r="B7" s="11" t="n">
        <v>0.1</v>
      </c>
      <c r="C7" s="11" t="n">
        <v>0.1</v>
      </c>
      <c r="D7" s="4" t="inlineStr">
        <is>
          <t xml:space="preserve"> </t>
        </is>
      </c>
      <c r="E7" s="11" t="n">
        <v>0.1</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80" customWidth="1" min="5" max="5"/>
    <col width="22" customWidth="1" min="6" max="6"/>
    <col width="80" customWidth="1" min="7" max="7"/>
    <col width="22" customWidth="1" min="8" max="8"/>
  </cols>
  <sheetData>
    <row r="1">
      <c r="A1" s="1" t="inlineStr">
        <is>
          <t>Commitments and Contingencies - Additional Information (Details) $ in Thousands</t>
        </is>
      </c>
      <c r="B1" s="2" t="inlineStr">
        <is>
          <t>1 Months Ended</t>
        </is>
      </c>
      <c r="D1" s="2" t="inlineStr">
        <is>
          <t>3 Months Ended</t>
        </is>
      </c>
      <c r="E1" s="2" t="inlineStr">
        <is>
          <t>6 Months Ended</t>
        </is>
      </c>
      <c r="G1" s="2" t="inlineStr">
        <is>
          <t>12 Months Ended</t>
        </is>
      </c>
    </row>
    <row r="2">
      <c r="B2" s="2" t="inlineStr">
        <is>
          <t>Aug. 31, 2023</t>
        </is>
      </c>
      <c r="C2" s="2" t="inlineStr">
        <is>
          <t>Aug. 31, 2022</t>
        </is>
      </c>
      <c r="D2" s="2" t="inlineStr">
        <is>
          <t>Jun. 30, 2024 USD ($) ft²</t>
        </is>
      </c>
      <c r="E2" s="2" t="inlineStr">
        <is>
          <t>Jun. 30, 2024 USD ($) ft²</t>
        </is>
      </c>
      <c r="F2" s="2" t="inlineStr">
        <is>
          <t>Jun. 30, 2023 USD ($)</t>
        </is>
      </c>
      <c r="G2" s="2" t="inlineStr">
        <is>
          <t>Dec. 31, 2023 USD ($) ft²</t>
        </is>
      </c>
      <c r="H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description</t>
        </is>
      </c>
      <c r="B4" s="4" t="inlineStr">
        <is>
          <t xml:space="preserve"> </t>
        </is>
      </c>
      <c r="C4" s="4" t="inlineStr">
        <is>
          <t xml:space="preserve"> </t>
        </is>
      </c>
      <c r="D4" s="4" t="inlineStr">
        <is>
          <t xml:space="preserve"> </t>
        </is>
      </c>
      <c r="E4" s="4" t="inlineStr">
        <is>
          <t>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t>
        </is>
      </c>
      <c r="F4" s="4" t="inlineStr">
        <is>
          <t xml:space="preserve"> </t>
        </is>
      </c>
      <c r="G4" s="4" t="inlineStr">
        <is>
          <t>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t>
        </is>
      </c>
      <c r="H4" s="4" t="inlineStr">
        <is>
          <t xml:space="preserve"> </t>
        </is>
      </c>
    </row>
    <row r="5">
      <c r="A5" s="4" t="inlineStr">
        <is>
          <t>Operating lease assets obtained in exchange for lease obligations</t>
        </is>
      </c>
      <c r="B5" s="4" t="inlineStr">
        <is>
          <t xml:space="preserve"> </t>
        </is>
      </c>
      <c r="C5" s="4" t="inlineStr">
        <is>
          <t xml:space="preserve"> </t>
        </is>
      </c>
      <c r="D5" s="5" t="n">
        <v>15</v>
      </c>
      <c r="E5" s="5" t="n">
        <v>15</v>
      </c>
      <c r="F5" s="5" t="n">
        <v>874</v>
      </c>
      <c r="G5" s="5" t="n">
        <v>936</v>
      </c>
      <c r="H5" s="5" t="n">
        <v>1677</v>
      </c>
    </row>
    <row r="6">
      <c r="A6" s="4" t="inlineStr">
        <is>
          <t>Lease total area of land | ft²</t>
        </is>
      </c>
      <c r="B6" s="4" t="inlineStr">
        <is>
          <t xml:space="preserve"> </t>
        </is>
      </c>
      <c r="C6" s="4" t="inlineStr">
        <is>
          <t xml:space="preserve"> </t>
        </is>
      </c>
      <c r="D6" s="6" t="n">
        <v>51000</v>
      </c>
      <c r="E6" s="6" t="n">
        <v>51000</v>
      </c>
      <c r="F6" s="4" t="inlineStr">
        <is>
          <t xml:space="preserve"> </t>
        </is>
      </c>
      <c r="G6" s="6" t="n">
        <v>51000</v>
      </c>
      <c r="H6" s="4" t="inlineStr">
        <is>
          <t xml:space="preserve"> </t>
        </is>
      </c>
    </row>
    <row r="7">
      <c r="A7" s="4" t="inlineStr">
        <is>
          <t>Lessee, operating lease, right to extend</t>
        </is>
      </c>
      <c r="B7" s="4" t="inlineStr">
        <is>
          <t xml:space="preserve"> </t>
        </is>
      </c>
      <c r="C7" s="4" t="inlineStr">
        <is>
          <t xml:space="preserve"> </t>
        </is>
      </c>
      <c r="D7" s="4" t="inlineStr">
        <is>
          <t xml:space="preserve"> </t>
        </is>
      </c>
      <c r="E7" s="4" t="inlineStr">
        <is>
          <t>The Company has a right to extend certain of these leases for periods between three and five years.</t>
        </is>
      </c>
      <c r="F7" s="4" t="inlineStr">
        <is>
          <t xml:space="preserve"> </t>
        </is>
      </c>
      <c r="G7" s="4" t="inlineStr">
        <is>
          <t>The Company has a right to extend certain of these leases for periods between three and five years.</t>
        </is>
      </c>
      <c r="H7" s="4" t="inlineStr">
        <is>
          <t xml:space="preserve"> </t>
        </is>
      </c>
    </row>
    <row r="8">
      <c r="A8" s="4" t="inlineStr">
        <is>
          <t>Lessee, operating lease, right to extend [true false]</t>
        </is>
      </c>
      <c r="B8" s="4" t="inlineStr">
        <is>
          <t xml:space="preserve"> </t>
        </is>
      </c>
      <c r="C8" s="4" t="inlineStr">
        <is>
          <t xml:space="preserve"> </t>
        </is>
      </c>
      <c r="D8" s="4" t="inlineStr">
        <is>
          <t xml:space="preserve"> </t>
        </is>
      </c>
      <c r="E8" s="4" t="inlineStr">
        <is>
          <t>true</t>
        </is>
      </c>
      <c r="F8" s="4" t="inlineStr">
        <is>
          <t xml:space="preserve"> </t>
        </is>
      </c>
      <c r="G8" s="4" t="inlineStr">
        <is>
          <t>true</t>
        </is>
      </c>
      <c r="H8" s="4" t="inlineStr">
        <is>
          <t xml:space="preserve"> </t>
        </is>
      </c>
    </row>
    <row r="9">
      <c r="A9" s="4" t="inlineStr">
        <is>
          <t>Natick and Huds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assets obtained in exchange for lease obligations</t>
        </is>
      </c>
      <c r="B11" s="4" t="inlineStr">
        <is>
          <t xml:space="preserve"> </t>
        </is>
      </c>
      <c r="C11" s="4" t="inlineStr">
        <is>
          <t xml:space="preserve"> </t>
        </is>
      </c>
      <c r="D11" s="4" t="inlineStr">
        <is>
          <t xml:space="preserve"> </t>
        </is>
      </c>
      <c r="E11" s="5" t="n">
        <v>900</v>
      </c>
      <c r="F11" s="4" t="inlineStr">
        <is>
          <t xml:space="preserve"> </t>
        </is>
      </c>
      <c r="G11" s="5" t="n">
        <v>900</v>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remaining lease term</t>
        </is>
      </c>
      <c r="B14" s="4" t="inlineStr">
        <is>
          <t xml:space="preserve"> </t>
        </is>
      </c>
      <c r="C14" s="4" t="inlineStr">
        <is>
          <t xml:space="preserve"> </t>
        </is>
      </c>
      <c r="D14" s="4" t="inlineStr">
        <is>
          <t>5 years</t>
        </is>
      </c>
      <c r="E14" s="4" t="inlineStr">
        <is>
          <t>5 years</t>
        </is>
      </c>
      <c r="F14" s="4" t="inlineStr">
        <is>
          <t xml:space="preserve"> </t>
        </is>
      </c>
      <c r="G14" s="4" t="inlineStr">
        <is>
          <t>5 years</t>
        </is>
      </c>
      <c r="H14" s="4" t="inlineStr">
        <is>
          <t xml:space="preserve"> </t>
        </is>
      </c>
    </row>
    <row r="15">
      <c r="A15" s="4" t="inlineStr">
        <is>
          <t>Maximum | Natick and Huds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expiration period</t>
        </is>
      </c>
      <c r="B17" s="4" t="inlineStr">
        <is>
          <t>2028-03</t>
        </is>
      </c>
      <c r="C17" s="4" t="inlineStr">
        <is>
          <t>2028-03</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operating lease expiration period</t>
        </is>
      </c>
      <c r="B20" s="4" t="inlineStr">
        <is>
          <t xml:space="preserve"> </t>
        </is>
      </c>
      <c r="C20" s="4" t="inlineStr">
        <is>
          <t xml:space="preserve"> </t>
        </is>
      </c>
      <c r="D20" s="4" t="inlineStr">
        <is>
          <t xml:space="preserve"> </t>
        </is>
      </c>
      <c r="E20" s="4" t="inlineStr">
        <is>
          <t>2024-06</t>
        </is>
      </c>
      <c r="F20" s="4" t="inlineStr">
        <is>
          <t xml:space="preserve"> </t>
        </is>
      </c>
      <c r="G20" s="4" t="inlineStr">
        <is>
          <t xml:space="preserve"> </t>
        </is>
      </c>
      <c r="H20" s="4" t="inlineStr">
        <is>
          <t xml:space="preserve"> </t>
        </is>
      </c>
    </row>
    <row r="21">
      <c r="A21" s="4" t="inlineStr">
        <is>
          <t>Lessee, operating lease, remaining lease term</t>
        </is>
      </c>
      <c r="B21" s="4" t="inlineStr">
        <is>
          <t xml:space="preserve"> </t>
        </is>
      </c>
      <c r="C21" s="4" t="inlineStr">
        <is>
          <t xml:space="preserve"> </t>
        </is>
      </c>
      <c r="D21" s="4" t="inlineStr">
        <is>
          <t>3 years</t>
        </is>
      </c>
      <c r="E21" s="4" t="inlineStr">
        <is>
          <t>3 years</t>
        </is>
      </c>
      <c r="F21" s="4" t="inlineStr">
        <is>
          <t xml:space="preserve"> </t>
        </is>
      </c>
      <c r="G21" s="4" t="inlineStr">
        <is>
          <t>3 years</t>
        </is>
      </c>
      <c r="H21" s="4" t="inlineStr">
        <is>
          <t xml:space="preserve"> </t>
        </is>
      </c>
    </row>
    <row r="22">
      <c r="A22" s="4" t="inlineStr">
        <is>
          <t>Minimum | Natick and Huds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ee operating lease expiration period</t>
        </is>
      </c>
      <c r="B24" s="4" t="inlineStr">
        <is>
          <t>2024-0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4">
    <mergeCell ref="A1:A2"/>
    <mergeCell ref="B1:C1"/>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Schedule of Other Pertinent Lease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5" t="n">
        <v>257</v>
      </c>
      <c r="C4" s="5" t="n">
        <v>275</v>
      </c>
      <c r="D4" s="5" t="n">
        <v>535</v>
      </c>
      <c r="E4" s="5" t="n">
        <v>549</v>
      </c>
      <c r="F4" s="5" t="n">
        <v>1123</v>
      </c>
      <c r="G4" s="5" t="n">
        <v>918</v>
      </c>
    </row>
    <row r="5">
      <c r="A5" s="4" t="inlineStr">
        <is>
          <t>Short-term lease costs</t>
        </is>
      </c>
      <c r="B5" s="6" t="n">
        <v>10</v>
      </c>
      <c r="C5" s="6" t="n">
        <v>7</v>
      </c>
      <c r="D5" s="6" t="n">
        <v>20</v>
      </c>
      <c r="E5" s="6" t="n">
        <v>13</v>
      </c>
      <c r="F5" s="6" t="n">
        <v>12</v>
      </c>
      <c r="G5" s="6" t="n">
        <v>14</v>
      </c>
    </row>
    <row r="6">
      <c r="A6" s="4" t="inlineStr">
        <is>
          <t>Variable lease costs</t>
        </is>
      </c>
      <c r="B6" s="6" t="n">
        <v>58</v>
      </c>
      <c r="C6" s="6" t="n">
        <v>72</v>
      </c>
      <c r="D6" s="6" t="n">
        <v>135</v>
      </c>
      <c r="E6" s="6" t="n">
        <v>160</v>
      </c>
      <c r="F6" s="6" t="n">
        <v>187</v>
      </c>
      <c r="G6" s="6" t="n">
        <v>191</v>
      </c>
    </row>
    <row r="7">
      <c r="A7" s="4" t="inlineStr">
        <is>
          <t>Operating cash flows paid for amounts in the measurement of lease liabilities</t>
        </is>
      </c>
      <c r="B7" s="6" t="n">
        <v>263</v>
      </c>
      <c r="C7" s="5" t="n">
        <v>284</v>
      </c>
      <c r="D7" s="6" t="n">
        <v>555</v>
      </c>
      <c r="E7" s="6" t="n">
        <v>546</v>
      </c>
      <c r="F7" s="4" t="inlineStr">
        <is>
          <t xml:space="preserve"> </t>
        </is>
      </c>
      <c r="G7" s="4" t="inlineStr">
        <is>
          <t xml:space="preserve"> </t>
        </is>
      </c>
    </row>
    <row r="8">
      <c r="A8" s="4" t="inlineStr">
        <is>
          <t>Operating cash flows paid for amounts in the measurement of finance lease liabilities</t>
        </is>
      </c>
      <c r="B8" s="4" t="inlineStr">
        <is>
          <t xml:space="preserve"> </t>
        </is>
      </c>
      <c r="C8" s="4" t="inlineStr">
        <is>
          <t xml:space="preserve"> </t>
        </is>
      </c>
      <c r="D8" s="4" t="inlineStr">
        <is>
          <t xml:space="preserve"> </t>
        </is>
      </c>
      <c r="E8" s="4" t="inlineStr">
        <is>
          <t xml:space="preserve"> </t>
        </is>
      </c>
      <c r="F8" s="6" t="n">
        <v>1084</v>
      </c>
      <c r="G8" s="6" t="n">
        <v>807</v>
      </c>
    </row>
    <row r="9">
      <c r="A9" s="4" t="inlineStr">
        <is>
          <t>Operating lease assets obtained in exchange for lease obligations</t>
        </is>
      </c>
      <c r="B9" s="5" t="n">
        <v>15</v>
      </c>
      <c r="C9" s="4" t="inlineStr">
        <is>
          <t xml:space="preserve"> </t>
        </is>
      </c>
      <c r="D9" s="5" t="n">
        <v>15</v>
      </c>
      <c r="E9" s="5" t="n">
        <v>874</v>
      </c>
      <c r="F9" s="5" t="n">
        <v>936</v>
      </c>
      <c r="G9" s="5" t="n">
        <v>1677</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Basis of Presentation</t>
        </is>
      </c>
      <c r="B4" s="4" t="inlineStr">
        <is>
          <t>1. Organization and Basis of Presentation Organization Allurion Technologies, Inc. (“Allurion” or the “Company”) is a vertically integrated medical device company that is developing, manufacturing, and commercializing innovative weight loss experiences centered around its Allurion ™ ™ The Company also offers tiered access to artificial intelligence (“AI”)-powered remote patient monitoring tools, a mobile app for patients and a clinic dashboard for providers, referred to as the Allurion Virtual Care Suite (“VCS”) and, collectively with the Allurion Balloon, referred to as the “Allurion Program”. The base tier of the VCS is free of charge to those purchasing the Allurion Balloon, as well as customers looking for a weight-loss management platform for patients utilizing other weight loss treatments, including anti-obesity medications and bariatric surgery. More full-scale versions of the VCS are available to health care providers on an upgrade basis. Allurion currently markets the Allurion Program in over 50 countries, and the Company operates subsidiaries in the United States, France, the United Arab Emirates, Hong Kong, the United Kingdom, Italy, Spain, Australia and Mexico. Business Combination Agreement On February 9, 2023, Allurion Technologies Opco, Inc. (formerly Allurion Technologies, Inc., “Legacy Allurion”) and Allurion Technologies, Inc. (formerly Allurion Technologies Holdings, Inc.) entered into the Business Combination Agreement (as subsequently amended on May 2, 2023, the “Business Combination Agreement”) with Compute Health Acquisition Corp. (“CPUH” or “Compute Health”), Compute Health Corp. (“Merger Sub I”) and Compute Health LLC (“Merger Sub II” and, together with Merger Sub I, the “Merger Subs”). Pursuant to the Business Combination Agreement, on August 1, 2023 (the “Closing Date”), the Mergers (as defined below) were consummated in three steps: (a) Compute Health merged with and into Allurion (the “CPUH Merger”), with Allurion surviving the CPUH Merger as a publicly listed entity (the time at which the CPUH Merger became effective, the “CPUH Merger Effective Time”) and becoming the sole owner of the Merger Subs; (b) three hours following the consummation of the CPUH Merger, Merger Sub I merged with and into Legacy Allurion (the “Intermediate Merger” and the time at which the Intermediate Merger became effective, the “Intermediate Merger Effective Time”), with Legacy Allurion surviving the Intermediate Merger and becoming a direct, wholly-owned subsidiary of Allurion; and (c) thereafter, Legacy Allurion merged with and into Merger Sub II (the “Final Merger” and, collectively with the CPUH Merger and the Intermediate Merger, the “Mergers”, and together with all other transactions contemplated by the Business Combination Agreement, the “Business Combination”), with Merger Sub II surviving the Final Merger and remaining a direct, wholly-owned subsidiary of Allurion (the time at which the Final Merger became effective, the “Final Merger Effective Time”). Allurion shares began trading on the New York Stock Exchange (“NYSE”) under the ticker symbol “ALUR” on August 2, 2023. Upon completion of the Business Combination, Legacy Allurion’s business operations continued as our business operations. The Business Combination was accounted for as a reverse capitalization in accordance with accounting principles generally accepted in the United States of America (“U.S. GAAP”). Under this method of accounting, Compute Health was treated as the “acquired” company for financial reporting purposes and Legacy Allurion was the accounting “acquirer”. Accordingly, the Business Combination was treated as the equivalent of Legacy Allurion issuing stock for the net assets of Compute Health, accompanied by a recapitalization. As a result of the reverse recapitalization, the assets and liabilities of the Company are presented at their historical carrying values, and the assets and liabilities of Compute Health are recognized on the acquisition date and measured on the basis of the net proceeds from the capital transaction, with no goodwill or other intangible assets recorded. This determination is primarily based on the fact that, immediately following the Business Combination, Legacy Allurion stockholders had a majority of the voting power of Allurion, Legacy Allurion controlled the majority of the board seats of Allurion, and Legacy Allurion senior management comprised all of the senior management of Allurion. The equity structure has been restated in all comparative periods up to the Closing Date to reflect the number of shares of the Company’s common stock, $0.0001 par value per share (“Common Stock,” “Allurion Common Stock” or the “Company’s Common Stock”), issued to Legacy Allurion stockholders in connection with the Business Combination. As such, the shares and corresponding capital amounts and earnings per share related to Legacy Allurion’s convertible preferred stock and Legacy Allurion common stock prior to the Business Combination have been retroactively restated as shares reflecting the exchange ratio of approximately 0.9780 (the “Exchange Ratio”) established in the Business Combination. As a result of this retrospective application, certain prior period balances within the condensed consolidated financial statements have changed. Refer to Note 3, Business Combination Unless otherwise indicated, references in this Quarterly Report on Form 10-Q Basis of Presentation The accompanying unaudited interim condensed consolidated financial statements have been prepared in accordance with U.S. GAAP and the rules and regulations of the Securities and Exchange Commission (“SEC”). Any reference in these notes to the applicable accounting guidance is meant to refer to the authoritative U.S. GAAP as found in the Accounting Standards Codification (“ASC”), and Accounting Standards Update (“ASU”), of the Financial Accounting Standards Board (“FASB”). They should be read in conjunction with our audited financial statements as of and for the year ended December 31, 2023 included in the Company’s Annual Report on Form 10-K, as amended (“Annual Report on Form 10-K”). The financial statements as of June 30, 2024 and for the three and six months ended June 30, 2024 and 2023 presented in this report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Our foreign operations are subject to exchange rate fluctuations and foreign currency transaction costs. The functional currency for all of our foreign subsidiaries is the United States dollar except Allurion Australia Pty Ltd., which uses the Australian dollar. When remeasuring from a local currency to the functional currency, assets and liabilities are remeasured into U.S. dollars at exchange rates in effect at the balance sheet dates and results of operations transacted in local currency are remeasured into U.S. dollars using average exchange rates for the period presented. A loss from remeasurement of $0.4 million and gain from remeasurement of less than $0.1 million for the six months ended June 30, 2024 and 2023, respectively, and losses from remeasurement of $0.1 million each of the three months ended June 30, 2024 and 2023, are recorded in the statements of operations within Other income (expense), net. The Company translates the foreign functional currency financial statements to U.S. dollars for Allurion Australia Pty Ltd. using the exchange rates at the balance sheet date for assets and liabilities, the period average exchange rates for revenues and expenses, and the historical exchange rates for equity transactions. The effects of foreign currency translation adjustments were immaterial for the three and six months ended June 30, 2024 and 2023. Going Concern The Company has evaluated whether there are certain events, considered in the aggregate, that raise substantial doubt about the Company’s ability to continue as a going concern within one year after the date that the interim condensed consolidated financial statements are issued. The Company has incurred recurring losses since inception, anticipates net losses and negative operating cash flows for the near future, and may be unable to remain in compliance with certain financial covenants required under its credit facilities. Based on the Company’s recurring losses from operations incurred since inception, its expectation of continuing operating losses for the foreseeable future, the potential need to raise additional capital to finance its future operations, and the potential of being unable to remain in compliance with certain financial covenants under its credit facilities, the Company has concluded that there is substantial doubt about its ability to continue as a going concern for a period of one year from the date that these condensed consolidated financial statements are issued. The accompanying unaudited condensed consolidated financial statements have been prepared assuming that the Company will continue as a going concern, which contemplates the realization of assets and the settlement of liabilities and commitments in the normal course of business.</t>
        </is>
      </c>
      <c r="C4" s="4" t="inlineStr">
        <is>
          <t xml:space="preserve">1. Organization and Basis of Presentation Organization Allurion Technologies, Inc. (“Allurion” or the “Company”) is a vertically integrated medical device company that is developing, manufacturing, and commercializing innovative weight loss experiences centered around its Allurion Balloon. The Allurion Balloon is the world’s first and only swallowable, procedure-less intragastric balloon for weight loss that does not require surgery, endoscopy, or anesthesia for placement or removal. Allurion sells the Allurion Balloon and related hardware accessories through distributors or directly to health care providers. The Company currently also provides, free of charge, artificial intelligence (“AI”)-powered remote patient monitoring tools, a mobile app for patients and a clinic dashboard for providers, referred to as the Allurion Virtual Care Suite (“VCS”) and, collectively with the Allurion Balloon referred to as the “Allurion Program”. Allurion currently markets the Allurion Program in over 50 countries, and the Company operates subsidiaries in the United States, France, the United Arab Emirates, Hong Kong, the United Kingdom, Italy, Spain, Australia and Mexico. Business Combination Agreement On February 9, 2023, Allurion Technologies Opco, Inc. (formerly Allurion Technologies, Inc., “Legacy Allurion”) and Allurion Technologies, Inc. (formerly Allurion Technologies Holdings, Inc.), entered into the Business Combination Agreement (as subsequently amended on May 2, 2023, the “Business Combination Agreement”) with Compute Health Acquisition Corp. (“CPUH” or “Compute Health”), Compute Health Corp. (“Merger Sub I”) and Compute Health LLC (“Merger Sub II” and, together with Merger Sub I, the “Merger Subs”). Pursuant to the Business Combination Agreement, on August 1, 2023 (the “Closing Date”), the Mergers (as defined below) were consummated in three steps: (a) Compute Health merged with and into Allurion (the “CPUH Merger”), with Allurion surviving the CPUH Merger as a publicly listed entity (the time at which the CPUH Merger became effective, the “CPUH Merger Effective Time”) and becoming the sole owner of the Merger Subs; (b) three hours following the consummation of the CPUH Merger, Merger Sub I merged with and into Legacy Allurion (the “Intermediate Merger” and the time at which the Intermediate Merger became effective, the “Intermediate Merger Effective Time”), with Legacy Allurion surviving the Intermediate Merger and becoming a direct, wholly-owned subsidiary of Allurion; and (c) thereafter, Legacy Allurion merged with and into Merger Sub II (the “Final Merger” and, collectively with the CPUH Merger and the Intermediate Merger, the “Mergers”, and together with all other transactions contemplated by the Business Combination Agreement, the “Business Combination”), with Merger Sub II surviving the Final Merger and remaining a direct, wholly-owned subsidiary of Allurion (the time at which the Final Merger became effective, the “Final Merger Effective Time”). Allurion shares began trading on the New York Stock Exchange (“NYSE”) under the ticker symbol “ALUR” on August 2, 2023. Upon completion of the Business Combination, Legacy Allurion’s business operations continued as our business operations. The Business Combination was accounted for as a reverse capitalization in accordance with accounting principles generally accepted in the United States of America. Under this method of accounting, Compute Health was treated as the “acquired” company for financial reporting purposes and Legacy Allurion was the accounting “acquirer”. Accordingly, the Business Combination was treated as the equivalent of Legacy Allurion issuing stock for the net assets of Compute Health, accompanied by a recapitalization. As a result of the reverse recapitalization, the assets and liabilities of the Company are presented at their historical carrying values, and the assets and liabilities of Compute Health are recognized on the acquisition date and measured on the basis of the net proceeds from the capital transaction, with no goodwill or other intangible assets recorded. This determination is primarily based on the fact that, immediately following the Business Combination, Legacy Allurion stockholders had a majority of the voting power of Allurion, Legacy Allurion controlled the majority of the board seats of Allurion, and Legacy Allurion senior management comprised all of the senior management of Allurion. The equity structure has been restated in all comparative periods up to the Closing Date to reflect the number of shares of the Company’s common stock, $0.0001 par value per share (“Allurion Common Stock” or the “Company’s Common Stock”), issued to Legacy Allurion stockholders in connection with the Business Combination. As such, the shares and corresponding capital amounts and earnings per share related to Legacy Allurion’s convertible preferred stock and Legacy Allurion common stock prior to the Business Combination have been retroactively restated as shares reflecting the exchange ratio of approximately 0.9780 (the “Exchange Ratio”) established in the Business Combination. As a result of this retrospective application, certain prior period balances within the consolidated financial statements have changed. Refer to Note 3, Business Combination Unless otherwise indicated, references to the “Company”, “our”, and “Allurion” refer to the consolidated operations of Allurion Technologies, Inc. and its subsidiaries. References to CPUH and Compute Health refer to Compute Health Acquisition Corp. and its subsidiaries prior to the consummation of the Business Combination and references to “Legacy Allurion” refer to Allurion Technologies, Inc. prior to the consummation of the Business Combination. Basis of Presentation The accompanying consolidated financial statements are prepared in conformity with accounting principles generally accepted in the United States of America (“US GAAP”) and the rules and regulations of the Securities and Exchange Commission (“SEC”). Any reference in these notes to the applicable accounting guidance is meant to refer to the authoritative U.S. GAAP as found in the Accounting Standards Codification (“ASC”), and Accounting Standards Update (“ASU”), of the Financial Accounting Standards Board (“FASB”). In connection with the Business Combination, the Company’s equity structure has been restated in prior periods to reflect the number of shares of the Allurion Common Stock, $0.0001 par value per share, issued to Legacy Allurion stockholders. As such, the shares and corresponding capital amounts presented in the consolidated balance sheet and consolidated statement of redeemable convertible preferred stock and stockholders’ deficit have been retroactively restated as shares reflecting the Exchange Ratio established in the Business Combination. All then-existing Legacy Allurion redeemable convertible preferred stock and Legacy Allurion convertible preferred stock were converted into shares of Allurion Common Stock at the closing of the Business Combination. The consolidated financial statements include Allurion; and its consolidated subsidiaries, Allurion France SAS, and Allurion Middle East, LLC, which were both incorporated in 2017; Allurion Hong Kong Ltd., which was incorporated in 2019; Allurion UK Ltd., which was incorporated in 2021; Allurion Italy, Srl, Allurion Spain, Srl, Allurion Australia Pty Ltd. and Allurion Mexico S. de R.L de C.V, which were incorporated in 2022; and Allurion Technologies, LLC, which was incorporated in 2023. The Company’s operations are located in Europe, the Middle East, Africa, Latin America, Canada and the Asia-Pacific region, and it operates in one business segment. Our foreign operations are subject to exchange rate fluctuations and foreign currency transaction costs. The functional currency for all of our foreign subsidiaries is the United States dollar except Allurion Australia Pty Ltd., which uses the Australian dollar. When remeasuring from a local currency to the functional currency, assets and liabilities are remeasured into U.S. dollars at exchange rates in effect at the balance sheet dates and results of operations transacted in local currency are remeasured into U.S. dollars using average exchange rates for the period presented. Gains (losses) from remeasurement of $0.1 million and $(0.7) million for the years ended December 31, 2023 and 2022, respectively, are recorded in the statements of operations and comprehensive loss within other expense, net. The Company translates the foreign functional currency financial statements to U.S. dollars for Allurion Australia Pty Ltd. using the exchange rates at the balance sheet date for assets and liabilities, the period average exchange rates for revenues and expenses, and the historical exchange rates for equity transactions. The effects of foreign currency translation adjustments were immaterial for the years ended December 31, 2023 and 2022. Going Concern The Company has evaluated whether there are certain events, considered in the aggregate, that raise substantial doubt about the Company’s ability to continue as a going concern within one year after the date that the consolidated financial statements are issued. The Company has incurred recurring losses since inception and anticipates net losses and negative operating cash flows for the near future and may be unable to remain in compliance with certain financial covenants required under the Fortress Term Loan. Through December 31, 2023, the Company has funded its operations primarily with proceeds from the sale of its convertible preferred stock, issuance of convertible notes, issuance of term loans and funds received upon consummation of the Business Combination. The Company has incurred recurring losses and cash outflows from operating activities since its inception, including net losses of $80.6 million and $37.7 million and cash outflows from operating activities of $64.0 million and $47.0 million for the years ended December 31, 2023 and 2022, respectively. As of December 31, 2023, the Company had an accumulated deficit of $212.8 million. The Company expects to continue to generate significant operating losses for the foreseeable future. Based on the Company’s recurring losses from operations incurred since inception, its expectation of continuing operating losses for the foreseeable future, the potential need to raise additional capital to finance its future operations and debt service payments, and the potential of being unable to remain in compliance with certain financial covenants under the Fortress Term Loan, the Company has concluded that there is substantial doubt about its ability to continue as a going concern for a period of one year from the date that these consolidated financial statements are issued. The accompanying consolidated financial statements have been prepared assuming that the Company will continue as a going concern, which contemplates the realization of assets and the settlement of liabilities and commitments in the normal course of business. Due to the substantial doubt about the Company’s ability to continue operating as a going concern for twelve months from the issuance date of these financial statements and the liquidity and revenue covenant clauses within the Fortress Term Loan, the amounts due as of December 31, 2023, have been classified as current liabilities in the consolidated financial statements. The lender under the Fortress Term Loan has not invoked the material adverse change clause and the Company has met the liquidity covenant as of the date of issuance of these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Under Non-cancelable Operating Lease Agreements (Details) - USD ($) $ in Thousands</t>
        </is>
      </c>
      <c r="B1" s="2" t="inlineStr">
        <is>
          <t>Jun. 30, 2024</t>
        </is>
      </c>
      <c r="C1" s="2" t="inlineStr">
        <is>
          <t>Dec. 31, 2023</t>
        </is>
      </c>
    </row>
    <row r="2">
      <c r="A2" s="3" t="inlineStr">
        <is>
          <t>Total</t>
        </is>
      </c>
      <c r="B2" s="4" t="inlineStr">
        <is>
          <t xml:space="preserve"> </t>
        </is>
      </c>
      <c r="C2" s="4" t="inlineStr">
        <is>
          <t xml:space="preserve"> </t>
        </is>
      </c>
    </row>
    <row r="3">
      <c r="A3" s="4" t="inlineStr">
        <is>
          <t>2024</t>
        </is>
      </c>
      <c r="B3" s="5" t="n">
        <v>535</v>
      </c>
      <c r="C3" s="5" t="n">
        <v>1173</v>
      </c>
    </row>
    <row r="4">
      <c r="A4" s="4" t="inlineStr">
        <is>
          <t>2025</t>
        </is>
      </c>
      <c r="B4" s="6" t="n">
        <v>1035</v>
      </c>
      <c r="C4" s="6" t="n">
        <v>1114</v>
      </c>
    </row>
    <row r="5">
      <c r="A5" s="4" t="inlineStr">
        <is>
          <t>2026</t>
        </is>
      </c>
      <c r="B5" s="6" t="n">
        <v>730</v>
      </c>
      <c r="C5" s="6" t="n">
        <v>737</v>
      </c>
    </row>
    <row r="6">
      <c r="A6" s="4" t="inlineStr">
        <is>
          <t>2027</t>
        </is>
      </c>
      <c r="B6" s="6" t="n">
        <v>641</v>
      </c>
      <c r="C6" s="6" t="n">
        <v>645</v>
      </c>
    </row>
    <row r="7">
      <c r="A7" s="4" t="inlineStr">
        <is>
          <t>2028</t>
        </is>
      </c>
      <c r="B7" s="6" t="n">
        <v>108</v>
      </c>
      <c r="C7" s="6" t="n">
        <v>108</v>
      </c>
    </row>
    <row r="8">
      <c r="A8" s="4" t="inlineStr">
        <is>
          <t>Total lease payments</t>
        </is>
      </c>
      <c r="B8" s="6" t="n">
        <v>3049</v>
      </c>
      <c r="C8" s="6" t="n">
        <v>3777</v>
      </c>
    </row>
    <row r="9">
      <c r="A9" s="4" t="inlineStr">
        <is>
          <t>Less: present value adjustment</t>
        </is>
      </c>
      <c r="B9" s="6" t="n">
        <v>-411</v>
      </c>
      <c r="C9" s="6" t="n">
        <v>-563</v>
      </c>
    </row>
    <row r="10">
      <c r="A10" s="4" t="inlineStr">
        <is>
          <t>Total lease liabilities</t>
        </is>
      </c>
      <c r="B10" s="6" t="n">
        <v>2638</v>
      </c>
      <c r="C10" s="6" t="n">
        <v>3214</v>
      </c>
    </row>
    <row r="11">
      <c r="A11" s="4" t="inlineStr">
        <is>
          <t>Less: current lease liability</t>
        </is>
      </c>
      <c r="B11" s="6" t="n">
        <v>-850</v>
      </c>
      <c r="C11" s="6" t="n">
        <v>-908</v>
      </c>
    </row>
    <row r="12">
      <c r="A12" s="4" t="inlineStr">
        <is>
          <t>Long-term lease liabilities</t>
        </is>
      </c>
      <c r="B12" s="5" t="n">
        <v>1788</v>
      </c>
      <c r="C12" s="5" t="n">
        <v>23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3" customWidth="1" min="2" max="2"/>
    <col width="17" customWidth="1" min="3" max="3"/>
    <col width="26" customWidth="1" min="4" max="4"/>
    <col width="26" customWidth="1" min="5" max="5"/>
  </cols>
  <sheetData>
    <row r="1">
      <c r="A1" s="1" t="inlineStr">
        <is>
          <t>Commitments and Contingencies - Schedule of Weighted-Average Remaining Lease Terms and Discount Rates Related Leases (Details)</t>
        </is>
      </c>
      <c r="B1" s="2" t="inlineStr">
        <is>
          <t>Jun. 30, 2024</t>
        </is>
      </c>
      <c r="C1" s="2" t="inlineStr">
        <is>
          <t>Dec. 31, 2023</t>
        </is>
      </c>
      <c r="D1" s="2" t="inlineStr">
        <is>
          <t>Jun. 30, 2023</t>
        </is>
      </c>
      <c r="E1" s="2" t="inlineStr">
        <is>
          <t>Dec.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Operating leases, weighted -average remaining lease term (in years)</t>
        </is>
      </c>
      <c r="B3" s="4" t="inlineStr">
        <is>
          <t>3 years 1 month 6 days</t>
        </is>
      </c>
      <c r="C3" s="4" t="inlineStr">
        <is>
          <t>3 years 6 months</t>
        </is>
      </c>
      <c r="D3" s="4" t="inlineStr">
        <is>
          <t>3 years 10 months 24 days</t>
        </is>
      </c>
      <c r="E3" s="4" t="inlineStr">
        <is>
          <t>3 years 10 months 24 days</t>
        </is>
      </c>
    </row>
    <row r="4">
      <c r="A4" s="4" t="inlineStr">
        <is>
          <t>Operating leases, weighted-average discount rate</t>
        </is>
      </c>
      <c r="B4" s="13" t="n">
        <v>0.099</v>
      </c>
      <c r="C4" s="13" t="n">
        <v>0.099</v>
      </c>
      <c r="D4" s="13" t="n">
        <v>0.095</v>
      </c>
      <c r="E4" s="13" t="n">
        <v>0.0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Schedule of Long-lived Assets by Geography (Details) - USD ($) $ in Thousands</t>
        </is>
      </c>
      <c r="B1" s="2" t="inlineStr">
        <is>
          <t>Jun. 30,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5735</v>
      </c>
      <c r="C3" s="5" t="n">
        <v>6391</v>
      </c>
      <c r="D3" s="5" t="n">
        <v>5281</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5008</v>
      </c>
      <c r="C6" s="6" t="n">
        <v>5381</v>
      </c>
      <c r="D6" s="6" t="n">
        <v>3999</v>
      </c>
    </row>
    <row r="7">
      <c r="A7" s="4" t="inlineStr">
        <is>
          <t>France</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727</v>
      </c>
      <c r="C9" s="5" t="n">
        <v>1010</v>
      </c>
      <c r="D9" s="5" t="n">
        <v>12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s>
  <sheetData>
    <row r="1">
      <c r="A1" s="1" t="inlineStr">
        <is>
          <t>Related-party Transactions - Additional Information (Details) $ in Thousands</t>
        </is>
      </c>
      <c r="F1" s="2" t="inlineStr">
        <is>
          <t>1 Months Ended</t>
        </is>
      </c>
      <c r="H1" s="2" t="inlineStr">
        <is>
          <t>3 Months Ended</t>
        </is>
      </c>
      <c r="K1" s="2" t="inlineStr">
        <is>
          <t>6 Months Ended</t>
        </is>
      </c>
    </row>
    <row r="2">
      <c r="B2" s="2" t="inlineStr">
        <is>
          <t>Jun. 28, 2024 USD ($) shares</t>
        </is>
      </c>
      <c r="C2" s="2" t="inlineStr">
        <is>
          <t>Apr. 16, 2024 USD ($)</t>
        </is>
      </c>
      <c r="D2" s="2" t="inlineStr">
        <is>
          <t>Dec. 12, 2023 USD ($)</t>
        </is>
      </c>
      <c r="E2" s="2" t="inlineStr">
        <is>
          <t>Feb. 15, 2023 USD ($)</t>
        </is>
      </c>
      <c r="F2" s="2" t="inlineStr">
        <is>
          <t>Sep. 30, 2023 EUR (€)</t>
        </is>
      </c>
      <c r="G2" s="2" t="inlineStr">
        <is>
          <t>Aug. 31, 2022 USD ($)</t>
        </is>
      </c>
      <c r="H2" s="2" t="inlineStr">
        <is>
          <t>Jun. 30, 2024 USD ($)</t>
        </is>
      </c>
      <c r="I2" s="2" t="inlineStr">
        <is>
          <t>Jun. 30, 2023 USD ($)</t>
        </is>
      </c>
      <c r="J2" s="2" t="inlineStr">
        <is>
          <t>Mar. 31, 2023 USD ($)</t>
        </is>
      </c>
      <c r="K2" s="2" t="inlineStr">
        <is>
          <t>Jun. 30, 2024 USD ($) shares</t>
        </is>
      </c>
      <c r="L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3</v>
      </c>
      <c r="I4" s="5" t="n">
        <v>284</v>
      </c>
      <c r="J4" s="4" t="inlineStr">
        <is>
          <t xml:space="preserve"> </t>
        </is>
      </c>
      <c r="K4" s="5" t="n">
        <v>555</v>
      </c>
      <c r="L4" s="5" t="n">
        <v>546</v>
      </c>
    </row>
    <row r="5">
      <c r="A5" s="4" t="inlineStr">
        <is>
          <t>Percentage of outstanding capital stock</t>
        </is>
      </c>
      <c r="B5" s="4" t="inlineStr">
        <is>
          <t xml:space="preserve"> </t>
        </is>
      </c>
      <c r="C5" s="4" t="inlineStr">
        <is>
          <t xml:space="preserve"> </t>
        </is>
      </c>
      <c r="D5" s="4" t="inlineStr">
        <is>
          <t xml:space="preserve"> </t>
        </is>
      </c>
      <c r="E5" s="10" t="n">
        <v>0.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2023 Convertible Notes | Hunter Ventures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ssued</t>
        </is>
      </c>
      <c r="B8" s="4" t="inlineStr">
        <is>
          <t xml:space="preserve"> </t>
        </is>
      </c>
      <c r="C8" s="4" t="inlineStr">
        <is>
          <t xml:space="preserve"> </t>
        </is>
      </c>
      <c r="D8" s="4" t="inlineStr">
        <is>
          <t xml:space="preserve"> </t>
        </is>
      </c>
      <c r="E8" s="5" t="n">
        <v>13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ult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reements termin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Jun. 20,  2023</t>
        </is>
      </c>
      <c r="K11" s="4" t="inlineStr">
        <is>
          <t xml:space="preserve"> </t>
        </is>
      </c>
      <c r="L11" s="4" t="inlineStr">
        <is>
          <t xml:space="preserve"> </t>
        </is>
      </c>
    </row>
    <row r="12">
      <c r="A12" s="4" t="inlineStr">
        <is>
          <t>Convertible Note Agreement with RT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4" t="inlineStr">
        <is>
          <t xml:space="preserve"> </t>
        </is>
      </c>
      <c r="C14" s="5" t="n">
        <v>4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Outstanding Common Stock</t>
        </is>
      </c>
      <c r="B15" s="4" t="inlineStr">
        <is>
          <t xml:space="preserve"> </t>
        </is>
      </c>
      <c r="C15" s="10"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TW Participation in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39842</v>
      </c>
      <c r="L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0</v>
      </c>
      <c r="L19" s="4" t="inlineStr">
        <is>
          <t xml:space="preserve"> </t>
        </is>
      </c>
    </row>
    <row r="20">
      <c r="A20" s="4" t="inlineStr">
        <is>
          <t>Private Placement with RT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stock | shares</t>
        </is>
      </c>
      <c r="B22" s="6" t="n">
        <v>22601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urchase price</t>
        </is>
      </c>
      <c r="B23" s="5" t="n">
        <v>2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 with RTW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warrants into shares of common stock | shares</t>
        </is>
      </c>
      <c r="B26" s="6" t="n">
        <v>22601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NMP JPBC Inv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 payments</t>
        </is>
      </c>
      <c r="B29" s="4" t="inlineStr">
        <is>
          <t xml:space="preserve"> </t>
        </is>
      </c>
      <c r="C29" s="4" t="inlineStr">
        <is>
          <t xml:space="preserve"> </t>
        </is>
      </c>
      <c r="D29" s="4" t="inlineStr">
        <is>
          <t xml:space="preserve"> </t>
        </is>
      </c>
      <c r="E29" s="4" t="inlineStr">
        <is>
          <t xml:space="preserve"> </t>
        </is>
      </c>
      <c r="F29" s="4" t="inlineStr">
        <is>
          <t xml:space="preserve"> </t>
        </is>
      </c>
      <c r="G29" s="5" t="n">
        <v>1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ease commenceme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ug.  01,  2022</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lease end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Jul. 31,  2025</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terminate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24-02</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KKG Enterprises | Consulting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of advisory services related to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v>
      </c>
      <c r="K35" s="4" t="inlineStr">
        <is>
          <t xml:space="preserve"> </t>
        </is>
      </c>
      <c r="L35" s="4" t="inlineStr">
        <is>
          <t xml:space="preserve"> </t>
        </is>
      </c>
    </row>
    <row r="36">
      <c r="A36" s="4" t="inlineStr">
        <is>
          <t>Remus Group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lease end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Jul. 31,  2025</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erating lease star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Aug.  01,  2022</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mus Group Management | Consulting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s of advisory services related to business combi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0</v>
      </c>
      <c r="K42" s="4" t="inlineStr">
        <is>
          <t xml:space="preserve"> </t>
        </is>
      </c>
      <c r="L42" s="4" t="inlineStr">
        <is>
          <t xml:space="preserve"> </t>
        </is>
      </c>
    </row>
    <row r="43">
      <c r="A43" s="4" t="inlineStr">
        <is>
          <t>Benoit Chardon Consulting | Consulting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reements termination date</t>
        </is>
      </c>
      <c r="B45" s="4" t="inlineStr">
        <is>
          <t xml:space="preserve"> </t>
        </is>
      </c>
      <c r="C45" s="4" t="inlineStr">
        <is>
          <t xml:space="preserve"> </t>
        </is>
      </c>
      <c r="D45" s="4" t="inlineStr">
        <is>
          <t xml:space="preserve"> </t>
        </is>
      </c>
      <c r="E45" s="4" t="inlineStr">
        <is>
          <t xml:space="preserve"> </t>
        </is>
      </c>
      <c r="F45" s="4" t="inlineStr">
        <is>
          <t>Dec. 12,  2023</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ulting fees | €</t>
        </is>
      </c>
      <c r="B46" s="4" t="inlineStr">
        <is>
          <t xml:space="preserve"> </t>
        </is>
      </c>
      <c r="C46" s="4" t="inlineStr">
        <is>
          <t xml:space="preserve"> </t>
        </is>
      </c>
      <c r="D46" s="4" t="inlineStr">
        <is>
          <t xml:space="preserve"> </t>
        </is>
      </c>
      <c r="E46" s="4" t="inlineStr">
        <is>
          <t xml:space="preserve"> </t>
        </is>
      </c>
      <c r="F46" s="19" t="n">
        <v>28333.3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noit Chardon Consulting | Termina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ination fees</t>
        </is>
      </c>
      <c r="B49" s="4" t="inlineStr">
        <is>
          <t xml:space="preserve"> </t>
        </is>
      </c>
      <c r="C49" s="4" t="inlineStr">
        <is>
          <t xml:space="preserve"> </t>
        </is>
      </c>
      <c r="D49" s="5" t="n">
        <v>2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4">
    <mergeCell ref="A1:A2"/>
    <mergeCell ref="F1:G1"/>
    <mergeCell ref="H1:J1"/>
    <mergeCell ref="K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 Additional Information (Details) - USD ($) $ / shares in Units, $ in Thousands</t>
        </is>
      </c>
      <c r="F1" s="2" t="inlineStr">
        <is>
          <t>6 Months Ended</t>
        </is>
      </c>
    </row>
    <row r="2">
      <c r="B2" s="2" t="inlineStr">
        <is>
          <t>Aug. 09, 2024</t>
        </is>
      </c>
      <c r="C2" s="2" t="inlineStr">
        <is>
          <t>Jul. 05, 2024</t>
        </is>
      </c>
      <c r="D2" s="2" t="inlineStr">
        <is>
          <t>Jul. 01, 2024</t>
        </is>
      </c>
      <c r="E2" s="2" t="inlineStr">
        <is>
          <t>Jun. 28, 2024</t>
        </is>
      </c>
      <c r="F2" s="2" t="inlineStr">
        <is>
          <t>Jun. 30, 2024</t>
        </is>
      </c>
      <c r="G2" s="2" t="inlineStr">
        <is>
          <t>Jun. 30, 2023</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from offering</t>
        </is>
      </c>
      <c r="B4" s="4" t="inlineStr">
        <is>
          <t xml:space="preserve"> </t>
        </is>
      </c>
      <c r="C4" s="4" t="inlineStr">
        <is>
          <t xml:space="preserve"> </t>
        </is>
      </c>
      <c r="D4" s="4" t="inlineStr">
        <is>
          <t xml:space="preserve"> </t>
        </is>
      </c>
      <c r="E4" s="4" t="inlineStr">
        <is>
          <t xml:space="preserve"> </t>
        </is>
      </c>
      <c r="F4" s="5" t="n">
        <v>378</v>
      </c>
      <c r="G4" s="5" t="n">
        <v>0</v>
      </c>
      <c r="H4" s="4" t="inlineStr">
        <is>
          <t xml:space="preserve"> </t>
        </is>
      </c>
      <c r="I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11" t="n">
        <v>8.1</v>
      </c>
      <c r="G5" s="4" t="inlineStr">
        <is>
          <t xml:space="preserve"> </t>
        </is>
      </c>
      <c r="H5" s="11" t="n">
        <v>8.1</v>
      </c>
      <c r="I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7" t="n">
        <v>0.0001</v>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t>
        </is>
      </c>
      <c r="B9" s="4" t="inlineStr">
        <is>
          <t xml:space="preserve"> </t>
        </is>
      </c>
      <c r="C9" s="4" t="inlineStr">
        <is>
          <t xml:space="preserve"> </t>
        </is>
      </c>
      <c r="D9" s="4" t="inlineStr">
        <is>
          <t xml:space="preserve"> </t>
        </is>
      </c>
      <c r="E9" s="6" t="n">
        <v>14406508</v>
      </c>
      <c r="F9" s="4" t="inlineStr">
        <is>
          <t xml:space="preserve"> </t>
        </is>
      </c>
      <c r="G9" s="4" t="inlineStr">
        <is>
          <t xml:space="preserve"> </t>
        </is>
      </c>
      <c r="H9" s="4" t="inlineStr">
        <is>
          <t xml:space="preserve"> </t>
        </is>
      </c>
      <c r="I9" s="4" t="inlineStr">
        <is>
          <t xml:space="preserve"> </t>
        </is>
      </c>
    </row>
    <row r="10">
      <c r="A10" s="4" t="inlineStr">
        <is>
          <t>Conversion of warrants into shares of common stock</t>
        </is>
      </c>
      <c r="B10" s="4" t="inlineStr">
        <is>
          <t xml:space="preserve"> </t>
        </is>
      </c>
      <c r="C10" s="4" t="inlineStr">
        <is>
          <t xml:space="preserve"> </t>
        </is>
      </c>
      <c r="D10" s="4" t="inlineStr">
        <is>
          <t xml:space="preserve"> </t>
        </is>
      </c>
      <c r="E10" s="6" t="n">
        <v>14406508</v>
      </c>
      <c r="F10" s="4" t="inlineStr">
        <is>
          <t xml:space="preserve"> </t>
        </is>
      </c>
      <c r="G10" s="4" t="inlineStr">
        <is>
          <t xml:space="preserve"> </t>
        </is>
      </c>
      <c r="H10" s="4" t="inlineStr">
        <is>
          <t xml:space="preserve"> </t>
        </is>
      </c>
      <c r="I10" s="4" t="inlineStr">
        <is>
          <t xml:space="preserve"> </t>
        </is>
      </c>
    </row>
    <row r="11">
      <c r="A11" s="4" t="inlineStr">
        <is>
          <t>Sale of stock, price per share</t>
        </is>
      </c>
      <c r="B11" s="4" t="inlineStr">
        <is>
          <t xml:space="preserve"> </t>
        </is>
      </c>
      <c r="C11" s="4" t="inlineStr">
        <is>
          <t xml:space="preserve"> </t>
        </is>
      </c>
      <c r="D11" s="4" t="inlineStr">
        <is>
          <t xml:space="preserve"> </t>
        </is>
      </c>
      <c r="E11" s="11" t="n">
        <v>1.2</v>
      </c>
      <c r="F11" s="4" t="inlineStr">
        <is>
          <t xml:space="preserve"> </t>
        </is>
      </c>
      <c r="G11" s="4" t="inlineStr">
        <is>
          <t xml:space="preserve"> </t>
        </is>
      </c>
      <c r="H11" s="4" t="inlineStr">
        <is>
          <t xml:space="preserve"> </t>
        </is>
      </c>
      <c r="I11" s="4" t="inlineStr">
        <is>
          <t xml:space="preserve"> </t>
        </is>
      </c>
    </row>
    <row r="12">
      <c r="A12" s="4" t="inlineStr">
        <is>
          <t>Underwri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t>
        </is>
      </c>
      <c r="B14" s="4" t="inlineStr">
        <is>
          <t xml:space="preserve"> </t>
        </is>
      </c>
      <c r="C14" s="4" t="inlineStr">
        <is>
          <t xml:space="preserve"> </t>
        </is>
      </c>
      <c r="D14" s="4" t="inlineStr">
        <is>
          <t xml:space="preserve"> </t>
        </is>
      </c>
      <c r="E14" s="6" t="n">
        <v>2160976</v>
      </c>
      <c r="F14" s="4" t="inlineStr">
        <is>
          <t xml:space="preserve"> </t>
        </is>
      </c>
      <c r="G14" s="4" t="inlineStr">
        <is>
          <t xml:space="preserve"> </t>
        </is>
      </c>
      <c r="H14" s="4" t="inlineStr">
        <is>
          <t xml:space="preserve"> </t>
        </is>
      </c>
      <c r="I14" s="4" t="inlineStr">
        <is>
          <t xml:space="preserve"> </t>
        </is>
      </c>
    </row>
    <row r="15">
      <c r="A15" s="4" t="inlineStr">
        <is>
          <t>Conversion of warrants into shares of common stock</t>
        </is>
      </c>
      <c r="B15" s="4" t="inlineStr">
        <is>
          <t xml:space="preserve"> </t>
        </is>
      </c>
      <c r="C15" s="4" t="inlineStr">
        <is>
          <t xml:space="preserve"> </t>
        </is>
      </c>
      <c r="D15" s="4" t="inlineStr">
        <is>
          <t xml:space="preserve"> </t>
        </is>
      </c>
      <c r="E15" s="6" t="n">
        <v>2160976</v>
      </c>
      <c r="F15" s="4" t="inlineStr">
        <is>
          <t xml:space="preserve"> </t>
        </is>
      </c>
      <c r="G15" s="4" t="inlineStr">
        <is>
          <t xml:space="preserve"> </t>
        </is>
      </c>
      <c r="H15" s="4" t="inlineStr">
        <is>
          <t xml:space="preserve"> </t>
        </is>
      </c>
      <c r="I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warrants into shares of common stock</t>
        </is>
      </c>
      <c r="B18" s="4" t="inlineStr">
        <is>
          <t xml:space="preserve"> </t>
        </is>
      </c>
      <c r="C18" s="4" t="inlineStr">
        <is>
          <t xml:space="preserve"> </t>
        </is>
      </c>
      <c r="D18" s="4" t="inlineStr">
        <is>
          <t xml:space="preserve"> </t>
        </is>
      </c>
      <c r="E18" s="6" t="n">
        <v>2260159</v>
      </c>
      <c r="F18" s="4" t="inlineStr">
        <is>
          <t xml:space="preserve"> </t>
        </is>
      </c>
      <c r="G18" s="4" t="inlineStr">
        <is>
          <t xml:space="preserve"> </t>
        </is>
      </c>
      <c r="H18" s="4" t="inlineStr">
        <is>
          <t xml:space="preserve"> </t>
        </is>
      </c>
      <c r="I18" s="4" t="inlineStr">
        <is>
          <t xml:space="preserve"> </t>
        </is>
      </c>
    </row>
    <row r="19">
      <c r="A19" s="4" t="inlineStr">
        <is>
          <t>Aggregate purchase price</t>
        </is>
      </c>
      <c r="B19" s="4" t="inlineStr">
        <is>
          <t xml:space="preserve"> </t>
        </is>
      </c>
      <c r="C19" s="4" t="inlineStr">
        <is>
          <t xml:space="preserve"> </t>
        </is>
      </c>
      <c r="D19" s="4" t="inlineStr">
        <is>
          <t xml:space="preserve"> </t>
        </is>
      </c>
      <c r="E19" s="5" t="n">
        <v>2700</v>
      </c>
      <c r="F19" s="4" t="inlineStr">
        <is>
          <t xml:space="preserve"> </t>
        </is>
      </c>
      <c r="G19" s="4" t="inlineStr">
        <is>
          <t xml:space="preserve"> </t>
        </is>
      </c>
      <c r="H19" s="4" t="inlineStr">
        <is>
          <t xml:space="preserve"> </t>
        </is>
      </c>
      <c r="I19" s="4" t="inlineStr">
        <is>
          <t xml:space="preserve"> </t>
        </is>
      </c>
    </row>
    <row r="20">
      <c r="A20" s="4" t="inlineStr">
        <is>
          <t>Private Placement |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t>
        </is>
      </c>
      <c r="B22" s="4" t="inlineStr">
        <is>
          <t xml:space="preserve"> </t>
        </is>
      </c>
      <c r="C22" s="4" t="inlineStr">
        <is>
          <t xml:space="preserve"> </t>
        </is>
      </c>
      <c r="D22" s="4" t="inlineStr">
        <is>
          <t xml:space="preserve"> </t>
        </is>
      </c>
      <c r="E22" s="6" t="n">
        <v>2260159</v>
      </c>
      <c r="F22" s="4" t="inlineStr">
        <is>
          <t xml:space="preserve"> </t>
        </is>
      </c>
      <c r="G22" s="4" t="inlineStr">
        <is>
          <t xml:space="preserve"> </t>
        </is>
      </c>
      <c r="H22" s="4" t="inlineStr">
        <is>
          <t xml:space="preserve"> </t>
        </is>
      </c>
      <c r="I22" s="4" t="inlineStr">
        <is>
          <t xml:space="preserve"> </t>
        </is>
      </c>
    </row>
    <row r="23">
      <c r="A23" s="4" t="inlineStr">
        <is>
          <t>Preferred stock, par value</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c r="H23" s="4" t="inlineStr">
        <is>
          <t xml:space="preserve"> </t>
        </is>
      </c>
      <c r="I23" s="4" t="inlineStr">
        <is>
          <t xml:space="preserve"> </t>
        </is>
      </c>
    </row>
    <row r="24">
      <c r="A24" s="4"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exchange listing requirements description</t>
        </is>
      </c>
      <c r="B26" s="4" t="inlineStr">
        <is>
          <t>On August 12, 2024, we received a letter from NYSE notifying us that, as of August 8, 2024, for the last 30 consecutive business days, the average closing price of the Company’s common stock was less than $1.00 per share, the minimum average closing bid price required by the continued listing requirements of Rule 802.01C of the NYSE Listed Company Manual. A company can regain compliance with the minimum share price requirement at any time during the six-month cure period if, on the last trading day of any calendar month during the cure period, the company has (i) a closing share price of at least $1.00 and (ii) an average closing share price of at least $1.00 over the 30 trading-day period ending on the last trading day of that month. In the event that at the expiration of the six-month cure period, both a $1.00 closing share price on the last trading day of the cure period and a $1.00 average closing share price over the 30 trading-day period ending on the last trading day of the cure period are not attained, the NYSE will commence suspension and delisting procedures. We intend to monitor the closing bid price of our Common Stock and may, if appropriate, consider available options to regain compliance with the NYSE minimum share price require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s |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t>
        </is>
      </c>
      <c r="B29" s="4" t="inlineStr">
        <is>
          <t xml:space="preserve"> </t>
        </is>
      </c>
      <c r="C29" s="6" t="n">
        <v>19272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warrants into shares of common stock</t>
        </is>
      </c>
      <c r="B30" s="4" t="inlineStr">
        <is>
          <t xml:space="preserve"> </t>
        </is>
      </c>
      <c r="C30" s="4" t="inlineStr">
        <is>
          <t xml:space="preserve"> </t>
        </is>
      </c>
      <c r="D30" s="6" t="n">
        <v>216097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roceeds from offering</t>
        </is>
      </c>
      <c r="B31" s="4" t="inlineStr">
        <is>
          <t xml:space="preserve"> </t>
        </is>
      </c>
      <c r="C31" s="4" t="inlineStr">
        <is>
          <t xml:space="preserve"> </t>
        </is>
      </c>
      <c r="D31" s="5" t="n">
        <v>173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s | Underwri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proceeds from offering</t>
        </is>
      </c>
      <c r="B34" s="4" t="inlineStr">
        <is>
          <t xml:space="preserve"> </t>
        </is>
      </c>
      <c r="C34" s="5" t="n">
        <v>2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s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proceeds from offering</t>
        </is>
      </c>
      <c r="B37" s="4" t="inlineStr">
        <is>
          <t xml:space="preserve"> </t>
        </is>
      </c>
      <c r="C37" s="4" t="inlineStr">
        <is>
          <t xml:space="preserve"> </t>
        </is>
      </c>
      <c r="D37" s="5" t="n">
        <v>27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 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 of warrants</t>
        </is>
      </c>
      <c r="B40" s="4" t="inlineStr">
        <is>
          <t xml:space="preserve"> </t>
        </is>
      </c>
      <c r="C40" s="11"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52:02Z</dcterms:created>
  <dcterms:modified xmlns:dcterms="http://purl.org/dc/terms/" xmlns:xsi="http://www.w3.org/2001/XMLSchema-instance" xsi:type="dcterms:W3CDTF">2024-09-30T20:52:02Z</dcterms:modified>
</cp:coreProperties>
</file>